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IFRS 7 Disclosure" sheetId="11" state="visible" r:id="rId11"/>
    <sheet xmlns:r="http://schemas.openxmlformats.org/officeDocument/2006/relationships" name="Changes in accounting policies"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hare capital" sheetId="18" state="visible" r:id="rId18"/>
    <sheet xmlns:r="http://schemas.openxmlformats.org/officeDocument/2006/relationships" name="Post-employment benefi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t liabilities and prov" sheetId="22" state="visible" r:id="rId22"/>
    <sheet xmlns:r="http://schemas.openxmlformats.org/officeDocument/2006/relationships" name="Interest income and expense" sheetId="23" state="visible" r:id="rId23"/>
    <sheet xmlns:r="http://schemas.openxmlformats.org/officeDocument/2006/relationships" name="Segmented information" sheetId="24" state="visible" r:id="rId24"/>
    <sheet xmlns:r="http://schemas.openxmlformats.org/officeDocument/2006/relationships" name="Changes in accounting policies " sheetId="25" state="visible" r:id="rId25"/>
    <sheet xmlns:r="http://schemas.openxmlformats.org/officeDocument/2006/relationships" name="IFRS 7 Disclosure (Tables)" sheetId="26" state="visible" r:id="rId26"/>
    <sheet xmlns:r="http://schemas.openxmlformats.org/officeDocument/2006/relationships" name="Changes in accounting policie_2" sheetId="27" state="visible" r:id="rId27"/>
    <sheet xmlns:r="http://schemas.openxmlformats.org/officeDocument/2006/relationships" name="Fair value measurement (Tables)" sheetId="28" state="visible" r:id="rId28"/>
    <sheet xmlns:r="http://schemas.openxmlformats.org/officeDocument/2006/relationships" name="Significant transactions (Table"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Share capital (Tables)" sheetId="33" state="visible" r:id="rId33"/>
    <sheet xmlns:r="http://schemas.openxmlformats.org/officeDocument/2006/relationships" name="Post-employment benefits (Table" sheetId="34" state="visible" r:id="rId34"/>
    <sheet xmlns:r="http://schemas.openxmlformats.org/officeDocument/2006/relationships" name="Earnings per share (Tables)" sheetId="35" state="visible" r:id="rId35"/>
    <sheet xmlns:r="http://schemas.openxmlformats.org/officeDocument/2006/relationships" name="Interest income and expense (Ta" sheetId="36" state="visible" r:id="rId36"/>
    <sheet xmlns:r="http://schemas.openxmlformats.org/officeDocument/2006/relationships" name="Segmented information (Tables)" sheetId="37" state="visible" r:id="rId37"/>
    <sheet xmlns:r="http://schemas.openxmlformats.org/officeDocument/2006/relationships" name="IFRS 7 - Disclosure - Credit Ri" sheetId="38" state="visible" r:id="rId38"/>
    <sheet xmlns:r="http://schemas.openxmlformats.org/officeDocument/2006/relationships" name="IFRS 7 - Disclosure - Credit _2" sheetId="39" state="visible" r:id="rId39"/>
    <sheet xmlns:r="http://schemas.openxmlformats.org/officeDocument/2006/relationships" name="IFRS 7 - Disclosure - Market Ri" sheetId="40" state="visible" r:id="rId40"/>
    <sheet xmlns:r="http://schemas.openxmlformats.org/officeDocument/2006/relationships" name="IFRS 7 - Disclosure - Market _2" sheetId="41" state="visible" r:id="rId41"/>
    <sheet xmlns:r="http://schemas.openxmlformats.org/officeDocument/2006/relationships" name="IFRS 7 - Disclosure - Market _3" sheetId="42" state="visible" r:id="rId42"/>
    <sheet xmlns:r="http://schemas.openxmlformats.org/officeDocument/2006/relationships" name="IFRS 7 - Disclosure - Market _4" sheetId="43" state="visible" r:id="rId43"/>
    <sheet xmlns:r="http://schemas.openxmlformats.org/officeDocument/2006/relationships" name="IFRS 7 - Disclosure - Market _5" sheetId="44" state="visible" r:id="rId44"/>
    <sheet xmlns:r="http://schemas.openxmlformats.org/officeDocument/2006/relationships" name="IFRS 7 - Disclosure - Liquidity" sheetId="45" state="visible" r:id="rId45"/>
    <sheet xmlns:r="http://schemas.openxmlformats.org/officeDocument/2006/relationships" name="IFRS 7 - Disclosure - Liquidi_2" sheetId="46" state="visible" r:id="rId46"/>
    <sheet xmlns:r="http://schemas.openxmlformats.org/officeDocument/2006/relationships" name="IFRS 7 - Disclosure - Liquidi_3" sheetId="47" state="visible" r:id="rId47"/>
    <sheet xmlns:r="http://schemas.openxmlformats.org/officeDocument/2006/relationships" name="IFRS 7 - Disclosure - Liquidi_4" sheetId="48" state="visible" r:id="rId48"/>
    <sheet xmlns:r="http://schemas.openxmlformats.org/officeDocument/2006/relationships" name="IFRS 7 - Disclosure - Liquidi_5" sheetId="49" state="visible" r:id="rId49"/>
    <sheet xmlns:r="http://schemas.openxmlformats.org/officeDocument/2006/relationships" name="IFRS 7 - Disclosure - Liquidi_6" sheetId="50" state="visible" r:id="rId50"/>
    <sheet xmlns:r="http://schemas.openxmlformats.org/officeDocument/2006/relationships" name="Changes in accounting policie_3" sheetId="51" state="visible" r:id="rId51"/>
    <sheet xmlns:r="http://schemas.openxmlformats.org/officeDocument/2006/relationships" name="Changes in accounting policie_4" sheetId="52" state="visible" r:id="rId52"/>
    <sheet xmlns:r="http://schemas.openxmlformats.org/officeDocument/2006/relationships" name="Fair Value Measurement - Fair V" sheetId="53" state="visible" r:id="rId53"/>
    <sheet xmlns:r="http://schemas.openxmlformats.org/officeDocument/2006/relationships" name="Fair Value Measurement - Summar" sheetId="54" state="visible" r:id="rId54"/>
    <sheet xmlns:r="http://schemas.openxmlformats.org/officeDocument/2006/relationships" name="Fair Value Measurement - Summ_2" sheetId="55" state="visible" r:id="rId55"/>
    <sheet xmlns:r="http://schemas.openxmlformats.org/officeDocument/2006/relationships" name="Fair Value Measurement- Additio" sheetId="56" state="visible" r:id="rId56"/>
    <sheet xmlns:r="http://schemas.openxmlformats.org/officeDocument/2006/relationships" name="Fair Value Measurement - Change" sheetId="57" state="visible" r:id="rId57"/>
    <sheet xmlns:r="http://schemas.openxmlformats.org/officeDocument/2006/relationships" name="Fair Value Measurement - Chan_2" sheetId="58" state="visible" r:id="rId58"/>
    <sheet xmlns:r="http://schemas.openxmlformats.org/officeDocument/2006/relationships" name="Significant Transactions - Addi" sheetId="59" state="visible" r:id="rId59"/>
    <sheet xmlns:r="http://schemas.openxmlformats.org/officeDocument/2006/relationships" name="Significant Transactions - Disc" sheetId="60" state="visible" r:id="rId60"/>
    <sheet xmlns:r="http://schemas.openxmlformats.org/officeDocument/2006/relationships" name="Significant Transactions - Di_2" sheetId="61" state="visible" r:id="rId61"/>
    <sheet xmlns:r="http://schemas.openxmlformats.org/officeDocument/2006/relationships" name="Securities - Summary of Securit" sheetId="62" state="visible" r:id="rId62"/>
    <sheet xmlns:r="http://schemas.openxmlformats.org/officeDocument/2006/relationships" name="Securities - Summary of Secur_2" sheetId="63" state="visible" r:id="rId63"/>
    <sheet xmlns:r="http://schemas.openxmlformats.org/officeDocument/2006/relationships" name="Securities - Schedule of Fair V" sheetId="64" state="visible" r:id="rId64"/>
    <sheet xmlns:r="http://schemas.openxmlformats.org/officeDocument/2006/relationships" name="Securities - Schedule of Fair_2" sheetId="65" state="visible" r:id="rId65"/>
    <sheet xmlns:r="http://schemas.openxmlformats.org/officeDocument/2006/relationships" name="Securities - Additional Informa" sheetId="66" state="visible" r:id="rId66"/>
    <sheet xmlns:r="http://schemas.openxmlformats.org/officeDocument/2006/relationships" name="Securities - Summary of Allowan" sheetId="67" state="visible" r:id="rId67"/>
    <sheet xmlns:r="http://schemas.openxmlformats.org/officeDocument/2006/relationships" name="Loans - Summary of Allowance fo" sheetId="68" state="visible" r:id="rId68"/>
    <sheet xmlns:r="http://schemas.openxmlformats.org/officeDocument/2006/relationships" name="Loans - Summary of Carrying Amo" sheetId="69" state="visible" r:id="rId69"/>
    <sheet xmlns:r="http://schemas.openxmlformats.org/officeDocument/2006/relationships" name="Loans - Summary of Carrying A_2" sheetId="70" state="visible" r:id="rId70"/>
    <sheet xmlns:r="http://schemas.openxmlformats.org/officeDocument/2006/relationships" name="Loans - Summary of Undrawn Cred" sheetId="71" state="visible" r:id="rId71"/>
    <sheet xmlns:r="http://schemas.openxmlformats.org/officeDocument/2006/relationships" name="Loans - Schedule of Loans Past " sheetId="72" state="visible" r:id="rId72"/>
    <sheet xmlns:r="http://schemas.openxmlformats.org/officeDocument/2006/relationships" name="Deposits - Summary of Deposits " sheetId="73" state="visible" r:id="rId73"/>
    <sheet xmlns:r="http://schemas.openxmlformats.org/officeDocument/2006/relationships" name="Deposits - Summary of Deposit_2" sheetId="74" state="visible" r:id="rId74"/>
    <sheet xmlns:r="http://schemas.openxmlformats.org/officeDocument/2006/relationships" name="Share Capital - Additional Info" sheetId="75" state="visible" r:id="rId75"/>
    <sheet xmlns:r="http://schemas.openxmlformats.org/officeDocument/2006/relationships" name="Share Capital - Schedule of Com" sheetId="76" state="visible" r:id="rId76"/>
    <sheet xmlns:r="http://schemas.openxmlformats.org/officeDocument/2006/relationships" name="Share Capital - Schedule of C_2" sheetId="77" state="visible" r:id="rId77"/>
    <sheet xmlns:r="http://schemas.openxmlformats.org/officeDocument/2006/relationships" name="Share Capital - Schedule of Reg" sheetId="78" state="visible" r:id="rId78"/>
    <sheet xmlns:r="http://schemas.openxmlformats.org/officeDocument/2006/relationships" name="Post-Employment Benefits - Summ" sheetId="79" state="visible" r:id="rId79"/>
    <sheet xmlns:r="http://schemas.openxmlformats.org/officeDocument/2006/relationships" name="Post-Employment Benefits - Su_2" sheetId="80" state="visible" r:id="rId80"/>
    <sheet xmlns:r="http://schemas.openxmlformats.org/officeDocument/2006/relationships" name="Post-Employment Benefits - Su_3" sheetId="81" state="visible" r:id="rId81"/>
    <sheet xmlns:r="http://schemas.openxmlformats.org/officeDocument/2006/relationships" name="Income Taxes - Additional Infor" sheetId="82" state="visible" r:id="rId82"/>
    <sheet xmlns:r="http://schemas.openxmlformats.org/officeDocument/2006/relationships" name="Earnings per Share - Summary of" sheetId="83" state="visible" r:id="rId83"/>
    <sheet xmlns:r="http://schemas.openxmlformats.org/officeDocument/2006/relationships" name="Earnings per Share - Summary _2" sheetId="84" state="visible" r:id="rId84"/>
    <sheet xmlns:r="http://schemas.openxmlformats.org/officeDocument/2006/relationships" name="Contingent Liabilities and Pr_2" sheetId="85" state="visible" r:id="rId85"/>
    <sheet xmlns:r="http://schemas.openxmlformats.org/officeDocument/2006/relationships" name="Interest income and expense - S" sheetId="86" state="visible" r:id="rId86"/>
    <sheet xmlns:r="http://schemas.openxmlformats.org/officeDocument/2006/relationships" name="Segmented Information - Detaile" sheetId="87" state="visible" r:id="rId87"/>
    <sheet xmlns:r="http://schemas.openxmlformats.org/officeDocument/2006/relationships" name="Segmented Information - Detai_2" sheetId="88" state="visible" r:id="rId88"/>
  </sheets>
  <definedNames/>
  <calcPr calcId="124519" fullCalcOnLoad="1"/>
</workbook>
</file>

<file path=xl/sharedStrings.xml><?xml version="1.0" encoding="utf-8"?>
<sst xmlns="http://schemas.openxmlformats.org/spreadsheetml/2006/main" uniqueCount="1091">
  <si>
    <t>Cover Page</t>
  </si>
  <si>
    <t>3 Months Ended</t>
  </si>
  <si>
    <t>Jan. 31, 2020</t>
  </si>
  <si>
    <t>Cover [Abstract]</t>
  </si>
  <si>
    <t>Document Type</t>
  </si>
  <si>
    <t>6-K</t>
  </si>
  <si>
    <t>Amendment Flag</t>
  </si>
  <si>
    <t>false</t>
  </si>
  <si>
    <t>Document Period End Date</t>
  </si>
  <si>
    <t>Jan. 31,
		2020</t>
  </si>
  <si>
    <t>Document Fiscal Year Focus</t>
  </si>
  <si>
    <t>2020</t>
  </si>
  <si>
    <t>Document Fiscal Period Focus</t>
  </si>
  <si>
    <t>Q1</t>
  </si>
  <si>
    <t>Entity Registrant Name</t>
  </si>
  <si>
    <t>CANADIAN IMPERIAL BANK OF COMMERCE /CAN/</t>
  </si>
  <si>
    <t>Entity Central Index Key</t>
  </si>
  <si>
    <t>0001045520</t>
  </si>
  <si>
    <t>Current Fiscal Year End Date</t>
  </si>
  <si>
    <t>--10-31</t>
  </si>
  <si>
    <t>Consolidated balance sheet - CAD ($) $ in Millions</t>
  </si>
  <si>
    <t>Oct. 31, 2019</t>
  </si>
  <si>
    <t>ASSETS</t>
  </si>
  <si>
    <t>Cash and non-interest-bearing deposits with banks</t>
  </si>
  <si>
    <t>Interest-bearing deposits with banks</t>
  </si>
  <si>
    <t>Securities (Note 4)</t>
  </si>
  <si>
    <t>Cash collateral on securities borrowed</t>
  </si>
  <si>
    <t>Securities purchased under resale agreements</t>
  </si>
  <si>
    <t>Loans (Note 5)</t>
  </si>
  <si>
    <t>Residential mortgages</t>
  </si>
  <si>
    <t>Personal</t>
  </si>
  <si>
    <t>Credit card</t>
  </si>
  <si>
    <t>Business and government</t>
  </si>
  <si>
    <t>Allowance for credit losses</t>
  </si>
  <si>
    <t>Total loans</t>
  </si>
  <si>
    <t>Other</t>
  </si>
  <si>
    <t>Derivative instruments</t>
  </si>
  <si>
    <t>Customers' liability under acceptances</t>
  </si>
  <si>
    <t>Land, buildings and equipment</t>
  </si>
  <si>
    <t>Goodwill</t>
  </si>
  <si>
    <t>Software and other intangible assets</t>
  </si>
  <si>
    <t>Investments in equity-accounted associates and joint ventures</t>
  </si>
  <si>
    <t>Deferred tax assets</t>
  </si>
  <si>
    <t>Other assets</t>
  </si>
  <si>
    <t>Other miscellaneous assets</t>
  </si>
  <si>
    <t>Total assets</t>
  </si>
  <si>
    <t>Deposits (Note 6)</t>
  </si>
  <si>
    <t>Bank</t>
  </si>
  <si>
    <t>Secured borrowings</t>
  </si>
  <si>
    <t>Deposits</t>
  </si>
  <si>
    <t>Obligations related to securities sold short</t>
  </si>
  <si>
    <t>Cash collateral on securities lent</t>
  </si>
  <si>
    <t>Obligations related to securities sold under repurchase agreements</t>
  </si>
  <si>
    <t>Acceptances</t>
  </si>
  <si>
    <t>Deferred tax liabilities</t>
  </si>
  <si>
    <t>Other liabilities</t>
  </si>
  <si>
    <t>Other miscellaneous liabilities</t>
  </si>
  <si>
    <t>Subordinated indebtedness</t>
  </si>
  <si>
    <t>Equity</t>
  </si>
  <si>
    <t>Contributed surplus</t>
  </si>
  <si>
    <t>Retained earnings</t>
  </si>
  <si>
    <t>Accumulated other comprehensive income (AOCI)</t>
  </si>
  <si>
    <t>Total shareholders' equity</t>
  </si>
  <si>
    <t>Non-controlling interests</t>
  </si>
  <si>
    <t>Total equity</t>
  </si>
  <si>
    <t>Total liabilities and equities</t>
  </si>
  <si>
    <t>Preference shares [member]</t>
  </si>
  <si>
    <t>Issued shares (Note 7)</t>
  </si>
  <si>
    <t>Common shares [member]</t>
  </si>
  <si>
    <t>Consolidated statement of income - CAD ($) $ in Millions</t>
  </si>
  <si>
    <t>Jan. 31, 2019</t>
  </si>
  <si>
    <t>Interest income (Note 12)</t>
  </si>
  <si>
    <t>Loans</t>
  </si>
  <si>
    <t>Securities</t>
  </si>
  <si>
    <t>Securities borrowed or purchased under resale agreements</t>
  </si>
  <si>
    <t>Deposits with banks</t>
  </si>
  <si>
    <t>Interest income</t>
  </si>
  <si>
    <t>Interest expense (Note 12)</t>
  </si>
  <si>
    <t>Securities sold short</t>
  </si>
  <si>
    <t>Securities lent or sold under repurchase agreements</t>
  </si>
  <si>
    <t>Interest expense</t>
  </si>
  <si>
    <t>Net interest income</t>
  </si>
  <si>
    <t>Non-interest income</t>
  </si>
  <si>
    <t>Underwriting and advisory fees</t>
  </si>
  <si>
    <t>Deposit and payment fees</t>
  </si>
  <si>
    <t>Credit fees</t>
  </si>
  <si>
    <t>Card fees</t>
  </si>
  <si>
    <t>Investment management and custodial fees</t>
  </si>
  <si>
    <t>Mutual fund fees</t>
  </si>
  <si>
    <t>Insurance fees, net of claims</t>
  </si>
  <si>
    <t>Commissions on securities transactions</t>
  </si>
  <si>
    <t>Gains (losses) from financial instruments measured/designated at fair value through profit or loss (FVTPL), net</t>
  </si>
  <si>
    <t>Gains (losses) from debt securities measured at fair value through other comprehensive income (FVOCI) and amortized cost, net</t>
  </si>
  <si>
    <t>Foreign exchange other than trading</t>
  </si>
  <si>
    <t>Income from equity-accounted associates and joint ventures</t>
  </si>
  <si>
    <t>Total revenue</t>
  </si>
  <si>
    <t>Provision for credit losses (Note 5)</t>
  </si>
  <si>
    <t>Non-interest expenses</t>
  </si>
  <si>
    <t>Employee compensation and benefits</t>
  </si>
  <si>
    <t>Occupancy costs</t>
  </si>
  <si>
    <t>Computer, software and office equipment</t>
  </si>
  <si>
    <t>Communications</t>
  </si>
  <si>
    <t>Advertising and business development</t>
  </si>
  <si>
    <t>Professional fees</t>
  </si>
  <si>
    <t>Business and capital taxes</t>
  </si>
  <si>
    <t>Income before income taxes</t>
  </si>
  <si>
    <t>Income taxes (Note 9)</t>
  </si>
  <si>
    <t>Net income</t>
  </si>
  <si>
    <t>Net income attributable to non-controlling interests</t>
  </si>
  <si>
    <t>Preferred shareholders</t>
  </si>
  <si>
    <t>Common shareholders</t>
  </si>
  <si>
    <t>Net income attributable to equity shareholders</t>
  </si>
  <si>
    <t>Earnings per share (in dollars) (Note 10)</t>
  </si>
  <si>
    <t>Basic</t>
  </si>
  <si>
    <t>Diluted</t>
  </si>
  <si>
    <t>Dividends per common share (in dollars)</t>
  </si>
  <si>
    <t>Consolidated statement of income (Parenthetical) - CAD ($) $ in Billions</t>
  </si>
  <si>
    <t>Profit or loss [abstract]</t>
  </si>
  <si>
    <t>Interest income calculated based on effective interest method</t>
  </si>
  <si>
    <t>Consolidated statement of comprehensive income - CAD ($) $ in Millions</t>
  </si>
  <si>
    <t>Statement of comprehensive income [abstract]</t>
  </si>
  <si>
    <t>Net foreign currency translation adjustments</t>
  </si>
  <si>
    <t>Net gains (losses) on investments in foreign operations</t>
  </si>
  <si>
    <t>Net gains (losses) on hedges of investments in foreign operations</t>
  </si>
  <si>
    <t>Other comprehensive income, net of tax, exchange differences on translation</t>
  </si>
  <si>
    <t>Net change in debt securities measured at FVOCI</t>
  </si>
  <si>
    <t>Net gains (losses) on securities measured at FVOCI</t>
  </si>
  <si>
    <t>Net (gains) losses reclassified to net income</t>
  </si>
  <si>
    <t>Other comprehensive income, net of tax, debt securities</t>
  </si>
  <si>
    <t>Net change in cash flow hedges</t>
  </si>
  <si>
    <t>Net gains (losses) on derivatives designated as cash flow hedges</t>
  </si>
  <si>
    <t>Other comprehensive income, net of tax, cash flow hedges</t>
  </si>
  <si>
    <t>OCI, net of income tax, that is not subject to subsequent reclassification to net income</t>
  </si>
  <si>
    <t>Net gains (losses) on post-employment defined benefit plans</t>
  </si>
  <si>
    <t>Net gains (losses) due to fair value change of FVO liabilities attributable to changes in credit risk</t>
  </si>
  <si>
    <t>Net gains (losses) on equity securities designated at FVOCI</t>
  </si>
  <si>
    <t>Total OCI</t>
  </si>
  <si>
    <t>Comprehensive income</t>
  </si>
  <si>
    <t>Comprehensive income attributable to non-controlling interests</t>
  </si>
  <si>
    <t>Comprehensive income attributable to equity shareholders</t>
  </si>
  <si>
    <t>Income tax (expense) benefit, Net gains (losses) on investments in foreign operations</t>
  </si>
  <si>
    <t>Income tax (expense) benefit, Net gains (losses) on hedges of investments in foreign operations</t>
  </si>
  <si>
    <t>Income tax (expense) benefit relating to exchange differences on translation of other comprehensive income</t>
  </si>
  <si>
    <t>Income tax (expense) benefit, Net gains (losses) on securities measured at FVOCI</t>
  </si>
  <si>
    <t>Income tax (expense) benefit, Net (gains) losses reclassified to net income</t>
  </si>
  <si>
    <t>Income tax (expense) benefit relating to debt securities of other comprehensive income</t>
  </si>
  <si>
    <t>Income tax (expense) benefit, Net gains (losses) on derivatives designated as cash flow hedges</t>
  </si>
  <si>
    <t>Income tax (expense) benefit relating to cash flow hedges of other comprehensive income</t>
  </si>
  <si>
    <t>Not subject to subsequent reclassification to net income</t>
  </si>
  <si>
    <t>Income tax (expense) benefit, Net gains (losses) on post-employment defined benefit plans</t>
  </si>
  <si>
    <t>Income tax (expense) benefit, Net gains (losses) due to fair value change of FVO liabilities attributable to changes in credit risk</t>
  </si>
  <si>
    <t>Income tax (expense) benefit, Net gains (losses) on equity securities designated at FVOCI</t>
  </si>
  <si>
    <t>Income tax (expense) benefit relating to components of other comprehensive income</t>
  </si>
  <si>
    <t>Consolidated statement of comprehensive income (Parenthetical) - CAD ($) $ in Millions</t>
  </si>
  <si>
    <t>Gains (losses) on investments in equity-accounted associates and joint ventures included in OCI</t>
  </si>
  <si>
    <t>Consolidated statement of changes in equity - CAD ($) $ in Millions</t>
  </si>
  <si>
    <t>Total</t>
  </si>
  <si>
    <t>Additional paid-in capital [member]</t>
  </si>
  <si>
    <t>Retained earnings [member]</t>
  </si>
  <si>
    <t>Retained earnings [member]IFRS15 [Member]</t>
  </si>
  <si>
    <t>Retained earnings [member]IFRS16 [Member]</t>
  </si>
  <si>
    <t>Retained earnings [member]Preference shares [member]</t>
  </si>
  <si>
    <t>Retained earnings [member]Common shares [member]</t>
  </si>
  <si>
    <t>AOCI, net of tax [member]</t>
  </si>
  <si>
    <t>AOCI, net of tax [member]Net foreign currency translation adjustments [member]</t>
  </si>
  <si>
    <t>AOCI, net of tax [member]Net gains (losses) on cash flow hedges [member]</t>
  </si>
  <si>
    <t>AOCI, net of tax [member]Reserve of remeasurements of defined benefit plans [member]</t>
  </si>
  <si>
    <t>AOCI, net of tax [member]Reserve of change in fair value of financial liability attributable to change in credit risk of liability [member]</t>
  </si>
  <si>
    <t>AOCI, net of tax [member]Reserve of equity securities designated at fair value of other comprehensive income [member]</t>
  </si>
  <si>
    <t>AOCI, net of tax [member]Financial assets at fair value through OCI [member]</t>
  </si>
  <si>
    <t>Non-controlling interests [member]</t>
  </si>
  <si>
    <t>Balance at beginning of year (Previously stated [member]) at Oct. 31, 2018</t>
  </si>
  <si>
    <t>Balance at beginning of year (Impact of adopting IFRS [member]) at Oct. 31, 2018</t>
  </si>
  <si>
    <t>Balance at beginning of year at Oct. 31, 2018</t>
  </si>
  <si>
    <t>Net change in securities measured at FVOCI</t>
  </si>
  <si>
    <t>Net change in foreign currency translation adjustments</t>
  </si>
  <si>
    <t>Net change in post-employment defined benefit plans</t>
  </si>
  <si>
    <t>Net change attributable to changes in credit risk</t>
  </si>
  <si>
    <t>Dividends</t>
  </si>
  <si>
    <t>Realized gains (losses) on equity securities designated at FVOCI reclassified to retained earnings</t>
  </si>
  <si>
    <t>Issue of equity</t>
  </si>
  <si>
    <t>Compensation expense arising from equity-settled share-based awards</t>
  </si>
  <si>
    <t>Realized gains (losses) on equity securities designated at FVOCI reclassified from AOCI</t>
  </si>
  <si>
    <t>Exercise of stock options and settlement of other equity-settled share-based awards</t>
  </si>
  <si>
    <t>Treasury shares</t>
  </si>
  <si>
    <t>Balance at end of year at Jan. 31, 2019</t>
  </si>
  <si>
    <t>Balance at beginning of year (Impact of adopting IFRS [member]) at Jul. 31, 2019</t>
  </si>
  <si>
    <t>Balance at beginning of year at Jul. 31, 2019</t>
  </si>
  <si>
    <t>Premium on purchase of common shares for cancellation</t>
  </si>
  <si>
    <t>Purchase of common shares for cancellation, Amount</t>
  </si>
  <si>
    <t>Balance at end of year (Previously stated [member]) at Oct. 31, 2019</t>
  </si>
  <si>
    <t>Balance at end of year (Impact of adopting IFRS [member]) at Oct. 31, 2019</t>
  </si>
  <si>
    <t>Balance at end of year at Oct. 31, 2019</t>
  </si>
  <si>
    <t>Balance at end of year at Jan. 31, 2020</t>
  </si>
  <si>
    <t>Consolidated statement of changes in equity (Parenthetical) - CAD ($) $ in Millions</t>
  </si>
  <si>
    <t>Gains (losses) on investments in equity-accounted associates and joint ventures reclassified to retained earnings</t>
  </si>
  <si>
    <t>Consolidated statement of cash flows - CAD ($) $ in Millions</t>
  </si>
  <si>
    <t>Cash flows provided by (used in) operating activities</t>
  </si>
  <si>
    <t>Adjustments to reconcile net income to cash flows provided by (used in) operating activities:</t>
  </si>
  <si>
    <t>Provision for credit losses</t>
  </si>
  <si>
    <t>Amortization and impairment</t>
  </si>
  <si>
    <t>Stock options and restricted shares expense</t>
  </si>
  <si>
    <t>Deferred income taxes</t>
  </si>
  <si>
    <t>Losses (gains) from debt securities measured at FVOCI and amortized cost</t>
  </si>
  <si>
    <t>Net losses (gains) on disposal of land, buildings and equipment</t>
  </si>
  <si>
    <t>Other non-cash items, net</t>
  </si>
  <si>
    <t>Net changes in operating assets and liabilities</t>
  </si>
  <si>
    <t>Loans, net of repayments</t>
  </si>
  <si>
    <t>Deposits, net of withdrawals</t>
  </si>
  <si>
    <t>Accrued interest receivable</t>
  </si>
  <si>
    <t>Accrued interest payable</t>
  </si>
  <si>
    <t>Derivative assets</t>
  </si>
  <si>
    <t>Derivative liabilities</t>
  </si>
  <si>
    <t>Securities measured at FVTPL</t>
  </si>
  <si>
    <t>Other assets and liabilities measured/designated at FVTPL</t>
  </si>
  <si>
    <t>Current income taxes</t>
  </si>
  <si>
    <t>Other, net</t>
  </si>
  <si>
    <t>Cash flows provided by (used in) financing activities</t>
  </si>
  <si>
    <t>Redemption/repurchase/maturity of subordinated indebtedness</t>
  </si>
  <si>
    <t>Issue of preferred shares, net of issuance cost</t>
  </si>
  <si>
    <t>Issue of common shares for cash</t>
  </si>
  <si>
    <t>Purchase of common shares for cancellation</t>
  </si>
  <si>
    <t>Net sale (purchase) of treasury shares</t>
  </si>
  <si>
    <t>Dividends paid</t>
  </si>
  <si>
    <t>Repayment of lease liabilities</t>
  </si>
  <si>
    <t>Cash flows provided by (used in) investing activities</t>
  </si>
  <si>
    <t>Purchase of securities measured/designated at FVOCI and amortized cost</t>
  </si>
  <si>
    <t>Proceeds from sale of securities measured/designated at FVOCI and amortized cost</t>
  </si>
  <si>
    <t>Proceeds from maturity of debt securities measured at FVOCI and amortized cost</t>
  </si>
  <si>
    <t>Cash used in acquisitions, net of cash acquired</t>
  </si>
  <si>
    <t>Net sale (purchase) of land, buildings and equipment</t>
  </si>
  <si>
    <t>Effect of exchange rate changes on cash and non-interest-bearing deposits with banks</t>
  </si>
  <si>
    <t>Net increase (decrease) in cash and non-interest-bearing deposits with banks during the period</t>
  </si>
  <si>
    <t>Cash and non-interest-bearing deposits with banks at beginning of period</t>
  </si>
  <si>
    <t>Cash and non-interest-bearing deposits with banks at end of period</t>
  </si>
  <si>
    <t>Cash interest paid</t>
  </si>
  <si>
    <t>Cash interest received</t>
  </si>
  <si>
    <t>Cash dividends received</t>
  </si>
  <si>
    <t>Cash income taxes paid (received)</t>
  </si>
  <si>
    <t>Consolidated statement of cash flows (Parenthetical) - CAD ($) $ in Millions</t>
  </si>
  <si>
    <t>Statement of cash flows [abstract]</t>
  </si>
  <si>
    <t>Restricted cash</t>
  </si>
  <si>
    <t>IFRS 7 Disclosure</t>
  </si>
  <si>
    <t>Text block [abstract]</t>
  </si>
  <si>
    <t xml:space="preserve">Risk overview Our risk appetite defines tolerance levels for various risks. This is the foundation for our risk management culture and our risk management framework. Our risk management framework includes: • CIBC and SBU-level • Risk frameworks, policies, procedures and limits to align activities with our risk appetite; • Regular risk reports to identify and communicate risk levels; • An independent control framework to identify and test compliance with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ncluding anti-money laundering (AML) and Compliance,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of the design and operating effectiveness of CIBC’s controls, processes and systems. Internal audit reports the results of its assessment to management and the Board of Directors.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 millions, as at 2020 Jan. 31 2019 Oct. 31 Business and government portfolios – advanced internal ratings-based approach Drawn $ 188,003 $ 182,169 Undrawn commitments 53,392 52,924 Repo-style transactions 175,609 169,652 Other off-balance 76,245 77,696 OTC derivatives 27,772 26,574 Gross exposure at default (EAD) on business and government portfolios 521,021 509,015 Less: Collateral held for repo-style transactions 162,562 157,415 Net EAD on business and government portfolios 358,459 351,600 Retail portfolios – advanced internal ratings-based approach Drawn 256,140 256,195 Undrawn commitments (1) 80,490 73,070 Other off-balance 305 311 Gross EAD on retail portfolios 336,935 329,576 Standardized portfolios 67,112 64,286 Securitization exposures 11,262 10,688 Gross EAD $ 936,330 $ 913,565 Net EAD $ 773,768 $ 756,150 (1) Increases in EAD in the first quarter of 2020 include the impact of certain parameter updates in our regulatory models that were made as part of our ongoing monitoring and review process. Trading credit exposures We have trading credit exposure (also called counterparty credit exposure) that arises from our OTC derivatives and our repo-style transactions. The nature of our derivatives exposure and how it is mitigated is described in Note 12 to the consolidated financial statements in our 2019 Annual Report. Our repo-style transactions consist of our securities bought or sold under repurchase agreements, and our securities borrowing and lending activity. The following table shows the rating profile of OTC derivative mark-to-market $ billions, as at 2020 Jan. 31 2019 Oct. 31 Exposure (1) Investment grade $ 5.95 78.9 % $ 5.40 82.4 % Non-investment 1.56 20.7 1.12 17.1 Watch list 0.02 0.3 0.02 0.3 Default 0.01 0.1 0.01 0.2 $ 7.54 100.0 % $ 6.55 100.0 % (1) MTM of OTC derivative contracts is after the impact of master netting agreements, but before any collateral. Market risk Market risk is the risk of economic financial loss in our trading and non-trading The trading book consists of positions in financial instruments and commodities held to meet the near-term needs of our clients. The non-trading Trading activities We hold positions in traded financial contracts to meet client investment and risk management needs. Trading revenue (net interest income or non-interest Value-at-risk Our value-at-risk The following three tables show VaR, stressed VaR and incremental risk charge (IRC) for our trading activities based on risk type under an internal models approach. Average total VaR for the three months ended January 31, 2020 was down $0.8 million from the prior quarter, driven by decreases in interest rate, commodity, equity and foreign exchange risks, partially offset by an increase in credit spread risk. Average stressed total VaR for the three months ended January 31, 2020 was up $4.4 million from the prior quarter, driven by increases in interest rate, foreign exchange and credit spread risks, partially offset by decreases in equity, commodity and debt specific risks. Positioning in the trading book is the primary cause of the increase in risk. During the current stressed VaR period from September 2, 2008 to August 31, 2009, the market exhibited not only increased volatility in interest rates but also increased volatility in equity prices, combined with a reduction in the level of interest rates, and an increase in credit spreads. Average IRC for the three months ended January 31, 2020 was up $16.9 million from the prior quarter, mainly due to an increase in fixed income trading inventory. VaR by risk type – trading portfolio $ millions, as at or for the three months ended 2020 2019 2019 Jan. 31 High Low As at Average As at Average As at Average Interest rate risk $ 8.8 $ 5.1 $ 8.8 $ 6.5 $ 8.5 $ 7.3 $ 4.5 $ 4.1 Credit spread risk 3.1 1.3 3.0 1.9 1.5 1.4 1.1 1.3 Equity risk 3.2 1.5 3.1 2.3 3.4 2.8 2.7 3.5 Foreign exchange risk 3.7 1.7 2.4 2.5 2.9 3.0 1.5 1.3 Commodity risk 5.1 1.2 1.3 2.9 3.9 3.6 1.3 1.4 Debt specific risk 2.4 1.5 1.9 1.9 1.9 1.9 1.6 1.5 Diversification effect (1) n/m n/m (12.8 ) (12.2 ) (15.3 ) (13.4 ) (7.7 ) (7.8 ) Total VaR (one-day $ 7.7 $ 4.8 $ 7.7 $ 5.8 $ 6.8 $ 6.6 $ 5.0 $ 5.3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Stressed VaR by risk type – trading portfolio $ millions, as at or for the three months ended 2020 2019 2019 Jan. 31 High Low As at Average As at Average As at Average Interest rate risk $ 41.0 $ 16.2 $ 23.0 $ 27.8 $ 26.4 $ 23.8 $ 17.6 $ 15.8 Credit spread risk 12.2 7.5 8.8 10.0 11.1 9.7 10.0 13.6 Equity risk 4.8 0.8 3.0 2.2 2.2 4.0 3.4 5.2 Foreign exchange risk 22.0 4.2 12.0 11.1 6.5 10.1 8.2 7.3 Commodity risk 10.9 3.3 4.4 6.5 11.9 8.0 2.3 2.6 Debt specific risk 6.0 4.2 5.1 5.0 4.9 5.5 5.9 6.0 Diversification effect (1) n/m n/m (32.4 ) (43.6 ) (42.0 ) (46.5 ) (36.7 ) (32.4 ) Stressed total VaR (one-day $ 31.2 $ 7.4 $ 23.9 $ 19.0 $ 21.0 $ 14.6 $ 10.7 $ 18.1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Incremental risk charge – trading portfolio $ millions, as at or for the three months ended 2020 2019 2019 Jan. 31 High Low As at Average As at Average As at Average Default risk $ 205.6 $ 133.8 $ 153.4 $ 157.6 $ 132.1 $ 142.2 $ 180.9 $ 193.8 Migration risk 90.2 60.7 79.0 70.2 67.7 68.7 67.2 57.3 IRC (one-year (1) $ 272.1 $ 199.1 $ 232.4 $ 227.8 $ 199.8 $ 210.9 $ 248.1 $ 251.1 (1) High and low IRC are not equal to the sum of the constituent parts, because the highs and lows of the constituent parts may occur on different days. Non-trading Structural interest rate risk Structural interest rate risk primarily consists of the risk arising due to mismatches in assets and liabilities, which do not arise from trading and trading-related businesses. Interest rate risk results from differences in the maturities or repricing dates of assets and liabilities, both on- off-balance non-maturity The following table shows the potential impact over the next 12 months, adjusted for structural assumptions (excluding shareholders’ equity in the calculation of the present value of shareholders’ equity), estimated prepayments and potential early withdrawals, of an immediate and sustained 100 basis point increase or decrease in all interest rates. Structural interest rate sensitivity – measures $ millions (pre-tax), 2020 Jan. 31 2019 Oct. 31 2019 Jan. 31 CAD (1) USD CAD (1) USD CAD (1) USD 100 basis point increase in interest rates Increase (decrease) in net interest income $ 240 $ 49 $ 192 $ 24 $ 241 $ 50 Increase (decrease) in present value of shareholders’ equity (494 ) (299 ) (511 ) (307 ) (418 ) (286 ) 100 basis point decrease in interest rates Increase (decrease) in net interest income (235 ) (49 ) (190 ) (35 ) (301 ) (64 ) Increase (decrease) in present value of shareholders’ equity 364 236 388 206 333 78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off-balance Encumbered and unencumbered liquid assets from on- off-balance $ millions, as at Bank owned Securities received Total liquid Encumbered Unencumbered (1) 2020 Cash and deposits with banks $ 20,731 $ – $ 20,731 $ 853 $ 19,878 Jan. 31 Securities issued or guaranteed by sovereigns, central banks, and multilateral development banks 88,394 87,900 176,294 105,688 70,606 Other debt securities 5,796 3,569 9,365 2,678 6,687 Equities 30,602 17,621 48,223 26,522 21,701 Canadian government guaranteed National Housing Act mortgage-backed securities 41,434 584 42,018 12,467 29,551 Other liquid assets (2) 11,005 637 11,642 6,554 5,088 $ 197,962 $ 110,311 $ 308,273 $ 154,762 $ 153,511 2019 Cash and deposits with banks $ 17,359 $ – $ 17,359 $ 784 $ 16,575 Oct. 31 Securities issued or guaranteed by sovereigns, central banks, and multilateral development banks 85,881 86,205 172,086 100,203 71,883 Other debt securities 4,928 3,139 8,067 1,838 6,229 Equities 26,441 15,766 42,207 23,623 18,584 Canadian government guaranteed National Housing Act mortgage-backed securities 41,378 876 42,254 11,627 30,627 Other liquid assets (2) 11,196 463 11,659 6,864 4,795 $ 187,183 $ 106,449 $ 293,632 $ 144,939 $ 148,693 (1) Unencumbered liquid assets are defined as on-balance off-balance (2) Includes cash pledged as collateral for derivatives transactions, select asset-backed securities and precious metals. Asset encumbrance In the course of CIBC’s day-to-day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CIBC funds its operations with client-sourced deposits, supplemented with a wide range of wholesale funding. CIBC’s principal approach aims to fund its consolidated balance sheet with deposits primarily raised from personal and commercial banking channels. CIBC maintains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CIBC continuously evaluates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January 31, 2020 Less than 1–3 months 3–6 months 6–9 months 9–12 1–2 years 2–5 years Over 5 years No Total Assets Cash and non-interest-bearing $ 4,754 $ – $ – $ – $ – $ – $ – $ – $ – $ 4,754 Interest-bearing deposits with banks 15,977 – – – – – – – – 15,977 Securities 3,279 5,834 3,013 2,505 2,731 14,299 39,040 26,990 31,658 129,349 Cash collateral on securities borrowed 6,628 – – – – – – – – 6,628 Securities purchased under resale agreements 33,765 16,572 4,470 698 220 1,551 – – – 57,276 Loans Residential mortgages 1,844 5,633 14,760 12,814 10,417 45,357 109,215 9,352 400 209,792 Personal 715 729 1,179 1,048 1,099 419 2,759 3,011 32,001 42,960 Credit card 265 529 794 794 794 3,177 6,252 – – 12,605 Business and government 14,343 5,752 6,667 4,408 6,024 19,897 47,512 15,294 9,642 129,539 Allowance for credit losses – – – – – – – – (1,948 ) (1,948 ) Derivative instruments 2,999 2,842 1,593 1,059 2,064 2,544 4,094 8,056 – 25,251 Customers’ liability under acceptances 8,172 1,302 29 1 1 – – – – 9,505 Other assets – – – – – – – – 30,430 30,430 $ 92,741 $ 39,193 $ 32,505 $ 23,327 $ 23,350 $ 87,244 $ 208,872 $ 62,703 $ 102,183 $ 672,118 October 31, 2019 $ 86,873 $ 37,026 $ 27,740 $ 26,478 $ 23,115 $ 78,483 $ 201,231 $ 59,883 $ 110,775 $ 651,604 Liabilities Deposits (1) $ 22,406 $ 32,533 $ 41,824 $ 27,790 $ 26,384 $ 26,025 $ 54,409 $ 12,148 $ 254,380 $ 497,899 Obligations related to securities sold short 17,426 – – – – – – – – 17,426 Cash collateral on securities lent 1,622 – – – – – – – – 1,622 Obligations related to securities sold under repurchase agreements 43,783 12,402 809 146 – – – – – 57,140 Derivative instruments 3,861 2,988 1,840 1,316 2,216 3,231 3,636 6,292 – 25,380 Acceptances 8,235 1,302 29 1 1 – – – – 9,568 Other liabilities 22 45 67 67 67 264 649 477 17,500 19,158 Subordinated indebtedness – – – – – – – 4,695 – 4,695 Equity – – – – – – – – 39,230 39,230 $ 97,355 $ 49,270 $ 44,569 $ 29,320 $ 28,668 $ 29,520 $ 58,694 $ 23,612 $ 311,110 $ 672,118 October 31, 2019 $ 88,803 $ 43,539 $ 44,607 $ 33,034 $ 26,078 $ 31,643 $ 54,407 $ 22,781 $ 306,712 $ 651,604 (1) Comprises $182.8 billion (October 31, 2019: $178.1 billion) of personal deposits; $303.2 billion (October 31, 2019: $296.4 billion) of business and government deposits and secured borrowings; and $11.9 billion (October 31, 2019: $11.2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0 Less than 1–3 3–6 6–9 9–12 1–2 years 2–5 years Over No specified (1) Total Unutilized credit commitments $ 871 $ 6,013 $ 2,362 $ 2,350 $ 2,771 $ 11,948 $ 46,758 $ 1,785 $ 170,020 $ 244,878 Securities lending ( 2 37,258 2,297 4,334 – – – – – – 43,889 Standby and performance letters of credit 2,124 1,261 3,420 2,253 3,277 385 796 102 – 13,618 Backstop liquidity facilities 9,457 96 1,643 295 5 369 – 13 – 11,878 Documentary and commercial letters of credit 107 76 20 16 19 – 4 – – 242 Other 1,073 – – – – – – – – 1,073 $ 50,890 $ 9,743 $ 11,779 $ 4,914 $ 6,072 $ 12,702 $ 47,558 $ 1,900 $ 170,020 $ 315,578 October 31, 2019 $ 42,113 $ 21,669 $ 9,059 $ 8,063 $ 5,825 $ 14,784 $ 50,210 $ 2,979 $ 158,076 $ 312,778 (1) Includes $124.3 billion (October 31, 2019: $122.0 billion) of personal, home equity and credit card lines, which are unconditionally cancellable at our discretion. (2) Excludes securities lending of $1.6 billion (October 31, 2019: $1.8 billion) for cash because it is reported on the interim consolidated balance sheet. Other contractual obligations The following table provides the contractual maturities of other contractual obligations affecting our funding needs: $ millions, as at January 31, 2020 (1) Less than 1–3 3–6 6–9 9–12 1–2 years 2–5 years Over Total Purchase obligations (2) $ 89 $ 257 $ 239 $ 194 $ 138 $ 458 $ 683 $ 221 $ 2,279 Future lease commitments – – – 4 8 45 125 1,252 1,434 Underwriting commitments 249 132 – – – – – – 381 Investment commitments 1 – 2 2 4 1 2 245 257 Pension contributions (3) 17 33 49 49 – – – – 148 $ 356 $ 422 $ 290 $ 249 $ 150 $ 504 $ 810 $ 1,718 $ 4,499 October 31, 2019 $ 222 $ 335 $ 399 $ 365 $ 344 $ 981 $ 1,882 $ 3,582 $ 8,110 (1) Effective November 1, 2019, this table excludes operating lease obligations that are accounted for under IFRS 16, which resulted in on-balance recognition for most operating lease commitments. Lease obligations that are not accounted for under IFRS 16, including those related to future starting lease commitments for which we have not yet recognized a lease liability and right-of-use asset, continue to be recognized in this table. Following our adoption of IFRS 16, this table also excludes operating and tax expenses relating to lease commitments. For further details about our transition to IFRS 16, see Note 1 to our interim consolidated financial statements.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therefore are subject to significant variability. </t>
  </si>
  <si>
    <t>Changes in accounting policies</t>
  </si>
  <si>
    <t xml:space="preserve">Note 1. Changes in accounting policies (a) Current period changes in accounting policies IFRS 16 “Leases” (IFRS 16) CIBC adopted IFRS 16 as at November 1, 2019 in place of prior guidance, IAS 17 “Leases” (IAS 17). For lessees, the new standard required on-balance gross-up right-of-use right-of-use which We applied IFRS 16 using the modified retrospective approach, without restatement of comparative periods. As at November 1, 2019, the adoption of IFRS 16 resulted in the recognition of approximately $1.7 billion of lease liabilities and . The amount of the right -of-use assets rec ognized was determined based on the amount of the lease liabilities less the existing deferred rent as at Octobe r 1 , 2019 Furthermore the reassessment of certain subleases related to a previously recognized finance lease property, a portion of which is rented out and considered investment property, resulted in an increase in net assets as a result of the recognition of additional sublease-related assets, net of the derecognition of amounts related to the corresponding head lease. The after-tax impact to retained earnings as a result of adopting IFRS 16 was an increase of $0.1 billion. In addition, the following permitted recognition exemptions and practical expedients have been applied: • A single discount rate curve has been applied to portfolios of leases with reasonably similar characteristics at the date of application. The weighted average incremental borrowing rate applied on our existing lease portfolio was 2.31%. • In contracts where we are the lessee, we have not reassessed contracts that were identified as finance leases under the previous accounting standard (IAS 17). • We have elected to exclude leases of assets considered as low value and short-term leases with a remaining term of less than twelve months • We have applied the onerous lease provisions recognized as at October 31, 2019 as an alternative to performing an impairment review of our right-of-use assets as at November 1, 2019. Where an onerous lease provision was recorded on a lease, the right-of-use asset has been reduced by the amount of that provision on transition and no further impairment review was performed. • We have elected not to separate lease and non-lease components of a lease contract when calculating the lease liability and corresponding right-of-use asset for certain classes of assets. Non-lease components may consist of, but are not limited to, common area maintenance expenses and utility charges. Other occupancy costs not within the scope of IFRS 16 will continue to be recorded as operating expenses. The following table reconciles the operating lease commitments as at October 31, 2019 disclosed under IAS 17 to the opening lease liabilities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 1,712 (1) Mainly related to CIBC Square lease commitments that are expected to commence in the fourth quarter of 2020. Our revised accounting policies in accordance with this adoption are effective November 1, 2019 and are discussed below. As a lessee, we recognize a right-of-use asset and a corresponding lease liability based on the present value of future lease payments, less any lease incentives receivable, when the lessor makes the leased asset available for use to CIBC, based on the non-cancellable portion of the lease term, adjusted for any renewal or termination options that are reasonably certain to be exercised. Measurement of the right-of-use asset also includes any initial direct costs of procuring the lease, and any lease payments made or lease incentives received prior to lease commencement. Discount rates are based on the rate implicit in the lease, if determinable, or on CIBC’s incremental borrowing rate. Where a property lease contains both a lease and non-lease component, we have elected not to allocate the consideration in the contract to each of the components. Subsequent to initial measurement, CIBC measures the lease liability at amortized cost using the effective interest rate method, based on the discount rate applied at the time of recognition. The right-of-use asset is measured using the cost model, and amortized on a straight-line basis over the lease term. Right-of-use assets and the corresponding lease liabilities are recognized in Land, buildings and equipment and Other liabilities, respectively, on our consolidated balance sheet. The right-of-use asset and the corresponding lease liability are remeasured when there is a change in lease term, a change in the assessment of an option to purchase a leased asset, a change in the expected residual value guarantee (if any), or a change in future lease payments due to a change in the index or rate applicable to the payment. Right-of-use assets are tested for impairment as required under IAS 36 “Impairment of Assets”. Lease payments for low-value assets, short-term leases and variable leases are systematically recognized in Non-interest expenses based on the nature of the expense. As an intermediate lessor, we classify a sublease as an operating or finance sublease based on whether substantially all of the risks and rewards related to the underlying right-of-use asset are transferred to the sub-lessee. If classified as a finance sublease, the related right-of-use asset is derecognized and an investment in sublease is recognized, with the difference recognized in the consolidated statement of income as a gain or loss. In measuring the investment in sublease, we apply the head lease discount rate unless the rate implicit in the sublease is determinable. Where a finance sublease includes lease and non-lease components, we allocate the total consideration in the contract to each component based on the standalone prices for each of these components. The investment in sublease is recognized in Other assets on our consolidated balance sheet, and is subsequently measured using the effective interest rate method, with interest income recognized over the term of the sublease. Rental income from operating subleases is recognized on a systematic basis over the lease term. Interest Rate Benchmark Reform: Amendments to IFRS 9, IAS 39 and IFRS 7 In September 2019, the IASB issued “Interest Rate Benchmark Reform: Amendments to IFRS 9, IAS 39 and IFRS 7”, which provides relief for specific hedge accounting requirements to address uncertainties in the period before the interest rate benchmark reform, and provides disclosure requirements related to interest rate benchmark reform. Only the amendments to IAS 39 “Financial Instruments: Recognition and Measurement” (IAS 39) and IFRS 7 “Financial Instruments: Disclosures” apply to us because we elected to continue to apply the hedge accounting requirements of IAS 39 upon the adoption of IFRS 9 “Financial Instruments” (IFRS 9). The amendments are effective for annual periods beginning on or after January 1, 2020. CIBC elected to early adopt the amendments effective November 1, 2019 to prepare for uncertainties that may increase relating to the timing or amount of benchmark-based cash flows of hedged items and hedging instruments. The relief provided in the amendments allows hedge accounting to continue during the period of uncertainty before the replacement of existing interest rate benchmarks with an alternative rate. Significant judgment is involved in identifying the hedge accounting relationships that are directly affected by interest rate benchmark reform as different jurisdictions are transitioning at different stages and may adopt different transition approaches. The U.K.’s Financial Conduct Authority announced in July 2017 that it would not compel banks to submit LIBOR rates after December 2021. This may cause LIBOR and other current benchmarks to disappear entirely or The IASB has commenced discussions related to the second phase of the Interest Rate Benchmark Reform project which addresses issues that might affect financial reporting once an existing rate is replaced with an alternative rate. We will continue to monitor developments in this area. We previously established an enterprise-wide transition program to assess the impact of interest rate benchmark reform and manage the process to transition to alternative benchmark rates. For details on this program, refer to the “Other regulatory developments” section of management’s discussion and analysis (MD&amp;A). IFRIC 23 “Uncertainty over Income Tax Treatments” (IFRIC 23) CIBC adopted IFRIC 23 as at November 1, 2019. IFRIC 23 clarifies the accounting for uncertainties in income taxes. There was no impact to our consolidated financial statements and no changes in our accounting policies as a result of adopting IFRIC 23. (b) Future accounting policy changes For details on other future accounting policy changes, refer to Note 31 to the consolidated financial statements included in our 2019 Annual Report. We are continuing to evaluate the impact of standards that are effective for us after fiscal 2020. </t>
  </si>
  <si>
    <t>Fair value measurement</t>
  </si>
  <si>
    <t xml:space="preserve">Note 2. Fair value measurement Fair value of financial instruments Carrying value $ millions, as at January 31, 2020 Amortized Mandatorily Designated Fair value OCI Total Fair value Fair value over (under) Financial assets Cash and deposits with banks $ 20,169 $ 562 $ – $ – $ 20,731 $ 20,731 $ – Securities 21,205 62,929 477 44,738 129,349 129,572 223 Cash collateral on securities borrowed 6,628 – – – 6,628 6,628 – Securities purchased under resale agreements 51,720 5,556 – – 57,276 57,276 – Loans Residential mortgages 209,560 18 – – 209,578 210,004 426 Personal 42,410 – – – 42,410 42,438 28 Credit card 12,162 – – – 12,162 12,162 – Business and government 107,163 21,635 – – 128,798 128,892 94 Derivative instruments – 25,251 – – 25,251 25,251 – Customers’ liability under acceptances 9,505 – – – 9,505 9,505 – Other assets 12,482 – – – 12,482 12,482 – Financial liabilities Deposits Personal $ 180,061 $ – $ 2,712 $ – $ 182,773 $ 182,759 $ (14 ) Business and government 256,607 – 8,168 – 264,775 265,216 441 Bank 11,928 – – – 11,928 11,928 – Secured borrowings 38,132 – 291 – 38,423 38,782 359 Derivative instruments – 25,380 – – 25,380 25,380 – Acceptances 9,568 – – – 9,568 9,568 – Obligations related to securities sold short – 17,426 – – 17,426 17,426 – Cash collateral on securities lent 1,622 – – – 1,622 1,622 – Obligations related to securities sold under repurchase 57,140 – – – 57,140 57,140 – Other liabilities 12,871 112 3 – 12,986 12,986 – Subordinated indebtedness 4,695 – – – 4,695 4,979 284 Carrying value $ millions, as at October 31, 2019 Amortized Mandatorily Designated at FVTPL Fair value Total Fair value Fair value Financial assets Cash and deposits with banks $ 16,720 $ 639 $ – $ – $ 17,359 $ 17,359 $ – Securities 20,115 53,984 413 46,798 121,310 121,453 143 Cash collateral on securities borrowed 3,664 – – – 3,664 3,664 – Securities purchased under resale agreements 50,913 5,198 – – 56,111 56,111 – Loans Residential mortgages 208,381 60 – – 208,441 208,693 252 Personal 43,098 – – – 43,098 43,120 22 Credit card 12,335 – – – 12,335 12,335 – Business and government 103,885 21,182 – – 125,067 125,160 93 Derivative instruments – 23,895 – – 23,895 23,895 – Customers’ liability under acceptances 9,167 – – – 9,167 9,167 – Other assets 13,829 – – – 13,829 13,829 – Financial liabilities Deposits Personal $ 176,340 $ – $ 1,751 $ – $ 178,091 $ 178,046 $ (45) Business and government 248,367 – 9,135 – 257,502 257,872 370 Bank 11,224 – – – 11,224 11,224 – Secured borrowings 38,680 – 215 – 38,895 39,223 328 Derivative instruments – 25,113 – – 25,113 25,113 – Acceptances 9,188 – – – 9,188 9,188 – Obligations related to securities sold short – 15,635 – – 15,635 15,635 – Cash collateral on securities lent 1,822 – – – 1,822 1,822 – Obligations related to securities sold under repurchase agreements 51,801 – – – 51,801 51,801 – Other liabilities 14,066 114 12 – 14,192 14,192 – Subordinated indebtedness 4,684 – – – 4,684 4,925 241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0 Jan. 31 2019 Oct. 31 2020 Jan. 31 2019 Oct. 31 2020 Jan. 31 2019 Oct. 31 2020 Jan. 31 2019 Oct. 31 Financial assets Deposits with banks $ – $ – $ 562 $ 639 $ – $ – $ 562 $ 639 Securities mandatorily measured and designated Government issued or guaranteed 3,027 2,372 21,570 (1) 19,306 (1) – – 24,597 21,678 Corporate equity 30,877 25,852 153 684 14 7 31,044 26,543 Corporate debt – – 4,536 3,760 23 23 4,559 3,783 Mortgage- and asset-backed – – 3,046 (2) 2,220 (2) 160 173 3,206 2,393 33,904 28,224 29,305 25,970 197 203 63,406 54,397 Loans mandatorily measured at FVTPL Business and government – – 21,129 20,351 506 831 21,635 21,182 Residential mortgages – – 18 60 – – 18 60 – – 21,147 20,411 506 831 21,653 21,242 Debt securities measured at FVOCI Government issued or guaranteed 5,089 2,369 30,691 35,460 – – 35,780 37,829 Corporate debt – – 5,700 5,621 23 – 5,723 5,621 Mortgage- and asset-backed – – 2,621 2,746 – – 2,621 2,746 5,089 2,369 39,012 43,827 23 – 44,124 46,196 Equity securities designated at FVOCI Corporate equity 47 45 284 266 283 291 614 602 47 45 284 266 283 291 614 602 Securities purchased under resale agreements measured at FVTPL – – 5,556 5,198 – – 5,556 5,198 Derivative instruments Interest rate 2 4 9,525 9,086 47 56 9,574 9,146 Foreign exchange – – 8,075 8,939 – – 8,075 8,939 Credit – – 2 1 104 104 106 105 Equity 2,867 2,383 1,921 1,111 266 252 5,054 3,746 Precious metal – – 488 356 – – 488 356 Other commodity 363 383 1,591 1,220 – – 1,954 1,603 3,232 2,770 21,602 20,713 417 412 25,251 23,895 Total financial assets $ 42,272 $ 33,408 $ 117,468 $ 117,024 $ 1,426 $ 1,737 $ 161,166 $ 152,169 Financial liabilities Deposits and other liabilities (3) $ – $ – $ (10,639 ) $ (10,626) $ (647 ) $ (601 ) $ (11,286 ) $ (11,227 ) Obligations related to securities sold short (5,474 ) (7,258 ) (11,952 ) (8,377 ) – – (17,426 ) (15,635 ) (5,474 ) (7,258 ) (22,591 ) (19,003 ) (647 ) (601 ) (28,712 ) (26,862 ) Derivative instruments Interest rate – – (8,703 ) (8,322 ) – (1 ) (8,703 ) (8,323 ) Foreign exchange – – (8,682 ) (10,291 ) – – (8,682 ) (10,291 ) Credit – – (17 ) (19 ) (112 ) (112 ) (129 ) (131 ) Equity (2,092 ) (1,824 ) (2,928 ) (2,407 ) (121 ) (155 ) (5,141 ) (4,386 ) Precious metal – – (341 ) (212 ) – – (341 ) (212 ) Other commodity (353 ) (300 ) (2,031 ) (1,470 ) – – (2,384 ) (1,770 ) (2,445 ) (2,124 ) (22,702 ) (22,721 ) (233 ) (268 ) (25,380 ) (25,113 ) Total financial liabilities $ (7,919 ) $ (9,382 ) $ (45,293 ) $ (41,724) $ (880 ) $ (869) $ (54,092 ) $ (51,975) (1) Includes $56 million related to securities designated at FVTPL (October 31, 2019: $56 million). (2) Includes $421 million related to asset-backed securities designated at FVTPL (October 31, 2019: $357 million). (3) Comprises deposits designated at FVTPL of $10,535 million (October 31, 2019: $10,458 million), net bifurcated embedded derivative liabilities of $636 million (October 31, 2019: $643 million), other liabilities designated at FVTPL of $3 million (October 31, 2019: $12 million), and other financial liabilities measured at fair value of $112 million (October 31, 2019: $114 million).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anuary 31, 2020, we transferred $359 million of securities mandatorily measured at FVTPL from Level 2 to Level 1 and $351 million from Level 1 to Level 2, and $1,737 million of securities sold short from Level 1 to Level 2 due to changes in observability in the inputs used to value these securities (for the quarter ended October 31, 2019, $12 million of securities mandatorily measured at FVTPL and $1,054 million of securities sold short were transferred from Level 1 to Level 2; for the quarter ended January 31, 2019, nil of securities mandatorily measured at FVTPL and $431 million of securities sold short were transferred from Level 1 to Level 2). In addition, transfers between Level 2 and Level 3 were made during the quarters ended January 31, 2020, October 31, 2019, and January 31, 2019, primarily due to changes in the observability of certain market volatility inputs that were used in measuring the fair value of our embedded derivatives, and reduced observability in the credit spread used to value a corporate debt security, as noted in the following table. The following table presents the changes in fair value of financial assets and liabilities in Level 3. These instruments are measured at fair value utilizing non-observable Net gains (losses) (1) Net unrealized (4) Transfer Transfer $ millions, for the three months ended Opening Realized (2) Unrealized (2)(3) Purchases/ Sales/ Closing Jan. 31, 2020 Securities mandatorily measured at FVTPL Corporate equity $ 7 $ – $ – $ – $ 7 $ – $ – $ – $ 14 Corporate debt 23 – – – – – – – 23 Mortgage- and asset-backed 173 – – – – – – (13 ) 160 Loans mandatorily measured at FVTPL Business and government 831 – – 4 – – – (329 ) 506 Debt securities measured at FVOCI Corporate debt – – – 3 20 – – – 23 Equity securities designated at FVOCI Corporate equity 291 – – 49 (7 ) – 10 (60 ) 283 Derivative instruments Interest rate 56 – 3 – – – 1 (13 ) 47 Credit 104 (1 ) 1 – – – – – 104 Equity 252 – 12 – – – 44 (42 ) 266 Total assets $ 1,737 $ (1 ) $ 16 $ 56 $ 20 $ – $ 55 $ (457 ) $ 1,426 Deposits and other liabilities (5) $ (601 ) $ – $ (52 ) $ – $ (37 ) $ 31 $ (102 ) $ 114 $ (647 ) Derivative instruments Interest rate (1 ) – (2 ) – – – – 3 – Credit (112 ) 1 (1 ) – – – – – (112 ) Equity (155 ) – 21 – – – (10 ) 23 (121 ) Total liabilities $ (869 ) $ 1 $ (34 ) $ – $ (37 ) $ 31 $ (112 ) $ 140 $ (880 ) Oct. 31, 2019 Securities mandatorily measured at FVTPL Corporate equity $ 6 $ – $ 1 $ – $ – $ – $ – $ – $ 7 Corporate debt 23 – – – – – – – 23 Mortgage- and asset-backed 201 – – – – – – (28 ) 173 Loans mandatorily measured at FVTPL Business and government 925 – – (2 ) – – – (92 ) 831 Equity securities designated at FVOCI Corporate equity 287 – – 8 – – 12 (16 ) 291 Derivative instruments Interest rate 40 – 9 – – – – 7 56 Credit 104 – – – – – – – 104 Equity 227 – 15 – – (1 ) 47 (36 ) 252 Total assets $ 1,813 $ – $ 25 $ 6 $ – $ (1 ) $ 59 $ (165 ) $ 1,737 Deposits and other liabilities (5) $ (551 ) $ – $ ( ) $ – $ (35 ) $ 58 $ (125 ) $ 113 $ (601 ) Derivative instruments Interest rate (13 ) – 8 – – – – 4 (1 ) Credit (113 ) – 1 – – – – – (112 ) Equity (140 ) – (10 ) – – – (12 ) 7 (155 ) Total liabilities $ (817 ) $ – $ (62 ) $ – $ (35 ) $ 58 $ ( ) $ 124 $ (869 ) Jan. 31, 2019 Securities mandatorily measured at FVTPL Corporate equity $ 6 $ – $ 1 $ – $ – $ – $ – $ – $ 7 Corporate debt 26 – (2 ) – – – – – 24 Mortgage- and asset-backed 319 – – – – – – (80 ) 239 Loans mandatorily measured at FVTPL Business and government 482 – (1 ) – – – 506 (194 ) 793 Equity securities designated at FVOCI Corporate equity 285 – – 5 – – 12 (21 ) 281 Derivative instruments Credit 115 (1 ) (2 ) – – – – – 112 Equity 107 – 14 – – – 146 (3 ) 264 Total assets $ 1,340 $ (1 ) $ 10 $ 5 $ – $ – $ 664 $ (298 ) $ 1,720 Deposits and other liabilities (5) $ (423 ) $ – $ (6 ) $ – $ (19 ) $ 19 $ (45 ) $ 13 $ (461 ) Derivative instruments Interest rate (109 ) – 102 – – – – (17 ) (24 ) Credit (131 ) 1 2 – – – – – (128 ) Equity (119 ) – (22 ) – – – (22 ) 22 (141 ) Total liabilities $ (782 ) $ 1 $ 76 $ – $ (19 ) $ 19 $ (67 ) $ 18 $ (75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35 Quantitative information about significant non-observable During the quarter, there were no significant changes in the valuation techniques and the range of significant non-observable non-observable Financial instruments designated at FVTPL ( f A net gain of $6 million, net of hedges , recognized for FVO assets and FVO liabilities. The fair value of a FVO liability reflects the credit risk relating to that liability. For those FVO liabilities for which changes in our credit risk would impact the fair value from the note holders’ perspective, the related fair value changes were recognized in OCI. </t>
  </si>
  <si>
    <t>Significant transactions</t>
  </si>
  <si>
    <t>Note 3. Significant transactions Sale of FirstCaribbean International Bank Limited On November 8, 2019, we announced that we had entered into a definitive agreement to sell a Following this announcement, the assets and liabilities of CIBC FirstCaribbean, which are included within Corporate and Other, have been treated by CIBC of a controlling interest in CIBC FirstCaribbean, we previously recognized a goodwill impairment charge of $135 million in the fourth quarter of 2019. Details of our annual goodwill impairment test are provided in Note 8 to the consolidated financial statements in our 2019 Annual Report. The held for sale assets and liabilities of CIBC FirstCaribbean included on our interim consolidated balance sheet are as follows: $ millions, as at 2020 Jan. 31 (1) Assets Cash and non-interest bearing deposits with banks $ 997 Interest-bearing deposits with banks 1,613 Securities 3,589 Loans, net of allowance (2) 8,218 Goodwill and other intangible assets 398 Other assets (3) 535 Total assets $ 15,350 Liabilities Deposits $ 14,153 Other liabilities (3) 311 Total liabilities $ 14,464 (1) Excludes net intercompany receivables of $880 million. (2) Net of allowance for credit losses of $282 million. (3) Land, building and equipment includes a right - - Cumulative foreign exchange translation gains, net of designated hedges, related to our investment in CIBC FirstCaribbean of approximately $ million after-tax</t>
  </si>
  <si>
    <t>Note 4. Securities Securities $ millions, as at 2020 Jan. 31 2019 Oct. 31 Carrying amount Debt securities measured at FVOCI $ 44,124 $ 46,196 Equity securities designated at FVOCI 614 602 Securities measured at amortized cost (1) 21,205 20,115 Securities mandatorily measured and designated at FVTPL 63,406 54,397 $ 129,349 $ 121,310 (1) During ended January 31, 2020, $47 million of amortized cost debt securities were disposed of resulting in a during h e quarter ended shortly before maturity resulting in a realized loss of $1 million). Fair value of debt securities measured and equity securities designated at FVOCI $ millions, as at 2020 Jan. 31 2019 Amortized (1) Gross Gross Fair value Amortized Gross Gross Fair value Securities issued or guaranteed by: Canadian federal government $ 7,937 $ 14 $ (3 ) $ 7,948 $ 10,842 $ 12 $ (3 ) $ 10,851 Other Canadian governments 11,746 40 – 11,786 12,252 22 (3 ) 12,271 U.S. Treasury and agencies 10,152 33 (2 ) 10,183 9,353 25 (7 ) 9,371 Other foreign governments 5,840 27 (4 ) 5,863 5,318 25 (7 ) 5,336 Mortgage-backed securities 2,563 23 (5 ) 2,581 2,688 15 (4 ) 2,699 Asset-backed securities 40 – – 40 47 – – 47 Corporate debt 5,706 19 (2 ) 5,723 5,608 16 (3 ) 5,621 43,984 156 (16 ) 44,124 46,108 115 (27 ) 46,196 Corporate public equity (2) 40 18 (10 ) 48 40 15 (9 ) 46 Corporate private equity 495 93 (22 ) 566 493 85 (22 ) 556 535 111 (32 ) 614 533 100 (31 ) 602 $ 44,519 $ 267 $ (48 ) $ 44,738 $ 46,641 $ 215 $ (58 ) $ 46,798 (1) Net of allowance for credit losses for debt securities measured at FVOCI of $22 million (October 31, 2019: $23 million). (2) Includes restricted stock. The fair after-tax were reclassified from AOCI to retained earnings for the three months of which nil ($1 million of gains and $2 million of losses Dividend income recognized on equity securities designated at FVOCI that were still held as at January 31, 2020 was $4 million ($2 million and $1 million for the three months ended October 31, 2019 and January 31, 2019, respectively). Dividend income recognized on equity securities designated at FVOCI that were disposed of as at January 31, 2020 was nil (nil and nil for the three months ended October 31, 2019 and January 31, 2019, respectively). Allowance for credit losses The following tables provide a reconciliation of the opening balance to the closing balance of the expected credit loss (ECL) allowance for debt securities measured at FVOCI: Stage 1 Stage 2 Stage 3 $ millions, as at or for the three months ended Collective provision 12-month Collective provision Collective and credit-impaired Total 2020 Debt securities measured at FVOCI Jan. 31 Balance at beginning of period $ 14 $ 3 $ 6 $ 23 Provision for (reversal of) credit losses (1) (1 ) – – (1 ) Write-offs – – – – Foreign exchange and other 1 (1 ) – – Balance at end of period $ 14 $ 2 $ 6 $ 22 2019 Debt securities measured at FVOCI Oct. 31 Balance at beginning of period $ 14 $ 3 $ 6 $ 23 Provision for (reversal of) credit losses (1) – – – – Write-offs – – – – Foreign exchange and other – – – – Balance at end of period $ 14 $ 3 $ 6 $ 23 2019 Debt securities measured at FVOCI Jan. 31 Balance at beginning of period $ 15 $ 3 $ 5 $ 23 Provision for (reversal of) credit losses (1) – – 4 4 Write-offs – – (4 ) (4 ) Foreign exchange and other – – – – Balance at end of period $ 15 $ 3 $ 5 $ 23 (1) Included in g</t>
  </si>
  <si>
    <t xml:space="preserve">Note 5. Loans Allowance for credit losses The following table provides a reconciliation of the opening balance to the closing balance of the ECL allowance: $ millions, as at or for the three months ended 2020 Jan. 31 Stage 1 Stage 2 Stage 3 Collective 12-month ECL performing Collective ECL performing Collective and credit-impaired (1) Total Residential mortgages Balance at beginning of period $ 28 $ 43 $ 140 $ 211 Originations net of repayments and other derecognitions 1 (3 ) (5 ) (7 ) Changes in model (1 ) – – (1 ) Net remeasurement (2) (12 ) 7 22 17 Transfers (2) – to 12-month 12 (10 ) (2 ) – – to lifetime ECL performing (1 ) 5 (4 ) – – to lifetime ECL credit-impaired – (2 ) 2 – Provision for (reversal of) credit losses (3) (1 ) (3 ) 13 9 Write-offs – – (3 ) (3 ) Recoveries – – 1 1 Interest income on impaired loans – – (5 ) (5 ) Foreign exchange and other 1 – – 1 Balance at end of period $ 28 $ 40 $ 146 $ 214 Personal Balance at beginning of period $ 174 $ 271 $ 128 $ 573 Originations net of repayments and other derecognitions 9 (13 ) (3 ) (7 ) Changes in model 11 (7 ) – 4 Net remeasurement (2) (71 ) 90 64 83 Transfers (2) – to 12-month 67 (65 ) (2 ) – – to lifetime ECL performing (8 ) 11 (3 ) – – to lifetime ECL credit-impaired – (19 ) 19 – Provision for (reversal of) credit losses (3) 8 (3 ) 75 80 Write-offs – – (100 ) (100 ) Recoveries – – 20 20 Interest income on impaired loans – – (1 ) (1 ) Foreign exchange and other – – (1 ) (1 ) Balance at end of period $ 182 $ 268 $ 121 $ 571 Credit card Balance at beginning of period $ 145 $ 340 $ – $ 485 Originations net of repayments and other derecognitions – (17 ) – (17 ) Changes in model 13 5 – 18 Net remeasurement (2) (77 ) 156 40 119 Transfers (2) – to 12-month 87 (87 ) – – – to lifetime ECL performing (9 ) 9 – – – to lifetime ECL credit-impaired – (58 ) 58 – Provision for (reversal of) credit losses (3) 14 8 98 120 Write-offs – – (126 ) (126 ) Recoveries – – 28 28 Interest income on impaired loans – – – – Foreign exchange and other – (1 ) – (1 ) Balance at end of period $ 159 $ 347 $ – $ 506 Business and government Balance at beginning of period $ 239 $ 158 $ 378 $ 775 Originations net of repayments and other derecognitions 7 (5 ) (5 ) (3 ) Changes in model – 4 (1 ) 3 Net remeasurement (2) ( 29 ) 2 2 59 52 Transfers (2) – to 12-month 24 (22 ) (2 ) – – to lifetime ECL performing ( 11 ) 12 (1 ) – – to lifetime ECL credit-impaired – (8 ) 8 – Provision for (reversal of) credit losses (3) (9 ) 3 58 52 Write-offs – – (40 ) (40 ) Recoveries – – 3 3 Interest income on impaired loans – – (5 ) (5 ) Foreign exchange and other 1 2 (1 ) 2 Balance at end of period $ 231 $ 163 $ 393 $ 787 Total ECL allowance (4) $ 600 $ 818 $ 660 $ 2,078 Comprises: Loans $ 537 $ 753 $ 658 $ 1,948 Undrawn credit facilities and other off-balance (5) 63 65 2 130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January 31, 2020 and were excluded from the table above. Other financial assets classified at amortized cost are presented on our interim consolidated balance sheet net of ECL allowances. (5) Included in Other liabilities on our interim consolidated balance sheet. $ millions, as at or for the three months ended 2019 Oct. 31 2019 Jan. 31 Stage 1 Stage 2 Stage 3 Stage 1 Stage 2 Stage 3 Collective 12-month Collective Collective and lifetime ECL credit-impaired (1) Total Collective 12-month Collective Collective and lifetime ECL credit-impaired (1) Total Residential mortgages Balance at beginning of period $ 30 $ 42 $ 147 $ 219 $ 27 $ 44 $ 143 $ 214 Originations net of repayments and other derecognitions 1 (3 ) (7 ) (9 ) 1 (4 ) (8 ) (11 ) Changes in model – – (5 ) (5 ) – – – – Net remeasurement (2) (12 ) 7 27 22 (11 ) 11 29 29 Transfers (2) – to 12-month 10 (8 ) (2 ) – 11 (7 ) (4 ) – – to lifetime ECL performing (1 ) 7 (6 ) – – 5 (5 ) – – to lifetime ECL credit-impaired – (2 ) 2 – – (1 ) 1 – Provision for (reversal of) credit losses (3) (2 ) 1 9 8 1 4 13 18 Write-offs – – (11 ) (11 ) – – (5 ) (5 ) Recoveries – – 1 1 – – 1 1 Interest income on impaired loans – – (8 ) (8 ) – – (3 ) (3 ) Foreign exchange and other – – 2 2 1 (2 ) – (1 ) Balance at end of period $ 28 $ 43 $ 140 $ 211 $ 29 $ 46 $ 149 $ 224 Personal Balance at beginning of period $ 171 $ 254 $ 117 $ 542 $ 190 $ 199 $ 109 $ 498 Originations net of repayments and other derecognitions 13 (12 ) – 1 10 (13 ) – (3 ) Changes in model 1 – 1 2 1 – 1 2 Net remeasurement (2) (51 ) 85 86 120 (54 ) 89 72 107 Transfers (2) – to 12-month 48 (47 ) (1 ) – 49 (48 ) (1 ) – – to lifetime ECL performing (8 ) 10 (2 ) – (14 ) 18 (4 ) – – to lifetime ECL credit-impaired – (19 ) 19 – – (19 ) 19 – Provision for (reversal of) credit losses (3) 3 17 103 123 (8 ) 27 87 106 Write-offs – – (107 ) (107 ) – – (96 ) (96 ) Recoveries – – 15 15 – – 17 17 Interest income on impaired loans – – (2 ) (2 ) – – (1 ) (1 ) Foreign exchange and other – – 2 2 – – 1 1 Balance at end of period $ 174 $ 271 $ 128 $ 573 $ 182 $ 226 $ 117 $ 525 Credit card Balance at beginning of period $ 144 $ 325 $ – $ 469 $ 102 $ 370 $ – $ 472 Originations net of repayments and other derecognitions – (16 ) – (16 ) – (12 ) – (12 ) Changes in model – – – – 1 – – 1 Net remeasurement (2) (57 ) 142 47 132 (48 ) 101 49 102 Transfers (2) – to 12-month 69 (69 ) – – 57 (57 ) – – – to lifetime ECL performing (11 ) 11 – – (10 ) 10 – – – to lifetime ECL credit-impaired – (53 ) 53 – – (45 ) 45 – Provision for (reversal of) credit losses (3) 1 15 100 116 – (3 ) 94 91 Write-offs – – (129 ) (129 ) – – (125 ) (125 ) Recoveries – – 29 29 – – 31 31 Interest income on impaired loans – – – – – – – – Foreign exchange and other – – – – 1 2 – 3 Balance at end of period $ 145 $ 340 $ – $ 485 $ 103 $ 369 $ – $ 472 Business and government Balance at beginning of period $ 228 $ 133 $ 299 $ 660 $ 180 $ 147 $ 230 $ 557 Originations net of repayments and other derecognitions 8 (3 ) (5 ) – 6 (5 ) (7 ) (6 ) Changes in model (3 ) (2 ) – (5 ) – – 1 1 Net remeasurement (2) (4 ) 40 124 160 16 15 97 128 Transfers (2) – to 12-month 17 (13 ) (4 ) – 15 (14 ) (1 ) – – to lifetime ECL performing (7 ) 8 (1 ) – (2 ) 3 (1 ) – – to lifetime ECL credit-impaired – (4 ) 4 – – (12 ) 12 – Provision for (reversal of) credit losses (3) 11 26 118 155 35 (13 ) 101 123 Write-offs – – (35 ) (35 ) – – (48 ) (48 ) Recoveries – – 3 3 – – 1 1 Interest income on impaired loans – – (5 ) (5 ) – – (2 ) (2 ) Foreign exchange and other – (1 ) (2 ) (3 ) (3 ) – (4 ) (7 ) Balance at end of period $ 239 $ 158 $ 378 $ 775 $ 212 $ 134 $ 278 $ 624 Total ECL allowance (4) $ 586 $ 812 $ 646 $ 2,044 $ 526 $ 775 $ 544 $ 1,845 Comprises: Loans $ 526 $ 745 $ 644 $ 1,915 $ 470 $ 721 $ 524 $ 1,715 Undrawn credit facilities and other off-balance (5) 60 67 2 129 56 54 20 130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October 31, 2019 and January 31, 2019 and were excluded from the table above. Other financial assets classified at amortized cost are presented on our interim consolidated balance sheet net of ECL allowances. (5) Included in Other liabilities on our interim consolidated balance sheet. The following tables provide the gross carrying amount of loans, and the contractual amounts of undrawn credit facilities and other off-balance sheet exposures based on the application of our 12-month point-in-time probability of default (PD) under IFRS 9 to our risk management PD bands for retail exposures, and based on our internal risk ratings for business and government exposures. Refer to the “Credit risk” section of the 2019 Annual Report for details on the CIBC risk categories. Loans (1) $ millions, as at 2020 Jan. 31 2019 Oct. 31 Stage 1 Stage 2 Stage 3 (2)(3) Total Stage 1 Stage 2 Stage 3 (2)(3) Total Residential mortgages – Exceptionally low $ 144,133 $ – $ – $ 144,133 $ 142,260 $ – $ – $ 142,260 – Very low 38,153 51 – 38,204 37,140 – – 37,140 – Low 15,892 843 – 16,735 17,315 1,010 – 18,325 – Medium 1,122 5,137 – 6,259 1,207 5,312 – 6,519 – High 7 1,156 – 1,163 11 1,162 – 1,173 – Default – – 635 635 – – 597 597 – Not rated 2,263 241 159 2,663 2,251 233 154 2,638 Gross residential mortgages (4)(5) 201,570 7,428 794 209,792 200,184 7,717 751 208,652 ECL allowance 28 40 146 214 28 43 140 211 Net residential mortgages 201,542 7,388 648 209,578 200,156 7,674 611 208,441 Personal – Exceptionally low 22,116 – – 22,116 24,258 – – 24,258 – Very low 3,566 15 – 3,581 4,321 1,353 – 5,674 – Low 8,547 1,745 – 10,292 4,955 1,582 – 6,537 – Medium 3,322 1,754 – 5,076 3,703 1,611 – 5,314 – High 332 626 – 958 302 613 – 915 – Default – – 161 161 – – 164 164 – Not rated 707 29 40 776 720 29 40 789 Gross personal (5) 38,590 4,169 201 42,960 38,259 5,188 204 43,651 ECL allowance 167 262 121 550 160 265 128 553 Net personal 38,423 3,907 80 42,410 38,099 4,923 76 43,098 Credit card – Exceptionally low 2,928 1 – 2,929 3,015 – – 3,015 – Very low 1,140 81 – 1,221 1,142 83 – 1,225 – Low 5,616 267 – 5,883 5,619 274 – 5,893 – Medium 1,332 524 – 1,856 1,344 565 – 1,909 – High 10 540 – 550 10 538 – 548 – Default – – – – – – – – – Not rated 158 8 – 166 158 7 – 165 Gross credit card 11,184 1,421 – 12,605 11,288 1,467 – 12,755 ECL allowance 140 303 – 443 129 291 – 420 Net credit card 11,044 1,118 – 12,162 11,159 1,176 – 12,335 Business and government – Investment grade 50,428 301 – 50,729 46,800 251 – 47,051 – Non–investment grade 81,361 3,321 – 84,682 80,780 3,443 – 84,223 – Watchlist 498 1,577 – 2,075 374 1,575 – 1,949 – Default – – 873 873 – – 866 866 – Not rated 597 54 34 685 752 79 45 876 Gross business and government (4)(6) 132,884 5,253 907 139,044 128,706 5,348 911 134,965 ECL allowance 202 148 391 741 209 146 376 731 Net business and government 132,682 5,105 516 138,303 128,497 5,202 535 134,234 Total net amount of loans $ 383,691 $ 17,518 $ 1,244 $ 402,453 $ 377,911 $ 18,975 $ 1,222 $ 398,108 (1) Other financial assets classified at amortized cost were excluded from the table above as their ECL allowances were immaterial as at January 31, 2020. In addition, the table excludes debt securities measured at FVOCI, for which ECL allowances of $22 million (October 31, 2019: $23 million) were recognized in AOCI. (2) Includes purchased credit-impaired loans from the acquisition of The PrivateBank. (3) Excludes foreclosed assets of $26 million (October 31, 2019: $25 million) which were included in Other assets on our interim consolidated balance sheet. (4) Includes $18 million (October 31, 2019: $60 million) of residential mortgages and $21,635 million (October 31, 2019: $21,182 million) of business and government loans that are measur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6) Includes customers’ liability under acceptances of $9,505 million (October 31, 2019: $9,167 million). Undrawn credit facilities and other off-balance sheet exposures $ millions, as at 2020 2019 Stage 1 Stage 2 Stage 3 Total Stage 1 Stage 2 Stage 3 Total Retail – Exceptionally low $ 109,427 $ 133 $ – $ 109,560 $ 106,696 $ 120 $ – $ 106,816 – Very low 6,401 298 – 6,699 7,341 1,126 – 8,467 – Low 11,824 962 – 12,786 10,974 1,357 – 12,331 – Medium 1,734 943 – 2,677 1,737 752 – 2,489 – High 260 464 – 724 255 495 – 750 – Default – – 13 13 – – 19 19 – Not rated 403 21 – 424 397 32 – 429 Gross retail 130,049 2,821 13 132,883 127,400 3,882 19 131,301 ECL allowance 34 50 – 84 30 55 – 85 Net retail 130,015 2,771 13 132,799 127,370 3,827 19 131,216 Business and government – Investment grade 85,987 300 – 86,287 78,906 296 – 79,202 – Non–investment grade 49,269 903 – 50,172 52,379 1,282 – 53,661 – Watchlist 58 548 – 606 65 575 – 640 – Default – – 68 68 – – 69 69 – Not rated 550 50 – 600 688 60 – 748 Gross business and government 135,864 1,801 68 137,733 132,038 2,213 69 134,320 ECL allowance 29 15 2 46 30 12 2 44 Net business and government 135,835 1,786 66 137,687 132,008 2,201 67 134,276 Total net undrawn credit facilities and other off-balance $ 265,850 $ 4,557 $ 79 $ 270,486 $ 259,378 $ 6,028 $ 86 $ 265,492 Loans contractually past due but not impaired This comprises loans where repayment of principal or payment of interest is contractually in arrears. The following table provides an aging analysis of the contractually past due loans. $ millions, as at 2020 Jan. 31 2019 Oct. 31 Less than 31 to 90 days Over 90 days Total Total Residential mortgages $ 2,547 $ 862 $ – $ 3,409 $ 3,470 Personal 734 229 – 963 948 Credit card 524 196 106 826 838 Business and government 729 143 – 872 732 $ 4,534 $ 1,430 $ 106 $ 6,070 $ 5,988 </t>
  </si>
  <si>
    <t xml:space="preserve">Note 6. Deposits (1)(2) $ millions, as at 2020 2019 Payable on (3) Payable (4) Payable on a (5)(6) Total Total Personal $ 12,717 $ 112,075 $ 57,981 $ 182,773 $ 178,091 Business and government (7) 61,753 62,303 140,719 264,775 257,502 Bank 5,284 248 6,396 11,928 11,224 Secured borrowings (8) – – 38,423 38,423 38,895 $ 79,754 $ 174,626 $ 243,519 $ 497,899 $ 485,712 Comprised of: Held at amortized cost $ 487,364 $ 475,254 Designated at fair value 10,535 10,458 $ 497,899 $ 485,712 Total deposits include (9) Non-interest-bearing Canada $ 51,233 $ 51,880 U.S. 8,491 7,876 Other international 5,138 4,647 Interest-bearing deposits Canada 356,397 344,756 U.S. 54,652 56,844 Other international 21,988 19,709 $ 497,899 $ 485,712 (1) Includes deposits of $164.0 billion (October 31, 2019: $152.8 billion) denominated in U.S. dollars and deposits of $27.5 billion (October 31, 2019: $30.0 billion) denominated in other foreign currencies. (2) Net of purchased notes of $3,263 million (October 31, 2019: $2,930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3,344 million (October 31, 2019: $8,985 m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302 million (October 31, 2019: $302 million) of Notes issued to CIBC Capital Trust. (8) Comprises liabilities issued by, or as a result of, activities associated with the securitization of residential mortgages, covered bond progra mme (9) Classification is based on geographical location of the CIBC office. </t>
  </si>
  <si>
    <t>Share capital</t>
  </si>
  <si>
    <t xml:space="preserve">Note 7. Share capital Common shares $ millions, except number of shares, for the three months ended 2020 Jan. 31 2019 2019 Number Amount Number Amount Number Amount Balance at beginning of period 445,341,675 $ 13,591 445,436,602 $ 13,525 442,826,380 $ 13,243 Issuance pursuant to: Equity-settled share-based compensation plans (1) 474,948 51 160,930 15 127,790 14 Shareholder investment plan 334,004 36 456,184 51 524,183 57 Employee share purchase plan 324,279 36 293,730 31 299,646 33 446,474,906 13,714 446,347,446 13,622 443,777,999 13,347 Purchase of common shares for cancellation (1,497,800 ) (46 ) (1,000,000 ) (30 ) – – Treasury shares 4,427 1 (5,771 ) (1 ) 24,264 3 Balance at end of period (2) 444,981,533 $ 13,669 445,341,675 $ 13,591 443,802,263 $ 13,350 (1) Includes the settlement of contingent consideration related to prior acquisitions. (2) Excludes nil restricted shares as at January 31, 2020 (October 31, 2019: nil; January 31, 2019: 60,532). Normal course issuer bid On May 31, 2019, we announced that the Toronto Stock Exchange had accepted the notice of CIBC’s intention to commence a normal course issuer bid. Purchases under this bid will terminate upon the earlier of: (i) CIBC purchasing up to a maximum of 9 million Preferred shares Non-cumulative Holders of the Non-cumulative Non-cumulative Regulatory capital and leverage ratios Our capital ratios and leverage ratio are presented in the table below: $ millions, as at 2020 2019 Oct. 31 Common Equity Tier 1 (CET1) capital $ 28,407 $ 27,707 Tier 1 capital A 31,551 30,851 Total capital 36,570 35,854 Total RWA 252,099 239,863 CET1 ratio 11.3 % 11.6 % Tier 1 capital ratio 12.5 % 12.9 % Total capital ratio 14.5 % 15.0 % Leverage ratio exposure B $ 738,476 $ 714,343 Leverage ratio A/B 4.3 % 4.3 % Our regulatory capital requirements are determined in accordance with guidelines issued by OSFI, which are based upon the risk-based capital standards developed by the Basel Committee on Banking Supervision. CIBC has been designated by OSFI as a domestic systemically important bank (D-SIB) D-SIBs Domestic Stability Buffer (the Domestic Stability Buffer will be increased to 2.25% effective April 30, 2020). This results in current targets, including all buffer requirements, for CET1, Tier 1 and Total capital ratios of respectively. These targets may be higher for certain institutions at OSFI’s discretion. During the quarter ended January 31, 2020, we have complied with OSFI’s regulatory capital requirements. </t>
  </si>
  <si>
    <t>Post-employment benefits</t>
  </si>
  <si>
    <t xml:space="preserve">Note 8 The following tables provide details on the post-employment benefit expense recognized in the interim consolidated statement of income and on the remeasurements recognized in the interim consolidated statement of comprehensive income: Defined benefit plan expense $ millions, for the three months ended 2020 Jan. 31 2019 2019 2020 2019 2019 Pension plans Other post-employment plans Current service cost $ 68 $ 55 $ 55 $ 3 $ 3 $ 3 Past service cost (1) (32 ) – – (1 ) – – Net interest (income) expense (3 ) (5 ) (4 ) 5 6 6 Special termination benefits ( 1 ) 9 – – – – – Plan administration costs 2 1 1 – – – Net defined benefit plan expense recognized in net income $ 44 $ 51 $ 52 $ 7 $ 9 $ 9 (1) Amounts have been included in the restructuring charge recognized in the first quarter of 2020. See Note 11 for additional details. Defined contribution plan expense $ millions, for the three months ended 2020 Jan. 31 2019 2019 Defined contribution pension plans $ 9 $ 7 $ 8 Government pension plans (1) 35 29 27 Total defined contribution plan expense $ 44 $ 36 $ 35 (1) Includes Canada Pension Plan, Quebec Pension Plan, and U.S. Federal Insurance Contributions Act. Remeasurement of employee defined benefit plans (1) $ millions, for the three months ended 2020 Jan. 31 2019 Oct. 31 2019 Jan. 31 2020 2019 2019 Pension plans Other post-employment plans Net actuarial gains (losses) on defined benefit obligation $ (428) $ (93) $ (371 ) $ (29) $ (4) $ (26 ) Net actuarial gains (losses) on plan assets 315 112 220 – – – Changes in asset ceiling excluding interest income 1 (5 ) – – – – Net remeasurement gains (losses) recognized in OCI $ (112 ) $ 14 $ (151 ) $ (29) $ (4 ) $ (26 ) (1) The Canadian post-employment defined benefit plans are remeasured on a quarterly basis for changes in the discount rate and for actual asset returns. All other Canadian plans’ actuarial assumptions and foreign plans’ actuarial assumptions are updated at least annually. </t>
  </si>
  <si>
    <t>Income taxes</t>
  </si>
  <si>
    <t xml:space="preserve">Note 9. Income taxes U.S. Tax Reforms The U.S. Tax Cuts and Jobs Act (U.S. tax reforms) reduced the U.S. federal corporate income tax rate effective in 2018 and introduced other important changes to U.S. corporate income tax laws including a Base Erosion Anti-abuse Tax (BEAT) that subjects certain payments from a U.S. corporation to foreign related parties to additional taxes. In December 2018 and 2019, the Internal Revenue Service released proposed and final regulations to implement certain aspects of the U.S. tax reforms, including BEAT. CIBC continues to evaluate the impact of these regulations on our U.S. operations. Enron In prior years, the Canada Revenue Agency (CRA) issued reassessments disallowing the deduction of Enron settlement payments and related legal expenses (the “Enron expenses”). In January 2019, CIBC entered into a settlement agreement (the “Agreement”) with the CRA that provides certainty with respect to the portion of the Enron expenses deductible in Canada. The Agreement resulted in the recognition of a net $38 million tax recovery in the first quarter of 2019. This recovery was determined after taking into account taxable refund interest in Canada and also the portion of the Enron expenses that are expected to be deductible in the United States (the “U.S. deduction”). The U.S. deduction has not been agreed to by the Internal Revenue Service. It is possible that adjustments may be required to the amount of tax benefits recognized in the United States. Dividend Received Deduction In prior years, the CRA reassessed CIBC approximately $800 million of additional income tax by denying the tax deductibility of certain 2011 to 2014 Canadian corporate dividends on the basis that they were part of a “dividend rental arrangement”. In February 2020, the CRA proposed to reassess $315 million of additional income tax in respect of the 2015 year. The dividends that were subject to the reassessments are similar to those prospectively addressed by the rules in the 2015 and 2018 Canadian federal budgets. It is possible that subsequent years may be reassessed for similar activities. CIBC is confident that its tax filing positions were appropriate and intends to defend itself vigorously. Accordingly, no amounts have been accrued in the interim consolidated financial statements. </t>
  </si>
  <si>
    <t>Earnings per share</t>
  </si>
  <si>
    <t xml:space="preserve">Note 1 0 $ millions, except number of shares and per share amounts, for the three months ended 2020 Jan. 31 2019 Oct. 31 2019 Jan. 31 Basic earnings per share Net income attributable to equity shareholders $ 1,205 $ 1,185 $ 1,178 Less: Preferred share dividends and premiums 31 32 23 Net income attributable to common shareholders $ 1,174 $ 1,153 $ 1,155 Weighted-average common shares outstanding (thousands) 445,248 445,357 443,033 Basic earnings per share $ 2.64 $ 2.59 $ 2.61 Diluted earnings per share Net income attributable to common shareholders $ 1,174 $ 1,153 $ 1,155 Weighted-average common shares outstanding (thousands) 445,248 445,357 443,033 Add: Stock options potentially exercisable (1) (thousands) 639 611 784 Add: Restricted shares and equity-settled consideration (thousands) 144 424 484 Weighted-average diluted common shares outstanding (thousands) 446,031 446,392 444,301 Diluted earnings per share $ 2.63 $ 2.58 $ 2.60 (1) Excludes average options outstanding of 2,382,904 (October 31, 2019: 2,526,448 ; ; </t>
  </si>
  <si>
    <t>Contingent liabilities and provisions</t>
  </si>
  <si>
    <t xml:space="preserve">Note 11.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2019 annual consolidated financial statements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1 billion as at January 31, 2020.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January 31, 2020, consist of the significant legal matters disclosed in Note 22 to the 2019 annual consolidated financial statements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19 annual consolidated financial statements: • Fresco v. Canadian Imperial Bank of Commerce: • Mortgage prepayment class actions: Haroch • Simplii Privacy Class Actions: Bannister • Frayce v. BMO Investorline Inc, et al.: Other than the items described above, there are no significant developments in the matters identified in Note 22 to our 2019 annual consolidated financial statements, and no new significant legal proceedings have arisen since the issuance of our 2019 annual consolidated financial statements. Restructuring During the quarter, we recognized a restructuring charge of $339 million in Corporate and Other associated with ongoing efforts to transform our cost structure and simplify our bank. Th e </t>
  </si>
  <si>
    <t>Interest income and expense</t>
  </si>
  <si>
    <t xml:space="preserve">Note 1 2 The table below provides the consolidated interest income and expense by accounting categories. $ millions, for the three months ended 2020 Jan. 31 2019 2019 Interest Interest Interest Interest Interest Interest Measured at amortized cost (1)(2) $ 4,435 $ 2,326 $ 4,561 $ 2,393 $ 4,433 $ 2,451 Debt securities measured at FVOCI (1) 240 n/a 246 n/a 237 n/a Other (3) 507 95 470 83 454 77 Total $ 5,182 $ 2,421 $ 5,277 $ 2,476 $ 5,124 $ 2,528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si>
  <si>
    <t>Segmented information</t>
  </si>
  <si>
    <t xml:space="preserve">Note 13. Segmented information CIBC has four strategic business units (SBUs) – Canadian Personal and Small Business Banking, Canadian Commercial Banking and Wealth Management, U.S. Commercial Banking and Wealth Management, and Capital Markets. These SBUs are supported by Corporate and Other. Canadian Personal and Small Business Banking provides personal and business clients across Canada with financial advice, products and services through a team in our banking centres, as well as through our direct, mobile and remote channels. Canadian Commercial Banking and Wealth Management provides high-touch, relationship-oriented banking and wealth management services to middle-market companies, entrepreneurs, high-net-worth U.S. Commercial Banking and Wealth Management provides high-touch, relationship-oriented commercial, personal and small business banking, as well as wealth management services to meet the needs of middle-market companies, executives, entrepreneurs, high-net-worth Capital Markets provides integrated global markets products and services, investment banking advisory and execution, corporate banking solutions and top-ranked Corporate and Other includes the following functional groups – Technology and Operations, Risk Management, Culture and Brand, Finance and Treasur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Changes made to our business segments The following changes were made in the first quarter of 2020: • We changed the way that we allocate capital to our SBUs. Previously, we utilized an economic capital model to attribute capital to our SBUs. Effective November 1, 2019 capital is now allocated to the SBUs based on the estimated amount of regulatory capital required to support their businesses. • The transfer pricing methodology used by Treasury was enhanced to align with the changes that we made to our capital allocation methodology as discussed above. Concurrently with this change, we also made other updates and enhancements to our funds transfer pricing methodology as well as minor updates to certain allocation methodologies. These changes impacted the results of our SBUs. Prior period amounts were revised accordingly. There was no impact on consolidated net income resulting from these changes. Business unit allocations Revenue, expenses, and other balance sheet resources related to certain activities are generally allocated to the lines of business within the SBUs. Treasury activities impact the financial results of the SBUs. Each line of business within our SBUs is charged or credited with a market-based cost of funds on assets and liabilities, respectively, which impacts the revenue performance of the SBUs. Consistent with the changes discussed above in the “Changes made to our business segments” section, this market-based cost of funds takes into account the cost of maintaining sufficient regulatory capital to support business requirements, including the cost of preferred shares. Once the interest and liquidity risks inherent in our client-driven assets and liabilities are transfer priced into Treasury, they are managed within CIBC’s risk framework and limits. The residual financial results associated with Treasury activities are reported in Corporate and Other, with the exception of certain Treasury activities in U.S. Commercial Banking and Wealth Management, which are reported in that SBU. Capital is attributed to the SBUs in a manner that is intended to consistently measure and align the costs with the underlying benefits and risks associated with SBU activities. Earnings on unattributed capital remain in Corporate and Other. As discussed above in the “Changes made to our business segments” section, effective November 1, 2019, capital is attributed to the SBUs based on the estimated To measure and report the results of operations of the lines of business within our Canadian Personal and Small Business Banking and Canadian Commercial Banking and Wealth Management SBUs, we use a Manufacturer/Customer Segment/Distributor Management Model. The model uses certain estimates and allocation methodologies to process internal payments between lines of business for sales, renewals and trailer commissions to facilitate preparation of segmented financial information. Periodically, the sales, renewals and trailer commission rates paid to customer segments for certain products/services are revised and applied prospectively. Non-interest expenses incurred by our functional groups are attributed to the SBUs to which they relate based on appropriate criteria. We recognize provision for credit losses on both impaired (stage 3) and performing (stages 1 and 2) loans in the respective SBUs. $   millions, for the three months ended Canadian Canadian U.S. Capital Corporate CIBC Total 2020 Net interest income (1) $ 1,618 $ 315 $ 348 $ 384 $ 96 $ 2,761 Jan. 31 Non-interest income (2) 596 740 159 487 112 2,094 Total revenue (1) 2,214 1,055 507 871 208 4,855 Provision for (reversal of) credit losses 215 35 15 (10 ) 6 261 Amortization and impairment (3) 57 7 32 3 147 246 Other non-interest expenses 1,102 554 267 416 480 2,819 Income (loss) before income taxes 840 459 193 462 (425 ) 1,529 Income taxes (1) 223 123 24 127 (180 ) 317 Net income (loss) $ 617 $ 336 $ 169 $ 335 $ (245 ) $ 1,212 Net income (loss) attributable to: Non-controlling interests $ – $ – $ – $ – $ 7 $ 7 Equity shareholders 617 336 169 335 (252 ) 1,205 Average assets (4) $ 260,661 $ 65,257 $ 51,609 $ 203,972 $ 98,032 $ 679,531 2019 Net interest income (1) $ 1,631 $ 304 $ 342 $ 362 $ 162 $ 2,801 Oct. 31 (5) Non-interest income (2) 594 722 160 378 117 1,971 Total revenue (1) 2,225 1,026 502 740 279 4,772 Provision for (reversal of) credit losses 255 80 17 45 5 402 Amortization and impairment (3) 24 2 28 1 257 312 Other non-interest expenses 1,132 528 258 385 223 2,526 Income (loss) before income taxes 814 416 199 309 (206 ) 1,532 Income taxes (1) 213 111 20 79 (84 ) 339 Net income (loss) $ 601 $ 305 $ 179 $ 230 $ (122 ) $ 1,193 Net income (loss) attributable to: Non-controlling interests $ – $ – $ – $ – $ 8 $ 8 Equity shareholders 601 305 179 230 (130 ) 1,185 Average assets (4) $ 259,393 $ 64,694 $ 49,891 $ 189,111 $ 92,882 $ 655,971 2019 Net interest income (1) $ 1,563 $ 313 $ 345 $ 292 $ 83 $ 2,596 Jan. 31 (5) Non-interest income (2) 601 671 134 420 143 1,969 Total revenue (1) 2,164 984 479 712 226 4,565 Provision for (reversal of) credit losses 208 43 16 66 5 338 Amortization and impairment (3) 23 1 27 2 118 171 Other non-interest expenses 1,304 513 247 366 159 2,589 Income (loss) before income taxes 629 427 189 278 (56 ) 1,467 Income taxes (1) 167 114 21 72 (89 ) 285 Net income (loss) $ 462 $ 313 $ 168 $ 206 $ 33 $ 1,182 Net income (loss) attributable to: Non-controlling interests $ – $ – $ – $ – $ 4 $ 4 Equity shareholders 462 313 168 206 29 1,178 Average assets (4) $ 259,817 $ 60,189 $ 46,710 $ 176,567 $ 77,316 $ 620,599 (1) U.S. Commercial Banking and Wealth Management and Capital Markets net interest income and income taxes include taxable equivalent basis (TEB) adjustments of nil and $49 million, respectively, for the three months ended January 31, 2020 (October 31, 2019: nil and $48 million, respectively; January 31, 2019: nil and $41 million, respectively)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Certain prior period information has been revised. See the “Changes made to our business segments” section for additional details. </t>
  </si>
  <si>
    <t>Changes in accounting policies (Policies)</t>
  </si>
  <si>
    <t>Statement [LineItems]</t>
  </si>
  <si>
    <t>Future accounting policy changes</t>
  </si>
  <si>
    <t xml:space="preserve">(b) Future accounting policy changes For details on other future accounting policy changes, refer to Note 31 to the consolidated financial statements included in our 2019 Annual Report. We are continuing to evaluate the impact of standards that are effective for us after fiscal 2020. </t>
  </si>
  <si>
    <t>IFRS16 [Member]</t>
  </si>
  <si>
    <t>Current period changes in accounting policies</t>
  </si>
  <si>
    <t xml:space="preserve">(a) Current period changes in accounting policies IFRS 16 “Leases” (IFRS 16) CIBC adopted IFRS 16 as at November 1, 2019 in place of prior guidance, IAS 17 “Leases” (IAS 17). For lessees, the new standard required on-balance gross-up right-of-use right-of-use which We applied IFRS 16 using the modified retrospective approach, without restatement of comparative periods. As at November 1, 2019, the adoption of IFRS 16 resulted in the recognition of approximately $1.7 billion of lease liabilities and . The amount of the right -of-use assets rec ognized was determined based on the amount of the lease liabilities less the existing deferred rent as at Octobe r 1 , 2019 Furthermore the reassessment of certain subleases related to a previously recognized finance lease property, a portion of which is rented out and considered investment property, resulted in an increase in net assets as a result of the recognition of additional sublease-related assets, net of the derecognition of amounts related to the corresponding head lease. The after-tax impact to retained earnings as a result of adopting IFRS 16 was an increase of $0.1 billion. In addition, the following permitted recognition exemptions and practical expedients have been applied: • A single discount rate curve has been applied to portfolios of leases with reasonably similar characteristics at the date of application. The weighted average incremental borrowing rate applied on our existing lease portfolio was 2.31%. • In contracts where we are the lessee, we have not reassessed contracts that were identified as finance leases under the previous accounting standard (IAS 17). • We have elected to exclude leases of assets considered as low value and short-term leases with a remaining term of less than twelve months • We have applied the onerous lease provisions recognized as at October 31, 2019 as an alternative to performing an impairment review of our right-of-use assets as at November 1, 2019. Where an onerous lease provision was recorded on a lease, the right-of-use asset has been reduced by the amount of that provision on transition and no further impairment review was performed. • We have elected not to separate lease and non-lease components of a lease contract when calculating the lease liability and corresponding right-of-use asset for certain classes of assets. Non-lease components may consist of, but are not limited to, common area maintenance expenses and utility charges. Other occupancy costs not within the scope of IFRS 16 will continue to be recorded as operating expenses. The following table reconciles the operating lease commitments as at October 31, 2019 disclosed under IAS 17 to the opening lease liabilities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 1,712 (1) Mainly related to CIBC Square lease commitments that are expected to commence in the fourth quarter of 2020. Our revised accounting policies in accordance with this adoption are effective November 1, 2019 and are discussed below. As a lessee, we recognize a right-of-use asset and a corresponding lease liability based on the present value of future lease payments, less any lease incentives receivable, when the lessor makes the leased asset available for use to CIBC, based on the non-cancellable portion of the lease term, adjusted for any renewal or termination options that are reasonably certain to be exercised. Measurement of the right-of-use asset also includes any initial direct costs of procuring the lease, and any lease payments made or lease incentives received prior to lease commencement. Discount rates are based on the rate implicit in the lease, if determinable, or on CIBC’s incremental borrowing rate. Where a property lease contains both a lease and non-lease component, we have elected not to allocate the consideration in the contract to each of the components. Subsequent to initial measurement, CIBC measures the lease liability at amortized cost using the effective interest rate method, based on the discount rate applied at the time of recognition. The right-of-use asset is measured using the cost model, and amortized on a straight-line basis over the lease term. Right-of-use assets and the corresponding lease liabilities are recognized in Land, buildings and equipment and Other liabilities, respectively, on our consolidated balance sheet. The right-of-use asset and the corresponding lease liability are remeasured when there is a change in lease term, a change in the assessment of an option to purchase a leased asset, a change in the expected residual value guarantee (if any), or a change in future lease payments due to a change in the index or rate applicable to the payment. Right-of-use assets are tested for impairment as required under IAS 36 “Impairment of Assets”. Lease payments for low-value assets, short-term leases and variable leases are systematically recognized in Non-interest expenses based on the nature of the expense. As an intermediate lessor, we classify a sublease as an operating or finance sublease based on whether substantially all of the risks and rewards related to the underlying right-of-use asset are transferred to the sub-lessee. If classified as a finance sublease, the related right-of-use asset is derecognized and an investment in sublease is recognized, with the difference recognized in the consolidated statement of income as a gain or loss. In measuring the investment in sublease, we apply the head lease discount rate unless the rate implicit in the sublease is determinable. Where a finance sublease includes lease and non-lease components, we allocate the total consideration in the contract to each component based on the standalone prices for each of these components. The investment in sublease is recognized in Other assets on our consolidated balance sheet, and is subsequently measured using the effective interest rate method, with interest income recognized over the term of the sublease. Rental income from operating subleases is recognized on a systematic basis over the lease term. </t>
  </si>
  <si>
    <t>IFRS9, IAS39 and IFRS7 [Member]</t>
  </si>
  <si>
    <t xml:space="preserve">Interest Rate Benchmark Reform: Amendments to IFRS 9, IAS 39 and IFRS 7 In September 2019, the IASB issued “Interest Rate Benchmark Reform: Amendments to IFRS 9, IAS 39 and IFRS 7”, which provides relief for specific hedge accounting requirements to address uncertainties in the period before the interest rate benchmark reform, and provides disclosure requirements related to interest rate benchmark reform. Only the amendments to IAS 39 “Financial Instruments: Recognition and Measurement” (IAS 39) and IFRS 7 “Financial Instruments: Disclosures” apply to us because we elected to continue to apply the hedge accounting requirements of IAS 39 upon the adoption of IFRS 9 “Financial Instruments” (IFRS 9). The amendments are effective for annual periods beginning on or after January 1, 2020. CIBC elected to early adopt the amendments effective November 1, 2019 to prepare for uncertainties that may increase relating to the timing or amount of benchmark-based cash flows of hedged items and hedging instruments. The relief provided in the amendments allows hedge accounting to continue during the period of uncertainty before the replacement of existing interest rate benchmarks with an alternative rate. Significant judgment is involved in identifying the hedge accounting relationships that are directly affected by interest rate benchmark reform as different jurisdictions are transitioning at different stages and may adopt different transition approaches. The U.K.’s Financial Conduct Authority announced in July 2017 that it would not compel banks to submit LIBOR rates after December 2021. This may cause LIBOR and other current benchmarks to disappear entirely or The IASB has commenced discussions related to the second phase of the Interest Rate Benchmark Reform project which addresses issues that might affect financial reporting once an existing rate is replaced with an alternative rate. We will continue to monitor developments in this area. We previously established an enterprise-wide transition program to assess the impact of interest rate benchmark reform and manage the process to transition to alternative benchmark rates. For details on this program, refer to the “Other regulatory developments” section of management’s discussion and analysis (MD&amp;A). </t>
  </si>
  <si>
    <t>IFRIC 23 [Member]</t>
  </si>
  <si>
    <t xml:space="preserve">IFRIC 23 “Uncertainty over Income Tax Treatments” (IFRIC 23) CIBC adopted IFRIC 23 as at November 1, 2019. IFRIC 23 clarifies the accounting for uncertainties in income taxes. There was no impact to our consolidated financial statements and no changes in our accounting policies as a result of adopting IFRIC 23. </t>
  </si>
  <si>
    <t>IFRS 7 Disclosure (Tables)</t>
  </si>
  <si>
    <t>Summary of Exposure to Credit Risk</t>
  </si>
  <si>
    <t xml:space="preserve">Exposure to credit risk $ millions, as at 2020 Jan. 31 2019 Oct. 31 Business and government portfolios – advanced internal ratings-based approach Drawn $ 188,003 $ 182,169 Undrawn commitments 53,392 52,924 Repo-style transactions 175,609 169,652 Other off-balance 76,245 77,696 OTC derivatives 27,772 26,574 Gross exposure at default (EAD) on business and government portfolios 521,021 509,015 Less: Collateral held for repo-style transactions 162,562 157,415 Net EAD on business and government portfolios 358,459 351,600 Retail portfolios – advanced internal ratings-based approach Drawn 256,140 256,195 Undrawn commitments (1) 80,490 73,070 Other off-balance 305 311 Gross EAD on retail portfolios 336,935 329,576 Standardized portfolios 67,112 64,286 Securitization exposures 11,262 10,688 Gross EAD $ 936,330 $ 913,565 Net EAD $ 773,768 $ 756,150 (1) Increases in EAD in the first quarter of 2020 include the impact of certain parameter updates in our regulatory models that were made as part of our ongoing monitoring and review process. </t>
  </si>
  <si>
    <t>Summary of Risk Measurement</t>
  </si>
  <si>
    <t xml:space="preserve">The following table shows the rating profile of OTC derivative mark-to-market $ billions, as at 2020 Jan. 31 2019 Oct. 31 Exposure (1) Investment grade $ 5.95 78.9 % $ 5.40 82.4 % Non-investment 1.56 20.7 1.12 17.1 Watch list 0.02 0.3 0.02 0.3 Default 0.01 0.1 0.01 0.2 $ 7.54 100.0 % $ 6.55 100.0 % (1) MTM of OTC derivative contracts is after the impact of master netting agreements, but before any collateral. </t>
  </si>
  <si>
    <t>Summary of Market Risks by Type of Risks</t>
  </si>
  <si>
    <t xml:space="preserve">$ millions, as at or for the three months ended 2020 2019 2019 Jan. 31 High Low As at Average As at Average As at Average Interest rate risk $ 8.8 $ 5.1 $ 8.8 $ 6.5 $ 8.5 $ 7.3 $ 4.5 $ 4.1 Credit spread risk 3.1 1.3 3.0 1.9 1.5 1.4 1.1 1.3 Equity risk 3.2 1.5 3.1 2.3 3.4 2.8 2.7 3.5 Foreign exchange risk 3.7 1.7 2.4 2.5 2.9 3.0 1.5 1.3 Commodity risk 5.1 1.2 1.3 2.9 3.9 3.6 1.3 1.4 Debt specific risk 2.4 1.5 1.9 1.9 1.9 1.9 1.6 1.5 Diversification effect (1) n/m n/m (12.8 ) (12.2 ) (15.3 ) (13.4 ) (7.7 ) (7.8 ) Total VaR (one-day $ 7.7 $ 4.8 $ 7.7 $ 5.8 $ 6.8 $ 6.6 $ 5.0 $ 5.3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si>
  <si>
    <t>Summary of Stressed Value at Risk by Trading Activities</t>
  </si>
  <si>
    <t xml:space="preserve">Stressed VaR by risk type – trading portfolio $ millions, as at or for the three months ended 2020 2019 2019 Jan. 31 High Low As at Average As at Average As at Average Interest rate risk $ 41.0 $ 16.2 $ 23.0 $ 27.8 $ 26.4 $ 23.8 $ 17.6 $ 15.8 Credit spread risk 12.2 7.5 8.8 10.0 11.1 9.7 10.0 13.6 Equity risk 4.8 0.8 3.0 2.2 2.2 4.0 3.4 5.2 Foreign exchange risk 22.0 4.2 12.0 11.1 6.5 10.1 8.2 7.3 Commodity risk 10.9 3.3 4.4 6.5 11.9 8.0 2.3 2.6 Debt specific risk 6.0 4.2 5.1 5.0 4.9 5.5 5.9 6.0 Diversification effect (1) n/m n/m (32.4 ) (43.6 ) (42.0 ) (46.5 ) (36.7 ) (32.4 ) Stressed total VaR (one-day $ 31.2 $ 7.4 $ 23.9 $ 19.0 $ 21.0 $ 14.6 $ 10.7 $ 18.1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si>
  <si>
    <t>Summary of Incremental Risk Charge by Trading Activities</t>
  </si>
  <si>
    <t xml:space="preserve">Incremental risk charge – trading portfolio $ millions, as at or for the three months ended 2020 2019 2019 Jan. 31 High Low As at Average As at Average As at Average Default risk $ 205.6 $ 133.8 $ 153.4 $ 157.6 $ 132.1 $ 142.2 $ 180.9 $ 193.8 Migration risk 90.2 60.7 79.0 70.2 67.7 68.7 67.2 57.3 IRC (one-year (1) $ 272.1 $ 199.1 $ 232.4 $ 227.8 $ 199.8 $ 210.9 $ 248.1 $ 251.1 (1) High and low IRC are not equal to the sum of the constituent parts, because the highs and lows of the constituent parts may occur on different days. </t>
  </si>
  <si>
    <t>Summary of Structural Interest Rate Sensitivity - Measures</t>
  </si>
  <si>
    <t xml:space="preserve">Structural interest rate sensitivity – measures $ millions (pre-tax), 2020 Jan. 31 2019 Oct. 31 2019 Jan. 31 CAD (1) USD CAD (1) USD CAD (1) USD 100 basis point increase in interest rates Increase (decrease) in net interest income $ 240 $ 49 $ 192 $ 24 $ 241 $ 50 Increase (decrease) in present value of shareholders’ equity (494 ) (299 ) (511 ) (307 ) (418 ) (286 ) 100 basis point decrease in interest rates Increase (decrease) in net interest income (235 ) (49 ) (190 ) (35 ) (301 ) (64 ) Increase (decrease) in present value of shareholders’ equity 364 236 388 206 333 78 (1) Includes CAD and other currency exposures. </t>
  </si>
  <si>
    <t>Summary of Encumbered and Unencumbered Assets from On- and Off-Balance Sheet Sources</t>
  </si>
  <si>
    <t xml:space="preserve">Encumbered and unencumbered liquid assets from on- off-balance $ millions, as at Bank owned Securities received Total liquid Encumbered Unencumbered (1) 2020 Cash and deposits with banks $ 20,731 $ – $ 20,731 $ 853 $ 19,878 Jan. 31 Securities issued or guaranteed by sovereigns, central banks, and multilateral development banks 88,394 87,900 176,294 105,688 70,606 Other debt securities 5,796 3,569 9,365 2,678 6,687 Equities 30,602 17,621 48,223 26,522 21,701 Canadian government guaranteed National Housing Act mortgage-backed securities 41,434 584 42,018 12,467 29,551 Other liquid assets (2) 11,005 637 11,642 6,554 5,088 $ 197,962 $ 110,311 $ 308,273 $ 154,762 $ 153,511 2019 Cash and deposits with banks $ 17,359 $ – $ 17,359 $ 784 $ 16,575 Oct. 31 Securities issued or guaranteed by sovereigns, central banks, and multilateral development banks 85,881 86,205 172,086 100,203 71,883 Other debt securities 4,928 3,139 8,067 1,838 6,229 Equities 26,441 15,766 42,207 23,623 18,584 Canadian government guaranteed National Housing Act mortgage-backed securities 41,378 876 42,254 11,627 30,627 Other liquid assets (2) 11,196 463 11,659 6,864 4,795 $ 187,183 $ 106,449 $ 293,632 $ 144,939 $ 148,693 (1) Unencumbered liquid assets are defined as on-balance off-balance (2) Includes cash pledged as collateral for derivatives transactions, select asset-backed securities and precious metals. </t>
  </si>
  <si>
    <t>Summary of Contractual Maturity Profile of On-Balance Sheet Assets, Liabilities and Equity at their Carrying Values</t>
  </si>
  <si>
    <t xml:space="preserve">The following table provides the contractual maturity profile of our on-balance $ millions, as at January 31, 2020 Less than 1–3 months 3–6 months 6–9 months 9–12 1–2 years 2–5 years Over 5 years No Total Assets Cash and non-interest-bearing $ 4,754 $ – $ – $ – $ – $ – $ – $ – $ – $ 4,754 Interest-bearing deposits with banks 15,977 – – – – – – – – 15,977 Securities 3,279 5,834 3,013 2,505 2,731 14,299 39,040 26,990 31,658 129,349 Cash collateral on securities borrowed 6,628 – – – – – – – – 6,628 Securities purchased under resale agreements 33,765 16,572 4,470 698 220 1,551 – – – 57,276 Loans Residential mortgages 1,844 5,633 14,760 12,814 10,417 45,357 109,215 9,352 400 209,792 Personal 715 729 1,179 1,048 1,099 419 2,759 3,011 32,001 42,960 Credit card 265 529 794 794 794 3,177 6,252 – – 12,605 Business and government 14,343 5,752 6,667 4,408 6,024 19,897 47,512 15,294 9,642 129,539 Allowance for credit losses – – – – – – – – (1,948 ) (1,948 ) Derivative instruments 2,999 2,842 1,593 1,059 2,064 2,544 4,094 8,056 – 25,251 Customers’ liability under acceptances 8,172 1,302 29 1 1 – – – – 9,505 Other assets – – – – – – – – 30,430 30,430 $ 92,741 $ 39,193 $ 32,505 $ 23,327 $ 23,350 $ 87,244 $ 208,872 $ 62,703 $ 102,183 $ 672,118 October 31, 2019 $ 86,873 $ 37,026 $ 27,740 $ 26,478 $ 23,115 $ 78,483 $ 201,231 $ 59,883 $ 110,775 $ 651,604 Liabilities Deposits (1) $ 22,406 $ 32,533 $ 41,824 $ 27,790 $ 26,384 $ 26,025 $ 54,409 $ 12,148 $ 254,380 $ 497,899 Obligations related to securities sold short 17,426 – – – – – – – – 17,426 Cash collateral on securities lent 1,622 – – – – – – – – 1,622 Obligations related to securities sold under repurchase agreements 43,783 12,402 809 146 – – – – – 57,140 Derivative instruments 3,861 2,988 1,840 1,316 2,216 3,231 3,636 6,292 – 25,380 Acceptances 8,235 1,302 29 1 1 – – – – 9,568 Other liabilities 22 45 67 67 67 264 649 477 17,500 19,158 Subordinated indebtedness – – – – – – – 4,695 – 4,695 Equity – – – – – – – – 39,230 39,230 $ 97,355 $ 49,270 $ 44,569 $ 29,320 $ 28,668 $ 29,520 $ 58,694 $ 23,612 $ 311,110 $ 672,118 October 31, 2019 $ 88,803 $ 43,539 $ 44,607 $ 33,034 $ 26,078 $ 31,643 $ 54,407 $ 22,781 $ 306,712 $ 651,604 (1) Comprises $182.8 billion (October 31, 2019: $178.1 billion) of personal deposits; $303.2 billion (October 31, 2019: $296.4 billion) of business and government deposits and secured borrowings; and $11.9 billion (October 31, 2019: $11.2 billion) of bank deposits. </t>
  </si>
  <si>
    <t>Summary of Off-Balance Sheet Credit Related Commitments</t>
  </si>
  <si>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0 Less than 1–3 3–6 6–9 9–12 1–2 years 2–5 years Over No specified (1) Total Unutilized credit commitments $ 871 $ 6,013 $ 2,362 $ 2,350 $ 2,771 $ 11,948 $ 46,758 $ 1,785 $ 170,020 $ 244,878 Securities lending ( 2 37,258 2,297 4,334 – – – – – – 43,889 Standby and performance letters of credit 2,124 1,261 3,420 2,253 3,277 385 796 102 – 13,618 Backstop liquidity facilities 9,457 96 1,643 295 5 369 – 13 – 11,878 Documentary and commercial letters of credit 107 76 20 16 19 – 4 – – 242 Other 1,073 – – – – – – – – 1,073 $ 50,890 $ 9,743 $ 11,779 $ 4,914 $ 6,072 $ 12,702 $ 47,558 $ 1,900 $ 170,020 $ 315,578 October 31, 2019 $ 42,113 $ 21,669 $ 9,059 $ 8,063 $ 5,825 $ 14,784 $ 50,210 $ 2,979 $ 158,076 $ 312,778 (1) Includes $124.3 billion (October 31, 2019: $122.0 billion) of personal, home equity and credit card lines, which are unconditionally cancellable at our discretion. (2) Excludes securities lending of $1.6 billion (October 31, 2019: $1.8 billion) for cash because it is reported on the interim consolidated balance sheet. </t>
  </si>
  <si>
    <t>Summary of Contractual Maturities of Other Contractual Obligations Affecting Our Funding Needs</t>
  </si>
  <si>
    <t xml:space="preserve">The following table provides the contractual maturities of other contractual obligations affecting our funding needs: $ millions, as at January 31, 2020 (1) Less than 1–3 3–6 6–9 9–12 1–2 years 2–5 years Over Total Purchase obligations (2) $ 89 $ 257 $ 239 $ 194 $ 138 $ 458 $ 683 $ 221 $ 2,279 Future lease commitments – – – 4 8 45 125 1,252 1,434 Underwriting commitments 249 132 – – – – – – 381 Investment commitments 1 – 2 2 4 1 2 245 257 Pension contributions (3) 17 33 49 49 – – – – 148 $ 356 $ 422 $ 290 $ 249 $ 150 $ 504 $ 810 $ 1,718 $ 4,499 October 31, 2019 $ 222 $ 335 $ 399 $ 365 $ 344 $ 981 $ 1,882 $ 3,582 $ 8,110 (1) Effective November 1, 2019, this table excludes operating lease obligations that are accounted for under IFRS 16, which resulted in on-balance recognition for most operating lease commitments. Lease obligations that are not accounted for under IFRS 16, including those related to future starting lease commitments for which we have not yet recognized a lease liability and right-of-use asset, continue to be recognized in this table. Following our adoption of IFRS 16, this table also excludes operating and tax expenses relating to lease commitments. For further details about our transition to IFRS 16, see Note 1 to our interim consolidated financial statements.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therefore are subject to significant variability. </t>
  </si>
  <si>
    <t>Changes in accounting policies (Tables)</t>
  </si>
  <si>
    <t>Disclosure Of Reconcilation Of Operating Lease Commitments Explanatory</t>
  </si>
  <si>
    <t>The following table reconciles the operating lease commitments as at October 31, 2019 disclosed under IAS 17 to the opening lease liabilities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 1,712 (1) Mainly related to CIBC Square lease commitments that are expected to commence in the fourth quarter of 2020.</t>
  </si>
  <si>
    <t>Fair value measurement (Tables)</t>
  </si>
  <si>
    <t>Summary of Fair Value of Financial Instruments</t>
  </si>
  <si>
    <t xml:space="preserve">Fair value of financial instruments Carrying value $ millions, as at January 31, 2020 Amortized Mandatorily Designated Fair value OCI Total Fair value Fair value over (under) Financial assets Cash and deposits with banks $ 20,169 $ 562 $ – $ – $ 20,731 $ 20,731 $ – Securities 21,205 62,929 477 44,738 129,349 129,572 223 Cash collateral on securities borrowed 6,628 – – – 6,628 6,628 – Securities purchased under resale agreements 51,720 5,556 – – 57,276 57,276 – Loans Residential mortgages 209,560 18 – – 209,578 210,004 426 Personal 42,410 – – – 42,410 42,438 28 Credit card 12,162 – – – 12,162 12,162 – Business and government 107,163 21,635 – – 128,798 128,892 94 Derivative instruments – 25,251 – – 25,251 25,251 – Customers’ liability under acceptances 9,505 – – – 9,505 9,505 – Other assets 12,482 – – – 12,482 12,482 – Financial liabilities Deposits Personal $ 180,061 $ – $ 2,712 $ – $ 182,773 $ 182,759 $ (14 ) Business and government 256,607 – 8,168 – 264,775 265,216 441 Bank 11,928 – – – 11,928 11,928 – Secured borrowings 38,132 – 291 – 38,423 38,782 359 Derivative instruments – 25,380 – – 25,380 25,380 – Acceptances 9,568 – – – 9,568 9,568 – Obligations related to securities sold short – 17,426 – – 17,426 17,426 – Cash collateral on securities lent 1,622 – – – 1,622 1,622 – Obligations related to securities sold under repurchase 57,140 – – – 57,140 57,140 – Other liabilities 12,871 112 3 – 12,986 12,986 – Subordinated indebtedness 4,695 – – – 4,695 4,979 284 Carrying value $ millions, as at October 31, 2019 Amortized Mandatorily Designated at FVTPL Fair value Total Fair value Fair value Financial assets Cash and deposits with banks $ 16,720 $ 639 $ – $ – $ 17,359 $ 17,359 $ – Securities 20,115 53,984 413 46,798 121,310 121,453 143 Cash collateral on securities borrowed 3,664 – – – 3,664 3,664 – Securities purchased under resale agreements 50,913 5,198 – – 56,111 56,111 – Loans Residential mortgages 208,381 60 – – 208,441 208,693 252 Personal 43,098 – – – 43,098 43,120 22 Credit card 12,335 – – – 12,335 12,335 – Business and government 103,885 21,182 – – 125,067 125,160 93 Derivative instruments – 23,895 – – 23,895 23,895 – Customers’ liability under acceptances 9,167 – – – 9,167 9,167 – Other assets 13,829 – – – 13,829 13,829 – Financial liabilities Deposits Personal $ 176,340 $ – $ 1,751 $ – $ 178,091 $ 178,046 $ (45) Business and government 248,367 – 9,135 – 257,502 257,872 370 Bank 11,224 – – – 11,224 11,224 – Secured borrowings 38,680 – 215 – 38,895 39,223 328 Derivative instruments – 25,113 – – 25,113 25,113 – Acceptances 9,188 – – – 9,188 9,188 – Obligations related to securities sold short – 15,635 – – 15,635 15,635 – Cash collateral on securities lent 1,822 – – – 1,822 1,822 – Obligations related to securities sold under repurchase agreements 51,801 – – – 51,801 51,801 – Other liabilities 14,066 114 12 – 14,192 14,192 – Subordinated indebtedness 4,684 – – – 4,684 4,925 241 </t>
  </si>
  <si>
    <t>Changes in Fair Value of Financial Assets and Liabilities in Level 3</t>
  </si>
  <si>
    <t xml:space="preserve">The following table presents the changes in fair value of financial assets and liabilities in Level 3. These instruments are measured at fair value utilizing non-observable Net gains (losses) (1) Net unrealized (4) Transfer Transfer $ millions, for the three months ended Opening Realized (2) Unrealized (2)(3) Purchases/ Sales/ Closing Jan. 31, 2020 Securities mandatorily measured at FVTPL Corporate equity $ 7 $ – $ – $ – $ 7 $ – $ – $ – $ 14 Corporate debt 23 – – – – – – – 23 Mortgage- and asset-backed 173 – – – – – – (13 ) 160 Loans mandatorily measured at FVTPL Business and government 831 – – 4 – – – (329 ) 506 Debt securities measured at FVOCI Corporate debt – – – 3 20 – – – 23 Equity securities designated at FVOCI Corporate equity 291 – – 49 (7 ) – 10 (60 ) 283 Derivative instruments Interest rate 56 – 3 – – – 1 (13 ) 47 Credit 104 (1 ) 1 – – – – – 104 Equity 252 – 12 – – – 44 (42 ) 266 Total assets $ 1,737 $ (1 ) $ 16 $ 56 $ 20 $ – $ 55 $ (457 ) $ 1,426 Deposits and other liabilities (5) $ (601 ) $ – $ (52 ) $ – $ (37 ) $ 31 $ (102 ) $ 114 $ (647 ) Derivative instruments Interest rate (1 ) – (2 ) – – – – 3 – Credit (112 ) 1 (1 ) – – – – – (112 ) Equity (155 ) – 21 – – – (10 ) 23 (121 ) Total liabilities $ (869 ) $ 1 $ (34 ) $ – $ (37 ) $ 31 $ (112 ) $ 140 $ (880 ) Oct. 31, 2019 Securities mandatorily measured at FVTPL Corporate equity $ 6 $ – $ 1 $ – $ – $ – $ – $ – $ 7 Corporate debt 23 – – – – – – – 23 Mortgage- and asset-backed 201 – – – – – – (28 ) 173 Loans mandatorily measured at FVTPL Business and government 925 – – (2 ) – – – (92 ) 831 Equity securities designated at FVOCI Corporate equity 287 – – 8 – – 12 (16 ) 291 Derivative instruments Interest rate 40 – 9 – – – – 7 56 Credit 104 – – – – – – – 104 Equity 227 – 15 – – (1 ) 47 (36 ) 252 Total assets $ 1,813 $ – $ 25 $ 6 $ – $ (1 ) $ 59 $ (165 ) $ 1,737 Deposits and other liabilities (5) $ (551 ) $ – $ ( ) $ – $ (35 ) $ 58 $ (125 ) $ 113 $ (601 ) Derivative instruments Interest rate (13 ) – 8 – – – – 4 (1 ) Credit (113 ) – 1 – – – – – (112 ) Equity (140 ) – (10 ) – – – (12 ) 7 (155 ) Total liabilities $ (817 ) $ – $ (62 ) $ – $ (35 ) $ 58 $ ( ) $ 124 $ (869 ) Jan. 31, 2019 Securities mandatorily measured at FVTPL Corporate equity $ 6 $ – $ 1 $ – $ – $ – $ – $ – $ 7 Corporate debt 26 – (2 ) – – – – – 24 Mortgage- and asset-backed 319 – – – – – – (80 ) 239 Loans mandatorily measured at FVTPL Business and government 482 – (1 ) – – – 506 (194 ) 793 Equity securities designated at FVOCI Corporate equity 285 – – 5 – – 12 (21 ) 281 Derivative instruments Credit 115 (1 ) (2 ) – – – – – 112 Equity 107 – 14 – – – 146 (3 ) 264 Total assets $ 1,340 $ (1 ) $ 10 $ 5 $ – $ – $ 664 $ (298 ) $ 1,720 Deposits and other liabilities (5) $ (423 ) $ – $ (6 ) $ – $ (19 ) $ 19 $ (45 ) $ 13 $ (461 ) Derivative instruments Interest rate (109 ) – 102 – – – – (17 ) (24 ) Credit (131 ) 1 2 – – – – – (128 ) Equity (119 ) – (22 ) – – – (22 ) 22 (141 ) Total liabilities $ (782 ) $ 1 $ 76 $ – $ (19 ) $ 19 $ (67 ) $ 18 $ (75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35 </t>
  </si>
  <si>
    <t>At fair value [member]</t>
  </si>
  <si>
    <t xml:space="preserve">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0 Jan. 31 2019 Oct. 31 2020 Jan. 31 2019 Oct. 31 2020 Jan. 31 2019 Oct. 31 2020 Jan. 31 2019 Oct. 31 Financial assets Deposits with banks $ – $ – $ 562 $ 639 $ – $ – $ 562 $ 639 Securities mandatorily measured and designated Government issued or guaranteed 3,027 2,372 21,570 (1) 19,306 (1) – – 24,597 21,678 Corporate equity 30,877 25,852 153 684 14 7 31,044 26,543 Corporate debt – – 4,536 3,760 23 23 4,559 3,783 Mortgage- and asset-backed – – 3,046 (2) 2,220 (2) 160 173 3,206 2,393 33,904 28,224 29,305 25,970 197 203 63,406 54,397 Loans mandatorily measured at FVTPL Business and government – – 21,129 20,351 506 831 21,635 21,182 Residential mortgages – – 18 60 – – 18 60 – – 21,147 20,411 506 831 21,653 21,242 Debt securities measured at FVOCI Government issued or guaranteed 5,089 2,369 30,691 35,460 – – 35,780 37,829 Corporate debt – – 5,700 5,621 23 – 5,723 5,621 Mortgage- and asset-backed – – 2,621 2,746 – – 2,621 2,746 5,089 2,369 39,012 43,827 23 – 44,124 46,196 Equity securities designated at FVOCI Corporate equity 47 45 284 266 283 291 614 602 47 45 284 266 283 291 614 602 Securities purchased under resale agreements measured at FVTPL – – 5,556 5,198 – – 5,556 5,198 Derivative instruments Interest rate 2 4 9,525 9,086 47 56 9,574 9,146 Foreign exchange – – 8,075 8,939 – – 8,075 8,939 Credit – – 2 1 104 104 106 105 Equity 2,867 2,383 1,921 1,111 266 252 5,054 3,746 Precious metal – – 488 356 – – 488 356 Other commodity 363 383 1,591 1,220 – – 1,954 1,603 3,232 2,770 21,602 20,713 417 412 25,251 23,895 Total financial assets $ 42,272 $ 33,408 $ 117,468 $ 117,024 $ 1,426 $ 1,737 $ 161,166 $ 152,169 Financial liabilities Deposits and other liabilities (3) $ – $ – $ (10,639 ) $ (10,626) $ (647 ) $ (601 ) $ (11,286 ) $ (11,227 ) Obligations related to securities sold short (5,474 ) (7,258 ) (11,952 ) (8,377 ) – – (17,426 ) (15,635 ) (5,474 ) (7,258 ) (22,591 ) (19,003 ) (647 ) (601 ) (28,712 ) (26,862 ) Derivative instruments Interest rate – – (8,703 ) (8,322 ) – (1 ) (8,703 ) (8,323 ) Foreign exchange – – (8,682 ) (10,291 ) – – (8,682 ) (10,291 ) Credit – – (17 ) (19 ) (112 ) (112 ) (129 ) (131 ) Equity (2,092 ) (1,824 ) (2,928 ) (2,407 ) (121 ) (155 ) (5,141 ) (4,386 ) Precious metal – – (341 ) (212 ) – – (341 ) (212 ) Other commodity (353 ) (300 ) (2,031 ) (1,470 ) – – (2,384 ) (1,770 ) (2,445 ) (2,124 ) (22,702 ) (22,721 ) (233 ) (268 ) (25,380 ) (25,113 ) Total financial liabilities $ (7,919 ) $ (9,382 ) $ (45,293 ) $ (41,724) $ (880 ) $ (869) $ (54,092 ) $ (51,975) (1) Includes $56 million related to securities designated at FVTPL (October 31, 2019: $56 million). (2) Includes $421 million related to asset-backed securities designated at FVTPL (October 31, 2019: $357 million). (3) Comprises deposits designated at FVTPL of $10,535 million (October 31, 2019: $10,458 million), net bifurcated embedded derivative liabilities of $636 million (October 31, 2019: $643 million), other liabilities designated at FVTPL of $3 million (October 31, 2019: $12 million), and other financial liabilities measured at fair value of $112 million (October 31, 2019: $114 million). </t>
  </si>
  <si>
    <t>Significant transactions (Tables)</t>
  </si>
  <si>
    <t>Summary of Significant Transactions</t>
  </si>
  <si>
    <t>The held for sale assets and liabilities of CIBC FirstCaribbean included on our interim consolidated balance sheet are as follows: $ millions, as at 2020 Jan. 31 (1) Assets Cash and non-interest bearing deposits with banks $ 997 Interest-bearing deposits with banks 1,613 Securities 3,589 Loans, net of allowance (2) 8,218 Goodwill and other intangible assets 398 Other assets (3) 535 Total assets $ 15,350 Liabilities Deposits $ 14,153 Other liabilities (3) 311 Total liabilities $ 14,464 (1) Excludes net intercompany receivables of $880 million. (2) Net of allowance for credit losses of $282 million. (3) Land, building and equipment includes a right - -</t>
  </si>
  <si>
    <t>Securities (Tables)</t>
  </si>
  <si>
    <t>Summary of Securities</t>
  </si>
  <si>
    <t xml:space="preserve">$ millions, as at 2020 Jan. 31 2019 Oct. 31 Carrying amount Debt securities measured at FVOCI $ 44,124 $ 46,196 Equity securities designated at FVOCI 614 602 Securities measured at amortized cost (1) 21,205 20,115 Securities mandatorily measured and designated at FVTPL 63,406 54,397 $ 129,349 $ 121,310 (1) During ended January 31, 2020, $47 million of amortized cost debt securities were disposed of resulting in a during h e quarter ended shortly before maturity resulting in a realized loss of $1 million). </t>
  </si>
  <si>
    <t>Fair Value of Debt Securities Measured and Equity Securities Designated at FVOCI</t>
  </si>
  <si>
    <t xml:space="preserve">Fair value of debt securities measured and equity securities designated at FVOCI $ millions, as at 2020 Jan. 31 2019 Amortized (1) Gross Gross Fair value Amortized Gross Gross Fair value Securities issued or guaranteed by: Canadian federal government $ 7,937 $ 14 $ (3 ) $ 7,948 $ 10,842 $ 12 $ (3 ) $ 10,851 Other Canadian governments 11,746 40 – 11,786 12,252 22 (3 ) 12,271 U.S. Treasury and agencies 10,152 33 (2 ) 10,183 9,353 25 (7 ) 9,371 Other foreign governments 5,840 27 (4 ) 5,863 5,318 25 (7 ) 5,336 Mortgage-backed securities 2,563 23 (5 ) 2,581 2,688 15 (4 ) 2,699 Asset-backed securities 40 – – 40 47 – – 47 Corporate debt 5,706 19 (2 ) 5,723 5,608 16 (3 ) 5,621 43,984 156 (16 ) 44,124 46,108 115 (27 ) 46,196 Corporate public equity (2) 40 18 (10 ) 48 40 15 (9 ) 46 Corporate private equity 495 93 (22 ) 566 493 85 (22 ) 556 535 111 (32 ) 614 533 100 (31 ) 602 $ 44,519 $ 267 $ (48 ) $ 44,738 $ 46,641 $ 215 $ (58 ) $ 46,798 (1) Net of allowance for credit losses for debt securities measured at FVOCI of $22 million (October 31, 2019: $23 million). (2) Includes restricted stock. </t>
  </si>
  <si>
    <t>Summary of Allowance for Losses measured at FVOCI</t>
  </si>
  <si>
    <t>The following tables provide a reconciliation of the opening balance to the closing balance of the expected credit loss (ECL) allowance for debt securities measured at FVOCI: Stage 1 Stage 2 Stage 3 $ millions, as at or for the three months ended Collective provision 12-month Collective provision Collective and credit-impaired Total 2020 Debt securities measured at FVOCI Jan. 31 Balance at beginning of period $ 14 $ 3 $ 6 $ 23 Provision for (reversal of) credit losses (1) (1 ) – – (1 ) Write-offs – – – – Foreign exchange and other 1 (1 ) – – Balance at end of period $ 14 $ 2 $ 6 $ 22 2019 Debt securities measured at FVOCI Oct. 31 Balance at beginning of period $ 14 $ 3 $ 6 $ 23 Provision for (reversal of) credit losses (1) – – – – Write-offs – – – – Foreign exchange and other – – – – Balance at end of period $ 14 $ 3 $ 6 $ 23 2019 Debt securities measured at FVOCI Jan. 31 Balance at beginning of period $ 15 $ 3 $ 5 $ 23 Provision for (reversal of) credit losses (1) – – 4 4 Write-offs – – (4 ) (4 ) Foreign exchange and other – – – – Balance at end of period $ 15 $ 3 $ 5 $ 23 (1) Included in g</t>
  </si>
  <si>
    <t>Loans (Tables)</t>
  </si>
  <si>
    <t>Summary of Allowance for Credit Losses</t>
  </si>
  <si>
    <t xml:space="preserve">Allowance for credit losses The following table provides a reconciliation of the opening balance to the closing balance of the ECL allowance: $ millions, as at or for the three months ended 2020 Jan. 31 Stage 1 Stage 2 Stage 3 Collective 12-month ECL performing Collective ECL performing Collective and credit-impaired (1) Total Residential mortgages Balance at beginning of period $ 28 $ 43 $ 140 $ 211 Originations net of repayments and other derecognitions 1 (3 ) (5 ) (7 ) Changes in model (1 ) – – (1 ) Net remeasurement (2) (12 ) 7 22 17 Transfers (2) – to 12-month 12 (10 ) (2 ) – – to lifetime ECL performing (1 ) 5 (4 ) – – to lifetime ECL credit-impaired – (2 ) 2 – Provision for (reversal of) credit losses (3) (1 ) (3 ) 13 9 Write-offs – – (3 ) (3 ) Recoveries – – 1 1 Interest income on impaired loans – – (5 ) (5 ) Foreign exchange and other 1 – – 1 Balance at end of period $ 28 $ 40 $ 146 $ 214 Personal Balance at beginning of period $ 174 $ 271 $ 128 $ 573 Originations net of repayments and other derecognitions 9 (13 ) (3 ) (7 ) Changes in model 11 (7 ) – 4 Net remeasurement (2) (71 ) 90 64 83 Transfers (2) – to 12-month 67 (65 ) (2 ) – – to lifetime ECL performing (8 ) 11 (3 ) – – to lifetime ECL credit-impaired – (19 ) 19 – Provision for (reversal of) credit losses (3) 8 (3 ) 75 80 Write-offs – – (100 ) (100 ) Recoveries – – 20 20 Interest income on impaired loans – – (1 ) (1 ) Foreign exchange and other – – (1 ) (1 ) Balance at end of period $ 182 $ 268 $ 121 $ 571 Credit card Balance at beginning of period $ 145 $ 340 $ – $ 485 Originations net of repayments and other derecognitions – (17 ) – (17 ) Changes in model 13 5 – 18 Net remeasurement (2) (77 ) 156 40 119 Transfers (2) – to 12-month 87 (87 ) – – – to lifetime ECL performing (9 ) 9 – – – to lifetime ECL credit-impaired – (58 ) 58 – Provision for (reversal of) credit losses (3) 14 8 98 120 Write-offs – – (126 ) (126 ) Recoveries – – 28 28 Interest income on impaired loans – – – – Foreign exchange and other – (1 ) – (1 ) Balance at end of period $ 159 $ 347 $ – $ 506 Business and government Balance at beginning of period $ 239 $ 158 $ 378 $ 775 Originations net of repayments and other derecognitions 7 (5 ) (5 ) (3 ) Changes in model – 4 (1 ) 3 Net remeasurement (2) ( 29 ) 2 2 59 52 Transfers (2) – to 12-month 24 (22 ) (2 ) – – to lifetime ECL performing ( 11 ) 12 (1 ) – – to lifetime ECL credit-impaired – (8 ) 8 – Provision for (reversal of) credit losses (3) (9 ) 3 58 52 Write-offs – – (40 ) (40 ) Recoveries – – 3 3 Interest income on impaired loans – – (5 ) (5 ) Foreign exchange and other 1 2 (1 ) 2 Balance at end of period $ 231 $ 163 $ 393 $ 787 Total ECL allowance (4) $ 600 $ 818 $ 660 $ 2,078 Comprises: Loans $ 537 $ 753 $ 658 $ 1,948 Undrawn credit facilities and other off-balance (5) 63 65 2 130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January 31, 2020 and were excluded from the table above. Other financial assets classified at amortized cost are presented on our interim consolidated balance sheet net of ECL allowances. (5) Included in Other liabilities on our interim consolidated balance sheet. $ millions, as at or for the three months ended 2019 Oct. 31 2019 Jan. 31 Stage 1 Stage 2 Stage 3 Stage 1 Stage 2 Stage 3 Collective 12-month Collective Collective and lifetime ECL credit-impaired (1) Total Collective 12-month Collective Collective and lifetime ECL credit-impaired (1) Total Residential mortgages Balance at beginning of period $ 30 $ 42 $ 147 $ 219 $ 27 $ 44 $ 143 $ 214 Originations net of repayments and other derecognitions 1 (3 ) (7 ) (9 ) 1 (4 ) (8 ) (11 ) Changes in model – – (5 ) (5 ) – – – – Net remeasurement (2) (12 ) 7 27 22 (11 ) 11 29 29 Transfers (2) – to 12-month 10 (8 ) (2 ) – 11 (7 ) (4 ) – – to lifetime ECL performing (1 ) 7 (6 ) – – 5 (5 ) – – to lifetime ECL credit-impaired – (2 ) 2 – – (1 ) 1 – Provision for (reversal of) credit losses (3) (2 ) 1 9 8 1 4 13 18 Write-offs – – (11 ) (11 ) – – (5 ) (5 ) Recoveries – – 1 1 – – 1 1 Interest income on impaired loans – – (8 ) (8 ) – – (3 ) (3 ) Foreign exchange and other – – 2 2 1 (2 ) – (1 ) Balance at end of period $ 28 $ 43 $ 140 $ 211 $ 29 $ 46 $ 149 $ 224 Personal Balance at beginning of period $ 171 $ 254 $ 117 $ 542 $ 190 $ 199 $ 109 $ 498 Originations net of repayments and other derecognitions 13 (12 ) – 1 10 (13 ) – (3 ) Changes in model 1 – 1 2 1 – 1 2 Net remeasurement (2) (51 ) 85 86 120 (54 ) 89 72 107 Transfers (2) – to 12-month 48 (47 ) (1 ) – 49 (48 ) (1 ) – – to lifetime ECL performing (8 ) 10 (2 ) – (14 ) 18 (4 ) – – to lifetime ECL credit-impaired – (19 ) 19 – – (19 ) 19 – Provision for (reversal of) credit losses (3) 3 17 103 123 (8 ) 27 87 106 Write-offs – – (107 ) (107 ) – – (96 ) (96 ) Recoveries – – 15 15 – – 17 17 Interest income on impaired loans – – (2 ) (2 ) – – (1 ) (1 ) Foreign exchange and other – – 2 2 – – 1 1 Balance at end of period $ 174 $ 271 $ 128 $ 573 $ 182 $ 226 $ 117 $ 525 Credit card Balance at beginning of period $ 144 $ 325 $ – $ 469 $ 102 $ 370 $ – $ 472 Originations net of repayments and other derecognitions – (16 ) – (16 ) – (12 ) – (12 ) Changes in model – – – – 1 – – 1 Net remeasurement (2) (57 ) 142 47 132 (48 ) 101 49 102 Transfers (2) – to 12-month 69 (69 ) – – 57 (57 ) – – – to lifetime ECL performing (11 ) 11 – – (10 ) 10 – – – to lifetime ECL credit-impaired – (53 ) 53 – – (45 ) 45 – Provision for (reversal of) credit losses (3) 1 15 100 116 – (3 ) 94 91 Write-offs – – (129 ) (129 ) – – (125 ) (125 ) Recoveries – – 29 29 – – 31 31 Interest income on impaired loans – – – – – – – – Foreign exchange and other – – – – 1 2 – 3 Balance at end of period $ 145 $ 340 $ – $ 485 $ 103 $ 369 $ – $ 472 Business and government Balance at beginning of period $ 228 $ 133 $ 299 $ 660 $ 180 $ 147 $ 230 $ 557 Originations net of repayments and other derecognitions 8 (3 ) (5 ) – 6 (5 ) (7 ) (6 ) Changes in model (3 ) (2 ) – (5 ) – – 1 1 Net remeasurement (2) (4 ) 40 124 160 16 15 97 128 Transfers (2) – to 12-month 17 (13 ) (4 ) – 15 (14 ) (1 ) – – to lifetime ECL performing (7 ) 8 (1 ) – (2 ) 3 (1 ) – – to lifetime ECL credit-impaired – (4 ) 4 – – (12 ) 12 – Provision for (reversal of) credit losses (3) 11 26 118 155 35 (13 ) 101 123 Write-offs – – (35 ) (35 ) – – (48 ) (48 ) Recoveries – – 3 3 – – 1 1 Interest income on impaired loans – – (5 ) (5 ) – – (2 ) (2 ) Foreign exchange and other – (1 ) (2 ) (3 ) (3 ) – (4 ) (7 ) Balance at end of period $ 239 $ 158 $ 378 $ 775 $ 212 $ 134 $ 278 $ 624 Total ECL allowance (4) $ 586 $ 812 $ 646 $ 2,044 $ 526 $ 775 $ 544 $ 1,845 Comprises: Loans $ 526 $ 745 $ 644 $ 1,915 $ 470 $ 721 $ 524 $ 1,715 Undrawn credit facilities and other off-balance (5) 60 67 2 129 56 54 20 130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October 31, 2019 and January 31, 2019 and were excluded from the table above. Other financial assets classified at amortized cost are presented on our interim consolidated balance sheet net of ECL allowances. (5) Included in Other liabilities on our interim consolidated balance sheet. </t>
  </si>
  <si>
    <t>Summary of Carrying Amount of Loans Based on Internal Risk Rating Grades</t>
  </si>
  <si>
    <t xml:space="preserve">The following tables provide the gross carrying amount of loans, and the contractual amounts of undrawn credit facilities and other off-balance sheet exposures based on the application of our 12-month point-in-time probability of default (PD) under IFRS 9 to our risk management PD bands for retail exposures, and based on our internal risk ratings for business and government exposures. Refer to the “Credit risk” section of the 2019 Annual Report for details on the CIBC risk categories. Loans (1) $ millions, as at 2020 Jan. 31 2019 Oct. 31 Stage 1 Stage 2 Stage 3 (2)(3) Total Stage 1 Stage 2 Stage 3 (2)(3) Total Residential mortgages – Exceptionally low $ 144,133 $ – $ – $ 144,133 $ 142,260 $ – $ – $ 142,260 – Very low 38,153 51 – 38,204 37,140 – – 37,140 – Low 15,892 843 – 16,735 17,315 1,010 – 18,325 – Medium 1,122 5,137 – 6,259 1,207 5,312 – 6,519 – High 7 1,156 – 1,163 11 1,162 – 1,173 – Default – – 635 635 – – 597 597 – Not rated 2,263 241 159 2,663 2,251 233 154 2,638 Gross residential mortgages (4)(5) 201,570 7,428 794 209,792 200,184 7,717 751 208,652 ECL allowance 28 40 146 214 28 43 140 211 Net residential mortgages 201,542 7,388 648 209,578 200,156 7,674 611 208,441 Personal – Exceptionally low 22,116 – – 22,116 24,258 – – 24,258 – Very low 3,566 15 – 3,581 4,321 1,353 – 5,674 – Low 8,547 1,745 – 10,292 4,955 1,582 – 6,537 – Medium 3,322 1,754 – 5,076 3,703 1,611 – 5,314 – High 332 626 – 958 302 613 – 915 – Default – – 161 161 – – 164 164 – Not rated 707 29 40 776 720 29 40 789 Gross personal (5) 38,590 4,169 201 42,960 38,259 5,188 204 43,651 ECL allowance 167 262 121 550 160 265 128 553 Net personal 38,423 3,907 80 42,410 38,099 4,923 76 43,098 Credit card – Exceptionally low 2,928 1 – 2,929 3,015 – – 3,015 – Very low 1,140 81 – 1,221 1,142 83 – 1,225 – Low 5,616 267 – 5,883 5,619 274 – 5,893 – Medium 1,332 524 – 1,856 1,344 565 – 1,909 – High 10 540 – 550 10 538 – 548 – Default – – – – – – – – – Not rated 158 8 – 166 158 7 – 165 Gross credit card 11,184 1,421 – 12,605 11,288 1,467 – 12,755 ECL allowance 140 303 – 443 129 291 – 420 Net credit card 11,044 1,118 – 12,162 11,159 1,176 – 12,335 Business and government – Investment grade 50,428 301 – 50,729 46,800 251 – 47,051 – Non–investment grade 81,361 3,321 – 84,682 80,780 3,443 – 84,223 – Watchlist 498 1,577 – 2,075 374 1,575 – 1,949 – Default – – 873 873 – – 866 866 – Not rated 597 54 34 685 752 79 45 876 Gross business and government (4)(6) 132,884 5,253 907 139,044 128,706 5,348 911 134,965 ECL allowance 202 148 391 741 209 146 376 731 Net business and government 132,682 5,105 516 138,303 128,497 5,202 535 134,234 Total net amount of loans $ 383,691 $ 17,518 $ 1,244 $ 402,453 $ 377,911 $ 18,975 $ 1,222 $ 398,108 (1) Other financial assets classified at amortized cost were excluded from the table above as their ECL allowances were immaterial as at January 31, 2020. In addition, the table excludes debt securities measured at FVOCI, for which ECL allowances of $22 million (October 31, 2019: $23 million) were recognized in AOCI. (2) Includes purchased credit-impaired loans from the acquisition of The PrivateBank. (3) Excludes foreclosed assets of $26 million (October 31, 2019: $25 million) which were included in Other assets on our interim consolidated balance sheet. (4) Includes $18 million (October 31, 2019: $60 million) of residential mortgages and $21,635 million (October 31, 2019: $21,182 million) of business and government loans that are measur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6) Includes customers’ liability under acceptances of $9,505 million (October 31, 2019: $9,167 million). Undrawn credit facilities and other off-balance sheet exposures $ millions, as at 2020 2019 Stage 1 Stage 2 Stage 3 Total Stage 1 Stage 2 Stage 3 Total Retail – Exceptionally low $ 109,427 $ 133 $ – $ 109,560 $ 106,696 $ 120 $ – $ 106,816 – Very low 6,401 298 – 6,699 7,341 1,126 – 8,467 – Low 11,824 962 – 12,786 10,974 1,357 – 12,331 – Medium 1,734 943 – 2,677 1,737 752 – 2,489 – High 260 464 – 724 255 495 – 750 – Default – – 13 13 – – 19 19 – Not rated 403 21 – 424 397 32 – 429 Gross retail 130,049 2,821 13 132,883 127,400 3,882 19 131,301 ECL allowance 34 50 – 84 30 55 – 85 Net retail 130,015 2,771 13 132,799 127,370 3,827 19 131,216 Business and government – Investment grade 85,987 300 – 86,287 78,906 296 – 79,202 – Non–investment grade 49,269 903 – 50,172 52,379 1,282 – 53,661 – Watchlist 58 548 – 606 65 575 – 640 – Default – – 68 68 – – 69 69 – Not rated 550 50 – 600 688 60 – 748 Gross business and government 135,864 1,801 68 137,733 132,038 2,213 69 134,320 ECL allowance 29 15 2 46 30 12 2 44 Net business and government 135,835 1,786 66 137,687 132,008 2,201 67 134,276 Total net undrawn credit facilities and other off-balance $ 265,850 $ 4,557 $ 79 $ 270,486 $ 259,378 $ 6,028 $ 86 $ 265,492 </t>
  </si>
  <si>
    <t>Schedule of Loans Past Due But Not Impaired</t>
  </si>
  <si>
    <t xml:space="preserve">This comprises loans where repayment of principal or payment of interest is contractually in arrears. The following table provides an aging analysis of the contractually past due loans. $ millions, as at 2020 Jan. 31 2019 Oct. 31 Less than 31 to 90 days Over 90 days Total Total Residential mortgages $ 2,547 $ 862 $ – $ 3,409 $ 3,470 Personal 734 229 – 963 948 Credit card 524 196 106 826 838 Business and government 729 143 – 872 732 $ 4,534 $ 1,430 $ 106 $ 6,070 $ 5,988 </t>
  </si>
  <si>
    <t>Deposits (Tables)</t>
  </si>
  <si>
    <t>Summary of Deposits and Components</t>
  </si>
  <si>
    <t xml:space="preserve">$ millions, as at 2020 2019 Payable on (3) Payable (4) Payable on a (5)(6) Total Total Personal $ 12,717 $ 112,075 $ 57,981 $ 182,773 $ 178,091 Business and government (7) 61,753 62,303 140,719 264,775 257,502 Bank 5,284 248 6,396 11,928 11,224 Secured borrowings (8) – – 38,423 38,423 38,895 $ 79,754 $ 174,626 $ 243,519 $ 497,899 $ 485,712 Comprised of: Held at amortized cost $ 487,364 $ 475,254 Designated at fair value 10,535 10,458 $ 497,899 $ 485,712 Total deposits include (9) Non-interest-bearing Canada $ 51,233 $ 51,880 U.S. 8,491 7,876 Other international 5,138 4,647 Interest-bearing deposits Canada 356,397 344,756 U.S. 54,652 56,844 Other international 21,988 19,709 $ 497,899 $ 485,712 (1) Includes deposits of $164.0 billion (October 31, 2019: $152.8 billion) denominated in U.S. dollars and deposits of $27.5 billion (October 31, 2019: $30.0 billion) denominated in other foreign currencies. (2) Net of purchased notes of $3,263 million (October 31, 2019: $2,930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3,344 million (October 31, 2019: $8,985 m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302 million (October 31, 2019: $302 million) of Notes issued to CIBC Capital Trust. (8) Comprises liabilities issued by, or as a result of, activities associated with the securitization of residential mortgages, covered bond progra mme (9) Classification is based on geographical location of the CIBC office. </t>
  </si>
  <si>
    <t>Share capital (Tables)</t>
  </si>
  <si>
    <t>Schedule of Common Shares Issued</t>
  </si>
  <si>
    <t xml:space="preserve">Common shares $ millions, except number of shares, for the three months ended 2020 Jan. 31 2019 2019 Number Amount Number Amount Number Amount Balance at beginning of period 445,341,675 $ 13,591 445,436,602 $ 13,525 442,826,380 $ 13,243 Issuance pursuant to: Equity-settled share-based compensation plans (1) 474,948 51 160,930 15 127,790 14 Shareholder investment plan 334,004 36 456,184 51 524,183 57 Employee share purchase plan 324,279 36 293,730 31 299,646 33 446,474,906 13,714 446,347,446 13,622 443,777,999 13,347 Purchase of common shares for cancellation (1,497,800 ) (46 ) (1,000,000 ) (30 ) – – Treasury shares 4,427 1 (5,771 ) (1 ) 24,264 3 Balance at end of period (2) 444,981,533 $ 13,669 445,341,675 $ 13,591 443,802,263 $ 13,350 (1) Includes the settlement of contingent consideration related to prior acquisitions. (2) Excludes nil restricted shares as at January 31, 2020 (October 31, 2019: nil; January 31, 2019: 60,532). </t>
  </si>
  <si>
    <t>Schedule of Regulatory Capital and Ratios</t>
  </si>
  <si>
    <t xml:space="preserve">Our capital ratios and leverage ratio are presented in the table below: $ millions, as at 2020 2019 Oct. 31 Common Equity Tier 1 (CET1) capital $ 28,407 $ 27,707 Tier 1 capital A 31,551 30,851 Total capital 36,570 35,854 Total RWA 252,099 239,863 CET1 ratio 11.3 % 11.6 % Tier 1 capital ratio 12.5 % 12.9 % Total capital ratio 14.5 % 15.0 % Leverage ratio exposure B $ 738,476 $ 714,343 Leverage ratio A/B 4.3 % 4.3 % </t>
  </si>
  <si>
    <t>Post-employment benefits (Tables)</t>
  </si>
  <si>
    <t>Summary of Defined Benefit Plan Expense</t>
  </si>
  <si>
    <t xml:space="preserve">The following tables provide details on the post-employment benefit expense recognized in the interim consolidated statement of income and on the remeasurements recognized in the interim consolidated statement of comprehensive income: Defined benefit plan expense $ millions, for the three months ended 2020 Jan. 31 2019 2019 2020 2019 2019 Pension plans Other post-employment plans Current service cost $ 68 $ 55 $ 55 $ 3 $ 3 $ 3 Past service cost (1) (32 ) – – (1 ) – – Net interest (income) expense (3 ) (5 ) (4 ) 5 6 6 Special termination benefits ( 1 ) 9 – – – – – Plan administration costs 2 1 1 – – – Net defined benefit plan expense recognized in net income $ 44 $ 51 $ 52 $ 7 $ 9 $ 9 (1) Amounts have been included in the restructuring charge recognized in the first quarter of 2020. See Note 11 for additional details. </t>
  </si>
  <si>
    <t>Summary of Defined Contributions Plan Expense</t>
  </si>
  <si>
    <t xml:space="preserve">Defined contribution plan expense $ millions, for the three months ended 2020 Jan. 31 2019 2019 Defined contribution pension plans $ 9 $ 7 $ 8 Government pension plans (1) 35 29 27 Total defined contribution plan expense $ 44 $ 36 $ 35 (1) Includes Canada Pension Plan, Quebec Pension Plan, and U.S. Federal Insurance Contributions Act. </t>
  </si>
  <si>
    <t xml:space="preserve">Remeasurement of employee defined benefit plans (1) $ millions, for the three months ended 2020 Jan. 31 2019 Oct. 31 2019 Jan. 31 2020 2019 2019 Pension plans Other post-employment plans Net actuarial gains (losses) on defined benefit obligation $ (428) $ (93) $ (371 ) $ (29) $ (4) $ (26 ) Net actuarial gains (losses) on plan assets 315 112 220 – – – Changes in asset ceiling excluding interest income 1 (5 ) – – – – Net remeasurement gains (losses) recognized in OCI $ (112 ) $ 14 $ (151 ) $ (29) $ (4 ) $ (26 ) (1) The Canadian post-employment defined benefit plans are remeasured on a quarterly basis for changes in the discount rate and for actual asset returns. All other Canadian plans’ actuarial assumptions and foreign plans’ actuarial assumptions are updated at least annually. </t>
  </si>
  <si>
    <t>Earnings per share (Tables)</t>
  </si>
  <si>
    <t>Summary of Earnings Per Share</t>
  </si>
  <si>
    <t xml:space="preserve">$ millions, except number of shares and per share amounts, for the three months ended 2020 Jan. 31 2019 Oct. 31 2019 Jan. 31 Basic earnings per share Net income attributable to equity shareholders $ 1,205 $ 1,185 $ 1,178 Less: Preferred share dividends and premiums 31 32 23 Net income attributable to common shareholders $ 1,174 $ 1,153 $ 1,155 Weighted-average common shares outstanding (thousands) 445,248 445,357 443,033 Basic earnings per share $ 2.64 $ 2.59 $ 2.61 Diluted earnings per share Net income attributable to common shareholders $ 1,174 $ 1,153 $ 1,155 Weighted-average common shares outstanding (thousands) 445,248 445,357 443,033 Add: Stock options potentially exercisable (1) (thousands) 639 611 784 Add: Restricted shares and equity-settled consideration (thousands) 144 424 484 Weighted-average diluted common shares outstanding (thousands) 446,031 446,392 444,301 Diluted earnings per share $ 2.63 $ 2.58 $ 2.60 (1) Excludes average options outstanding of 2,382,904 (October 31, 2019: 2,526,448 ; ; </t>
  </si>
  <si>
    <t>Interest income and expense (Tables)</t>
  </si>
  <si>
    <t>Summary of Consolidated Interest Income and Expense for Both Product and Accounting Categories</t>
  </si>
  <si>
    <t xml:space="preserve">The table below provides the consolidated interest income and expense by accounting categories. $ millions, for the three months ended 2020 Jan. 31 2019 2019 Interest Interest Interest Interest Interest Interest Measured at amortized cost (1)(2) $ 4,435 $ 2,326 $ 4,561 $ 2,393 $ 4,433 $ 2,451 Debt securities measured at FVOCI (1) 240 n/a 246 n/a 237 n/a Other (3) 507 95 470 83 454 77 Total $ 5,182 $ 2,421 $ 5,277 $ 2,476 $ 5,124 $ 2,528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si>
  <si>
    <t>Segmented information (Tables)</t>
  </si>
  <si>
    <t>Detailed Report of Segments and Geographic Areas</t>
  </si>
  <si>
    <t>$   millions, for the three months ended Canadian Canadian U.S. Capital Corporate CIBC Total 2020 Net interest income (1) $ 1,618 $ 315 $ 348 $ 384 $ 96 $ 2,761 Jan. 31 Non-interest income (2) 596 740 159 487 112 2,094 Total revenue (1) 2,214 1,055 507 871 208 4,855 Provision for (reversal of) credit losses 215 35 15 (10 ) 6 261 Amortization and impairment (3) 57 7 32 3 147 246 Other non-interest expenses 1,102 554 267 416 480 2,819 Income (loss) before income taxes 840 459 193 462 (425 ) 1,529 Income taxes (1) 223 123 24 127 (180 ) 317 Net income (loss) $ 617 $ 336 $ 169 $ 335 $ (245 ) $ 1,212 Net income (loss) attributable to: Non-controlling interests $ – $ – $ – $ – $ 7 $ 7 Equity shareholders 617 336 169 335 (252 ) 1,205 Average assets (4) $ 260,661 $ 65,257 $ 51,609 $ 203,972 $ 98,032 $ 679,531 2019 Net interest income (1) $ 1,631 $ 304 $ 342 $ 362 $ 162 $ 2,801 Oct. 31 (5) Non-interest income (2) 594 722 160 378 117 1,971 Total revenue (1) 2,225 1,026 502 740 279 4,772 Provision for (reversal of) credit losses 255 80 17 45 5 402 Amortization and impairment (3) 24 2 28 1 257 312 Other non-interest expenses 1,132 528 258 385 223 2,526 Income (loss) before income taxes 814 416 199 309 (206 ) 1,532 Income taxes (1) 213 111 20 79 (84 ) 339 Net income (loss) $ 601 $ 305 $ 179 $ 230 $ (122 ) $ 1,193 Net income (loss) attributable to: Non-controlling interests $ – $ – $ – $ – $ 8 $ 8 Equity shareholders 601 305 179 230 (130 ) 1,185 Average assets (4) $ 259,393 $ 64,694 $ 49,891 $ 189,111 $ 92,882 $ 655,971 2019 Net interest income (1) $ 1,563 $ 313 $ 345 $ 292 $ 83 $ 2,596 Jan. 31 (5) Non-interest income (2) 601 671 134 420 143 1,969 Total revenue (1) 2,164 984 479 712 226 4,565 Provision for (reversal of) credit losses 208 43 16 66 5 338 Amortization and impairment (3) 23 1 27 2 118 171 Other non-interest expenses 1,304 513 247 366 159 2,589 Income (loss) before income taxes 629 427 189 278 (56 ) 1,467 Income taxes (1) 167 114 21 72 (89 ) 285 Net income (loss) $ 462 $ 313 $ 168 $ 206 $ 33 $ 1,182 Net income (loss) attributable to: Non-controlling interests $ – $ – $ – $ – $ 4 $ 4 Equity shareholders 462 313 168 206 29 1,178 Average assets (4) $ 259,817 $ 60,189 $ 46,710 $ 176,567 $ 77,316 $ 620,599 (1) U.S. Commercial Banking and Wealth Management and Capital Markets net interest income and income taxes include taxable equivalent basis (TEB) adjustments of nil and $49 million, respectively, for the three months ended January 31, 2020 (October 31, 2019: nil and $48 million, respectively; January 31, 2019: nil and $41 million, respectively)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Certain prior period information has been revised. See the “Changes made to our business segments” section for additional details.</t>
  </si>
  <si>
    <t>IFRS 7 - Disclosure - Credit Risk - Summary of Exposure to Credit Risk (Detail) - CAD ($) $ in Millions</t>
  </si>
  <si>
    <t>Disclosure of credit risk exposure [line items]</t>
  </si>
  <si>
    <t>Exposure to Credit Risk</t>
  </si>
  <si>
    <t>OTC derivatives [member]</t>
  </si>
  <si>
    <t>Business and government portfolios [member]</t>
  </si>
  <si>
    <t>Business and government portfolios [member] | Drawn [member]</t>
  </si>
  <si>
    <t>Business and government portfolios [member] | Undrawn commitments [member]</t>
  </si>
  <si>
    <t>Business and government portfolios [member] | Repo style transactions [member]</t>
  </si>
  <si>
    <t>Business and government portfolios [member] | Other off balance sheet items [member]</t>
  </si>
  <si>
    <t>Business and government portfolios [member] | OTC derivatives [member]</t>
  </si>
  <si>
    <t>Business and government portfolios [member] | Repo style transaction collateral [member]</t>
  </si>
  <si>
    <t>Retail portfolios [member] | Drawn [member]</t>
  </si>
  <si>
    <t>Retail portfolios [member] | Undrawn commitments [member]</t>
  </si>
  <si>
    <t>Retail portfolios [member] | Other off balance sheet items [member]</t>
  </si>
  <si>
    <t>Standardized portfolios [Member]</t>
  </si>
  <si>
    <t>Securitization exposures [member]</t>
  </si>
  <si>
    <t>Gross carrying amount [member]</t>
  </si>
  <si>
    <t>Gross carrying amount [member] | Business and government portfolios [member]</t>
  </si>
  <si>
    <t>Gross carrying amount [member] | Retail portfolios [member]</t>
  </si>
  <si>
    <t>IFRS 7 - Disclosure - Credit Risk - Summary of Rating Profile of OTC Derivative Mark to Market (MTM) Receivables (Detail) - CAD ($) $ in Millions</t>
  </si>
  <si>
    <t>Exposure</t>
  </si>
  <si>
    <t>Exposure percentage</t>
  </si>
  <si>
    <t>100.00%</t>
  </si>
  <si>
    <t>Investment grade [member] | OTC derivatives [member]</t>
  </si>
  <si>
    <t>78.90%</t>
  </si>
  <si>
    <t>82.40%</t>
  </si>
  <si>
    <t>Non investment grade [member] | OTC derivatives [member]</t>
  </si>
  <si>
    <t>20.70%</t>
  </si>
  <si>
    <t>17.10%</t>
  </si>
  <si>
    <t>Watch list [member] | OTC derivatives [member]</t>
  </si>
  <si>
    <t>0.30%</t>
  </si>
  <si>
    <t>Default [member] | OTC derivatives [member]</t>
  </si>
  <si>
    <t>0.10%</t>
  </si>
  <si>
    <t>0.20%</t>
  </si>
  <si>
    <t>IFRS 7 - Disclosure - Market Risk - Summary of Market Risks by Type of Risks (Detail) - CAD ($) $ in Millions</t>
  </si>
  <si>
    <t>Market Risk [line items]</t>
  </si>
  <si>
    <t>Total VaR (one-day measure)</t>
  </si>
  <si>
    <t>Interest rate risk [member]</t>
  </si>
  <si>
    <t>Credit risk [member]</t>
  </si>
  <si>
    <t>Equity price risk [member]</t>
  </si>
  <si>
    <t>Foreign exchange risk [member]</t>
  </si>
  <si>
    <t>Commodity price risk [member]</t>
  </si>
  <si>
    <t>Debt specific risk [member]</t>
  </si>
  <si>
    <t>Risk diversification effect [member]</t>
  </si>
  <si>
    <t>High risk [member]</t>
  </si>
  <si>
    <t>High risk [member] | Interest rate risk [member]</t>
  </si>
  <si>
    <t>High risk [member] | Credit risk [member]</t>
  </si>
  <si>
    <t>High risk [member] | Equity price risk [member]</t>
  </si>
  <si>
    <t>High risk [member] | Foreign exchange risk [member]</t>
  </si>
  <si>
    <t>High risk [member] | Commodity price risk [member]</t>
  </si>
  <si>
    <t>High risk [member] | Debt specific risk [member]</t>
  </si>
  <si>
    <t>Low risk [member]</t>
  </si>
  <si>
    <t>Low risk [member] | Interest rate risk [member]</t>
  </si>
  <si>
    <t>Low risk [member] | Credit risk [member]</t>
  </si>
  <si>
    <t>Low risk [member] | Equity price risk [member]</t>
  </si>
  <si>
    <t>Low risk [member] | Foreign exchange risk [member]</t>
  </si>
  <si>
    <t>Low risk [member] | Commodity price risk [member]</t>
  </si>
  <si>
    <t>Low risk [member] | Debt specific risk [member]</t>
  </si>
  <si>
    <t>Average risk [member]</t>
  </si>
  <si>
    <t>Average risk [member] | Interest rate risk [member]</t>
  </si>
  <si>
    <t>Average risk [member] | Credit risk [member]</t>
  </si>
  <si>
    <t>Average risk [member] | Equity price risk [member]</t>
  </si>
  <si>
    <t>Average risk [member] | Foreign exchange risk [member]</t>
  </si>
  <si>
    <t>Average risk [member] | Commodity price risk [member]</t>
  </si>
  <si>
    <t>Average risk [member] | Debt specific risk [member]</t>
  </si>
  <si>
    <t>Average risk [member] | Risk diversification effect [member]</t>
  </si>
  <si>
    <t>IFRS 7 - Disclosure - Market Risk - Additional Information (Detail) - Market risk [member] - CAD ($) $ in Millions</t>
  </si>
  <si>
    <t>12 Months Ended</t>
  </si>
  <si>
    <t>Disclosure of Risk Management [line items]</t>
  </si>
  <si>
    <t>Increase (decrease) in average total VaR</t>
  </si>
  <si>
    <t>Increase (decrease) in average stressed total VaR</t>
  </si>
  <si>
    <t>Increase (decrease) in average IRC</t>
  </si>
  <si>
    <t>Value at Risk [member]</t>
  </si>
  <si>
    <t>Statistical technique percentage of confidence level to measure potential overnight loss</t>
  </si>
  <si>
    <t>99.00%</t>
  </si>
  <si>
    <t>IFRS 7 - Disclosure - Market Risk - Summary of Stressed Value At Risk by Trading Activities (Detail) - CAD ($) $ in Millions</t>
  </si>
  <si>
    <t>Stressed total VaR (one-day measure)</t>
  </si>
  <si>
    <t>IFRS 7 - Disclosure - Market Risk - Summary of Incremental Risk Charge by Trading Activities (Detail) - CAD ($) $ in Millions</t>
  </si>
  <si>
    <t>IRC (one-year measure)</t>
  </si>
  <si>
    <t>Default risk [member]</t>
  </si>
  <si>
    <t>Migration risk [member]</t>
  </si>
  <si>
    <t>High risk [member] | Default risk [member]</t>
  </si>
  <si>
    <t>High risk [member] | Migration risk [member]</t>
  </si>
  <si>
    <t>Low risk [member] | Default risk [member]</t>
  </si>
  <si>
    <t>Low risk [member] | Migration risk [member]</t>
  </si>
  <si>
    <t>Average risk [member] | Default risk [member]</t>
  </si>
  <si>
    <t>Average risk [member] | Migration risk [member]</t>
  </si>
  <si>
    <t>IFRS 7 - Disclosure - Market Risk - Summary of Structural Interest Rate Sensitivity - Measures (Detail) $ in Millions, $ in Millions</t>
  </si>
  <si>
    <t>Jan. 31, 2020CAD ($)</t>
  </si>
  <si>
    <t>Jan. 31, 2020USD ($)</t>
  </si>
  <si>
    <t>Oct. 31, 2019CAD ($)</t>
  </si>
  <si>
    <t>Oct. 31, 2019USD ($)</t>
  </si>
  <si>
    <t>Jan. 31, 2019CAD ($)</t>
  </si>
  <si>
    <t>Jan. 31, 2019USD ($)</t>
  </si>
  <si>
    <t>Canadian currency [member] | 100 basis point increase in interest rate [member]</t>
  </si>
  <si>
    <t>Disclosure foreign currency sensitivity analysis effect on equity [line items]</t>
  </si>
  <si>
    <t>Increase (decrease) in net interest income</t>
  </si>
  <si>
    <t>Increase (decrease) in present value of shareholders' equity</t>
  </si>
  <si>
    <t>Canadian currency [member] | 100 basis point decrease in interest rates [member]</t>
  </si>
  <si>
    <t>Denominated in U.S. dollars [member] | 100 basis point increase in interest rate [member]</t>
  </si>
  <si>
    <t>Denominated in U.S. dollars [member] | 100 basis point decrease in interest rates [member]</t>
  </si>
  <si>
    <t>IFRS 7 - Disclosure - Liquidity Risk - Summary of Encumbered and Unencumbered Assets from On- and Off-Balance Sheet Sources (Detail) - CAD ($) $ in Millions</t>
  </si>
  <si>
    <t>Disclosure Of Encumbered and Unencumbered Assets [line items]</t>
  </si>
  <si>
    <t>Total liquid assets</t>
  </si>
  <si>
    <t>Encumbered liquid assets</t>
  </si>
  <si>
    <t>Unencumbered liquid assets</t>
  </si>
  <si>
    <t>Cash and deposits with banks [member]</t>
  </si>
  <si>
    <t>Securities issued or guaranteed by sovereigns, central banks, and multilateral development banks [member]</t>
  </si>
  <si>
    <t>Other debt securities [member]</t>
  </si>
  <si>
    <t>Equities [member]</t>
  </si>
  <si>
    <t>Canadian government guaranteed National Housing Act mortgage-backed securities [member]</t>
  </si>
  <si>
    <t>Other liquid assets [member]</t>
  </si>
  <si>
    <t>Bank owned liquid assets [member]</t>
  </si>
  <si>
    <t>Bank owned liquid assets [member] | Cash and deposits with banks [member]</t>
  </si>
  <si>
    <t>Bank owned liquid assets [member] | Securities issued or guaranteed by sovereigns, central banks, and multilateral development banks [member]</t>
  </si>
  <si>
    <t>Bank owned liquid assets [member] | Other debt securities [member]</t>
  </si>
  <si>
    <t>Bank owned liquid assets [member] | Equities [member]</t>
  </si>
  <si>
    <t>Bank owned liquid assets [member] | Canadian government guaranteed National Housing Act mortgage-backed securities [member]</t>
  </si>
  <si>
    <t>Bank owned liquid assets [member] | Other liquid assets [member]</t>
  </si>
  <si>
    <t>Securities received as collateral [member]</t>
  </si>
  <si>
    <t>Securities received as collateral [member] | Cash and deposits with banks [member]</t>
  </si>
  <si>
    <t>Securities received as collateral [member] | Securities issued or guaranteed by sovereigns, central banks, and multilateral development banks [member]</t>
  </si>
  <si>
    <t>Securities received as collateral [member] | Other debt securities [member]</t>
  </si>
  <si>
    <t>Securities received as collateral [member] | Equities [member]</t>
  </si>
  <si>
    <t>Securities received as collateral [member] | Canadian government guaranteed National Housing Act mortgage-backed securities [member]</t>
  </si>
  <si>
    <t>Securities received as collateral [member] | Other liquid assets [member]</t>
  </si>
  <si>
    <t>IFRS 7 - Disclosure - Liquidity Risk - Summary of Contractual Maturity Profile of On-Balance Sheet Assets, Liabilities and Equity at their Carrying Values (Detail) - CAD ($) $ in Millions</t>
  </si>
  <si>
    <t>Jul. 31, 2019</t>
  </si>
  <si>
    <t>Oct. 31, 2018</t>
  </si>
  <si>
    <t>Assets</t>
  </si>
  <si>
    <t>Liabilities</t>
  </si>
  <si>
    <t>Less than 1 month [member]</t>
  </si>
  <si>
    <t>Later than one months and not later than three months [member]</t>
  </si>
  <si>
    <t>3 - 6 months [member]</t>
  </si>
  <si>
    <t>6 - 9 months [Member]</t>
  </si>
  <si>
    <t>9 - 12 months [Member]</t>
  </si>
  <si>
    <t>1 - 2 years [member]</t>
  </si>
  <si>
    <t>2 - 5 years [member]</t>
  </si>
  <si>
    <t>Over five year [member]</t>
  </si>
  <si>
    <t>No specific maturity [member]</t>
  </si>
  <si>
    <t>IFRS 7 - Disclosure - Liquidity Risk - Summary of Contractual Maturity Profile of On-Balance Sheet Assets, Liabilities and Equity at their Carrying Values (Parenthetical) (Detail) - CAD ($) $ in Millions</t>
  </si>
  <si>
    <t>Disclosure of contractual obligations [line items]</t>
  </si>
  <si>
    <t>Personal [member]</t>
  </si>
  <si>
    <t>Business And Government Deposits And Secured Borrowings [member]</t>
  </si>
  <si>
    <t>Bank [member]</t>
  </si>
  <si>
    <t>IFRS 7 - Disclosure - Liquidity Risk - Summary of Credit Related Commitments (Detail) - CAD ($) $ in Millions</t>
  </si>
  <si>
    <t>Disclosure of commitments [line items]</t>
  </si>
  <si>
    <t>Credit related commitments</t>
  </si>
  <si>
    <t>Securities lending [member]</t>
  </si>
  <si>
    <t>Unutilized credit commitments [member]</t>
  </si>
  <si>
    <t>Backstop liquidity facilities [member]</t>
  </si>
  <si>
    <t>Standby and performance letters of credit [member]</t>
  </si>
  <si>
    <t>Documentary and commercial letters of credit [member]</t>
  </si>
  <si>
    <t>Other commitments to extend credit [Member]</t>
  </si>
  <si>
    <t>Less than 1 month [member] | Securities lending [member]</t>
  </si>
  <si>
    <t>Less than 1 month [member] | Unutilized credit commitments [member]</t>
  </si>
  <si>
    <t>Less than 1 month [member] | Backstop liquidity facilities [member]</t>
  </si>
  <si>
    <t>Less than 1 month [member] | Standby and performance letters of credit [member]</t>
  </si>
  <si>
    <t>Less than 1 month [member] | Documentary and commercial letters of credit [member]</t>
  </si>
  <si>
    <t>Less than 1 month [member] | Other commitments to extend credit [Member]</t>
  </si>
  <si>
    <t>Later than one months and not later than three months [member] | Securities lending [member]</t>
  </si>
  <si>
    <t>Later than one months and not later than three months [member] | Unutilized credit commitments [member]</t>
  </si>
  <si>
    <t>Later than one months and not later than three months [member] | Backstop liquidity facilities [member]</t>
  </si>
  <si>
    <t>Later than one months and not later than three months [member] | Standby and performance letters of credit [member]</t>
  </si>
  <si>
    <t>Later than one months and not later than three months [member] | Documentary and commercial letters of credit [member]</t>
  </si>
  <si>
    <t>3 - 6 months [member] | Securities lending [member]</t>
  </si>
  <si>
    <t>3 - 6 months [member] | Unutilized credit commitments [member]</t>
  </si>
  <si>
    <t>3 - 6 months [member] | Backstop liquidity facilities [member]</t>
  </si>
  <si>
    <t>3 - 6 months [member] | Standby and performance letters of credit [member]</t>
  </si>
  <si>
    <t>3 - 6 months [member] | Documentary and commercial letters of credit [member]</t>
  </si>
  <si>
    <t>6 - 9 months [Member] | Unutilized credit commitments [member]</t>
  </si>
  <si>
    <t>6 - 9 months [Member] | Backstop liquidity facilities [member]</t>
  </si>
  <si>
    <t>6 - 9 months [Member] | Standby and performance letters of credit [member]</t>
  </si>
  <si>
    <t>6 - 9 months [Member] | Documentary and commercial letters of credit [member]</t>
  </si>
  <si>
    <t>9 - 12 months [Member] | Unutilized credit commitments [member]</t>
  </si>
  <si>
    <t>9 - 12 months [Member] | Backstop liquidity facilities [member]</t>
  </si>
  <si>
    <t>9 - 12 months [Member] | Standby and performance letters of credit [member]</t>
  </si>
  <si>
    <t>9 - 12 months [Member] | Documentary and commercial letters of credit [member]</t>
  </si>
  <si>
    <t>1 - 2 years [member] | Unutilized credit commitments [member]</t>
  </si>
  <si>
    <t>1 - 2 years [member] | Backstop liquidity facilities [member]</t>
  </si>
  <si>
    <t>1 - 2 years [member] | Standby and performance letters of credit [member]</t>
  </si>
  <si>
    <t>2 - 5 years [member] | Unutilized credit commitments [member]</t>
  </si>
  <si>
    <t>2 - 5 years [member] | Standby and performance letters of credit [member]</t>
  </si>
  <si>
    <t>2 - 5 years [member] | Documentary and commercial letters of credit [member]</t>
  </si>
  <si>
    <t>Over 5 years [member]</t>
  </si>
  <si>
    <t>Over 5 years [member] | Unutilized credit commitments [member]</t>
  </si>
  <si>
    <t>Over 5 years [member] | Backstop liquidity facilities [member]</t>
  </si>
  <si>
    <t>Over 5 years [member] | Standby and performance letters of credit [member]</t>
  </si>
  <si>
    <t>No specific maturity [member] | Unutilized credit commitments [member]</t>
  </si>
  <si>
    <t>IFRS 7 - Disclosure - Liquidity Risk - Summary of Credit Related Commitments (Parenthetical) (Detail) - CAD ($) $ in Millions</t>
  </si>
  <si>
    <t>Personal, home equity, and credit card lines [member]</t>
  </si>
  <si>
    <t>Capital commitment</t>
  </si>
  <si>
    <t>IFRS 7 - Disclosure - Liquidity Risk - Summary of Contractual Maturities of Other Contractual Obligations Affecting Our Funding Needs (Detail) - CAD ($) $ in Millions</t>
  </si>
  <si>
    <t>Disclosure Of Other Contractual Obligations [line items]</t>
  </si>
  <si>
    <t>Contractual obligations</t>
  </si>
  <si>
    <t>Future lease commitments [member]</t>
  </si>
  <si>
    <t>Purchase obligations [member]</t>
  </si>
  <si>
    <t>Pension contribution [member]</t>
  </si>
  <si>
    <t>Underwriting commitments [member]</t>
  </si>
  <si>
    <t>Investment commitments [member]</t>
  </si>
  <si>
    <t>Less than 1 month [member] | Purchase obligations [member]</t>
  </si>
  <si>
    <t>Less than 1 month [member] | Pension contribution [member]</t>
  </si>
  <si>
    <t>Less than 1 month [member] | Underwriting commitments [member]</t>
  </si>
  <si>
    <t>Less than 1 month [member] | Investment commitments [member]</t>
  </si>
  <si>
    <t>Later than one months and not later than three months [member] | Purchase obligations [member]</t>
  </si>
  <si>
    <t>Later than one months and not later than three months [member] | Pension contribution [member]</t>
  </si>
  <si>
    <t>Later than one months and not later than three months [member] | Underwriting commitments [member]</t>
  </si>
  <si>
    <t>3 - 6 months [member] | Purchase obligations [member]</t>
  </si>
  <si>
    <t>3 - 6 months [member] | Pension contribution [member]</t>
  </si>
  <si>
    <t>3 - 6 months [member] | Investment commitments [member]</t>
  </si>
  <si>
    <t>6 - 9 months [Member] | Future lease commitments [member]</t>
  </si>
  <si>
    <t>6 - 9 months [Member] | Purchase obligations [member]</t>
  </si>
  <si>
    <t>6 - 9 months [Member] | Pension contribution [member]</t>
  </si>
  <si>
    <t>6 - 9 months [Member] | Investment commitments [member]</t>
  </si>
  <si>
    <t>9 - 12 months [Member] | Future lease commitments [member]</t>
  </si>
  <si>
    <t>9 - 12 months [Member] | Purchase obligations [member]</t>
  </si>
  <si>
    <t>9 - 12 months [Member] | Investment commitments [member]</t>
  </si>
  <si>
    <t>1 - 2 years [member] | Future lease commitments [member]</t>
  </si>
  <si>
    <t>1 - 2 years [member] | Purchase obligations [member]</t>
  </si>
  <si>
    <t>1 - 2 years [member] | Investment commitments [member]</t>
  </si>
  <si>
    <t>2 - 5 years [member] | Future lease commitments [member]</t>
  </si>
  <si>
    <t>2 - 5 years [member] | Purchase obligations [member]</t>
  </si>
  <si>
    <t>2 - 5 years [member] | Investment commitments [member]</t>
  </si>
  <si>
    <t>Over 5 years [member] | Future lease commitments [member]</t>
  </si>
  <si>
    <t>Over 5 years [member] | Purchase obligations [member]</t>
  </si>
  <si>
    <t>Over 5 years [member] | Investment commitments [member]</t>
  </si>
  <si>
    <t>Changes in accounting policies - Additional information (Detail) $ in Millions</t>
  </si>
  <si>
    <t>Nov. 01, 2019CAD ($)</t>
  </si>
  <si>
    <t>Disclosure Of Reconcilation Of Operating Lease Commitments [Line Items]</t>
  </si>
  <si>
    <t>Lease liability</t>
  </si>
  <si>
    <t>Weighted average incremental borrowing rate</t>
  </si>
  <si>
    <t>2.31%</t>
  </si>
  <si>
    <t>IFRS 16 [Member]</t>
  </si>
  <si>
    <t>Right-of-use assets</t>
  </si>
  <si>
    <t>Increase decrease in retained earnings as a result of adoption of ifrs sixteen</t>
  </si>
  <si>
    <t>Changes in accounting policies - Summary of reconciles the operating lease commitments (Detail) $ in Millions</t>
  </si>
  <si>
    <t>Operating lease commitments as at October 31, 2019</t>
  </si>
  <si>
    <t>Less: Operating and tax expenses related to the lease commitments</t>
  </si>
  <si>
    <t>Less: Impact of future lease commitments not yet commenced</t>
  </si>
  <si>
    <t>Adjustments as a result of renewal and termination assumptions</t>
  </si>
  <si>
    <t>Impact of discounting</t>
  </si>
  <si>
    <t>Lease liability recognized as at November 1, 2019</t>
  </si>
  <si>
    <t>Fair Value Measurement - Fair Value of Financial Instruments (Detail) - CAD ($) $ in Millions</t>
  </si>
  <si>
    <t>Financial assets</t>
  </si>
  <si>
    <t>Financial assets at amortised cost [member]</t>
  </si>
  <si>
    <t>Cash and deposits with banks</t>
  </si>
  <si>
    <t>Financial assets at fair value through profit or loss, mandatorily measured at fair value, category [member]</t>
  </si>
  <si>
    <t>Financial assets at fair value through profit or loss, designated upon initial recognition or subsequently, category [member]</t>
  </si>
  <si>
    <t>Financial assets at fair value through OCI [member]</t>
  </si>
  <si>
    <t>Carrying value [member]</t>
  </si>
  <si>
    <t>Financial liabilities at amortised cost [member]</t>
  </si>
  <si>
    <t>Financial liabilities at fair value through profit or loss, mandatorily measured at fair value, category [member]</t>
  </si>
  <si>
    <t>Financial liabilities at fair value through profit or loss, designated upon initial recognition or subsequently [member]</t>
  </si>
  <si>
    <t>Financial assets at fair value [member]</t>
  </si>
  <si>
    <t>Financial assets fair value over (under) carrying value [member]</t>
  </si>
  <si>
    <t>Financial liabilities at fair value [member]</t>
  </si>
  <si>
    <t>Financial liabilities, fair value over (under) carrying value [member]</t>
  </si>
  <si>
    <t>Fair Value Measurement - Summary of Financial Instruments Carried On Consolidated Balance Sheet at Fair Value (Detail) - CAD ($) $ in Millions</t>
  </si>
  <si>
    <t>Disclosures Of Fair Value Hierarchy Of Financial Assets And Financial Liabilities [Line items]</t>
  </si>
  <si>
    <t>Securities mandatorily measured and designated at FVTPL</t>
  </si>
  <si>
    <t>Debt securities measured at FVOCI</t>
  </si>
  <si>
    <t>Equity securities designated at FVOCI</t>
  </si>
  <si>
    <t>FVO securities purchased under resale agreements</t>
  </si>
  <si>
    <t>Loans mandatorily measured at FVTPL</t>
  </si>
  <si>
    <t>Total financial assets</t>
  </si>
  <si>
    <t>Deposits and other liabilities</t>
  </si>
  <si>
    <t>Deposits, obligations related to securities sold short and other liabilities, Total</t>
  </si>
  <si>
    <t>Total financial liabilities</t>
  </si>
  <si>
    <t>Government issued or guaranteed [member] | At fair value [member]</t>
  </si>
  <si>
    <t>Corporate equity [member] | At fair value [member]</t>
  </si>
  <si>
    <t>Corporate debt [member] | At fair value [member]</t>
  </si>
  <si>
    <t>Mortgage and asset backed [member] | At fair value [member]</t>
  </si>
  <si>
    <t>Interest rate derivatives [member] | At fair value [member]</t>
  </si>
  <si>
    <t>Foreign exchange derivatives [member] | At fair value [member]</t>
  </si>
  <si>
    <t>Credit derivatives [member] | At fair value [member]</t>
  </si>
  <si>
    <t>Equity derivatives [member] | At fair value [member]</t>
  </si>
  <si>
    <t>Precious metal derivatives [member] | At fair value [member]</t>
  </si>
  <si>
    <t>Other commodity derivatives [member] | At fair value [member]</t>
  </si>
  <si>
    <t>Level 1 of fair value hierarchy [member] | At fair value [member]</t>
  </si>
  <si>
    <t>Level 1 of fair value hierarchy [member] | Government issued or guaranteed [member] | At fair value [member]</t>
  </si>
  <si>
    <t>Level 1 of fair value hierarchy [member] | Corporate equity [member] | At fair value [member]</t>
  </si>
  <si>
    <t>Level 1 of fair value hierarchy [member] | Interest rate derivatives [member] | At fair value [member]</t>
  </si>
  <si>
    <t>Level 1 of fair value hierarchy [member] | Equity derivatives [member] | At fair value [member]</t>
  </si>
  <si>
    <t>Level 1 of fair value hierarchy [member] | Other commodity derivatives [member] | At fair value [member]</t>
  </si>
  <si>
    <t>Level 2 of fair value hierarchy [member] | At fair value [member]</t>
  </si>
  <si>
    <t>Level 2 of fair value hierarchy [member] | Government issued or guaranteed [member] | At fair value [member]</t>
  </si>
  <si>
    <t>Level 2 of fair value hierarchy [member] | Corporate equity [member] | At fair value [member]</t>
  </si>
  <si>
    <t>Level 2 of fair value hierarchy [member] | Corporate debt [member] | At fair value [member]</t>
  </si>
  <si>
    <t>Level 2 of fair value hierarchy [member] | Mortgage and asset backed [member] | At fair value [member]</t>
  </si>
  <si>
    <t>Level 2 of fair value hierarchy [member] | Interest rate derivatives [member] | At fair value [member]</t>
  </si>
  <si>
    <t>Level 2 of fair value hierarchy [member] | Foreign exchange derivatives [member] | At fair value [member]</t>
  </si>
  <si>
    <t>Level 2 of fair value hierarchy [member] | Credit derivatives [member] | At fair value [member]</t>
  </si>
  <si>
    <t>Level 2 of fair value hierarchy [member] | Equity derivatives [member] | At fair value [member]</t>
  </si>
  <si>
    <t>Level 2 of fair value hierarchy [member] | Precious metal derivatives [member] | At fair value [member]</t>
  </si>
  <si>
    <t>Level 2 of fair value hierarchy [member] | Other commodity derivatives [member] | At fair value [member]</t>
  </si>
  <si>
    <t>Level 3 of fair value hierarchy [member]</t>
  </si>
  <si>
    <t>Level 3 of fair value hierarchy [member] | At fair value [member]</t>
  </si>
  <si>
    <t>Level 3 of fair value hierarchy [member] | Corporate equity [member] | At fair value [member]</t>
  </si>
  <si>
    <t>Level 3 of fair value hierarchy [member] | Corporate debt [member] | At fair value [member]</t>
  </si>
  <si>
    <t>Level 3 of fair value hierarchy [member] | Mortgage and asset backed [member] | At fair value [member]</t>
  </si>
  <si>
    <t>Level 3 of fair value hierarchy [member] | Interest rate derivatives [member] | At fair value [member]</t>
  </si>
  <si>
    <t>Level 3 of fair value hierarchy [member] | Credit derivatives [member] | At fair value [member]</t>
  </si>
  <si>
    <t>Level 3 of fair value hierarchy [member] | Equity derivatives [member] | At fair value [member]</t>
  </si>
  <si>
    <t>Fair Value Measurement - Summary of Financial Instruments Carried On Consolidated Balance Sheet at Fair Value (Parenthetical) (Detail) - At fair value [member] - CAD ($) $ in Millions</t>
  </si>
  <si>
    <t>Securities designated at FVTPL</t>
  </si>
  <si>
    <t>Asset-backed securities designated at FVTPL</t>
  </si>
  <si>
    <t>Deposits designated at FVTPL</t>
  </si>
  <si>
    <t>Other financial liabilities at fair value</t>
  </si>
  <si>
    <t>Other liabilities designated at FVTPL</t>
  </si>
  <si>
    <t>Fair Value Measurement- Additional Information (Detail) - CAD ($) $ in Millions</t>
  </si>
  <si>
    <t>Held for Trading for Trading Purpose [member]</t>
  </si>
  <si>
    <t>Disclosure of detailed information about financial instruments [line items]</t>
  </si>
  <si>
    <t>Transfers out of Level 1 into Level 2 of fair value hierarchy, assets held at end of reporting period</t>
  </si>
  <si>
    <t>Transfers out of Level 2 into Level 1 of fair value hierarchy, assets held at end of reporting period</t>
  </si>
  <si>
    <t>Net gain (losses), net of hedges was realized for FVTPL assets and FVTPL liabilities</t>
  </si>
  <si>
    <t>Obligations related to securities sold short [member]</t>
  </si>
  <si>
    <t>Fair Value Measurement - Changes in Fair Value of Financial Assets and Liabilities in Level 3 (Detail) - Level 3 of fair value hierarchy [member] - CAD ($) $ in Millions</t>
  </si>
  <si>
    <t>Disclosure of reconciliation of changes in fair value measurement assets liabilities [line items]</t>
  </si>
  <si>
    <t>Opening balance</t>
  </si>
  <si>
    <t>Realized</t>
  </si>
  <si>
    <t>Unrealized</t>
  </si>
  <si>
    <t>Net unrealized gains (losses) included in OCI</t>
  </si>
  <si>
    <t>Transfer in to Level 3</t>
  </si>
  <si>
    <t>Transfer out of Level 3</t>
  </si>
  <si>
    <t>Purchases/Issuances</t>
  </si>
  <si>
    <t>Sales/Settlements</t>
  </si>
  <si>
    <t>Closing balance</t>
  </si>
  <si>
    <t>Deposits and other liabilities [member]</t>
  </si>
  <si>
    <t>Interest rate derivatives [member] | Derivative liabilities [member]</t>
  </si>
  <si>
    <t>Interest rate derivatives [member] | Derivative Assets [member]</t>
  </si>
  <si>
    <t>Credit derivatives [member] | Derivative liabilities [member]</t>
  </si>
  <si>
    <t>Credit derivatives [member] | Derivative Assets [member]</t>
  </si>
  <si>
    <t>Equity derivatives [member] | Derivative liabilities [member]</t>
  </si>
  <si>
    <t>Equity derivatives [member] | Derivative Assets [member]</t>
  </si>
  <si>
    <t>Corporate equity [member] | Securities mandatorily measured at FVTPL [member]</t>
  </si>
  <si>
    <t>Corporate equity [member] | Equity securities designated at FVOCI [member]</t>
  </si>
  <si>
    <t>Mortgage and asset backed [member] | Securities mandatorily measured at FVTPL [member]</t>
  </si>
  <si>
    <t>Corporate debt [member] | Securities mandatorily measured at FVTPL [member]</t>
  </si>
  <si>
    <t>Corporate debt [member] | Loans mandatorily measured at FVTPL [member]</t>
  </si>
  <si>
    <t>Business and government [member] | Loans mandatorily measured at FVTPL [member]</t>
  </si>
  <si>
    <t>Fair Value Measurement - Changes in Fair Value of Financial Assets and Liabilities in Level 3 (Parenthetical) (Detail) - Level 3 of fair value hierarchy [member] - CAD ($) $ in Millions</t>
  </si>
  <si>
    <t>Significant Transactions - Additional information (Detail) - FirstCaribbean International Bank Limited [member] $ in Millions, $ in Millions</t>
  </si>
  <si>
    <t>Nov. 08, 2019USD ($)</t>
  </si>
  <si>
    <t>Disclosure of detailed information about business combination [line items]</t>
  </si>
  <si>
    <t>Percentage of voting equity interests sold</t>
  </si>
  <si>
    <t>66.73%</t>
  </si>
  <si>
    <t>Consideration receivable, gross</t>
  </si>
  <si>
    <t>Cash consideration</t>
  </si>
  <si>
    <t>Ownership interest in subsidiary percentage</t>
  </si>
  <si>
    <t>24.90%</t>
  </si>
  <si>
    <t>Cumulative foreign exchange translation gains, net of designated hedges</t>
  </si>
  <si>
    <t>Impairment loss recognised in profit or loss, goodwill</t>
  </si>
  <si>
    <t>Significant Transactions - Disclosure of held for sale assets and liabilities of CIBC Firstcaribbean (Detail) - CAD ($) $ in Millions</t>
  </si>
  <si>
    <t>Cash and non-interest bearing deposits with banks</t>
  </si>
  <si>
    <t>Loans, net of allowance</t>
  </si>
  <si>
    <t>CIBC FirstCaribbean [Member]</t>
  </si>
  <si>
    <t>Goodwill and other intangible assets</t>
  </si>
  <si>
    <t>Total liabilities</t>
  </si>
  <si>
    <t>Significant Transactions - Disclosure of assets and liabilities of CIBC Firstcaribbean (Parenthetical) (Detail) - CAD ($) $ in Millions</t>
  </si>
  <si>
    <t>Nov. 01, 2019</t>
  </si>
  <si>
    <t>Disclosure Of Significant Transactions [Line Items]</t>
  </si>
  <si>
    <t>Net intercompany receivables</t>
  </si>
  <si>
    <t>CIBC FirstCaribbean [Member] | Other Liabilities [member]</t>
  </si>
  <si>
    <t>CIBC FirstCaribbean [Member] | Land Building And Equipment [Member]</t>
  </si>
  <si>
    <t>Right of use assets</t>
  </si>
  <si>
    <t>Securities - Summary of Securities (Detail) - CAD ($) $ in Millions</t>
  </si>
  <si>
    <t>Disclosure of detailed information about financial instruments [abstract]</t>
  </si>
  <si>
    <t>Securities measured at amortized cost</t>
  </si>
  <si>
    <t>Total financial securities</t>
  </si>
  <si>
    <t>Securities - Summary of Securities (Parenthetical) (Detail) - CAD ($) $ in Millions</t>
  </si>
  <si>
    <t>Sale of securities measured at amortized cost</t>
  </si>
  <si>
    <t>Debt securities [member] | Financial assets at amortised cost, category [member]</t>
  </si>
  <si>
    <t>Realized gain (loss) on disposal of debt securities</t>
  </si>
  <si>
    <t>Securities - Schedule of Fair Value of Debt Securities Measured and Equity Securities Designated at FVOCI (Detail) - CAD ($) $ in Millions</t>
  </si>
  <si>
    <t>Debt Securities [Member]</t>
  </si>
  <si>
    <t>Disclosure of financial assets [line items]</t>
  </si>
  <si>
    <t>Amortised cost on FVOCI securities, Total</t>
  </si>
  <si>
    <t>Gross unrealized gains on FVOCI securities</t>
  </si>
  <si>
    <t>Gross unrealized losses on FVOCI securities</t>
  </si>
  <si>
    <t>Financial assets measured at fair value through other comprehensive income</t>
  </si>
  <si>
    <t>Equity Securities [member]</t>
  </si>
  <si>
    <t>Unrealized gain losses on FVOCI securities [member]</t>
  </si>
  <si>
    <t>Unrealized gain losses on FVOCI securities [member] | Canadian federal government [member] | Debt Securities [Member]</t>
  </si>
  <si>
    <t>Unrealized gain losses on FVOCI securities [member] | Other Canadian governments [member] | Debt Securities [Member]</t>
  </si>
  <si>
    <t>Unrealized gain losses on FVOCI securities [member] | U.S. Treasury and agencies [member] | Debt Securities [Member]</t>
  </si>
  <si>
    <t>Unrealized gain losses on FVOCI securities [member] | Other foreign governments [member] | Debt Securities [Member]</t>
  </si>
  <si>
    <t>Unrealized gain losses on FVOCI securities [member] | Mortgage backed securities [member] | Debt Securities [Member]</t>
  </si>
  <si>
    <t>Unrealized gain losses on FVOCI securities [member] | Asset backed securities [member] | Debt Securities [Member]</t>
  </si>
  <si>
    <t>Unrealized gain losses on FVOCI securities [member] | Corporate debt [member] | Debt Securities [Member]</t>
  </si>
  <si>
    <t>Unrealized gain losses on FVOCI securities [member] | Corporate public equity [member] | Equity Securities [member]</t>
  </si>
  <si>
    <t>Unrealized gain losses on FVOCI securities [member] | Corporate private equity [member] | Equity Securities [member]</t>
  </si>
  <si>
    <t>Securities - Schedule of Fair Value of Debt Securities Measured and Equity Securities Designated at FVOCI (Parenthetical) (Detail) - CAD ($) $ in Millions</t>
  </si>
  <si>
    <t>Disclosure of financial assets [abstract]</t>
  </si>
  <si>
    <t>Allowance for credit losses for debt securities measured at FVOCI</t>
  </si>
  <si>
    <t>Securities - Additional Information (Detail) - CAD ($) $ in Millions</t>
  </si>
  <si>
    <t>Fair value of equity securities designated at FVOCI that were disposed</t>
  </si>
  <si>
    <t>Net realized cumulative after-tax gains reclassifed from AOCI to retained earnings</t>
  </si>
  <si>
    <t>Dividend income recognized on equity securities</t>
  </si>
  <si>
    <t>Dividend income recognized on equity securities designated at FVOCI that were disposed</t>
  </si>
  <si>
    <t>Gain (Loss) on disposition of equity securities designed at FVOCI</t>
  </si>
  <si>
    <t>Gain (Loss) from return on capital distributions from limited partnerships designated at FVOCI</t>
  </si>
  <si>
    <t>Securities - Summary of Allowance for Losses measured at FVOCI (Detail) - CAD ($) $ in Millions</t>
  </si>
  <si>
    <t>Balance at beginning of period</t>
  </si>
  <si>
    <t>Balance at end of period</t>
  </si>
  <si>
    <t>Debt securities measured at FVOCI [member]</t>
  </si>
  <si>
    <t>Provision for (reversal of) credit losses</t>
  </si>
  <si>
    <t>Write-offs</t>
  </si>
  <si>
    <t>Stage 1 [member] | Debt securities measured at FVOCI [member] | Financial instruments performing [member] | 12-month expected credit losses [member]</t>
  </si>
  <si>
    <t>Stage 2 [member] | Debt securities measured at FVOCI [member] | Financial instruments performing [member] | Lifetime expected credit losses [member]</t>
  </si>
  <si>
    <t>Stage 3 [member] | Financial instruments credit-impaired [member] | Lifetime expected credit losses [member]</t>
  </si>
  <si>
    <t>Stage 3 [member] | Debt securities measured at FVOCI [member] | Financial instruments credit-impaired [member] | Lifetime expected credit losses [member]</t>
  </si>
  <si>
    <t>Loans - Summary of Allowance for Credit Losses (Detail) - CAD ($) $ in Millions</t>
  </si>
  <si>
    <t>Disclosure of detailed information about borrowings [line items]</t>
  </si>
  <si>
    <t>Undrawn credit facilities and other off-balance sheet exposures</t>
  </si>
  <si>
    <t>Residential mortgages [member]</t>
  </si>
  <si>
    <t>Originations net of repayments and other derecognitions</t>
  </si>
  <si>
    <t>Changes in model</t>
  </si>
  <si>
    <t>Net remeasurement</t>
  </si>
  <si>
    <t>Recoveries</t>
  </si>
  <si>
    <t>Interest income on impaired loans</t>
  </si>
  <si>
    <t>Foreign exchange and other</t>
  </si>
  <si>
    <t>Credit card [member]</t>
  </si>
  <si>
    <t>Business and government [member]</t>
  </si>
  <si>
    <t>Stage 1 [member] | 12-month expected credit losses [member] | Financial instruments not credit-impaired [member]</t>
  </si>
  <si>
    <t>Stage 1 [member] | Residential mortgages [member] | 12-month expected credit losses [member] | Financial instruments not credit-impaired [member]</t>
  </si>
  <si>
    <t>Transfers to 12-month ECL</t>
  </si>
  <si>
    <t>Transfers to lifetime ECL performing</t>
  </si>
  <si>
    <t>Stage 1 [member] | Personal [member] | 12-month expected credit losses [member] | Financial instruments not credit-impaired [member]</t>
  </si>
  <si>
    <t>Stage 1 [member] | Credit card [member] | 12-month expected credit losses [member] | Financial instruments not credit-impaired [member]</t>
  </si>
  <si>
    <t>Stage 1 [member] | Business and government [member] | 12-month expected credit losses [member] | Financial instruments not credit-impaired [member]</t>
  </si>
  <si>
    <t>Stage 2 [member] | Lifetime expected credit losses [member] | Financial instruments not credit-impaired [member]</t>
  </si>
  <si>
    <t>Stage 2 [member] | Residential mortgages [member] | Lifetime expected credit losses [member] | Financial instruments not credit-impaired [member]</t>
  </si>
  <si>
    <t>Transfers to lifetime ECL credit-impaired</t>
  </si>
  <si>
    <t>Stage 2 [member] | Personal [member] | Lifetime expected credit losses [member] | Financial instruments not credit-impaired [member]</t>
  </si>
  <si>
    <t>Stage 2 [member] | Credit card [member] | Lifetime expected credit losses [member] | Financial instruments not credit-impaired [member]</t>
  </si>
  <si>
    <t>Stage 2 [member] | Business and government [member] | Lifetime expected credit losses [member] | Financial instruments not credit-impaired [member]</t>
  </si>
  <si>
    <t>Stage 2 [member] | Business and government [member] | Lifetime expected credit losses [member] | Financial instruments credit-impaired [member]</t>
  </si>
  <si>
    <t>Stage 3 [member] | Lifetime expected credit losses [member] | Financial instruments credit-impaired [member]</t>
  </si>
  <si>
    <t>Stage 3 [member] | Residential mortgages [member] | Lifetime expected credit losses [member] | Financial instruments credit-impaired [member]</t>
  </si>
  <si>
    <t>Stage 3 [member] | Personal [member] | Lifetime expected credit losses [member] | Financial instruments credit-impaired [member]</t>
  </si>
  <si>
    <t>Stage 3 [member] | Credit card [member] | Lifetime expected credit losses [member] | Financial instruments credit-impaired [member]</t>
  </si>
  <si>
    <t>Stage 3 [member] | Business and government [member] | Lifetime expected credit losses [member] | Financial instruments credit-impaired [member]</t>
  </si>
  <si>
    <t>Loans - Summary of Carrying Amount of Loans Based on Internal Risk Rating Grades (Detail) - CAD ($) $ in Millions</t>
  </si>
  <si>
    <t>Disclosure of internal credit grades [line items]</t>
  </si>
  <si>
    <t>Gross residential mortgages</t>
  </si>
  <si>
    <t>ECL allowance</t>
  </si>
  <si>
    <t>Net loans</t>
  </si>
  <si>
    <t>Gross personal</t>
  </si>
  <si>
    <t>Gross credit card</t>
  </si>
  <si>
    <t>Gross business and government</t>
  </si>
  <si>
    <t>Exceptionally Low [Member]</t>
  </si>
  <si>
    <t>Very Low [Member]</t>
  </si>
  <si>
    <t>Low [Member]</t>
  </si>
  <si>
    <t>Medium [Member]</t>
  </si>
  <si>
    <t>High [Member]</t>
  </si>
  <si>
    <t>Default [member]</t>
  </si>
  <si>
    <t>Not Rated [member]</t>
  </si>
  <si>
    <t>Investment grade [member]</t>
  </si>
  <si>
    <t>Non investment grade [member]</t>
  </si>
  <si>
    <t>Watch list [member]</t>
  </si>
  <si>
    <t>Stage 1 [member] | Financial instruments not credit-impaired [member] | 12-month expected credit losses [member]</t>
  </si>
  <si>
    <t>Stage 1 [member] | Financial instruments not credit-impaired [member] | 12-month expected credit losses [member] | Exceptionally Low [Member]</t>
  </si>
  <si>
    <t>Stage 1 [member] | Financial instruments not credit-impaired [member] | 12-month expected credit losses [member] | Very Low [Member]</t>
  </si>
  <si>
    <t>Stage 1 [member] | Financial instruments not credit-impaired [member] | 12-month expected credit losses [member] | Low [Member]</t>
  </si>
  <si>
    <t>Stage 1 [member] | Financial instruments not credit-impaired [member] | 12-month expected credit losses [member] | Medium [Member]</t>
  </si>
  <si>
    <t>Stage 1 [member] | Financial instruments not credit-impaired [member] | 12-month expected credit losses [member] | High [Member]</t>
  </si>
  <si>
    <t>Stage 1 [member] | Financial instruments not credit-impaired [member] | 12-month expected credit losses [member] | Not Rated [member]</t>
  </si>
  <si>
    <t>Stage 1 [member] | Financial instruments not credit-impaired [member] | 12-month expected credit losses [member] | Investment grade [member]</t>
  </si>
  <si>
    <t>Stage 1 [member] | Financial instruments not credit-impaired [member] | 12-month expected credit losses [member] | Non investment grade [member]</t>
  </si>
  <si>
    <t>Stage 1 [member] | Financial instruments not credit-impaired [member] | 12-month expected credit losses [member] | Watch list [member]</t>
  </si>
  <si>
    <t>Stage 1 [member] | Financial instruments not credit-impaired [member] | 12-month expected credit losses [member] | Residential mortgages [member]</t>
  </si>
  <si>
    <t>Stage 1 [member] | Financial instruments not credit-impaired [member] | 12-month expected credit losses [member] | Personal [member]</t>
  </si>
  <si>
    <t>Stage 1 [member] | Financial instruments not credit-impaired [member] | 12-month expected credit losses [member] | Credit card [member]</t>
  </si>
  <si>
    <t>Stage 1 [member] | Financial instruments not credit-impaired [member] | 12-month expected credit losses [member] | Business and government [member]</t>
  </si>
  <si>
    <t>Stage 2 [member] | Financial instruments not credit-impaired [member] | Lifetime expected credit losses [member]</t>
  </si>
  <si>
    <t>Stage 2 [member] | Financial instruments not credit-impaired [member] | Lifetime expected credit losses [member] | Exceptionally Low [Member]</t>
  </si>
  <si>
    <t>Stage 2 [member] | Financial instruments not credit-impaired [member] | Lifetime expected credit losses [member] | Very Low [Member]</t>
  </si>
  <si>
    <t>Stage 2 [member] | Financial instruments not credit-impaired [member] | Lifetime expected credit losses [member] | Low [Member]</t>
  </si>
  <si>
    <t>Stage 2 [member] | Financial instruments not credit-impaired [member] | Lifetime expected credit losses [member] | Medium [Member]</t>
  </si>
  <si>
    <t>Stage 2 [member] | Financial instruments not credit-impaired [member] | Lifetime expected credit losses [member] | High [Member]</t>
  </si>
  <si>
    <t>Stage 2 [member] | Financial instruments not credit-impaired [member] | Lifetime expected credit losses [member] | Not Rated [member]</t>
  </si>
  <si>
    <t>Stage 2 [member] | Financial instruments not credit-impaired [member] | Lifetime expected credit losses [member] | Investment grade [member]</t>
  </si>
  <si>
    <t>Stage 2 [member] | Financial instruments not credit-impaired [member] | Lifetime expected credit losses [member] | Non investment grade [member]</t>
  </si>
  <si>
    <t>Stage 2 [member] | Financial instruments not credit-impaired [member] | Lifetime expected credit losses [member] | Watch list [member]</t>
  </si>
  <si>
    <t>Stage 2 [member] | Financial instruments not credit-impaired [member] | Lifetime expected credit losses [member] | Residential mortgages [member]</t>
  </si>
  <si>
    <t>Stage 2 [member] | Financial instruments not credit-impaired [member] | Lifetime expected credit losses [member] | Personal [member]</t>
  </si>
  <si>
    <t>Stage 2 [member] | Financial instruments not credit-impaired [member] | Lifetime expected credit losses [member] | Credit card [member]</t>
  </si>
  <si>
    <t>Stage 2 [member] | Financial instruments not credit-impaired [member] | Lifetime expected credit losses [member] | Business and government [member]</t>
  </si>
  <si>
    <t>Stage 3 [member] | Financial instruments not credit-impaired [member]</t>
  </si>
  <si>
    <t>Stage 3 [member] | Financial instruments not credit-impaired [member] | Not Rated [member]</t>
  </si>
  <si>
    <t>Stage 3 [member] | Financial instruments credit-impaired [member]</t>
  </si>
  <si>
    <t>Stage 3 [member] | Financial instruments credit-impaired [member] | Default [member]</t>
  </si>
  <si>
    <t>Stage 3 [member] | Financial instruments credit-impaired [member] | Not Rated [member]</t>
  </si>
  <si>
    <t>Stage 3 [member] | Financial instruments credit-impaired [member] | Residential mortgages [member]</t>
  </si>
  <si>
    <t>Stage 3 [member] | Financial instruments credit-impaired [member] | Personal [member]</t>
  </si>
  <si>
    <t>Stage 3 [member] | Financial instruments credit-impaired [member] | Business and government [member]</t>
  </si>
  <si>
    <t>Loans - Summary of Carrying Amount of Loans Based on Internal Risk Rating Grades (Parenthetical) (Detail) - CAD ($) $ in Millions</t>
  </si>
  <si>
    <t>Business and government loans</t>
  </si>
  <si>
    <t>Financial instruments credit-impaired [member] | Other assets [member] | Stage 3 [member]</t>
  </si>
  <si>
    <t>Foreclosed assets</t>
  </si>
  <si>
    <t>Financial assets at fair value through net income [member]</t>
  </si>
  <si>
    <t>Loans - Summary of Undrawn Credit Facilities and Other Off Balance Sheet Exposures (Detail) - CAD ($) $ in Millions</t>
  </si>
  <si>
    <t>Credit exposure</t>
  </si>
  <si>
    <t>Net credit exposure [member]</t>
  </si>
  <si>
    <t>Retail [member]</t>
  </si>
  <si>
    <t>Retail [member] | Gross credit exposure [member]</t>
  </si>
  <si>
    <t>Retail [member] | Net credit exposure [member]</t>
  </si>
  <si>
    <t>Retail [member] | Exceptionally Low [Member] | Gross credit exposure [member]</t>
  </si>
  <si>
    <t>Retail [member] | Very Low [Member] | Gross credit exposure [member]</t>
  </si>
  <si>
    <t>Retail [member] | Low [Member] | Gross credit exposure [member]</t>
  </si>
  <si>
    <t>Retail [member] | Medium [Member] | Gross credit exposure [member]</t>
  </si>
  <si>
    <t>Retail [member] | High [Member] | Gross credit exposure [member]</t>
  </si>
  <si>
    <t>Retail [member] | Default [member] | Gross credit exposure [member]</t>
  </si>
  <si>
    <t>Retail [member] | Not Rated [member] | Gross credit exposure [member]</t>
  </si>
  <si>
    <t>Business and government [member] | Gross credit exposure [member]</t>
  </si>
  <si>
    <t>Business and government [member] | Net credit exposure [member]</t>
  </si>
  <si>
    <t>Business and government [member] | Investment grade [member] | Gross credit exposure [member]</t>
  </si>
  <si>
    <t>Business and government [member] | Non investment grade [member] | Gross credit exposure [member]</t>
  </si>
  <si>
    <t>Business and government [member] | Watch list [member] | Gross credit exposure [member]</t>
  </si>
  <si>
    <t>Business and government [member] | Default [member] | Gross credit exposure [member]</t>
  </si>
  <si>
    <t>Business and government [member] | Not Rated [member] | Gross credit exposure [member]</t>
  </si>
  <si>
    <t>Stage 1 [member] | 12-month expected credit losses [member] | Financial instruments not credit-impaired [member] | Net credit exposure [member]</t>
  </si>
  <si>
    <t>Stage 1 [member] | 12-month expected credit losses [member] | Retail [member] | Financial instruments not credit-impaired [member]</t>
  </si>
  <si>
    <t>Stage 1 [member] | 12-month expected credit losses [member] | Retail [member] | Financial instruments not credit-impaired [member] | Gross credit exposure [member]</t>
  </si>
  <si>
    <t>Stage 1 [member] | 12-month expected credit losses [member] | Retail [member] | Financial instruments not credit-impaired [member] | Net credit exposure [member]</t>
  </si>
  <si>
    <t>Stage 1 [member] | 12-month expected credit losses [member] | Retail [member] | Financial instruments not credit-impaired [member] | Exceptionally Low [Member] | Gross credit exposure [member]</t>
  </si>
  <si>
    <t>Stage 1 [member] | 12-month expected credit losses [member] | Retail [member] | Financial instruments not credit-impaired [member] | Very Low [Member] | Gross credit exposure [member]</t>
  </si>
  <si>
    <t>Stage 1 [member] | 12-month expected credit losses [member] | Retail [member] | Financial instruments not credit-impaired [member] | Low [Member] | Gross credit exposure [member]</t>
  </si>
  <si>
    <t>Stage 1 [member] | 12-month expected credit losses [member] | Retail [member] | Financial instruments not credit-impaired [member] | Medium [Member] | Gross credit exposure [member]</t>
  </si>
  <si>
    <t>Stage 1 [member] | 12-month expected credit losses [member] | Retail [member] | Financial instruments not credit-impaired [member] | High [Member] | Gross credit exposure [member]</t>
  </si>
  <si>
    <t>Stage 1 [member] | 12-month expected credit losses [member] | Retail [member] | Financial instruments not credit-impaired [member] | Not Rated [member] | Gross credit exposure [member]</t>
  </si>
  <si>
    <t>Stage 1 [member] | 12-month expected credit losses [member] | Business and government [member] | Financial instruments not credit-impaired [member]</t>
  </si>
  <si>
    <t>Stage 1 [member] | 12-month expected credit losses [member] | Business and government [member] | Financial instruments not credit-impaired [member] | Gross credit exposure [member]</t>
  </si>
  <si>
    <t>Stage 1 [member] | 12-month expected credit losses [member] | Business and government [member] | Financial instruments not credit-impaired [member] | Net credit exposure [member]</t>
  </si>
  <si>
    <t>Stage 1 [member] | 12-month expected credit losses [member] | Business and government [member] | Financial instruments not credit-impaired [member] | Investment grade [member] | Gross credit exposure [member]</t>
  </si>
  <si>
    <t>Stage 1 [member] | 12-month expected credit losses [member] | Business and government [member] | Financial instruments not credit-impaired [member] | Non investment grade [member] | Gross credit exposure [member]</t>
  </si>
  <si>
    <t>Stage 1 [member] | 12-month expected credit losses [member] | Business and government [member] | Financial instruments not credit-impaired [member] | Watch list [member] | Gross credit exposure [member]</t>
  </si>
  <si>
    <t>Stage 1 [member] | 12-month expected credit losses [member] | Business and government [member] | Financial instruments not credit-impaired [member] | Not Rated [member] | Gross credit exposure [member]</t>
  </si>
  <si>
    <t>Stage 2 [member] | Lifetime expected credit losses [member] | Financial instruments not credit-impaired [member] | Net credit exposure [member]</t>
  </si>
  <si>
    <t>Stage 2 [member] | Lifetime expected credit losses [member] | Retail [member] | Financial instruments not credit-impaired [member]</t>
  </si>
  <si>
    <t>Stage 2 [member] | Lifetime expected credit losses [member] | Retail [member] | Financial instruments not credit-impaired [member] | Gross credit exposure [member]</t>
  </si>
  <si>
    <t>Stage 2 [member] | Lifetime expected credit losses [member] | Retail [member] | Financial instruments not credit-impaired [member] | Net credit exposure [member]</t>
  </si>
  <si>
    <t>Stage 2 [member] | Lifetime expected credit losses [member] | Retail [member] | Financial instruments not credit-impaired [member] | Exceptionally Low [Member] | Gross credit exposure [member]</t>
  </si>
  <si>
    <t>Stage 2 [member] | Lifetime expected credit losses [member] | Retail [member] | Financial instruments not credit-impaired [member] | Very Low [Member] | Gross credit exposure [member]</t>
  </si>
  <si>
    <t>Stage 2 [member] | Lifetime expected credit losses [member] | Retail [member] | Financial instruments not credit-impaired [member] | Low [Member] | Gross credit exposure [member]</t>
  </si>
  <si>
    <t>Stage 2 [member] | Lifetime expected credit losses [member] | Retail [member] | Financial instruments not credit-impaired [member] | Medium [Member] | Gross credit exposure [member]</t>
  </si>
  <si>
    <t>Stage 2 [member] | Lifetime expected credit losses [member] | Retail [member] | Financial instruments not credit-impaired [member] | High [Member] | Gross credit exposure [member]</t>
  </si>
  <si>
    <t>Stage 2 [member] | Lifetime expected credit losses [member] | Retail [member] | Financial instruments not credit-impaired [member] | Not Rated [member] | Gross credit exposure [member]</t>
  </si>
  <si>
    <t>Stage 2 [member] | Lifetime expected credit losses [member] | Business and government [member] | Financial instruments not credit-impaired [member]</t>
  </si>
  <si>
    <t>Stage 2 [member] | Lifetime expected credit losses [member] | Business and government [member] | Financial instruments not credit-impaired [member] | Gross credit exposure [member]</t>
  </si>
  <si>
    <t>Stage 2 [member] | Lifetime expected credit losses [member] | Business and government [member] | Financial instruments not credit-impaired [member] | Net credit exposure [member]</t>
  </si>
  <si>
    <t>Stage 2 [member] | Lifetime expected credit losses [member] | Business and government [member] | Financial instruments not credit-impaired [member] | Investment grade [member] | Gross credit exposure [member]</t>
  </si>
  <si>
    <t>Stage 2 [member] | Lifetime expected credit losses [member] | Business and government [member] | Financial instruments not credit-impaired [member] | Non investment grade [member] | Gross credit exposure [member]</t>
  </si>
  <si>
    <t>Stage 2 [member] | Lifetime expected credit losses [member] | Business and government [member] | Financial instruments not credit-impaired [member] | Watch list [member] | Gross credit exposure [member]</t>
  </si>
  <si>
    <t>Stage 2 [member] | Lifetime expected credit losses [member] | Business and government [member] | Financial instruments not credit-impaired [member] | Not Rated [member] | Gross credit exposure [member]</t>
  </si>
  <si>
    <t>Stage 3 [member] | Financial instruments credit-impaired [member] | Net credit exposure [member]</t>
  </si>
  <si>
    <t>Stage 3 [member] | Retail [member] | Financial instruments credit-impaired [member] | Gross credit exposure [member]</t>
  </si>
  <si>
    <t>Stage 3 [member] | Retail [member] | Financial instruments credit-impaired [member] | Net credit exposure [member]</t>
  </si>
  <si>
    <t>Stage 3 [member] | Retail [member] | Financial instruments credit-impaired [member] | Default [member] | Gross credit exposure [member]</t>
  </si>
  <si>
    <t>Stage 3 [member] | Business and government [member] | Financial instruments credit-impaired [member]</t>
  </si>
  <si>
    <t>Stage 3 [member] | Business and government [member] | Financial instruments credit-impaired [member] | Gross credit exposure [member]</t>
  </si>
  <si>
    <t>Stage 3 [member] | Business and government [member] | Financial instruments credit-impaired [member] | Net credit exposure [member]</t>
  </si>
  <si>
    <t>Stage 3 [member] | Business and government [member] | Financial instruments credit-impaired [member] | Default [member] | Gross credit exposure [member]</t>
  </si>
  <si>
    <t>Loans - Schedule of Loans Past Due But Not Impaired (Detail) - CAD ($) $ in Millions</t>
  </si>
  <si>
    <t>Past due loans</t>
  </si>
  <si>
    <t>Current [member]</t>
  </si>
  <si>
    <t>Current [member] | Residential mortgages [member]</t>
  </si>
  <si>
    <t>Current [member] | Personal [member]</t>
  </si>
  <si>
    <t>Current [member] | Credit card [member]</t>
  </si>
  <si>
    <t>Current [member] | Business and government [member]</t>
  </si>
  <si>
    <t>Later than one months and not later than three months [member] | Residential mortgages [member]</t>
  </si>
  <si>
    <t>Later than one months and not later than three months [member] | Personal [member]</t>
  </si>
  <si>
    <t>Later than one months and not later than three months [member] | Credit card [member]</t>
  </si>
  <si>
    <t>Later than one months and not later than three months [member] | Business and government [member]</t>
  </si>
  <si>
    <t>Later than three months [member]</t>
  </si>
  <si>
    <t>Later than three months [member] | Credit card [member]</t>
  </si>
  <si>
    <t>Deposits - Summary of Deposits and Components (Detail) - CAD ($) $ in Millions</t>
  </si>
  <si>
    <t>Disclosure Of Deposits [Line items]</t>
  </si>
  <si>
    <t>Payable on demand [member]</t>
  </si>
  <si>
    <t>Payable after notice [member]</t>
  </si>
  <si>
    <t>Payable on fixed date [member]</t>
  </si>
  <si>
    <t>Financial liabilities at carrying value [member]</t>
  </si>
  <si>
    <t>Held at amortized cost</t>
  </si>
  <si>
    <t>Designated at fair value</t>
  </si>
  <si>
    <t>Personal [member] | Payable on demand [member]</t>
  </si>
  <si>
    <t>Personal [member] | Payable after notice [member]</t>
  </si>
  <si>
    <t>Personal [member] | Payable on fixed date [member]</t>
  </si>
  <si>
    <t>Business and government [member] | Payable on demand [member]</t>
  </si>
  <si>
    <t>Business and government [member] | Payable after notice [member]</t>
  </si>
  <si>
    <t>Business and government [member] | Payable on fixed date [member]</t>
  </si>
  <si>
    <t>Bank [member] | Payable on demand [member]</t>
  </si>
  <si>
    <t>Bank [member] | Payable after notice [member]</t>
  </si>
  <si>
    <t>Bank [member] | Payable on fixed date [member]</t>
  </si>
  <si>
    <t>Secured borrowings [member]</t>
  </si>
  <si>
    <t>Secured borrowings [member] | Payable on fixed date [member]</t>
  </si>
  <si>
    <t>Canada [member] | Non interest bearing deposits [member]</t>
  </si>
  <si>
    <t>Canada [member] | Interest bearing deposits with banks [member]</t>
  </si>
  <si>
    <t>USA [member] | Non interest bearing deposits [member]</t>
  </si>
  <si>
    <t>USA [member] | Interest bearing deposits with banks [member]</t>
  </si>
  <si>
    <t>Other International [Member] | Non interest bearing deposits [member]</t>
  </si>
  <si>
    <t>Other International [Member] | Interest bearing deposits with banks [member]</t>
  </si>
  <si>
    <t>Deposits - Summary of Deposits and Components (Parenthetical) (Detail) - CAD ($) $ in Millions</t>
  </si>
  <si>
    <t>Deposit</t>
  </si>
  <si>
    <t>Purchased notes, net</t>
  </si>
  <si>
    <t>Notes issued</t>
  </si>
  <si>
    <t>Payable on fixed date [member] | Bank recapitalization (bail-in) conversion regulations [member]</t>
  </si>
  <si>
    <t>Cibc capital trust [member]</t>
  </si>
  <si>
    <t>Denominated in U.S. dollars [member]</t>
  </si>
  <si>
    <t>Denominated in other foreign currencies [member]</t>
  </si>
  <si>
    <t>Share Capital - Additional Information (Detail) - CAD ($) $ / shares in Units, $ in Millions</t>
  </si>
  <si>
    <t>May 31, 2019</t>
  </si>
  <si>
    <t>Apr. 30, 2020</t>
  </si>
  <si>
    <t>Disclosure of objectives, policies and processes for managing capital [line items]</t>
  </si>
  <si>
    <t>Regulatory capital requirements, domestic Stability Buffer</t>
  </si>
  <si>
    <t>2.00%</t>
  </si>
  <si>
    <t>2.25%</t>
  </si>
  <si>
    <t>Basel III requirement [member]</t>
  </si>
  <si>
    <t>Canada Domestic systemically important bank CET1 surcharge</t>
  </si>
  <si>
    <t>1.00%</t>
  </si>
  <si>
    <t>Bottom of range [member] | Basel III requirement [member]</t>
  </si>
  <si>
    <t>CET1 ratio</t>
  </si>
  <si>
    <t>10.00%</t>
  </si>
  <si>
    <t>Tier 1 capital ratio</t>
  </si>
  <si>
    <t>11.50%</t>
  </si>
  <si>
    <t>Total capital ratio</t>
  </si>
  <si>
    <t>13.50%</t>
  </si>
  <si>
    <t>Number of shares purchased under normal course issuer bid</t>
  </si>
  <si>
    <t>Shares purchased and cancelled</t>
  </si>
  <si>
    <t>Shares Repurchased Average Price Per Share</t>
  </si>
  <si>
    <t>Shares purchased and cancelled, amount</t>
  </si>
  <si>
    <t>Non cumulative Series 41 class A preferred shares [member]</t>
  </si>
  <si>
    <t>Dividend rate</t>
  </si>
  <si>
    <t>3.909%</t>
  </si>
  <si>
    <t>Share conversion basis</t>
  </si>
  <si>
    <t>Holders of the Non-cumulative Rate Reset Class A Preferred Shares Series 41 (NVCC) (Series 41 shares) had the option to convert their shares into Non-cumulative Floating Rate Class A Preferred Shares Series 42 (NVCC) (Series 42 shares) on a one-for-one basis on January 31, 2020. As the conditions for conversion were not met, no Series 42 shares were issued, and all of the Series 41 shares remain outstanding.</t>
  </si>
  <si>
    <t>Share Capital - Schedule of Common Shares Issued (Detail) $ in Millions</t>
  </si>
  <si>
    <t>Jan. 31, 2020CAD ($)shares</t>
  </si>
  <si>
    <t>Oct. 31, 2019CAD ($)shares</t>
  </si>
  <si>
    <t>Jan. 31, 2019CAD ($)shares</t>
  </si>
  <si>
    <t>Disclosure of classes of share capital [line items]</t>
  </si>
  <si>
    <t>Balance at beginning of year</t>
  </si>
  <si>
    <t>Balance at end of year</t>
  </si>
  <si>
    <t>Beginning balance, Number of shares | shares</t>
  </si>
  <si>
    <t>Equity-settled share-based compensation plans | shares</t>
  </si>
  <si>
    <t>Shareholder investment plan, Number of shares | shares</t>
  </si>
  <si>
    <t>Employee share purchase plan, Number of shares | shares</t>
  </si>
  <si>
    <t>Number of shares issued, Number of shares | shares</t>
  </si>
  <si>
    <t>Purchase of common shares for cancellation, Number of shares | shares</t>
  </si>
  <si>
    <t>Treasury shares, Number of shares | shares</t>
  </si>
  <si>
    <t>Ending balance, Number of shares | shares</t>
  </si>
  <si>
    <t>Equity-settled share-based compensation plans</t>
  </si>
  <si>
    <t>Shareholder investment plan, Amount</t>
  </si>
  <si>
    <t>Employee share purchase plan, Amount</t>
  </si>
  <si>
    <t>Number of shares issued, Amount</t>
  </si>
  <si>
    <t>Treasury shares, Amount</t>
  </si>
  <si>
    <t>Share Capital - Schedule of Common Shares Issued (Parenthetical) (Detail) - shares</t>
  </si>
  <si>
    <t>Restricted common shares</t>
  </si>
  <si>
    <t>Share Capital - Schedule of Regulatory Capital and Ratios (Detail) - CAD ($) $ in Millions</t>
  </si>
  <si>
    <t>Disclosure of Basel III captial disclosure [line items]</t>
  </si>
  <si>
    <t>CET1 capital</t>
  </si>
  <si>
    <t>Tier 1 capital</t>
  </si>
  <si>
    <t>Total capital</t>
  </si>
  <si>
    <t>Total RWA</t>
  </si>
  <si>
    <t>11.30%</t>
  </si>
  <si>
    <t>11.60%</t>
  </si>
  <si>
    <t>12.50%</t>
  </si>
  <si>
    <t>12.90%</t>
  </si>
  <si>
    <t>14.50%</t>
  </si>
  <si>
    <t>15.00%</t>
  </si>
  <si>
    <t>Leverage ratio exposure</t>
  </si>
  <si>
    <t>Leverage ratio</t>
  </si>
  <si>
    <t>4.30%</t>
  </si>
  <si>
    <t>Post-Employment Benefits - Summary of Defined Benefit Plan Expense (Detail) - CAD ($) $ in Millions</t>
  </si>
  <si>
    <t>Disclosure of defined benefit plans [line items]</t>
  </si>
  <si>
    <t>Net defined benefit plan expense recognized in net income</t>
  </si>
  <si>
    <t>Pension plan [member]</t>
  </si>
  <si>
    <t>Current service cost</t>
  </si>
  <si>
    <t>Past service cost</t>
  </si>
  <si>
    <t>Net interest (income) expense</t>
  </si>
  <si>
    <t>Special termination benefits</t>
  </si>
  <si>
    <t>Plan administration costs</t>
  </si>
  <si>
    <t>Other post employment benefit plans [member]</t>
  </si>
  <si>
    <t>Post-Employment Benefits - Summary of Defined Contributions Plan Expense (Detail) - CAD ($) $ in Millions</t>
  </si>
  <si>
    <t>Disclosure of defined contribution plans [line items]</t>
  </si>
  <si>
    <t>Expense recognized in consolidated statement of income</t>
  </si>
  <si>
    <t>Defined contribution pension plans [member]</t>
  </si>
  <si>
    <t>Government pension plans [member]</t>
  </si>
  <si>
    <t>Post-Employment Benefits - Summary of Net Remeasurement Gains (Losses) Recognized in OCI (Detail) - CAD ($) $ in Millions</t>
  </si>
  <si>
    <t>Net actuarial gains (losses) on defined benefit obligation</t>
  </si>
  <si>
    <t>Net actuarial gains (losses) on plan assets</t>
  </si>
  <si>
    <t>Changes in asset ceiling excluding interest income</t>
  </si>
  <si>
    <t>Net remeasurement gains (losses) recognized in OCI</t>
  </si>
  <si>
    <t>Income Taxes - Additional Information (Detail) - CAD ($) $ in Millions</t>
  </si>
  <si>
    <t>Feb. 29, 2020</t>
  </si>
  <si>
    <t>Disclosure Of Income Taxes [Line Items]</t>
  </si>
  <si>
    <t>Amount of tax recovered</t>
  </si>
  <si>
    <t>Additional income tax by denying the tax deductibility</t>
  </si>
  <si>
    <t>Tax Assessment [Member]</t>
  </si>
  <si>
    <t>Earnings per Share - Summary of Earnings Per Share (Detail) - CAD ($) $ / shares in Units, shares in Thousands, $ in Millions</t>
  </si>
  <si>
    <t>Basic earnings per share</t>
  </si>
  <si>
    <t>Less: Preferred share dividends and premiums</t>
  </si>
  <si>
    <t>Net income attributable to common shareholders</t>
  </si>
  <si>
    <t>Weighted-average common shares outstanding (thousands)</t>
  </si>
  <si>
    <t>Diluted earnings per share</t>
  </si>
  <si>
    <t>Add: Stock options potentially exercisable (1) (thousands)</t>
  </si>
  <si>
    <t>Add: Restricted shares and equity-settled consideration (thousands)</t>
  </si>
  <si>
    <t>Weighted-average diluted common shares outstanding (thousands)</t>
  </si>
  <si>
    <t>Earnings per Share - Summary of Earnings Per Share (Parenthetical) (Detail) - $ / shares</t>
  </si>
  <si>
    <t>Earnings per share [abstract]</t>
  </si>
  <si>
    <t>Outstanding options excluded from calculation of diluted earnings per share</t>
  </si>
  <si>
    <t>Weighted average Exercise price of average outstanding share options excluded from the calculation of diluted earnings per share</t>
  </si>
  <si>
    <t>Contingent Liabilities and Provisions - Additional Information (Detail) $ in Millions</t>
  </si>
  <si>
    <t>Restructuring provision [member]</t>
  </si>
  <si>
    <t>Disclosure Of Contingent Assets And Liabilities [Line Items]</t>
  </si>
  <si>
    <t>Recognised Restructuring charge</t>
  </si>
  <si>
    <t>Legal proceedings contingent liability [member] | Bottom of range [member]</t>
  </si>
  <si>
    <t>Estimated financial effect of contingent liabilities</t>
  </si>
  <si>
    <t>Legal proceedings contingent liability [member] | Top of range [member]</t>
  </si>
  <si>
    <t>Interest income and expense - Summary of Consolidated Interest Income and Expense for Both Product and Accounting Categories (Detail) - CAD ($) $ in Millions</t>
  </si>
  <si>
    <t>Analysis Of Income And Expense [line items]</t>
  </si>
  <si>
    <t>Amortised cost [member]</t>
  </si>
  <si>
    <t>Debt securities measured at fair value through other comprehensive income [member]</t>
  </si>
  <si>
    <t>Other [member]</t>
  </si>
  <si>
    <t>Segmented Information - Detailed Report of Segments and Geographic Areas (Detail) - CAD ($) $ in Millions</t>
  </si>
  <si>
    <t>Disclosure of operating segments [line items]</t>
  </si>
  <si>
    <t>Revenue</t>
  </si>
  <si>
    <t>Other non-interest expenses</t>
  </si>
  <si>
    <t>Income (loss) before income taxes</t>
  </si>
  <si>
    <t>Net income (loss)</t>
  </si>
  <si>
    <t>Equity shareholders</t>
  </si>
  <si>
    <t>Average assets</t>
  </si>
  <si>
    <t>Canadian Personal and Small Business Banking [member]</t>
  </si>
  <si>
    <t>Canadian Commercial Banking and Wealth Management [member]</t>
  </si>
  <si>
    <t>U.S. Commercial Banking and Wealth Management [member]</t>
  </si>
  <si>
    <t>Capital Markets [member]</t>
  </si>
  <si>
    <t>Corporate and Other [member]</t>
  </si>
  <si>
    <t>Segmented Information - Detailed Report of Segments and Geographic Areas (Parenthetical) (Detail) - CAD ($) $ in Millions</t>
  </si>
  <si>
    <t>Capital markets [member]</t>
  </si>
  <si>
    <t>Taxable equivalent basis adjustment</t>
  </si>
  <si>
    <t>U.S. Commercial banking and wealth management [member]</t>
  </si>
  <si>
    <t xml:space="preserve">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9</v>
      </c>
      <c r="B1" s="2" t="s">
        <v>2</v>
      </c>
      <c r="C1" s="2" t="s">
        <v>21</v>
      </c>
      <c r="D1" s="2" t="s">
        <v>70</v>
      </c>
    </row>
    <row r="2" spans="1:4">
      <c r="A2" s="3" t="s">
        <v>240</v>
      </c>
    </row>
    <row r="3" spans="1:4">
      <c r="A3" s="4" t="s">
        <v>241</v>
      </c>
      <c r="B3" s="5" t="n">
        <v>493</v>
      </c>
      <c r="C3" s="5" t="n">
        <v>479</v>
      </c>
      <c r="D3" s="5" t="n">
        <v>4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43</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2</v>
      </c>
    </row>
    <row r="3" spans="1:2">
      <c r="A3" s="3" t="s">
        <v>243</v>
      </c>
    </row>
    <row r="4" spans="1:2">
      <c r="A4" s="4" t="s">
        <v>73</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v>
      </c>
    </row>
    <row r="3" spans="1:2">
      <c r="A3" s="3" t="s">
        <v>243</v>
      </c>
    </row>
    <row r="4" spans="1:2">
      <c r="A4" s="4" t="s">
        <v>72</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43</v>
      </c>
    </row>
    <row r="4" spans="1:2">
      <c r="A4" s="4" t="s">
        <v>49</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4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v>
      </c>
      <c r="B1" s="2" t="s">
        <v>2</v>
      </c>
      <c r="C1" s="2" t="s">
        <v>21</v>
      </c>
    </row>
    <row r="2" spans="1:3">
      <c r="A2" s="3" t="s">
        <v>22</v>
      </c>
    </row>
    <row r="3" spans="1:3">
      <c r="A3" s="4" t="s">
        <v>23</v>
      </c>
      <c r="B3" s="5" t="n">
        <v>4754</v>
      </c>
      <c r="C3" s="5" t="n">
        <v>3840</v>
      </c>
    </row>
    <row r="4" spans="1:3">
      <c r="A4" s="4" t="s">
        <v>24</v>
      </c>
      <c r="B4" s="6" t="n">
        <v>15977</v>
      </c>
      <c r="C4" s="6" t="n">
        <v>13519</v>
      </c>
    </row>
    <row r="5" spans="1:3">
      <c r="A5" s="4" t="s">
        <v>25</v>
      </c>
      <c r="B5" s="6" t="n">
        <v>129349</v>
      </c>
      <c r="C5" s="6" t="n">
        <v>121310</v>
      </c>
    </row>
    <row r="6" spans="1:3">
      <c r="A6" s="4" t="s">
        <v>26</v>
      </c>
      <c r="B6" s="6" t="n">
        <v>6628</v>
      </c>
      <c r="C6" s="6" t="n">
        <v>3664</v>
      </c>
    </row>
    <row r="7" spans="1:3">
      <c r="A7" s="4" t="s">
        <v>27</v>
      </c>
      <c r="B7" s="6" t="n">
        <v>57276</v>
      </c>
      <c r="C7" s="6" t="n">
        <v>56111</v>
      </c>
    </row>
    <row r="8" spans="1:3">
      <c r="A8" s="3" t="s">
        <v>28</v>
      </c>
    </row>
    <row r="9" spans="1:3">
      <c r="A9" s="4" t="s">
        <v>29</v>
      </c>
      <c r="B9" s="6" t="n">
        <v>209792</v>
      </c>
      <c r="C9" s="6" t="n">
        <v>208652</v>
      </c>
    </row>
    <row r="10" spans="1:3">
      <c r="A10" s="4" t="s">
        <v>30</v>
      </c>
      <c r="B10" s="6" t="n">
        <v>42960</v>
      </c>
      <c r="C10" s="6" t="n">
        <v>43651</v>
      </c>
    </row>
    <row r="11" spans="1:3">
      <c r="A11" s="4" t="s">
        <v>31</v>
      </c>
      <c r="B11" s="6" t="n">
        <v>12605</v>
      </c>
      <c r="C11" s="6" t="n">
        <v>12755</v>
      </c>
    </row>
    <row r="12" spans="1:3">
      <c r="A12" s="4" t="s">
        <v>32</v>
      </c>
      <c r="B12" s="6" t="n">
        <v>129539</v>
      </c>
      <c r="C12" s="6" t="n">
        <v>125798</v>
      </c>
    </row>
    <row r="13" spans="1:3">
      <c r="A13" s="4" t="s">
        <v>33</v>
      </c>
      <c r="B13" s="6" t="n">
        <v>-1948</v>
      </c>
      <c r="C13" s="6" t="n">
        <v>-1915</v>
      </c>
    </row>
    <row r="14" spans="1:3">
      <c r="A14" s="4" t="s">
        <v>34</v>
      </c>
      <c r="B14" s="6" t="n">
        <v>392948</v>
      </c>
      <c r="C14" s="6" t="n">
        <v>388941</v>
      </c>
    </row>
    <row r="15" spans="1:3">
      <c r="A15" s="3" t="s">
        <v>35</v>
      </c>
    </row>
    <row r="16" spans="1:3">
      <c r="A16" s="4" t="s">
        <v>36</v>
      </c>
      <c r="B16" s="6" t="n">
        <v>25251</v>
      </c>
      <c r="C16" s="6" t="n">
        <v>23895</v>
      </c>
    </row>
    <row r="17" spans="1:3">
      <c r="A17" s="4" t="s">
        <v>37</v>
      </c>
      <c r="B17" s="6" t="n">
        <v>9505</v>
      </c>
      <c r="C17" s="6" t="n">
        <v>9167</v>
      </c>
    </row>
    <row r="18" spans="1:3">
      <c r="A18" s="4" t="s">
        <v>38</v>
      </c>
      <c r="B18" s="6" t="n">
        <v>3087</v>
      </c>
      <c r="C18" s="6" t="n">
        <v>1813</v>
      </c>
    </row>
    <row r="19" spans="1:3">
      <c r="A19" s="4" t="s">
        <v>39</v>
      </c>
      <c r="B19" s="6" t="n">
        <v>5470</v>
      </c>
      <c r="C19" s="6" t="n">
        <v>5449</v>
      </c>
    </row>
    <row r="20" spans="1:3">
      <c r="A20" s="4" t="s">
        <v>40</v>
      </c>
      <c r="B20" s="6" t="n">
        <v>1946</v>
      </c>
      <c r="C20" s="6" t="n">
        <v>1969</v>
      </c>
    </row>
    <row r="21" spans="1:3">
      <c r="A21" s="4" t="s">
        <v>41</v>
      </c>
      <c r="B21" s="6" t="n">
        <v>576</v>
      </c>
      <c r="C21" s="6" t="n">
        <v>586</v>
      </c>
    </row>
    <row r="22" spans="1:3">
      <c r="A22" s="4" t="s">
        <v>42</v>
      </c>
      <c r="B22" s="6" t="n">
        <v>561</v>
      </c>
      <c r="C22" s="6" t="n">
        <v>517</v>
      </c>
    </row>
    <row r="23" spans="1:3">
      <c r="A23" s="4" t="s">
        <v>43</v>
      </c>
      <c r="B23" s="6" t="n">
        <v>18790</v>
      </c>
      <c r="C23" s="6" t="n">
        <v>20823</v>
      </c>
    </row>
    <row r="24" spans="1:3">
      <c r="A24" s="4" t="s">
        <v>44</v>
      </c>
      <c r="B24" s="6" t="n">
        <v>65186</v>
      </c>
      <c r="C24" s="6" t="n">
        <v>64219</v>
      </c>
    </row>
    <row r="25" spans="1:3">
      <c r="A25" s="4" t="s">
        <v>45</v>
      </c>
      <c r="B25" s="6" t="n">
        <v>672118</v>
      </c>
      <c r="C25" s="6" t="n">
        <v>651604</v>
      </c>
    </row>
    <row r="26" spans="1:3">
      <c r="A26" s="3" t="s">
        <v>46</v>
      </c>
    </row>
    <row r="27" spans="1:3">
      <c r="A27" s="4" t="s">
        <v>30</v>
      </c>
      <c r="B27" s="6" t="n">
        <v>182773</v>
      </c>
      <c r="C27" s="6" t="n">
        <v>178091</v>
      </c>
    </row>
    <row r="28" spans="1:3">
      <c r="A28" s="4" t="s">
        <v>32</v>
      </c>
      <c r="B28" s="6" t="n">
        <v>264775</v>
      </c>
      <c r="C28" s="6" t="n">
        <v>257502</v>
      </c>
    </row>
    <row r="29" spans="1:3">
      <c r="A29" s="4" t="s">
        <v>47</v>
      </c>
      <c r="B29" s="6" t="n">
        <v>11928</v>
      </c>
      <c r="C29" s="6" t="n">
        <v>11224</v>
      </c>
    </row>
    <row r="30" spans="1:3">
      <c r="A30" s="4" t="s">
        <v>48</v>
      </c>
      <c r="B30" s="6" t="n">
        <v>38423</v>
      </c>
      <c r="C30" s="6" t="n">
        <v>38895</v>
      </c>
    </row>
    <row r="31" spans="1:3">
      <c r="A31" s="4" t="s">
        <v>49</v>
      </c>
      <c r="B31" s="6" t="n">
        <v>497899</v>
      </c>
      <c r="C31" s="6" t="n">
        <v>485712</v>
      </c>
    </row>
    <row r="32" spans="1:3">
      <c r="A32" s="4" t="s">
        <v>50</v>
      </c>
      <c r="B32" s="6" t="n">
        <v>17426</v>
      </c>
      <c r="C32" s="6" t="n">
        <v>15635</v>
      </c>
    </row>
    <row r="33" spans="1:3">
      <c r="A33" s="4" t="s">
        <v>51</v>
      </c>
      <c r="B33" s="6" t="n">
        <v>1622</v>
      </c>
      <c r="C33" s="6" t="n">
        <v>1822</v>
      </c>
    </row>
    <row r="34" spans="1:3">
      <c r="A34" s="4" t="s">
        <v>52</v>
      </c>
      <c r="B34" s="6" t="n">
        <v>57140</v>
      </c>
      <c r="C34" s="6" t="n">
        <v>51801</v>
      </c>
    </row>
    <row r="35" spans="1:3">
      <c r="A35" s="3" t="s">
        <v>35</v>
      </c>
    </row>
    <row r="36" spans="1:3">
      <c r="A36" s="4" t="s">
        <v>36</v>
      </c>
      <c r="B36" s="6" t="n">
        <v>25380</v>
      </c>
      <c r="C36" s="6" t="n">
        <v>25113</v>
      </c>
    </row>
    <row r="37" spans="1:3">
      <c r="A37" s="4" t="s">
        <v>53</v>
      </c>
      <c r="B37" s="6" t="n">
        <v>9568</v>
      </c>
      <c r="C37" s="6" t="n">
        <v>9188</v>
      </c>
    </row>
    <row r="38" spans="1:3">
      <c r="A38" s="4" t="s">
        <v>54</v>
      </c>
      <c r="B38" s="6" t="n">
        <v>35</v>
      </c>
      <c r="C38" s="6" t="n">
        <v>38</v>
      </c>
    </row>
    <row r="39" spans="1:3">
      <c r="A39" s="4" t="s">
        <v>55</v>
      </c>
      <c r="B39" s="6" t="n">
        <v>19123</v>
      </c>
      <c r="C39" s="6" t="n">
        <v>19031</v>
      </c>
    </row>
    <row r="40" spans="1:3">
      <c r="A40" s="4" t="s">
        <v>56</v>
      </c>
      <c r="B40" s="6" t="n">
        <v>54106</v>
      </c>
      <c r="C40" s="6" t="n">
        <v>53370</v>
      </c>
    </row>
    <row r="41" spans="1:3">
      <c r="A41" s="4" t="s">
        <v>57</v>
      </c>
      <c r="B41" s="6" t="n">
        <v>4695</v>
      </c>
      <c r="C41" s="6" t="n">
        <v>4684</v>
      </c>
    </row>
    <row r="42" spans="1:3">
      <c r="A42" s="3" t="s">
        <v>58</v>
      </c>
    </row>
    <row r="43" spans="1:3">
      <c r="A43" s="4" t="s">
        <v>59</v>
      </c>
      <c r="B43" s="6" t="n">
        <v>123</v>
      </c>
      <c r="C43" s="6" t="n">
        <v>125</v>
      </c>
    </row>
    <row r="44" spans="1:3">
      <c r="A44" s="4" t="s">
        <v>60</v>
      </c>
      <c r="B44" s="6" t="n">
        <v>21543</v>
      </c>
      <c r="C44" s="6" t="n">
        <v>20972</v>
      </c>
    </row>
    <row r="45" spans="1:3">
      <c r="A45" s="4" t="s">
        <v>61</v>
      </c>
      <c r="B45" s="6" t="n">
        <v>879</v>
      </c>
      <c r="C45" s="6" t="n">
        <v>881</v>
      </c>
    </row>
    <row r="46" spans="1:3">
      <c r="A46" s="4" t="s">
        <v>62</v>
      </c>
      <c r="B46" s="6" t="n">
        <v>39039</v>
      </c>
      <c r="C46" s="6" t="n">
        <v>38394</v>
      </c>
    </row>
    <row r="47" spans="1:3">
      <c r="A47" s="4" t="s">
        <v>63</v>
      </c>
      <c r="B47" s="6" t="n">
        <v>191</v>
      </c>
      <c r="C47" s="6" t="n">
        <v>186</v>
      </c>
    </row>
    <row r="48" spans="1:3">
      <c r="A48" s="4" t="s">
        <v>64</v>
      </c>
      <c r="B48" s="6" t="n">
        <v>39230</v>
      </c>
      <c r="C48" s="6" t="n">
        <v>38580</v>
      </c>
    </row>
    <row r="49" spans="1:3">
      <c r="A49" s="4" t="s">
        <v>65</v>
      </c>
      <c r="B49" s="6" t="n">
        <v>672118</v>
      </c>
      <c r="C49" s="6" t="n">
        <v>651604</v>
      </c>
    </row>
    <row r="50" spans="1:3">
      <c r="A50" s="4" t="s">
        <v>66</v>
      </c>
    </row>
    <row r="51" spans="1:3">
      <c r="A51" s="3" t="s">
        <v>58</v>
      </c>
    </row>
    <row r="52" spans="1:3">
      <c r="A52" s="4" t="s">
        <v>67</v>
      </c>
      <c r="B52" s="6" t="n">
        <v>2825</v>
      </c>
      <c r="C52" s="6" t="n">
        <v>2825</v>
      </c>
    </row>
    <row r="53" spans="1:3">
      <c r="A53" s="4" t="s">
        <v>64</v>
      </c>
      <c r="B53" s="6" t="n">
        <v>2825</v>
      </c>
      <c r="C53" s="6" t="n">
        <v>2825</v>
      </c>
    </row>
    <row r="54" spans="1:3">
      <c r="A54" s="4" t="s">
        <v>68</v>
      </c>
    </row>
    <row r="55" spans="1:3">
      <c r="A55" s="3" t="s">
        <v>58</v>
      </c>
    </row>
    <row r="56" spans="1:3">
      <c r="A56" s="4" t="s">
        <v>67</v>
      </c>
      <c r="B56" s="6" t="n">
        <v>13669</v>
      </c>
      <c r="C56" s="6" t="n">
        <v>13591</v>
      </c>
    </row>
    <row r="57" spans="1:3">
      <c r="A57" s="4" t="s">
        <v>64</v>
      </c>
      <c r="B57" s="5" t="n">
        <v>13669</v>
      </c>
      <c r="C57" s="5" t="n">
        <v>13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43</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4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4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43</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row>
    <row r="9" spans="1:2">
      <c r="A9" s="3" t="s">
        <v>269</v>
      </c>
    </row>
    <row r="10" spans="1:2">
      <c r="A10" s="4" t="s">
        <v>273</v>
      </c>
      <c r="B10" s="4" t="s">
        <v>276</v>
      </c>
    </row>
    <row r="11" spans="1:2">
      <c r="A11" s="4" t="s">
        <v>277</v>
      </c>
    </row>
    <row r="12" spans="1:2">
      <c r="A12" s="3" t="s">
        <v>269</v>
      </c>
    </row>
    <row r="13" spans="1:2">
      <c r="A13" s="4" t="s">
        <v>273</v>
      </c>
      <c r="B13"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69</v>
      </c>
    </row>
    <row r="4" spans="1:2">
      <c r="A4" s="4" t="s">
        <v>304</v>
      </c>
      <c r="B4" s="4" t="s">
        <v>305</v>
      </c>
    </row>
    <row r="5" spans="1:2">
      <c r="A5" s="4" t="s">
        <v>306</v>
      </c>
      <c r="B5" s="4" t="s">
        <v>307</v>
      </c>
    </row>
    <row r="6" spans="1:2">
      <c r="A6" s="4" t="s">
        <v>308</v>
      </c>
    </row>
    <row r="7" spans="1:2">
      <c r="A7" s="3" t="s">
        <v>269</v>
      </c>
    </row>
    <row r="8" spans="1:2">
      <c r="A8" s="4" t="s">
        <v>304</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6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v>
      </c>
      <c r="B1" s="2" t="s">
        <v>1</v>
      </c>
    </row>
    <row r="2" spans="1:4">
      <c r="B2" s="2" t="s">
        <v>2</v>
      </c>
      <c r="C2" s="2" t="s">
        <v>21</v>
      </c>
      <c r="D2" s="2" t="s">
        <v>70</v>
      </c>
    </row>
    <row r="3" spans="1:4">
      <c r="A3" s="3" t="s">
        <v>71</v>
      </c>
    </row>
    <row r="4" spans="1:4">
      <c r="A4" s="4" t="s">
        <v>72</v>
      </c>
      <c r="B4" s="5" t="n">
        <v>3986</v>
      </c>
      <c r="C4" s="5" t="n">
        <v>4091</v>
      </c>
      <c r="D4" s="5" t="n">
        <v>4013</v>
      </c>
    </row>
    <row r="5" spans="1:4">
      <c r="A5" s="4" t="s">
        <v>73</v>
      </c>
      <c r="B5" s="6" t="n">
        <v>730</v>
      </c>
      <c r="C5" s="6" t="n">
        <v>707</v>
      </c>
      <c r="D5" s="6" t="n">
        <v>655</v>
      </c>
    </row>
    <row r="6" spans="1:4">
      <c r="A6" s="4" t="s">
        <v>74</v>
      </c>
      <c r="B6" s="6" t="n">
        <v>364</v>
      </c>
      <c r="C6" s="6" t="n">
        <v>375</v>
      </c>
      <c r="D6" s="6" t="n">
        <v>364</v>
      </c>
    </row>
    <row r="7" spans="1:4">
      <c r="A7" s="4" t="s">
        <v>75</v>
      </c>
      <c r="B7" s="6" t="n">
        <v>102</v>
      </c>
      <c r="C7" s="6" t="n">
        <v>104</v>
      </c>
      <c r="D7" s="6" t="n">
        <v>92</v>
      </c>
    </row>
    <row r="8" spans="1:4">
      <c r="A8" s="4" t="s">
        <v>76</v>
      </c>
      <c r="B8" s="6" t="n">
        <v>5182</v>
      </c>
      <c r="C8" s="6" t="n">
        <v>5277</v>
      </c>
      <c r="D8" s="6" t="n">
        <v>5124</v>
      </c>
    </row>
    <row r="9" spans="1:4">
      <c r="A9" s="3" t="s">
        <v>77</v>
      </c>
    </row>
    <row r="10" spans="1:4">
      <c r="A10" s="4" t="s">
        <v>49</v>
      </c>
      <c r="B10" s="6" t="n">
        <v>1983</v>
      </c>
      <c r="C10" s="6" t="n">
        <v>2040</v>
      </c>
      <c r="D10" s="6" t="n">
        <v>2142</v>
      </c>
    </row>
    <row r="11" spans="1:4">
      <c r="A11" s="4" t="s">
        <v>78</v>
      </c>
      <c r="B11" s="6" t="n">
        <v>75</v>
      </c>
      <c r="C11" s="6" t="n">
        <v>64</v>
      </c>
      <c r="D11" s="6" t="n">
        <v>71</v>
      </c>
    </row>
    <row r="12" spans="1:4">
      <c r="A12" s="4" t="s">
        <v>79</v>
      </c>
      <c r="B12" s="6" t="n">
        <v>295</v>
      </c>
      <c r="C12" s="6" t="n">
        <v>307</v>
      </c>
      <c r="D12" s="6" t="n">
        <v>258</v>
      </c>
    </row>
    <row r="13" spans="1:4">
      <c r="A13" s="4" t="s">
        <v>57</v>
      </c>
      <c r="B13" s="6" t="n">
        <v>46</v>
      </c>
      <c r="C13" s="6" t="n">
        <v>56</v>
      </c>
      <c r="D13" s="6" t="n">
        <v>47</v>
      </c>
    </row>
    <row r="14" spans="1:4">
      <c r="A14" s="4" t="s">
        <v>35</v>
      </c>
      <c r="B14" s="6" t="n">
        <v>22</v>
      </c>
      <c r="C14" s="6" t="n">
        <v>9</v>
      </c>
      <c r="D14" s="6" t="n">
        <v>10</v>
      </c>
    </row>
    <row r="15" spans="1:4">
      <c r="A15" s="4" t="s">
        <v>80</v>
      </c>
      <c r="B15" s="6" t="n">
        <v>2421</v>
      </c>
      <c r="C15" s="6" t="n">
        <v>2476</v>
      </c>
      <c r="D15" s="6" t="n">
        <v>2528</v>
      </c>
    </row>
    <row r="16" spans="1:4">
      <c r="A16" s="4" t="s">
        <v>81</v>
      </c>
      <c r="B16" s="6" t="n">
        <v>2761</v>
      </c>
      <c r="C16" s="6" t="n">
        <v>2801</v>
      </c>
      <c r="D16" s="6" t="n">
        <v>2596</v>
      </c>
    </row>
    <row r="17" spans="1:4">
      <c r="A17" s="3" t="s">
        <v>82</v>
      </c>
    </row>
    <row r="18" spans="1:4">
      <c r="A18" s="4" t="s">
        <v>83</v>
      </c>
      <c r="B18" s="6" t="n">
        <v>126</v>
      </c>
      <c r="C18" s="6" t="n">
        <v>105</v>
      </c>
      <c r="D18" s="6" t="n">
        <v>103</v>
      </c>
    </row>
    <row r="19" spans="1:4">
      <c r="A19" s="4" t="s">
        <v>84</v>
      </c>
      <c r="B19" s="6" t="n">
        <v>222</v>
      </c>
      <c r="C19" s="6" t="n">
        <v>228</v>
      </c>
      <c r="D19" s="6" t="n">
        <v>227</v>
      </c>
    </row>
    <row r="20" spans="1:4">
      <c r="A20" s="4" t="s">
        <v>85</v>
      </c>
      <c r="B20" s="6" t="n">
        <v>254</v>
      </c>
      <c r="C20" s="6" t="n">
        <v>248</v>
      </c>
      <c r="D20" s="6" t="n">
        <v>229</v>
      </c>
    </row>
    <row r="21" spans="1:4">
      <c r="A21" s="4" t="s">
        <v>86</v>
      </c>
      <c r="B21" s="6" t="n">
        <v>122</v>
      </c>
      <c r="C21" s="6" t="n">
        <v>110</v>
      </c>
      <c r="D21" s="6" t="n">
        <v>117</v>
      </c>
    </row>
    <row r="22" spans="1:4">
      <c r="A22" s="4" t="s">
        <v>87</v>
      </c>
      <c r="B22" s="6" t="n">
        <v>350</v>
      </c>
      <c r="C22" s="6" t="n">
        <v>341</v>
      </c>
      <c r="D22" s="6" t="n">
        <v>315</v>
      </c>
    </row>
    <row r="23" spans="1:4">
      <c r="A23" s="4" t="s">
        <v>88</v>
      </c>
      <c r="B23" s="6" t="n">
        <v>409</v>
      </c>
      <c r="C23" s="6" t="n">
        <v>403</v>
      </c>
      <c r="D23" s="6" t="n">
        <v>393</v>
      </c>
    </row>
    <row r="24" spans="1:4">
      <c r="A24" s="4" t="s">
        <v>89</v>
      </c>
      <c r="B24" s="6" t="n">
        <v>102</v>
      </c>
      <c r="C24" s="6" t="n">
        <v>107</v>
      </c>
      <c r="D24" s="6" t="n">
        <v>112</v>
      </c>
    </row>
    <row r="25" spans="1:4">
      <c r="A25" s="4" t="s">
        <v>90</v>
      </c>
      <c r="B25" s="6" t="n">
        <v>81</v>
      </c>
      <c r="C25" s="6" t="n">
        <v>77</v>
      </c>
      <c r="D25" s="6" t="n">
        <v>83</v>
      </c>
    </row>
    <row r="26" spans="1:4">
      <c r="A26" s="4" t="s">
        <v>91</v>
      </c>
      <c r="B26" s="6" t="n">
        <v>265</v>
      </c>
      <c r="C26" s="6" t="n">
        <v>168</v>
      </c>
      <c r="D26" s="6" t="n">
        <v>176</v>
      </c>
    </row>
    <row r="27" spans="1:4">
      <c r="A27" s="4" t="s">
        <v>92</v>
      </c>
      <c r="B27" s="6" t="n">
        <v>11</v>
      </c>
      <c r="C27" s="6" t="n">
        <v>6</v>
      </c>
      <c r="D27" s="6" t="n">
        <v>4</v>
      </c>
    </row>
    <row r="28" spans="1:4">
      <c r="A28" s="4" t="s">
        <v>93</v>
      </c>
      <c r="B28" s="6" t="n">
        <v>58</v>
      </c>
      <c r="C28" s="6" t="n">
        <v>59</v>
      </c>
      <c r="D28" s="6" t="n">
        <v>91</v>
      </c>
    </row>
    <row r="29" spans="1:4">
      <c r="A29" s="4" t="s">
        <v>94</v>
      </c>
      <c r="B29" s="6" t="n">
        <v>18</v>
      </c>
      <c r="C29" s="6" t="n">
        <v>22</v>
      </c>
      <c r="D29" s="6" t="n">
        <v>22</v>
      </c>
    </row>
    <row r="30" spans="1:4">
      <c r="A30" s="4" t="s">
        <v>35</v>
      </c>
      <c r="B30" s="6" t="n">
        <v>76</v>
      </c>
      <c r="C30" s="6" t="n">
        <v>97</v>
      </c>
      <c r="D30" s="6" t="n">
        <v>97</v>
      </c>
    </row>
    <row r="31" spans="1:4">
      <c r="A31" s="4" t="s">
        <v>82</v>
      </c>
      <c r="B31" s="6" t="n">
        <v>2094</v>
      </c>
      <c r="C31" s="6" t="n">
        <v>1971</v>
      </c>
      <c r="D31" s="6" t="n">
        <v>1969</v>
      </c>
    </row>
    <row r="32" spans="1:4">
      <c r="A32" s="4" t="s">
        <v>95</v>
      </c>
      <c r="B32" s="6" t="n">
        <v>4855</v>
      </c>
      <c r="C32" s="6" t="n">
        <v>4772</v>
      </c>
      <c r="D32" s="6" t="n">
        <v>4565</v>
      </c>
    </row>
    <row r="33" spans="1:4">
      <c r="A33" s="4" t="s">
        <v>96</v>
      </c>
      <c r="B33" s="6" t="n">
        <v>261</v>
      </c>
      <c r="C33" s="6" t="n">
        <v>402</v>
      </c>
      <c r="D33" s="6" t="n">
        <v>338</v>
      </c>
    </row>
    <row r="34" spans="1:4">
      <c r="A34" s="3" t="s">
        <v>97</v>
      </c>
    </row>
    <row r="35" spans="1:4">
      <c r="A35" s="4" t="s">
        <v>98</v>
      </c>
      <c r="B35" s="6" t="n">
        <v>1897</v>
      </c>
      <c r="C35" s="6" t="n">
        <v>1436</v>
      </c>
      <c r="D35" s="6" t="n">
        <v>1400</v>
      </c>
    </row>
    <row r="36" spans="1:4">
      <c r="A36" s="4" t="s">
        <v>99</v>
      </c>
      <c r="B36" s="6" t="n">
        <v>206</v>
      </c>
      <c r="C36" s="6" t="n">
        <v>230</v>
      </c>
      <c r="D36" s="6" t="n">
        <v>220</v>
      </c>
    </row>
    <row r="37" spans="1:4">
      <c r="A37" s="4" t="s">
        <v>100</v>
      </c>
      <c r="B37" s="6" t="n">
        <v>470</v>
      </c>
      <c r="C37" s="6" t="n">
        <v>493</v>
      </c>
      <c r="D37" s="6" t="n">
        <v>444</v>
      </c>
    </row>
    <row r="38" spans="1:4">
      <c r="A38" s="4" t="s">
        <v>101</v>
      </c>
      <c r="B38" s="6" t="n">
        <v>75</v>
      </c>
      <c r="C38" s="6" t="n">
        <v>71</v>
      </c>
      <c r="D38" s="6" t="n">
        <v>75</v>
      </c>
    </row>
    <row r="39" spans="1:4">
      <c r="A39" s="4" t="s">
        <v>102</v>
      </c>
      <c r="B39" s="6" t="n">
        <v>77</v>
      </c>
      <c r="C39" s="6" t="n">
        <v>95</v>
      </c>
      <c r="D39" s="6" t="n">
        <v>81</v>
      </c>
    </row>
    <row r="40" spans="1:4">
      <c r="A40" s="4" t="s">
        <v>103</v>
      </c>
      <c r="B40" s="6" t="n">
        <v>50</v>
      </c>
      <c r="C40" s="6" t="n">
        <v>67</v>
      </c>
      <c r="D40" s="6" t="n">
        <v>49</v>
      </c>
    </row>
    <row r="41" spans="1:4">
      <c r="A41" s="4" t="s">
        <v>104</v>
      </c>
      <c r="B41" s="6" t="n">
        <v>36</v>
      </c>
      <c r="C41" s="6" t="n">
        <v>25</v>
      </c>
      <c r="D41" s="6" t="n">
        <v>32</v>
      </c>
    </row>
    <row r="42" spans="1:4">
      <c r="A42" s="4" t="s">
        <v>35</v>
      </c>
      <c r="B42" s="6" t="n">
        <v>254</v>
      </c>
      <c r="C42" s="6" t="n">
        <v>421</v>
      </c>
      <c r="D42" s="6" t="n">
        <v>459</v>
      </c>
    </row>
    <row r="43" spans="1:4">
      <c r="A43" s="4" t="s">
        <v>97</v>
      </c>
      <c r="B43" s="6" t="n">
        <v>3065</v>
      </c>
      <c r="C43" s="6" t="n">
        <v>2838</v>
      </c>
      <c r="D43" s="6" t="n">
        <v>2760</v>
      </c>
    </row>
    <row r="44" spans="1:4">
      <c r="A44" s="4" t="s">
        <v>105</v>
      </c>
      <c r="B44" s="6" t="n">
        <v>1529</v>
      </c>
      <c r="C44" s="6" t="n">
        <v>1532</v>
      </c>
      <c r="D44" s="6" t="n">
        <v>1467</v>
      </c>
    </row>
    <row r="45" spans="1:4">
      <c r="A45" s="4" t="s">
        <v>106</v>
      </c>
      <c r="B45" s="6" t="n">
        <v>317</v>
      </c>
      <c r="C45" s="6" t="n">
        <v>339</v>
      </c>
      <c r="D45" s="6" t="n">
        <v>285</v>
      </c>
    </row>
    <row r="46" spans="1:4">
      <c r="A46" s="4" t="s">
        <v>107</v>
      </c>
      <c r="B46" s="6" t="n">
        <v>1212</v>
      </c>
      <c r="C46" s="6" t="n">
        <v>1193</v>
      </c>
      <c r="D46" s="6" t="n">
        <v>1182</v>
      </c>
    </row>
    <row r="47" spans="1:4">
      <c r="A47" s="4" t="s">
        <v>108</v>
      </c>
      <c r="B47" s="6" t="n">
        <v>7</v>
      </c>
      <c r="C47" s="6" t="n">
        <v>8</v>
      </c>
      <c r="D47" s="6" t="n">
        <v>4</v>
      </c>
    </row>
    <row r="48" spans="1:4">
      <c r="A48" s="4" t="s">
        <v>109</v>
      </c>
      <c r="B48" s="6" t="n">
        <v>31</v>
      </c>
      <c r="C48" s="6" t="n">
        <v>32</v>
      </c>
      <c r="D48" s="6" t="n">
        <v>23</v>
      </c>
    </row>
    <row r="49" spans="1:4">
      <c r="A49" s="4" t="s">
        <v>110</v>
      </c>
      <c r="B49" s="6" t="n">
        <v>1174</v>
      </c>
      <c r="C49" s="6" t="n">
        <v>1153</v>
      </c>
      <c r="D49" s="6" t="n">
        <v>1155</v>
      </c>
    </row>
    <row r="50" spans="1:4">
      <c r="A50" s="4" t="s">
        <v>111</v>
      </c>
      <c r="B50" s="5" t="n">
        <v>1205</v>
      </c>
      <c r="C50" s="5" t="n">
        <v>1185</v>
      </c>
      <c r="D50" s="5" t="n">
        <v>1178</v>
      </c>
    </row>
    <row r="51" spans="1:4">
      <c r="A51" s="3" t="s">
        <v>112</v>
      </c>
    </row>
    <row r="52" spans="1:4">
      <c r="A52" s="4" t="s">
        <v>113</v>
      </c>
      <c r="B52" s="7" t="n">
        <v>2.64</v>
      </c>
      <c r="C52" s="7" t="n">
        <v>2.59</v>
      </c>
      <c r="D52" s="7" t="n">
        <v>2.61</v>
      </c>
    </row>
    <row r="53" spans="1:4">
      <c r="A53" s="4" t="s">
        <v>114</v>
      </c>
      <c r="B53" s="8" t="n">
        <v>2.63</v>
      </c>
      <c r="C53" s="8" t="n">
        <v>2.58</v>
      </c>
      <c r="D53" s="8" t="n">
        <v>2.6</v>
      </c>
    </row>
    <row r="54" spans="1:4">
      <c r="A54" s="4" t="s">
        <v>115</v>
      </c>
      <c r="B54" s="7" t="n">
        <v>1.44</v>
      </c>
      <c r="C54" s="7" t="n">
        <v>1.44</v>
      </c>
      <c r="D54" s="7" t="n">
        <v>1.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row r="6" spans="1:2">
      <c r="A6" s="4" t="s">
        <v>336</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1</v>
      </c>
    </row>
    <row r="2" spans="1:3">
      <c r="A2" s="3" t="s">
        <v>351</v>
      </c>
    </row>
    <row r="3" spans="1:3">
      <c r="A3" s="4" t="s">
        <v>352</v>
      </c>
      <c r="B3" s="5" t="n">
        <v>773768</v>
      </c>
      <c r="C3" s="5" t="n">
        <v>756150</v>
      </c>
    </row>
    <row r="4" spans="1:3">
      <c r="A4" s="4" t="s">
        <v>353</v>
      </c>
    </row>
    <row r="5" spans="1:3">
      <c r="A5" s="3" t="s">
        <v>351</v>
      </c>
    </row>
    <row r="6" spans="1:3">
      <c r="A6" s="4" t="s">
        <v>352</v>
      </c>
      <c r="B6" s="6" t="n">
        <v>7540</v>
      </c>
      <c r="C6" s="6" t="n">
        <v>6550</v>
      </c>
    </row>
    <row r="7" spans="1:3">
      <c r="A7" s="4" t="s">
        <v>354</v>
      </c>
    </row>
    <row r="8" spans="1:3">
      <c r="A8" s="3" t="s">
        <v>351</v>
      </c>
    </row>
    <row r="9" spans="1:3">
      <c r="A9" s="4" t="s">
        <v>352</v>
      </c>
      <c r="B9" s="6" t="n">
        <v>358459</v>
      </c>
      <c r="C9" s="6" t="n">
        <v>351600</v>
      </c>
    </row>
    <row r="10" spans="1:3">
      <c r="A10" s="4" t="s">
        <v>355</v>
      </c>
    </row>
    <row r="11" spans="1:3">
      <c r="A11" s="3" t="s">
        <v>351</v>
      </c>
    </row>
    <row r="12" spans="1:3">
      <c r="A12" s="4" t="s">
        <v>352</v>
      </c>
      <c r="B12" s="6" t="n">
        <v>188003</v>
      </c>
      <c r="C12" s="6" t="n">
        <v>182169</v>
      </c>
    </row>
    <row r="13" spans="1:3">
      <c r="A13" s="4" t="s">
        <v>356</v>
      </c>
    </row>
    <row r="14" spans="1:3">
      <c r="A14" s="3" t="s">
        <v>351</v>
      </c>
    </row>
    <row r="15" spans="1:3">
      <c r="A15" s="4" t="s">
        <v>352</v>
      </c>
      <c r="B15" s="6" t="n">
        <v>53392</v>
      </c>
      <c r="C15" s="6" t="n">
        <v>52924</v>
      </c>
    </row>
    <row r="16" spans="1:3">
      <c r="A16" s="4" t="s">
        <v>357</v>
      </c>
    </row>
    <row r="17" spans="1:3">
      <c r="A17" s="3" t="s">
        <v>351</v>
      </c>
    </row>
    <row r="18" spans="1:3">
      <c r="A18" s="4" t="s">
        <v>352</v>
      </c>
      <c r="B18" s="6" t="n">
        <v>175609</v>
      </c>
      <c r="C18" s="6" t="n">
        <v>169652</v>
      </c>
    </row>
    <row r="19" spans="1:3">
      <c r="A19" s="4" t="s">
        <v>358</v>
      </c>
    </row>
    <row r="20" spans="1:3">
      <c r="A20" s="3" t="s">
        <v>351</v>
      </c>
    </row>
    <row r="21" spans="1:3">
      <c r="A21" s="4" t="s">
        <v>352</v>
      </c>
      <c r="B21" s="6" t="n">
        <v>76245</v>
      </c>
      <c r="C21" s="6" t="n">
        <v>77696</v>
      </c>
    </row>
    <row r="22" spans="1:3">
      <c r="A22" s="4" t="s">
        <v>359</v>
      </c>
    </row>
    <row r="23" spans="1:3">
      <c r="A23" s="3" t="s">
        <v>351</v>
      </c>
    </row>
    <row r="24" spans="1:3">
      <c r="A24" s="4" t="s">
        <v>352</v>
      </c>
      <c r="B24" s="6" t="n">
        <v>27772</v>
      </c>
      <c r="C24" s="6" t="n">
        <v>26574</v>
      </c>
    </row>
    <row r="25" spans="1:3">
      <c r="A25" s="4" t="s">
        <v>360</v>
      </c>
    </row>
    <row r="26" spans="1:3">
      <c r="A26" s="3" t="s">
        <v>351</v>
      </c>
    </row>
    <row r="27" spans="1:3">
      <c r="A27" s="4" t="s">
        <v>352</v>
      </c>
      <c r="B27" s="6" t="n">
        <v>162562</v>
      </c>
      <c r="C27" s="6" t="n">
        <v>157415</v>
      </c>
    </row>
    <row r="28" spans="1:3">
      <c r="A28" s="4" t="s">
        <v>361</v>
      </c>
    </row>
    <row r="29" spans="1:3">
      <c r="A29" s="3" t="s">
        <v>351</v>
      </c>
    </row>
    <row r="30" spans="1:3">
      <c r="A30" s="4" t="s">
        <v>352</v>
      </c>
      <c r="B30" s="6" t="n">
        <v>256140</v>
      </c>
      <c r="C30" s="6" t="n">
        <v>256195</v>
      </c>
    </row>
    <row r="31" spans="1:3">
      <c r="A31" s="4" t="s">
        <v>362</v>
      </c>
    </row>
    <row r="32" spans="1:3">
      <c r="A32" s="3" t="s">
        <v>351</v>
      </c>
    </row>
    <row r="33" spans="1:3">
      <c r="A33" s="4" t="s">
        <v>352</v>
      </c>
      <c r="B33" s="6" t="n">
        <v>80490</v>
      </c>
      <c r="C33" s="6" t="n">
        <v>73070</v>
      </c>
    </row>
    <row r="34" spans="1:3">
      <c r="A34" s="4" t="s">
        <v>363</v>
      </c>
    </row>
    <row r="35" spans="1:3">
      <c r="A35" s="3" t="s">
        <v>351</v>
      </c>
    </row>
    <row r="36" spans="1:3">
      <c r="A36" s="4" t="s">
        <v>352</v>
      </c>
      <c r="B36" s="6" t="n">
        <v>305</v>
      </c>
      <c r="C36" s="6" t="n">
        <v>311</v>
      </c>
    </row>
    <row r="37" spans="1:3">
      <c r="A37" s="4" t="s">
        <v>364</v>
      </c>
    </row>
    <row r="38" spans="1:3">
      <c r="A38" s="3" t="s">
        <v>351</v>
      </c>
    </row>
    <row r="39" spans="1:3">
      <c r="A39" s="4" t="s">
        <v>352</v>
      </c>
      <c r="B39" s="6" t="n">
        <v>67112</v>
      </c>
      <c r="C39" s="6" t="n">
        <v>64286</v>
      </c>
    </row>
    <row r="40" spans="1:3">
      <c r="A40" s="4" t="s">
        <v>365</v>
      </c>
    </row>
    <row r="41" spans="1:3">
      <c r="A41" s="3" t="s">
        <v>351</v>
      </c>
    </row>
    <row r="42" spans="1:3">
      <c r="A42" s="4" t="s">
        <v>352</v>
      </c>
      <c r="B42" s="6" t="n">
        <v>11262</v>
      </c>
      <c r="C42" s="6" t="n">
        <v>10688</v>
      </c>
    </row>
    <row r="43" spans="1:3">
      <c r="A43" s="4" t="s">
        <v>366</v>
      </c>
    </row>
    <row r="44" spans="1:3">
      <c r="A44" s="3" t="s">
        <v>351</v>
      </c>
    </row>
    <row r="45" spans="1:3">
      <c r="A45" s="4" t="s">
        <v>352</v>
      </c>
      <c r="B45" s="6" t="n">
        <v>936330</v>
      </c>
      <c r="C45" s="6" t="n">
        <v>913565</v>
      </c>
    </row>
    <row r="46" spans="1:3">
      <c r="A46" s="4" t="s">
        <v>367</v>
      </c>
    </row>
    <row r="47" spans="1:3">
      <c r="A47" s="3" t="s">
        <v>351</v>
      </c>
    </row>
    <row r="48" spans="1:3">
      <c r="A48" s="4" t="s">
        <v>352</v>
      </c>
      <c r="B48" s="6" t="n">
        <v>521021</v>
      </c>
      <c r="C48" s="6" t="n">
        <v>509015</v>
      </c>
    </row>
    <row r="49" spans="1:3">
      <c r="A49" s="4" t="s">
        <v>368</v>
      </c>
    </row>
    <row r="50" spans="1:3">
      <c r="A50" s="3" t="s">
        <v>351</v>
      </c>
    </row>
    <row r="51" spans="1:3">
      <c r="A51" s="4" t="s">
        <v>352</v>
      </c>
      <c r="B51" s="5" t="n">
        <v>336935</v>
      </c>
      <c r="C51" s="5" t="n">
        <v>3295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1</v>
      </c>
    </row>
    <row r="2" spans="1:3">
      <c r="A2" s="3" t="s">
        <v>351</v>
      </c>
    </row>
    <row r="3" spans="1:3">
      <c r="A3" s="4" t="s">
        <v>370</v>
      </c>
      <c r="B3" s="5" t="n">
        <v>773768</v>
      </c>
      <c r="C3" s="5" t="n">
        <v>756150</v>
      </c>
    </row>
    <row r="4" spans="1:3">
      <c r="A4" s="4" t="s">
        <v>353</v>
      </c>
    </row>
    <row r="5" spans="1:3">
      <c r="A5" s="3" t="s">
        <v>351</v>
      </c>
    </row>
    <row r="6" spans="1:3">
      <c r="A6" s="4" t="s">
        <v>370</v>
      </c>
      <c r="B6" s="5" t="n">
        <v>7540</v>
      </c>
      <c r="C6" s="5" t="n">
        <v>6550</v>
      </c>
    </row>
    <row r="7" spans="1:3">
      <c r="A7" s="4" t="s">
        <v>371</v>
      </c>
      <c r="B7" s="4" t="s">
        <v>372</v>
      </c>
      <c r="C7" s="4" t="s">
        <v>372</v>
      </c>
    </row>
    <row r="8" spans="1:3">
      <c r="A8" s="4" t="s">
        <v>373</v>
      </c>
    </row>
    <row r="9" spans="1:3">
      <c r="A9" s="3" t="s">
        <v>351</v>
      </c>
    </row>
    <row r="10" spans="1:3">
      <c r="A10" s="4" t="s">
        <v>370</v>
      </c>
      <c r="B10" s="5" t="n">
        <v>5950</v>
      </c>
      <c r="C10" s="5" t="n">
        <v>5400</v>
      </c>
    </row>
    <row r="11" spans="1:3">
      <c r="A11" s="4" t="s">
        <v>371</v>
      </c>
      <c r="B11" s="4" t="s">
        <v>374</v>
      </c>
      <c r="C11" s="4" t="s">
        <v>375</v>
      </c>
    </row>
    <row r="12" spans="1:3">
      <c r="A12" s="4" t="s">
        <v>376</v>
      </c>
    </row>
    <row r="13" spans="1:3">
      <c r="A13" s="3" t="s">
        <v>351</v>
      </c>
    </row>
    <row r="14" spans="1:3">
      <c r="A14" s="4" t="s">
        <v>370</v>
      </c>
      <c r="B14" s="5" t="n">
        <v>1560</v>
      </c>
      <c r="C14" s="5" t="n">
        <v>1120</v>
      </c>
    </row>
    <row r="15" spans="1:3">
      <c r="A15" s="4" t="s">
        <v>371</v>
      </c>
      <c r="B15" s="4" t="s">
        <v>377</v>
      </c>
      <c r="C15" s="4" t="s">
        <v>378</v>
      </c>
    </row>
    <row r="16" spans="1:3">
      <c r="A16" s="4" t="s">
        <v>379</v>
      </c>
    </row>
    <row r="17" spans="1:3">
      <c r="A17" s="3" t="s">
        <v>351</v>
      </c>
    </row>
    <row r="18" spans="1:3">
      <c r="A18" s="4" t="s">
        <v>370</v>
      </c>
      <c r="B18" s="5" t="n">
        <v>20</v>
      </c>
      <c r="C18" s="5" t="n">
        <v>20</v>
      </c>
    </row>
    <row r="19" spans="1:3">
      <c r="A19" s="4" t="s">
        <v>371</v>
      </c>
      <c r="B19" s="4" t="s">
        <v>380</v>
      </c>
      <c r="C19" s="4" t="s">
        <v>380</v>
      </c>
    </row>
    <row r="20" spans="1:3">
      <c r="A20" s="4" t="s">
        <v>381</v>
      </c>
    </row>
    <row r="21" spans="1:3">
      <c r="A21" s="3" t="s">
        <v>351</v>
      </c>
    </row>
    <row r="22" spans="1:3">
      <c r="A22" s="4" t="s">
        <v>370</v>
      </c>
      <c r="B22" s="5" t="n">
        <v>10</v>
      </c>
      <c r="C22" s="5" t="n">
        <v>10</v>
      </c>
    </row>
    <row r="23" spans="1:3">
      <c r="A23" s="4" t="s">
        <v>371</v>
      </c>
      <c r="B23" s="4" t="s">
        <v>382</v>
      </c>
      <c r="C23" s="4" t="s">
        <v>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16</v>
      </c>
      <c r="B1" s="2" t="s">
        <v>1</v>
      </c>
    </row>
    <row r="2" spans="1:4">
      <c r="B2" s="2" t="s">
        <v>2</v>
      </c>
      <c r="C2" s="2" t="s">
        <v>21</v>
      </c>
      <c r="D2" s="2" t="s">
        <v>70</v>
      </c>
    </row>
    <row r="3" spans="1:4">
      <c r="A3" s="3" t="s">
        <v>117</v>
      </c>
    </row>
    <row r="4" spans="1:4">
      <c r="A4" s="4" t="s">
        <v>118</v>
      </c>
      <c r="B4" s="9" t="n">
        <v>4.7</v>
      </c>
      <c r="C4" s="9" t="n">
        <v>4.8</v>
      </c>
      <c r="D4" s="9" t="n">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21</v>
      </c>
      <c r="D2" s="2" t="s">
        <v>70</v>
      </c>
    </row>
    <row r="3" spans="1:4">
      <c r="A3" s="3" t="s">
        <v>385</v>
      </c>
    </row>
    <row r="4" spans="1:4">
      <c r="A4" s="4" t="s">
        <v>386</v>
      </c>
      <c r="B4" s="9" t="n">
        <v>7.7</v>
      </c>
      <c r="C4" s="9" t="n">
        <v>6.8</v>
      </c>
      <c r="D4" s="5" t="n">
        <v>5</v>
      </c>
    </row>
    <row r="5" spans="1:4">
      <c r="A5" s="4" t="s">
        <v>387</v>
      </c>
    </row>
    <row r="6" spans="1:4">
      <c r="A6" s="3" t="s">
        <v>385</v>
      </c>
    </row>
    <row r="7" spans="1:4">
      <c r="A7" s="4" t="s">
        <v>386</v>
      </c>
      <c r="B7" s="10" t="n">
        <v>8.800000000000001</v>
      </c>
      <c r="C7" s="10" t="n">
        <v>8.5</v>
      </c>
      <c r="D7" s="10" t="n">
        <v>4.5</v>
      </c>
    </row>
    <row r="8" spans="1:4">
      <c r="A8" s="4" t="s">
        <v>388</v>
      </c>
    </row>
    <row r="9" spans="1:4">
      <c r="A9" s="3" t="s">
        <v>385</v>
      </c>
    </row>
    <row r="10" spans="1:4">
      <c r="A10" s="4" t="s">
        <v>386</v>
      </c>
      <c r="B10" s="6" t="n">
        <v>3</v>
      </c>
      <c r="C10" s="10" t="n">
        <v>1.5</v>
      </c>
      <c r="D10" s="10" t="n">
        <v>1.1</v>
      </c>
    </row>
    <row r="11" spans="1:4">
      <c r="A11" s="4" t="s">
        <v>389</v>
      </c>
    </row>
    <row r="12" spans="1:4">
      <c r="A12" s="3" t="s">
        <v>385</v>
      </c>
    </row>
    <row r="13" spans="1:4">
      <c r="A13" s="4" t="s">
        <v>386</v>
      </c>
      <c r="B13" s="10" t="n">
        <v>3.1</v>
      </c>
      <c r="C13" s="10" t="n">
        <v>3.4</v>
      </c>
      <c r="D13" s="10" t="n">
        <v>2.7</v>
      </c>
    </row>
    <row r="14" spans="1:4">
      <c r="A14" s="4" t="s">
        <v>390</v>
      </c>
    </row>
    <row r="15" spans="1:4">
      <c r="A15" s="3" t="s">
        <v>385</v>
      </c>
    </row>
    <row r="16" spans="1:4">
      <c r="A16" s="4" t="s">
        <v>386</v>
      </c>
      <c r="B16" s="10" t="n">
        <v>2.4</v>
      </c>
      <c r="C16" s="10" t="n">
        <v>2.9</v>
      </c>
      <c r="D16" s="10" t="n">
        <v>1.5</v>
      </c>
    </row>
    <row r="17" spans="1:4">
      <c r="A17" s="4" t="s">
        <v>391</v>
      </c>
    </row>
    <row r="18" spans="1:4">
      <c r="A18" s="3" t="s">
        <v>385</v>
      </c>
    </row>
    <row r="19" spans="1:4">
      <c r="A19" s="4" t="s">
        <v>386</v>
      </c>
      <c r="B19" s="10" t="n">
        <v>1.3</v>
      </c>
      <c r="C19" s="10" t="n">
        <v>3.9</v>
      </c>
      <c r="D19" s="10" t="n">
        <v>1.3</v>
      </c>
    </row>
    <row r="20" spans="1:4">
      <c r="A20" s="4" t="s">
        <v>392</v>
      </c>
    </row>
    <row r="21" spans="1:4">
      <c r="A21" s="3" t="s">
        <v>385</v>
      </c>
    </row>
    <row r="22" spans="1:4">
      <c r="A22" s="4" t="s">
        <v>386</v>
      </c>
      <c r="B22" s="10" t="n">
        <v>1.9</v>
      </c>
      <c r="C22" s="10" t="n">
        <v>1.9</v>
      </c>
      <c r="D22" s="10" t="n">
        <v>1.6</v>
      </c>
    </row>
    <row r="23" spans="1:4">
      <c r="A23" s="4" t="s">
        <v>393</v>
      </c>
    </row>
    <row r="24" spans="1:4">
      <c r="A24" s="3" t="s">
        <v>385</v>
      </c>
    </row>
    <row r="25" spans="1:4">
      <c r="A25" s="4" t="s">
        <v>386</v>
      </c>
      <c r="B25" s="10" t="n">
        <v>-12.8</v>
      </c>
      <c r="C25" s="10" t="n">
        <v>-15.3</v>
      </c>
      <c r="D25" s="10" t="n">
        <v>-7.7</v>
      </c>
    </row>
    <row r="26" spans="1:4">
      <c r="A26" s="4" t="s">
        <v>394</v>
      </c>
    </row>
    <row r="27" spans="1:4">
      <c r="A27" s="3" t="s">
        <v>385</v>
      </c>
    </row>
    <row r="28" spans="1:4">
      <c r="A28" s="4" t="s">
        <v>386</v>
      </c>
      <c r="B28" s="10" t="n">
        <v>7.7</v>
      </c>
    </row>
    <row r="29" spans="1:4">
      <c r="A29" s="4" t="s">
        <v>395</v>
      </c>
    </row>
    <row r="30" spans="1:4">
      <c r="A30" s="3" t="s">
        <v>385</v>
      </c>
    </row>
    <row r="31" spans="1:4">
      <c r="A31" s="4" t="s">
        <v>386</v>
      </c>
      <c r="B31" s="10" t="n">
        <v>8.800000000000001</v>
      </c>
    </row>
    <row r="32" spans="1:4">
      <c r="A32" s="4" t="s">
        <v>396</v>
      </c>
    </row>
    <row r="33" spans="1:4">
      <c r="A33" s="3" t="s">
        <v>385</v>
      </c>
    </row>
    <row r="34" spans="1:4">
      <c r="A34" s="4" t="s">
        <v>386</v>
      </c>
      <c r="B34" s="10" t="n">
        <v>3.1</v>
      </c>
    </row>
    <row r="35" spans="1:4">
      <c r="A35" s="4" t="s">
        <v>397</v>
      </c>
    </row>
    <row r="36" spans="1:4">
      <c r="A36" s="3" t="s">
        <v>385</v>
      </c>
    </row>
    <row r="37" spans="1:4">
      <c r="A37" s="4" t="s">
        <v>386</v>
      </c>
      <c r="B37" s="10" t="n">
        <v>3.2</v>
      </c>
    </row>
    <row r="38" spans="1:4">
      <c r="A38" s="4" t="s">
        <v>398</v>
      </c>
    </row>
    <row r="39" spans="1:4">
      <c r="A39" s="3" t="s">
        <v>385</v>
      </c>
    </row>
    <row r="40" spans="1:4">
      <c r="A40" s="4" t="s">
        <v>386</v>
      </c>
      <c r="B40" s="10" t="n">
        <v>3.7</v>
      </c>
    </row>
    <row r="41" spans="1:4">
      <c r="A41" s="4" t="s">
        <v>399</v>
      </c>
    </row>
    <row r="42" spans="1:4">
      <c r="A42" s="3" t="s">
        <v>385</v>
      </c>
    </row>
    <row r="43" spans="1:4">
      <c r="A43" s="4" t="s">
        <v>386</v>
      </c>
      <c r="B43" s="10" t="n">
        <v>5.1</v>
      </c>
    </row>
    <row r="44" spans="1:4">
      <c r="A44" s="4" t="s">
        <v>400</v>
      </c>
    </row>
    <row r="45" spans="1:4">
      <c r="A45" s="3" t="s">
        <v>385</v>
      </c>
    </row>
    <row r="46" spans="1:4">
      <c r="A46" s="4" t="s">
        <v>386</v>
      </c>
      <c r="B46" s="10" t="n">
        <v>2.4</v>
      </c>
    </row>
    <row r="47" spans="1:4">
      <c r="A47" s="4" t="s">
        <v>401</v>
      </c>
    </row>
    <row r="48" spans="1:4">
      <c r="A48" s="3" t="s">
        <v>385</v>
      </c>
    </row>
    <row r="49" spans="1:4">
      <c r="A49" s="4" t="s">
        <v>386</v>
      </c>
      <c r="B49" s="10" t="n">
        <v>4.8</v>
      </c>
    </row>
    <row r="50" spans="1:4">
      <c r="A50" s="4" t="s">
        <v>402</v>
      </c>
    </row>
    <row r="51" spans="1:4">
      <c r="A51" s="3" t="s">
        <v>385</v>
      </c>
    </row>
    <row r="52" spans="1:4">
      <c r="A52" s="4" t="s">
        <v>386</v>
      </c>
      <c r="B52" s="10" t="n">
        <v>5.1</v>
      </c>
    </row>
    <row r="53" spans="1:4">
      <c r="A53" s="4" t="s">
        <v>403</v>
      </c>
    </row>
    <row r="54" spans="1:4">
      <c r="A54" s="3" t="s">
        <v>385</v>
      </c>
    </row>
    <row r="55" spans="1:4">
      <c r="A55" s="4" t="s">
        <v>386</v>
      </c>
      <c r="B55" s="10" t="n">
        <v>1.3</v>
      </c>
    </row>
    <row r="56" spans="1:4">
      <c r="A56" s="4" t="s">
        <v>404</v>
      </c>
    </row>
    <row r="57" spans="1:4">
      <c r="A57" s="3" t="s">
        <v>385</v>
      </c>
    </row>
    <row r="58" spans="1:4">
      <c r="A58" s="4" t="s">
        <v>386</v>
      </c>
      <c r="B58" s="10" t="n">
        <v>1.5</v>
      </c>
    </row>
    <row r="59" spans="1:4">
      <c r="A59" s="4" t="s">
        <v>405</v>
      </c>
    </row>
    <row r="60" spans="1:4">
      <c r="A60" s="3" t="s">
        <v>385</v>
      </c>
    </row>
    <row r="61" spans="1:4">
      <c r="A61" s="4" t="s">
        <v>386</v>
      </c>
      <c r="B61" s="10" t="n">
        <v>1.7</v>
      </c>
    </row>
    <row r="62" spans="1:4">
      <c r="A62" s="4" t="s">
        <v>406</v>
      </c>
    </row>
    <row r="63" spans="1:4">
      <c r="A63" s="3" t="s">
        <v>385</v>
      </c>
    </row>
    <row r="64" spans="1:4">
      <c r="A64" s="4" t="s">
        <v>386</v>
      </c>
      <c r="B64" s="10" t="n">
        <v>1.2</v>
      </c>
    </row>
    <row r="65" spans="1:4">
      <c r="A65" s="4" t="s">
        <v>407</v>
      </c>
    </row>
    <row r="66" spans="1:4">
      <c r="A66" s="3" t="s">
        <v>385</v>
      </c>
    </row>
    <row r="67" spans="1:4">
      <c r="A67" s="4" t="s">
        <v>386</v>
      </c>
      <c r="B67" s="10" t="n">
        <v>1.5</v>
      </c>
    </row>
    <row r="68" spans="1:4">
      <c r="A68" s="4" t="s">
        <v>408</v>
      </c>
    </row>
    <row r="69" spans="1:4">
      <c r="A69" s="3" t="s">
        <v>385</v>
      </c>
    </row>
    <row r="70" spans="1:4">
      <c r="A70" s="4" t="s">
        <v>386</v>
      </c>
      <c r="B70" s="10" t="n">
        <v>5.8</v>
      </c>
      <c r="C70" s="10" t="n">
        <v>6.6</v>
      </c>
      <c r="D70" s="10" t="n">
        <v>5.3</v>
      </c>
    </row>
    <row r="71" spans="1:4">
      <c r="A71" s="4" t="s">
        <v>409</v>
      </c>
    </row>
    <row r="72" spans="1:4">
      <c r="A72" s="3" t="s">
        <v>385</v>
      </c>
    </row>
    <row r="73" spans="1:4">
      <c r="A73" s="4" t="s">
        <v>386</v>
      </c>
      <c r="B73" s="10" t="n">
        <v>6.5</v>
      </c>
      <c r="C73" s="10" t="n">
        <v>7.3</v>
      </c>
      <c r="D73" s="10" t="n">
        <v>4.1</v>
      </c>
    </row>
    <row r="74" spans="1:4">
      <c r="A74" s="4" t="s">
        <v>410</v>
      </c>
    </row>
    <row r="75" spans="1:4">
      <c r="A75" s="3" t="s">
        <v>385</v>
      </c>
    </row>
    <row r="76" spans="1:4">
      <c r="A76" s="4" t="s">
        <v>386</v>
      </c>
      <c r="B76" s="10" t="n">
        <v>1.9</v>
      </c>
      <c r="C76" s="10" t="n">
        <v>1.4</v>
      </c>
      <c r="D76" s="10" t="n">
        <v>1.3</v>
      </c>
    </row>
    <row r="77" spans="1:4">
      <c r="A77" s="4" t="s">
        <v>411</v>
      </c>
    </row>
    <row r="78" spans="1:4">
      <c r="A78" s="3" t="s">
        <v>385</v>
      </c>
    </row>
    <row r="79" spans="1:4">
      <c r="A79" s="4" t="s">
        <v>386</v>
      </c>
      <c r="B79" s="10" t="n">
        <v>2.3</v>
      </c>
      <c r="C79" s="10" t="n">
        <v>2.8</v>
      </c>
      <c r="D79" s="10" t="n">
        <v>3.5</v>
      </c>
    </row>
    <row r="80" spans="1:4">
      <c r="A80" s="4" t="s">
        <v>412</v>
      </c>
    </row>
    <row r="81" spans="1:4">
      <c r="A81" s="3" t="s">
        <v>385</v>
      </c>
    </row>
    <row r="82" spans="1:4">
      <c r="A82" s="4" t="s">
        <v>386</v>
      </c>
      <c r="B82" s="10" t="n">
        <v>2.5</v>
      </c>
      <c r="C82" s="6" t="n">
        <v>3</v>
      </c>
      <c r="D82" s="10" t="n">
        <v>1.3</v>
      </c>
    </row>
    <row r="83" spans="1:4">
      <c r="A83" s="4" t="s">
        <v>413</v>
      </c>
    </row>
    <row r="84" spans="1:4">
      <c r="A84" s="3" t="s">
        <v>385</v>
      </c>
    </row>
    <row r="85" spans="1:4">
      <c r="A85" s="4" t="s">
        <v>386</v>
      </c>
      <c r="B85" s="10" t="n">
        <v>2.9</v>
      </c>
      <c r="C85" s="10" t="n">
        <v>3.6</v>
      </c>
      <c r="D85" s="10" t="n">
        <v>1.4</v>
      </c>
    </row>
    <row r="86" spans="1:4">
      <c r="A86" s="4" t="s">
        <v>414</v>
      </c>
    </row>
    <row r="87" spans="1:4">
      <c r="A87" s="3" t="s">
        <v>385</v>
      </c>
    </row>
    <row r="88" spans="1:4">
      <c r="A88" s="4" t="s">
        <v>386</v>
      </c>
      <c r="B88" s="10" t="n">
        <v>1.9</v>
      </c>
      <c r="C88" s="10" t="n">
        <v>1.9</v>
      </c>
      <c r="D88" s="10" t="n">
        <v>1.5</v>
      </c>
    </row>
    <row r="89" spans="1:4">
      <c r="A89" s="4" t="s">
        <v>415</v>
      </c>
    </row>
    <row r="90" spans="1:4">
      <c r="A90" s="3" t="s">
        <v>385</v>
      </c>
    </row>
    <row r="91" spans="1:4">
      <c r="A91" s="4" t="s">
        <v>386</v>
      </c>
      <c r="B91" s="9" t="n">
        <v>-12.2</v>
      </c>
      <c r="C91" s="9" t="n">
        <v>-13.4</v>
      </c>
      <c r="D91" s="9" t="n">
        <v>-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417</v>
      </c>
    </row>
    <row r="2" spans="1:3">
      <c r="B2" s="2" t="s">
        <v>2</v>
      </c>
      <c r="C2" s="2" t="s">
        <v>21</v>
      </c>
    </row>
    <row r="3" spans="1:3">
      <c r="A3" s="3" t="s">
        <v>418</v>
      </c>
    </row>
    <row r="4" spans="1:3">
      <c r="A4" s="4" t="s">
        <v>419</v>
      </c>
      <c r="B4" s="9" t="n">
        <v>-0.8</v>
      </c>
    </row>
    <row r="5" spans="1:3">
      <c r="A5" s="4" t="s">
        <v>420</v>
      </c>
      <c r="B5" s="10" t="n">
        <v>4.4</v>
      </c>
    </row>
    <row r="6" spans="1:3">
      <c r="A6" s="4" t="s">
        <v>421</v>
      </c>
      <c r="B6" s="9" t="n">
        <v>16.9</v>
      </c>
    </row>
    <row r="7" spans="1:3">
      <c r="A7" s="4" t="s">
        <v>422</v>
      </c>
    </row>
    <row r="8" spans="1:3">
      <c r="A8" s="3" t="s">
        <v>418</v>
      </c>
    </row>
    <row r="9" spans="1:3">
      <c r="A9" s="4" t="s">
        <v>423</v>
      </c>
      <c r="C9"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21</v>
      </c>
      <c r="D2" s="2" t="s">
        <v>70</v>
      </c>
    </row>
    <row r="3" spans="1:4">
      <c r="A3" s="3" t="s">
        <v>385</v>
      </c>
    </row>
    <row r="4" spans="1:4">
      <c r="A4" s="4" t="s">
        <v>426</v>
      </c>
      <c r="B4" s="9" t="n">
        <v>23.9</v>
      </c>
      <c r="C4" s="5" t="n">
        <v>21</v>
      </c>
      <c r="D4" s="9" t="n">
        <v>10.7</v>
      </c>
    </row>
    <row r="5" spans="1:4">
      <c r="A5" s="4" t="s">
        <v>387</v>
      </c>
    </row>
    <row r="6" spans="1:4">
      <c r="A6" s="3" t="s">
        <v>385</v>
      </c>
    </row>
    <row r="7" spans="1:4">
      <c r="A7" s="4" t="s">
        <v>426</v>
      </c>
      <c r="B7" s="6" t="n">
        <v>23</v>
      </c>
      <c r="C7" s="10" t="n">
        <v>26.4</v>
      </c>
      <c r="D7" s="10" t="n">
        <v>17.6</v>
      </c>
    </row>
    <row r="8" spans="1:4">
      <c r="A8" s="4" t="s">
        <v>388</v>
      </c>
    </row>
    <row r="9" spans="1:4">
      <c r="A9" s="3" t="s">
        <v>385</v>
      </c>
    </row>
    <row r="10" spans="1:4">
      <c r="A10" s="4" t="s">
        <v>426</v>
      </c>
      <c r="B10" s="10" t="n">
        <v>8.800000000000001</v>
      </c>
      <c r="C10" s="10" t="n">
        <v>11.1</v>
      </c>
      <c r="D10" s="6" t="n">
        <v>10</v>
      </c>
    </row>
    <row r="11" spans="1:4">
      <c r="A11" s="4" t="s">
        <v>389</v>
      </c>
    </row>
    <row r="12" spans="1:4">
      <c r="A12" s="3" t="s">
        <v>385</v>
      </c>
    </row>
    <row r="13" spans="1:4">
      <c r="A13" s="4" t="s">
        <v>426</v>
      </c>
      <c r="B13" s="6" t="n">
        <v>3</v>
      </c>
      <c r="C13" s="10" t="n">
        <v>2.2</v>
      </c>
      <c r="D13" s="10" t="n">
        <v>3.4</v>
      </c>
    </row>
    <row r="14" spans="1:4">
      <c r="A14" s="4" t="s">
        <v>390</v>
      </c>
    </row>
    <row r="15" spans="1:4">
      <c r="A15" s="3" t="s">
        <v>385</v>
      </c>
    </row>
    <row r="16" spans="1:4">
      <c r="A16" s="4" t="s">
        <v>426</v>
      </c>
      <c r="B16" s="6" t="n">
        <v>12</v>
      </c>
      <c r="C16" s="10" t="n">
        <v>6.5</v>
      </c>
      <c r="D16" s="10" t="n">
        <v>8.199999999999999</v>
      </c>
    </row>
    <row r="17" spans="1:4">
      <c r="A17" s="4" t="s">
        <v>391</v>
      </c>
    </row>
    <row r="18" spans="1:4">
      <c r="A18" s="3" t="s">
        <v>385</v>
      </c>
    </row>
    <row r="19" spans="1:4">
      <c r="A19" s="4" t="s">
        <v>426</v>
      </c>
      <c r="B19" s="10" t="n">
        <v>4.4</v>
      </c>
      <c r="C19" s="10" t="n">
        <v>11.9</v>
      </c>
      <c r="D19" s="10" t="n">
        <v>2.3</v>
      </c>
    </row>
    <row r="20" spans="1:4">
      <c r="A20" s="4" t="s">
        <v>392</v>
      </c>
    </row>
    <row r="21" spans="1:4">
      <c r="A21" s="3" t="s">
        <v>385</v>
      </c>
    </row>
    <row r="22" spans="1:4">
      <c r="A22" s="4" t="s">
        <v>426</v>
      </c>
      <c r="B22" s="10" t="n">
        <v>5.1</v>
      </c>
      <c r="C22" s="10" t="n">
        <v>4.9</v>
      </c>
      <c r="D22" s="10" t="n">
        <v>5.9</v>
      </c>
    </row>
    <row r="23" spans="1:4">
      <c r="A23" s="4" t="s">
        <v>393</v>
      </c>
    </row>
    <row r="24" spans="1:4">
      <c r="A24" s="3" t="s">
        <v>385</v>
      </c>
    </row>
    <row r="25" spans="1:4">
      <c r="A25" s="4" t="s">
        <v>426</v>
      </c>
      <c r="B25" s="10" t="n">
        <v>-32.4</v>
      </c>
      <c r="C25" s="6" t="n">
        <v>-42</v>
      </c>
      <c r="D25" s="10" t="n">
        <v>-36.7</v>
      </c>
    </row>
    <row r="26" spans="1:4">
      <c r="A26" s="4" t="s">
        <v>394</v>
      </c>
    </row>
    <row r="27" spans="1:4">
      <c r="A27" s="3" t="s">
        <v>385</v>
      </c>
    </row>
    <row r="28" spans="1:4">
      <c r="A28" s="4" t="s">
        <v>426</v>
      </c>
      <c r="B28" s="10" t="n">
        <v>31.2</v>
      </c>
    </row>
    <row r="29" spans="1:4">
      <c r="A29" s="4" t="s">
        <v>395</v>
      </c>
    </row>
    <row r="30" spans="1:4">
      <c r="A30" s="3" t="s">
        <v>385</v>
      </c>
    </row>
    <row r="31" spans="1:4">
      <c r="A31" s="4" t="s">
        <v>426</v>
      </c>
      <c r="B31" s="6" t="n">
        <v>41</v>
      </c>
    </row>
    <row r="32" spans="1:4">
      <c r="A32" s="4" t="s">
        <v>396</v>
      </c>
    </row>
    <row r="33" spans="1:4">
      <c r="A33" s="3" t="s">
        <v>385</v>
      </c>
    </row>
    <row r="34" spans="1:4">
      <c r="A34" s="4" t="s">
        <v>426</v>
      </c>
      <c r="B34" s="10" t="n">
        <v>12.2</v>
      </c>
    </row>
    <row r="35" spans="1:4">
      <c r="A35" s="4" t="s">
        <v>397</v>
      </c>
    </row>
    <row r="36" spans="1:4">
      <c r="A36" s="3" t="s">
        <v>385</v>
      </c>
    </row>
    <row r="37" spans="1:4">
      <c r="A37" s="4" t="s">
        <v>426</v>
      </c>
      <c r="B37" s="10" t="n">
        <v>4.8</v>
      </c>
    </row>
    <row r="38" spans="1:4">
      <c r="A38" s="4" t="s">
        <v>398</v>
      </c>
    </row>
    <row r="39" spans="1:4">
      <c r="A39" s="3" t="s">
        <v>385</v>
      </c>
    </row>
    <row r="40" spans="1:4">
      <c r="A40" s="4" t="s">
        <v>426</v>
      </c>
      <c r="B40" s="6" t="n">
        <v>22</v>
      </c>
    </row>
    <row r="41" spans="1:4">
      <c r="A41" s="4" t="s">
        <v>399</v>
      </c>
    </row>
    <row r="42" spans="1:4">
      <c r="A42" s="3" t="s">
        <v>385</v>
      </c>
    </row>
    <row r="43" spans="1:4">
      <c r="A43" s="4" t="s">
        <v>426</v>
      </c>
      <c r="B43" s="10" t="n">
        <v>10.9</v>
      </c>
    </row>
    <row r="44" spans="1:4">
      <c r="A44" s="4" t="s">
        <v>400</v>
      </c>
    </row>
    <row r="45" spans="1:4">
      <c r="A45" s="3" t="s">
        <v>385</v>
      </c>
    </row>
    <row r="46" spans="1:4">
      <c r="A46" s="4" t="s">
        <v>426</v>
      </c>
      <c r="B46" s="6" t="n">
        <v>6</v>
      </c>
    </row>
    <row r="47" spans="1:4">
      <c r="A47" s="4" t="s">
        <v>401</v>
      </c>
    </row>
    <row r="48" spans="1:4">
      <c r="A48" s="3" t="s">
        <v>385</v>
      </c>
    </row>
    <row r="49" spans="1:4">
      <c r="A49" s="4" t="s">
        <v>426</v>
      </c>
      <c r="B49" s="10" t="n">
        <v>7.4</v>
      </c>
    </row>
    <row r="50" spans="1:4">
      <c r="A50" s="4" t="s">
        <v>402</v>
      </c>
    </row>
    <row r="51" spans="1:4">
      <c r="A51" s="3" t="s">
        <v>385</v>
      </c>
    </row>
    <row r="52" spans="1:4">
      <c r="A52" s="4" t="s">
        <v>426</v>
      </c>
      <c r="B52" s="10" t="n">
        <v>16.2</v>
      </c>
    </row>
    <row r="53" spans="1:4">
      <c r="A53" s="4" t="s">
        <v>403</v>
      </c>
    </row>
    <row r="54" spans="1:4">
      <c r="A54" s="3" t="s">
        <v>385</v>
      </c>
    </row>
    <row r="55" spans="1:4">
      <c r="A55" s="4" t="s">
        <v>426</v>
      </c>
      <c r="B55" s="10" t="n">
        <v>7.5</v>
      </c>
    </row>
    <row r="56" spans="1:4">
      <c r="A56" s="4" t="s">
        <v>404</v>
      </c>
    </row>
    <row r="57" spans="1:4">
      <c r="A57" s="3" t="s">
        <v>385</v>
      </c>
    </row>
    <row r="58" spans="1:4">
      <c r="A58" s="4" t="s">
        <v>426</v>
      </c>
      <c r="B58" s="10" t="n">
        <v>0.8</v>
      </c>
    </row>
    <row r="59" spans="1:4">
      <c r="A59" s="4" t="s">
        <v>405</v>
      </c>
    </row>
    <row r="60" spans="1:4">
      <c r="A60" s="3" t="s">
        <v>385</v>
      </c>
    </row>
    <row r="61" spans="1:4">
      <c r="A61" s="4" t="s">
        <v>426</v>
      </c>
      <c r="B61" s="10" t="n">
        <v>4.2</v>
      </c>
    </row>
    <row r="62" spans="1:4">
      <c r="A62" s="4" t="s">
        <v>406</v>
      </c>
    </row>
    <row r="63" spans="1:4">
      <c r="A63" s="3" t="s">
        <v>385</v>
      </c>
    </row>
    <row r="64" spans="1:4">
      <c r="A64" s="4" t="s">
        <v>426</v>
      </c>
      <c r="B64" s="10" t="n">
        <v>3.3</v>
      </c>
    </row>
    <row r="65" spans="1:4">
      <c r="A65" s="4" t="s">
        <v>407</v>
      </c>
    </row>
    <row r="66" spans="1:4">
      <c r="A66" s="3" t="s">
        <v>385</v>
      </c>
    </row>
    <row r="67" spans="1:4">
      <c r="A67" s="4" t="s">
        <v>426</v>
      </c>
      <c r="B67" s="10" t="n">
        <v>4.2</v>
      </c>
    </row>
    <row r="68" spans="1:4">
      <c r="A68" s="4" t="s">
        <v>408</v>
      </c>
    </row>
    <row r="69" spans="1:4">
      <c r="A69" s="3" t="s">
        <v>385</v>
      </c>
    </row>
    <row r="70" spans="1:4">
      <c r="A70" s="4" t="s">
        <v>426</v>
      </c>
      <c r="B70" s="6" t="n">
        <v>19</v>
      </c>
      <c r="C70" s="10" t="n">
        <v>14.6</v>
      </c>
      <c r="D70" s="10" t="n">
        <v>18.1</v>
      </c>
    </row>
    <row r="71" spans="1:4">
      <c r="A71" s="4" t="s">
        <v>409</v>
      </c>
    </row>
    <row r="72" spans="1:4">
      <c r="A72" s="3" t="s">
        <v>385</v>
      </c>
    </row>
    <row r="73" spans="1:4">
      <c r="A73" s="4" t="s">
        <v>426</v>
      </c>
      <c r="B73" s="10" t="n">
        <v>27.8</v>
      </c>
      <c r="C73" s="10" t="n">
        <v>23.8</v>
      </c>
      <c r="D73" s="10" t="n">
        <v>15.8</v>
      </c>
    </row>
    <row r="74" spans="1:4">
      <c r="A74" s="4" t="s">
        <v>410</v>
      </c>
    </row>
    <row r="75" spans="1:4">
      <c r="A75" s="3" t="s">
        <v>385</v>
      </c>
    </row>
    <row r="76" spans="1:4">
      <c r="A76" s="4" t="s">
        <v>426</v>
      </c>
      <c r="B76" s="6" t="n">
        <v>10</v>
      </c>
      <c r="C76" s="10" t="n">
        <v>9.699999999999999</v>
      </c>
      <c r="D76" s="10" t="n">
        <v>13.6</v>
      </c>
    </row>
    <row r="77" spans="1:4">
      <c r="A77" s="4" t="s">
        <v>411</v>
      </c>
    </row>
    <row r="78" spans="1:4">
      <c r="A78" s="3" t="s">
        <v>385</v>
      </c>
    </row>
    <row r="79" spans="1:4">
      <c r="A79" s="4" t="s">
        <v>426</v>
      </c>
      <c r="B79" s="10" t="n">
        <v>2.2</v>
      </c>
      <c r="C79" s="6" t="n">
        <v>4</v>
      </c>
      <c r="D79" s="10" t="n">
        <v>5.2</v>
      </c>
    </row>
    <row r="80" spans="1:4">
      <c r="A80" s="4" t="s">
        <v>412</v>
      </c>
    </row>
    <row r="81" spans="1:4">
      <c r="A81" s="3" t="s">
        <v>385</v>
      </c>
    </row>
    <row r="82" spans="1:4">
      <c r="A82" s="4" t="s">
        <v>426</v>
      </c>
      <c r="B82" s="10" t="n">
        <v>11.1</v>
      </c>
      <c r="C82" s="10" t="n">
        <v>10.1</v>
      </c>
      <c r="D82" s="10" t="n">
        <v>7.3</v>
      </c>
    </row>
    <row r="83" spans="1:4">
      <c r="A83" s="4" t="s">
        <v>413</v>
      </c>
    </row>
    <row r="84" spans="1:4">
      <c r="A84" s="3" t="s">
        <v>385</v>
      </c>
    </row>
    <row r="85" spans="1:4">
      <c r="A85" s="4" t="s">
        <v>426</v>
      </c>
      <c r="B85" s="10" t="n">
        <v>6.5</v>
      </c>
      <c r="C85" s="6" t="n">
        <v>8</v>
      </c>
      <c r="D85" s="10" t="n">
        <v>2.6</v>
      </c>
    </row>
    <row r="86" spans="1:4">
      <c r="A86" s="4" t="s">
        <v>414</v>
      </c>
    </row>
    <row r="87" spans="1:4">
      <c r="A87" s="3" t="s">
        <v>385</v>
      </c>
    </row>
    <row r="88" spans="1:4">
      <c r="A88" s="4" t="s">
        <v>426</v>
      </c>
      <c r="B88" s="6" t="n">
        <v>5</v>
      </c>
      <c r="C88" s="10" t="n">
        <v>5.5</v>
      </c>
      <c r="D88" s="6" t="n">
        <v>6</v>
      </c>
    </row>
    <row r="89" spans="1:4">
      <c r="A89" s="4" t="s">
        <v>415</v>
      </c>
    </row>
    <row r="90" spans="1:4">
      <c r="A90" s="3" t="s">
        <v>385</v>
      </c>
    </row>
    <row r="91" spans="1:4">
      <c r="A91" s="4" t="s">
        <v>426</v>
      </c>
      <c r="B91" s="9" t="n">
        <v>-43.6</v>
      </c>
      <c r="C91" s="9" t="n">
        <v>-46.5</v>
      </c>
      <c r="D91" s="9" t="n">
        <v>-3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1</v>
      </c>
      <c r="D2" s="2" t="s">
        <v>70</v>
      </c>
    </row>
    <row r="3" spans="1:4">
      <c r="A3" s="3" t="s">
        <v>385</v>
      </c>
    </row>
    <row r="4" spans="1:4">
      <c r="A4" s="4" t="s">
        <v>428</v>
      </c>
      <c r="B4" s="9" t="n">
        <v>232.4</v>
      </c>
      <c r="C4" s="9" t="n">
        <v>199.8</v>
      </c>
      <c r="D4" s="9" t="n">
        <v>248.1</v>
      </c>
    </row>
    <row r="5" spans="1:4">
      <c r="A5" s="4" t="s">
        <v>429</v>
      </c>
    </row>
    <row r="6" spans="1:4">
      <c r="A6" s="3" t="s">
        <v>385</v>
      </c>
    </row>
    <row r="7" spans="1:4">
      <c r="A7" s="4" t="s">
        <v>428</v>
      </c>
      <c r="B7" s="10" t="n">
        <v>153.4</v>
      </c>
      <c r="C7" s="10" t="n">
        <v>132.1</v>
      </c>
      <c r="D7" s="10" t="n">
        <v>180.9</v>
      </c>
    </row>
    <row r="8" spans="1:4">
      <c r="A8" s="4" t="s">
        <v>430</v>
      </c>
    </row>
    <row r="9" spans="1:4">
      <c r="A9" s="3" t="s">
        <v>385</v>
      </c>
    </row>
    <row r="10" spans="1:4">
      <c r="A10" s="4" t="s">
        <v>428</v>
      </c>
      <c r="B10" s="6" t="n">
        <v>79</v>
      </c>
      <c r="C10" s="10" t="n">
        <v>67.7</v>
      </c>
      <c r="D10" s="10" t="n">
        <v>67.2</v>
      </c>
    </row>
    <row r="11" spans="1:4">
      <c r="A11" s="4" t="s">
        <v>394</v>
      </c>
    </row>
    <row r="12" spans="1:4">
      <c r="A12" s="3" t="s">
        <v>385</v>
      </c>
    </row>
    <row r="13" spans="1:4">
      <c r="A13" s="4" t="s">
        <v>428</v>
      </c>
      <c r="B13" s="10" t="n">
        <v>272.1</v>
      </c>
    </row>
    <row r="14" spans="1:4">
      <c r="A14" s="4" t="s">
        <v>431</v>
      </c>
    </row>
    <row r="15" spans="1:4">
      <c r="A15" s="3" t="s">
        <v>385</v>
      </c>
    </row>
    <row r="16" spans="1:4">
      <c r="A16" s="4" t="s">
        <v>428</v>
      </c>
      <c r="B16" s="10" t="n">
        <v>205.6</v>
      </c>
    </row>
    <row r="17" spans="1:4">
      <c r="A17" s="4" t="s">
        <v>432</v>
      </c>
    </row>
    <row r="18" spans="1:4">
      <c r="A18" s="3" t="s">
        <v>385</v>
      </c>
    </row>
    <row r="19" spans="1:4">
      <c r="A19" s="4" t="s">
        <v>428</v>
      </c>
      <c r="B19" s="10" t="n">
        <v>90.2</v>
      </c>
    </row>
    <row r="20" spans="1:4">
      <c r="A20" s="4" t="s">
        <v>401</v>
      </c>
    </row>
    <row r="21" spans="1:4">
      <c r="A21" s="3" t="s">
        <v>385</v>
      </c>
    </row>
    <row r="22" spans="1:4">
      <c r="A22" s="4" t="s">
        <v>428</v>
      </c>
      <c r="B22" s="10" t="n">
        <v>199.1</v>
      </c>
    </row>
    <row r="23" spans="1:4">
      <c r="A23" s="4" t="s">
        <v>433</v>
      </c>
    </row>
    <row r="24" spans="1:4">
      <c r="A24" s="3" t="s">
        <v>385</v>
      </c>
    </row>
    <row r="25" spans="1:4">
      <c r="A25" s="4" t="s">
        <v>428</v>
      </c>
      <c r="B25" s="10" t="n">
        <v>133.8</v>
      </c>
    </row>
    <row r="26" spans="1:4">
      <c r="A26" s="4" t="s">
        <v>434</v>
      </c>
    </row>
    <row r="27" spans="1:4">
      <c r="A27" s="3" t="s">
        <v>385</v>
      </c>
    </row>
    <row r="28" spans="1:4">
      <c r="A28" s="4" t="s">
        <v>428</v>
      </c>
      <c r="B28" s="10" t="n">
        <v>60.7</v>
      </c>
    </row>
    <row r="29" spans="1:4">
      <c r="A29" s="4" t="s">
        <v>408</v>
      </c>
    </row>
    <row r="30" spans="1:4">
      <c r="A30" s="3" t="s">
        <v>385</v>
      </c>
    </row>
    <row r="31" spans="1:4">
      <c r="A31" s="4" t="s">
        <v>428</v>
      </c>
      <c r="B31" s="10" t="n">
        <v>227.8</v>
      </c>
      <c r="C31" s="10" t="n">
        <v>210.9</v>
      </c>
      <c r="D31" s="10" t="n">
        <v>251.1</v>
      </c>
    </row>
    <row r="32" spans="1:4">
      <c r="A32" s="4" t="s">
        <v>435</v>
      </c>
    </row>
    <row r="33" spans="1:4">
      <c r="A33" s="3" t="s">
        <v>385</v>
      </c>
    </row>
    <row r="34" spans="1:4">
      <c r="A34" s="4" t="s">
        <v>428</v>
      </c>
      <c r="B34" s="10" t="n">
        <v>157.6</v>
      </c>
      <c r="C34" s="10" t="n">
        <v>142.2</v>
      </c>
      <c r="D34" s="10" t="n">
        <v>193.8</v>
      </c>
    </row>
    <row r="35" spans="1:4">
      <c r="A35" s="4" t="s">
        <v>436</v>
      </c>
    </row>
    <row r="36" spans="1:4">
      <c r="A36" s="3" t="s">
        <v>385</v>
      </c>
    </row>
    <row r="37" spans="1:4">
      <c r="A37" s="4" t="s">
        <v>428</v>
      </c>
      <c r="B37" s="9" t="n">
        <v>70.2</v>
      </c>
      <c r="C37" s="9" t="n">
        <v>68.7</v>
      </c>
      <c r="D37" s="9" t="n">
        <v>5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7</v>
      </c>
      <c r="B1" s="2" t="s">
        <v>1</v>
      </c>
    </row>
    <row r="2" spans="1:7">
      <c r="B2" s="2" t="s">
        <v>438</v>
      </c>
      <c r="C2" s="2" t="s">
        <v>439</v>
      </c>
      <c r="D2" s="2" t="s">
        <v>440</v>
      </c>
      <c r="E2" s="2" t="s">
        <v>441</v>
      </c>
      <c r="F2" s="2" t="s">
        <v>442</v>
      </c>
      <c r="G2" s="2" t="s">
        <v>443</v>
      </c>
    </row>
    <row r="3" spans="1:7">
      <c r="A3" s="4" t="s">
        <v>444</v>
      </c>
    </row>
    <row r="4" spans="1:7">
      <c r="A4" s="3" t="s">
        <v>445</v>
      </c>
    </row>
    <row r="5" spans="1:7">
      <c r="A5" s="4" t="s">
        <v>446</v>
      </c>
      <c r="B5" s="5" t="n">
        <v>240</v>
      </c>
      <c r="D5" s="5" t="n">
        <v>192</v>
      </c>
      <c r="F5" s="5" t="n">
        <v>241</v>
      </c>
    </row>
    <row r="6" spans="1:7">
      <c r="A6" s="4" t="s">
        <v>447</v>
      </c>
      <c r="B6" s="6" t="n">
        <v>-494</v>
      </c>
      <c r="D6" s="6" t="n">
        <v>-511</v>
      </c>
      <c r="F6" s="6" t="n">
        <v>-418</v>
      </c>
    </row>
    <row r="7" spans="1:7">
      <c r="A7" s="4" t="s">
        <v>448</v>
      </c>
    </row>
    <row r="8" spans="1:7">
      <c r="A8" s="3" t="s">
        <v>445</v>
      </c>
    </row>
    <row r="9" spans="1:7">
      <c r="A9" s="4" t="s">
        <v>446</v>
      </c>
      <c r="B9" s="6" t="n">
        <v>-235</v>
      </c>
      <c r="D9" s="6" t="n">
        <v>-190</v>
      </c>
      <c r="F9" s="6" t="n">
        <v>-301</v>
      </c>
    </row>
    <row r="10" spans="1:7">
      <c r="A10" s="4" t="s">
        <v>447</v>
      </c>
      <c r="B10" s="5" t="n">
        <v>364</v>
      </c>
      <c r="D10" s="5" t="n">
        <v>388</v>
      </c>
      <c r="F10" s="5" t="n">
        <v>333</v>
      </c>
    </row>
    <row r="11" spans="1:7">
      <c r="A11" s="4" t="s">
        <v>449</v>
      </c>
    </row>
    <row r="12" spans="1:7">
      <c r="A12" s="3" t="s">
        <v>445</v>
      </c>
    </row>
    <row r="13" spans="1:7">
      <c r="A13" s="4" t="s">
        <v>446</v>
      </c>
      <c r="C13" s="5" t="n">
        <v>49</v>
      </c>
      <c r="E13" s="5" t="n">
        <v>24</v>
      </c>
      <c r="G13" s="5" t="n">
        <v>50</v>
      </c>
    </row>
    <row r="14" spans="1:7">
      <c r="A14" s="4" t="s">
        <v>447</v>
      </c>
      <c r="C14" s="6" t="n">
        <v>-299</v>
      </c>
      <c r="E14" s="6" t="n">
        <v>-307</v>
      </c>
      <c r="G14" s="6" t="n">
        <v>-286</v>
      </c>
    </row>
    <row r="15" spans="1:7">
      <c r="A15" s="4" t="s">
        <v>450</v>
      </c>
    </row>
    <row r="16" spans="1:7">
      <c r="A16" s="3" t="s">
        <v>445</v>
      </c>
    </row>
    <row r="17" spans="1:7">
      <c r="A17" s="4" t="s">
        <v>446</v>
      </c>
      <c r="C17" s="6" t="n">
        <v>-49</v>
      </c>
      <c r="E17" s="6" t="n">
        <v>-35</v>
      </c>
      <c r="G17" s="6" t="n">
        <v>-64</v>
      </c>
    </row>
    <row r="18" spans="1:7">
      <c r="A18" s="4" t="s">
        <v>447</v>
      </c>
      <c r="C18" s="5" t="n">
        <v>236</v>
      </c>
      <c r="E18" s="5" t="n">
        <v>206</v>
      </c>
      <c r="G18" s="5" t="n">
        <v>78</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1</v>
      </c>
    </row>
    <row r="2" spans="1:3">
      <c r="A2" s="3" t="s">
        <v>452</v>
      </c>
    </row>
    <row r="3" spans="1:3">
      <c r="A3" s="4" t="s">
        <v>453</v>
      </c>
      <c r="B3" s="5" t="n">
        <v>308273</v>
      </c>
      <c r="C3" s="5" t="n">
        <v>293632</v>
      </c>
    </row>
    <row r="4" spans="1:3">
      <c r="A4" s="4" t="s">
        <v>454</v>
      </c>
      <c r="B4" s="6" t="n">
        <v>154762</v>
      </c>
      <c r="C4" s="6" t="n">
        <v>144939</v>
      </c>
    </row>
    <row r="5" spans="1:3">
      <c r="A5" s="4" t="s">
        <v>455</v>
      </c>
      <c r="B5" s="6" t="n">
        <v>153511</v>
      </c>
      <c r="C5" s="6" t="n">
        <v>148693</v>
      </c>
    </row>
    <row r="6" spans="1:3">
      <c r="A6" s="4" t="s">
        <v>456</v>
      </c>
    </row>
    <row r="7" spans="1:3">
      <c r="A7" s="3" t="s">
        <v>452</v>
      </c>
    </row>
    <row r="8" spans="1:3">
      <c r="A8" s="4" t="s">
        <v>453</v>
      </c>
      <c r="B8" s="6" t="n">
        <v>20731</v>
      </c>
      <c r="C8" s="6" t="n">
        <v>17359</v>
      </c>
    </row>
    <row r="9" spans="1:3">
      <c r="A9" s="4" t="s">
        <v>454</v>
      </c>
      <c r="B9" s="6" t="n">
        <v>853</v>
      </c>
      <c r="C9" s="6" t="n">
        <v>784</v>
      </c>
    </row>
    <row r="10" spans="1:3">
      <c r="A10" s="4" t="s">
        <v>455</v>
      </c>
      <c r="B10" s="6" t="n">
        <v>19878</v>
      </c>
      <c r="C10" s="6" t="n">
        <v>16575</v>
      </c>
    </row>
    <row r="11" spans="1:3">
      <c r="A11" s="4" t="s">
        <v>457</v>
      </c>
    </row>
    <row r="12" spans="1:3">
      <c r="A12" s="3" t="s">
        <v>452</v>
      </c>
    </row>
    <row r="13" spans="1:3">
      <c r="A13" s="4" t="s">
        <v>453</v>
      </c>
      <c r="B13" s="6" t="n">
        <v>176294</v>
      </c>
      <c r="C13" s="6" t="n">
        <v>172086</v>
      </c>
    </row>
    <row r="14" spans="1:3">
      <c r="A14" s="4" t="s">
        <v>454</v>
      </c>
      <c r="B14" s="6" t="n">
        <v>105688</v>
      </c>
      <c r="C14" s="6" t="n">
        <v>100203</v>
      </c>
    </row>
    <row r="15" spans="1:3">
      <c r="A15" s="4" t="s">
        <v>455</v>
      </c>
      <c r="B15" s="6" t="n">
        <v>70606</v>
      </c>
      <c r="C15" s="6" t="n">
        <v>71883</v>
      </c>
    </row>
    <row r="16" spans="1:3">
      <c r="A16" s="4" t="s">
        <v>458</v>
      </c>
    </row>
    <row r="17" spans="1:3">
      <c r="A17" s="3" t="s">
        <v>452</v>
      </c>
    </row>
    <row r="18" spans="1:3">
      <c r="A18" s="4" t="s">
        <v>453</v>
      </c>
      <c r="B18" s="6" t="n">
        <v>9365</v>
      </c>
      <c r="C18" s="6" t="n">
        <v>8067</v>
      </c>
    </row>
    <row r="19" spans="1:3">
      <c r="A19" s="4" t="s">
        <v>454</v>
      </c>
      <c r="B19" s="6" t="n">
        <v>2678</v>
      </c>
      <c r="C19" s="6" t="n">
        <v>1838</v>
      </c>
    </row>
    <row r="20" spans="1:3">
      <c r="A20" s="4" t="s">
        <v>455</v>
      </c>
      <c r="B20" s="6" t="n">
        <v>6687</v>
      </c>
      <c r="C20" s="6" t="n">
        <v>6229</v>
      </c>
    </row>
    <row r="21" spans="1:3">
      <c r="A21" s="4" t="s">
        <v>459</v>
      </c>
    </row>
    <row r="22" spans="1:3">
      <c r="A22" s="3" t="s">
        <v>452</v>
      </c>
    </row>
    <row r="23" spans="1:3">
      <c r="A23" s="4" t="s">
        <v>453</v>
      </c>
      <c r="B23" s="6" t="n">
        <v>48223</v>
      </c>
      <c r="C23" s="6" t="n">
        <v>42207</v>
      </c>
    </row>
    <row r="24" spans="1:3">
      <c r="A24" s="4" t="s">
        <v>454</v>
      </c>
      <c r="B24" s="6" t="n">
        <v>26522</v>
      </c>
      <c r="C24" s="6" t="n">
        <v>23623</v>
      </c>
    </row>
    <row r="25" spans="1:3">
      <c r="A25" s="4" t="s">
        <v>455</v>
      </c>
      <c r="B25" s="6" t="n">
        <v>21701</v>
      </c>
      <c r="C25" s="6" t="n">
        <v>18584</v>
      </c>
    </row>
    <row r="26" spans="1:3">
      <c r="A26" s="4" t="s">
        <v>460</v>
      </c>
    </row>
    <row r="27" spans="1:3">
      <c r="A27" s="3" t="s">
        <v>452</v>
      </c>
    </row>
    <row r="28" spans="1:3">
      <c r="A28" s="4" t="s">
        <v>453</v>
      </c>
      <c r="B28" s="6" t="n">
        <v>42018</v>
      </c>
      <c r="C28" s="6" t="n">
        <v>42254</v>
      </c>
    </row>
    <row r="29" spans="1:3">
      <c r="A29" s="4" t="s">
        <v>454</v>
      </c>
      <c r="B29" s="6" t="n">
        <v>12467</v>
      </c>
      <c r="C29" s="6" t="n">
        <v>11627</v>
      </c>
    </row>
    <row r="30" spans="1:3">
      <c r="A30" s="4" t="s">
        <v>455</v>
      </c>
      <c r="B30" s="6" t="n">
        <v>29551</v>
      </c>
      <c r="C30" s="6" t="n">
        <v>30627</v>
      </c>
    </row>
    <row r="31" spans="1:3">
      <c r="A31" s="4" t="s">
        <v>461</v>
      </c>
    </row>
    <row r="32" spans="1:3">
      <c r="A32" s="3" t="s">
        <v>452</v>
      </c>
    </row>
    <row r="33" spans="1:3">
      <c r="A33" s="4" t="s">
        <v>453</v>
      </c>
      <c r="B33" s="6" t="n">
        <v>11642</v>
      </c>
      <c r="C33" s="6" t="n">
        <v>11659</v>
      </c>
    </row>
    <row r="34" spans="1:3">
      <c r="A34" s="4" t="s">
        <v>454</v>
      </c>
      <c r="B34" s="6" t="n">
        <v>6554</v>
      </c>
      <c r="C34" s="6" t="n">
        <v>6864</v>
      </c>
    </row>
    <row r="35" spans="1:3">
      <c r="A35" s="4" t="s">
        <v>455</v>
      </c>
      <c r="B35" s="6" t="n">
        <v>5088</v>
      </c>
      <c r="C35" s="6" t="n">
        <v>4795</v>
      </c>
    </row>
    <row r="36" spans="1:3">
      <c r="A36" s="4" t="s">
        <v>462</v>
      </c>
    </row>
    <row r="37" spans="1:3">
      <c r="A37" s="3" t="s">
        <v>452</v>
      </c>
    </row>
    <row r="38" spans="1:3">
      <c r="A38" s="4" t="s">
        <v>453</v>
      </c>
      <c r="B38" s="6" t="n">
        <v>197962</v>
      </c>
      <c r="C38" s="6" t="n">
        <v>187183</v>
      </c>
    </row>
    <row r="39" spans="1:3">
      <c r="A39" s="4" t="s">
        <v>463</v>
      </c>
    </row>
    <row r="40" spans="1:3">
      <c r="A40" s="3" t="s">
        <v>452</v>
      </c>
    </row>
    <row r="41" spans="1:3">
      <c r="A41" s="4" t="s">
        <v>453</v>
      </c>
      <c r="B41" s="6" t="n">
        <v>20731</v>
      </c>
      <c r="C41" s="6" t="n">
        <v>17359</v>
      </c>
    </row>
    <row r="42" spans="1:3">
      <c r="A42" s="4" t="s">
        <v>464</v>
      </c>
    </row>
    <row r="43" spans="1:3">
      <c r="A43" s="3" t="s">
        <v>452</v>
      </c>
    </row>
    <row r="44" spans="1:3">
      <c r="A44" s="4" t="s">
        <v>453</v>
      </c>
      <c r="B44" s="6" t="n">
        <v>88394</v>
      </c>
      <c r="C44" s="6" t="n">
        <v>85881</v>
      </c>
    </row>
    <row r="45" spans="1:3">
      <c r="A45" s="4" t="s">
        <v>465</v>
      </c>
    </row>
    <row r="46" spans="1:3">
      <c r="A46" s="3" t="s">
        <v>452</v>
      </c>
    </row>
    <row r="47" spans="1:3">
      <c r="A47" s="4" t="s">
        <v>453</v>
      </c>
      <c r="B47" s="6" t="n">
        <v>5796</v>
      </c>
      <c r="C47" s="6" t="n">
        <v>4928</v>
      </c>
    </row>
    <row r="48" spans="1:3">
      <c r="A48" s="4" t="s">
        <v>466</v>
      </c>
    </row>
    <row r="49" spans="1:3">
      <c r="A49" s="3" t="s">
        <v>452</v>
      </c>
    </row>
    <row r="50" spans="1:3">
      <c r="A50" s="4" t="s">
        <v>453</v>
      </c>
      <c r="B50" s="6" t="n">
        <v>30602</v>
      </c>
      <c r="C50" s="6" t="n">
        <v>26441</v>
      </c>
    </row>
    <row r="51" spans="1:3">
      <c r="A51" s="4" t="s">
        <v>467</v>
      </c>
    </row>
    <row r="52" spans="1:3">
      <c r="A52" s="3" t="s">
        <v>452</v>
      </c>
    </row>
    <row r="53" spans="1:3">
      <c r="A53" s="4" t="s">
        <v>453</v>
      </c>
      <c r="B53" s="6" t="n">
        <v>41434</v>
      </c>
      <c r="C53" s="6" t="n">
        <v>41378</v>
      </c>
    </row>
    <row r="54" spans="1:3">
      <c r="A54" s="4" t="s">
        <v>468</v>
      </c>
    </row>
    <row r="55" spans="1:3">
      <c r="A55" s="3" t="s">
        <v>452</v>
      </c>
    </row>
    <row r="56" spans="1:3">
      <c r="A56" s="4" t="s">
        <v>453</v>
      </c>
      <c r="B56" s="6" t="n">
        <v>11005</v>
      </c>
      <c r="C56" s="6" t="n">
        <v>11196</v>
      </c>
    </row>
    <row r="57" spans="1:3">
      <c r="A57" s="4" t="s">
        <v>469</v>
      </c>
    </row>
    <row r="58" spans="1:3">
      <c r="A58" s="3" t="s">
        <v>452</v>
      </c>
    </row>
    <row r="59" spans="1:3">
      <c r="A59" s="4" t="s">
        <v>453</v>
      </c>
      <c r="B59" s="6" t="n">
        <v>110311</v>
      </c>
      <c r="C59" s="6" t="n">
        <v>106449</v>
      </c>
    </row>
    <row r="60" spans="1:3">
      <c r="A60" s="4" t="s">
        <v>470</v>
      </c>
    </row>
    <row r="61" spans="1:3">
      <c r="A61" s="3" t="s">
        <v>452</v>
      </c>
    </row>
    <row r="62" spans="1:3">
      <c r="A62" s="4" t="s">
        <v>453</v>
      </c>
      <c r="B62" s="6" t="n">
        <v>0</v>
      </c>
    </row>
    <row r="63" spans="1:3">
      <c r="A63" s="4" t="s">
        <v>471</v>
      </c>
    </row>
    <row r="64" spans="1:3">
      <c r="A64" s="3" t="s">
        <v>452</v>
      </c>
    </row>
    <row r="65" spans="1:3">
      <c r="A65" s="4" t="s">
        <v>453</v>
      </c>
      <c r="B65" s="6" t="n">
        <v>87900</v>
      </c>
      <c r="C65" s="6" t="n">
        <v>86205</v>
      </c>
    </row>
    <row r="66" spans="1:3">
      <c r="A66" s="4" t="s">
        <v>472</v>
      </c>
    </row>
    <row r="67" spans="1:3">
      <c r="A67" s="3" t="s">
        <v>452</v>
      </c>
    </row>
    <row r="68" spans="1:3">
      <c r="A68" s="4" t="s">
        <v>453</v>
      </c>
      <c r="B68" s="6" t="n">
        <v>3569</v>
      </c>
      <c r="C68" s="6" t="n">
        <v>3139</v>
      </c>
    </row>
    <row r="69" spans="1:3">
      <c r="A69" s="4" t="s">
        <v>473</v>
      </c>
    </row>
    <row r="70" spans="1:3">
      <c r="A70" s="3" t="s">
        <v>452</v>
      </c>
    </row>
    <row r="71" spans="1:3">
      <c r="A71" s="4" t="s">
        <v>453</v>
      </c>
      <c r="B71" s="6" t="n">
        <v>17621</v>
      </c>
      <c r="C71" s="6" t="n">
        <v>15766</v>
      </c>
    </row>
    <row r="72" spans="1:3">
      <c r="A72" s="4" t="s">
        <v>474</v>
      </c>
    </row>
    <row r="73" spans="1:3">
      <c r="A73" s="3" t="s">
        <v>452</v>
      </c>
    </row>
    <row r="74" spans="1:3">
      <c r="A74" s="4" t="s">
        <v>453</v>
      </c>
      <c r="B74" s="6" t="n">
        <v>584</v>
      </c>
      <c r="C74" s="6" t="n">
        <v>876</v>
      </c>
    </row>
    <row r="75" spans="1:3">
      <c r="A75" s="4" t="s">
        <v>475</v>
      </c>
    </row>
    <row r="76" spans="1:3">
      <c r="A76" s="3" t="s">
        <v>452</v>
      </c>
    </row>
    <row r="77" spans="1:3">
      <c r="A77" s="4" t="s">
        <v>453</v>
      </c>
      <c r="B77" s="5" t="n">
        <v>637</v>
      </c>
      <c r="C77" s="5" t="n">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2</v>
      </c>
      <c r="C1" s="2" t="s">
        <v>21</v>
      </c>
      <c r="D1" s="2" t="s">
        <v>477</v>
      </c>
      <c r="E1" s="2" t="s">
        <v>70</v>
      </c>
      <c r="F1" s="2" t="s">
        <v>478</v>
      </c>
    </row>
    <row r="2" spans="1:6">
      <c r="A2" s="3" t="s">
        <v>479</v>
      </c>
    </row>
    <row r="3" spans="1:6">
      <c r="A3" s="4" t="s">
        <v>23</v>
      </c>
      <c r="B3" s="5" t="n">
        <v>4754</v>
      </c>
      <c r="C3" s="5" t="n">
        <v>3840</v>
      </c>
      <c r="D3" s="5" t="n">
        <v>3941</v>
      </c>
      <c r="E3" s="5" t="n">
        <v>4088</v>
      </c>
      <c r="F3" s="5" t="n">
        <v>4380</v>
      </c>
    </row>
    <row r="4" spans="1:6">
      <c r="A4" s="4" t="s">
        <v>24</v>
      </c>
      <c r="B4" s="6" t="n">
        <v>15977</v>
      </c>
      <c r="C4" s="6" t="n">
        <v>13519</v>
      </c>
    </row>
    <row r="5" spans="1:6">
      <c r="A5" s="4" t="s">
        <v>73</v>
      </c>
      <c r="B5" s="6" t="n">
        <v>129349</v>
      </c>
      <c r="C5" s="6" t="n">
        <v>121310</v>
      </c>
    </row>
    <row r="6" spans="1:6">
      <c r="A6" s="4" t="s">
        <v>26</v>
      </c>
      <c r="B6" s="6" t="n">
        <v>6628</v>
      </c>
      <c r="C6" s="6" t="n">
        <v>3664</v>
      </c>
    </row>
    <row r="7" spans="1:6">
      <c r="A7" s="4" t="s">
        <v>27</v>
      </c>
      <c r="B7" s="6" t="n">
        <v>57276</v>
      </c>
      <c r="C7" s="6" t="n">
        <v>56111</v>
      </c>
    </row>
    <row r="8" spans="1:6">
      <c r="A8" s="3" t="s">
        <v>72</v>
      </c>
    </row>
    <row r="9" spans="1:6">
      <c r="A9" s="4" t="s">
        <v>29</v>
      </c>
      <c r="B9" s="6" t="n">
        <v>209792</v>
      </c>
      <c r="C9" s="6" t="n">
        <v>208652</v>
      </c>
    </row>
    <row r="10" spans="1:6">
      <c r="A10" s="4" t="s">
        <v>30</v>
      </c>
      <c r="B10" s="6" t="n">
        <v>42960</v>
      </c>
      <c r="C10" s="6" t="n">
        <v>43651</v>
      </c>
    </row>
    <row r="11" spans="1:6">
      <c r="A11" s="4" t="s">
        <v>31</v>
      </c>
      <c r="B11" s="6" t="n">
        <v>12605</v>
      </c>
      <c r="C11" s="6" t="n">
        <v>12755</v>
      </c>
    </row>
    <row r="12" spans="1:6">
      <c r="A12" s="4" t="s">
        <v>32</v>
      </c>
      <c r="B12" s="6" t="n">
        <v>129539</v>
      </c>
      <c r="C12" s="6" t="n">
        <v>125798</v>
      </c>
    </row>
    <row r="13" spans="1:6">
      <c r="A13" s="4" t="s">
        <v>33</v>
      </c>
      <c r="B13" s="6" t="n">
        <v>-1948</v>
      </c>
      <c r="C13" s="6" t="n">
        <v>-1915</v>
      </c>
      <c r="E13" s="6" t="n">
        <v>-1715</v>
      </c>
    </row>
    <row r="14" spans="1:6">
      <c r="A14" s="4" t="s">
        <v>36</v>
      </c>
      <c r="B14" s="6" t="n">
        <v>25251</v>
      </c>
      <c r="C14" s="6" t="n">
        <v>23895</v>
      </c>
    </row>
    <row r="15" spans="1:6">
      <c r="A15" s="4" t="s">
        <v>37</v>
      </c>
      <c r="B15" s="6" t="n">
        <v>9505</v>
      </c>
      <c r="C15" s="6" t="n">
        <v>9167</v>
      </c>
    </row>
    <row r="16" spans="1:6">
      <c r="A16" s="4" t="s">
        <v>43</v>
      </c>
      <c r="B16" s="6" t="n">
        <v>30430</v>
      </c>
    </row>
    <row r="17" spans="1:6">
      <c r="A17" s="4" t="s">
        <v>45</v>
      </c>
      <c r="B17" s="6" t="n">
        <v>672118</v>
      </c>
      <c r="C17" s="6" t="n">
        <v>651604</v>
      </c>
    </row>
    <row r="18" spans="1:6">
      <c r="A18" s="3" t="s">
        <v>480</v>
      </c>
    </row>
    <row r="19" spans="1:6">
      <c r="A19" s="4" t="s">
        <v>49</v>
      </c>
      <c r="B19" s="6" t="n">
        <v>497899</v>
      </c>
      <c r="C19" s="6" t="n">
        <v>485712</v>
      </c>
    </row>
    <row r="20" spans="1:6">
      <c r="A20" s="4" t="s">
        <v>50</v>
      </c>
      <c r="B20" s="6" t="n">
        <v>17426</v>
      </c>
      <c r="C20" s="6" t="n">
        <v>15635</v>
      </c>
    </row>
    <row r="21" spans="1:6">
      <c r="A21" s="4" t="s">
        <v>51</v>
      </c>
      <c r="B21" s="6" t="n">
        <v>1622</v>
      </c>
      <c r="C21" s="6" t="n">
        <v>1822</v>
      </c>
    </row>
    <row r="22" spans="1:6">
      <c r="A22" s="4" t="s">
        <v>52</v>
      </c>
      <c r="B22" s="6" t="n">
        <v>57140</v>
      </c>
      <c r="C22" s="6" t="n">
        <v>51801</v>
      </c>
    </row>
    <row r="23" spans="1:6">
      <c r="A23" s="4" t="s">
        <v>36</v>
      </c>
      <c r="B23" s="6" t="n">
        <v>25380</v>
      </c>
      <c r="C23" s="6" t="n">
        <v>25113</v>
      </c>
    </row>
    <row r="24" spans="1:6">
      <c r="A24" s="4" t="s">
        <v>53</v>
      </c>
      <c r="B24" s="6" t="n">
        <v>9568</v>
      </c>
      <c r="C24" s="6" t="n">
        <v>9188</v>
      </c>
    </row>
    <row r="25" spans="1:6">
      <c r="A25" s="4" t="s">
        <v>55</v>
      </c>
      <c r="B25" s="6" t="n">
        <v>19158</v>
      </c>
    </row>
    <row r="26" spans="1:6">
      <c r="A26" s="4" t="s">
        <v>57</v>
      </c>
      <c r="B26" s="6" t="n">
        <v>4695</v>
      </c>
      <c r="C26" s="6" t="n">
        <v>4684</v>
      </c>
    </row>
    <row r="27" spans="1:6">
      <c r="A27" s="4" t="s">
        <v>58</v>
      </c>
      <c r="B27" s="6" t="n">
        <v>39230</v>
      </c>
      <c r="C27" s="6" t="n">
        <v>38580</v>
      </c>
      <c r="E27" s="5" t="n">
        <v>36083</v>
      </c>
    </row>
    <row r="28" spans="1:6">
      <c r="A28" s="4" t="s">
        <v>65</v>
      </c>
      <c r="B28" s="6" t="n">
        <v>672118</v>
      </c>
      <c r="C28" s="6" t="n">
        <v>651604</v>
      </c>
    </row>
    <row r="29" spans="1:6">
      <c r="A29" s="4" t="s">
        <v>481</v>
      </c>
    </row>
    <row r="30" spans="1:6">
      <c r="A30" s="3" t="s">
        <v>479</v>
      </c>
    </row>
    <row r="31" spans="1:6">
      <c r="A31" s="4" t="s">
        <v>23</v>
      </c>
      <c r="B31" s="6" t="n">
        <v>4754</v>
      </c>
    </row>
    <row r="32" spans="1:6">
      <c r="A32" s="4" t="s">
        <v>24</v>
      </c>
      <c r="B32" s="6" t="n">
        <v>15977</v>
      </c>
    </row>
    <row r="33" spans="1:6">
      <c r="A33" s="4" t="s">
        <v>73</v>
      </c>
      <c r="B33" s="6" t="n">
        <v>3279</v>
      </c>
    </row>
    <row r="34" spans="1:6">
      <c r="A34" s="4" t="s">
        <v>26</v>
      </c>
      <c r="B34" s="6" t="n">
        <v>6628</v>
      </c>
    </row>
    <row r="35" spans="1:6">
      <c r="A35" s="4" t="s">
        <v>27</v>
      </c>
      <c r="B35" s="6" t="n">
        <v>33765</v>
      </c>
    </row>
    <row r="36" spans="1:6">
      <c r="A36" s="3" t="s">
        <v>72</v>
      </c>
    </row>
    <row r="37" spans="1:6">
      <c r="A37" s="4" t="s">
        <v>29</v>
      </c>
      <c r="B37" s="6" t="n">
        <v>1844</v>
      </c>
    </row>
    <row r="38" spans="1:6">
      <c r="A38" s="4" t="s">
        <v>30</v>
      </c>
      <c r="B38" s="6" t="n">
        <v>715</v>
      </c>
    </row>
    <row r="39" spans="1:6">
      <c r="A39" s="4" t="s">
        <v>31</v>
      </c>
      <c r="B39" s="6" t="n">
        <v>265</v>
      </c>
    </row>
    <row r="40" spans="1:6">
      <c r="A40" s="4" t="s">
        <v>32</v>
      </c>
      <c r="B40" s="6" t="n">
        <v>14343</v>
      </c>
    </row>
    <row r="41" spans="1:6">
      <c r="A41" s="4" t="s">
        <v>36</v>
      </c>
      <c r="B41" s="6" t="n">
        <v>2999</v>
      </c>
    </row>
    <row r="42" spans="1:6">
      <c r="A42" s="4" t="s">
        <v>37</v>
      </c>
      <c r="B42" s="6" t="n">
        <v>8172</v>
      </c>
    </row>
    <row r="43" spans="1:6">
      <c r="A43" s="4" t="s">
        <v>45</v>
      </c>
      <c r="B43" s="6" t="n">
        <v>92741</v>
      </c>
      <c r="C43" s="6" t="n">
        <v>86873</v>
      </c>
    </row>
    <row r="44" spans="1:6">
      <c r="A44" s="3" t="s">
        <v>480</v>
      </c>
    </row>
    <row r="45" spans="1:6">
      <c r="A45" s="4" t="s">
        <v>49</v>
      </c>
      <c r="B45" s="6" t="n">
        <v>22406</v>
      </c>
    </row>
    <row r="46" spans="1:6">
      <c r="A46" s="4" t="s">
        <v>50</v>
      </c>
      <c r="B46" s="6" t="n">
        <v>17426</v>
      </c>
    </row>
    <row r="47" spans="1:6">
      <c r="A47" s="4" t="s">
        <v>51</v>
      </c>
      <c r="B47" s="6" t="n">
        <v>1622</v>
      </c>
    </row>
    <row r="48" spans="1:6">
      <c r="A48" s="4" t="s">
        <v>52</v>
      </c>
      <c r="B48" s="6" t="n">
        <v>43783</v>
      </c>
    </row>
    <row r="49" spans="1:6">
      <c r="A49" s="4" t="s">
        <v>36</v>
      </c>
      <c r="B49" s="6" t="n">
        <v>3861</v>
      </c>
    </row>
    <row r="50" spans="1:6">
      <c r="A50" s="4" t="s">
        <v>53</v>
      </c>
      <c r="B50" s="6" t="n">
        <v>8235</v>
      </c>
    </row>
    <row r="51" spans="1:6">
      <c r="A51" s="4" t="s">
        <v>55</v>
      </c>
      <c r="B51" s="6" t="n">
        <v>22</v>
      </c>
    </row>
    <row r="52" spans="1:6">
      <c r="A52" s="4" t="s">
        <v>65</v>
      </c>
      <c r="B52" s="6" t="n">
        <v>97355</v>
      </c>
      <c r="C52" s="6" t="n">
        <v>88803</v>
      </c>
    </row>
    <row r="53" spans="1:6">
      <c r="A53" s="4" t="s">
        <v>482</v>
      </c>
    </row>
    <row r="54" spans="1:6">
      <c r="A54" s="3" t="s">
        <v>479</v>
      </c>
    </row>
    <row r="55" spans="1:6">
      <c r="A55" s="4" t="s">
        <v>73</v>
      </c>
      <c r="B55" s="6" t="n">
        <v>5834</v>
      </c>
    </row>
    <row r="56" spans="1:6">
      <c r="A56" s="4" t="s">
        <v>27</v>
      </c>
      <c r="B56" s="6" t="n">
        <v>16572</v>
      </c>
    </row>
    <row r="57" spans="1:6">
      <c r="A57" s="3" t="s">
        <v>72</v>
      </c>
    </row>
    <row r="58" spans="1:6">
      <c r="A58" s="4" t="s">
        <v>29</v>
      </c>
      <c r="B58" s="6" t="n">
        <v>5633</v>
      </c>
    </row>
    <row r="59" spans="1:6">
      <c r="A59" s="4" t="s">
        <v>30</v>
      </c>
      <c r="B59" s="6" t="n">
        <v>729</v>
      </c>
    </row>
    <row r="60" spans="1:6">
      <c r="A60" s="4" t="s">
        <v>31</v>
      </c>
      <c r="B60" s="6" t="n">
        <v>529</v>
      </c>
    </row>
    <row r="61" spans="1:6">
      <c r="A61" s="4" t="s">
        <v>32</v>
      </c>
      <c r="B61" s="6" t="n">
        <v>5752</v>
      </c>
    </row>
    <row r="62" spans="1:6">
      <c r="A62" s="4" t="s">
        <v>36</v>
      </c>
      <c r="B62" s="6" t="n">
        <v>2842</v>
      </c>
    </row>
    <row r="63" spans="1:6">
      <c r="A63" s="4" t="s">
        <v>37</v>
      </c>
      <c r="B63" s="6" t="n">
        <v>1302</v>
      </c>
    </row>
    <row r="64" spans="1:6">
      <c r="A64" s="4" t="s">
        <v>45</v>
      </c>
      <c r="B64" s="6" t="n">
        <v>39193</v>
      </c>
      <c r="C64" s="6" t="n">
        <v>37026</v>
      </c>
    </row>
    <row r="65" spans="1:6">
      <c r="A65" s="3" t="s">
        <v>480</v>
      </c>
    </row>
    <row r="66" spans="1:6">
      <c r="A66" s="4" t="s">
        <v>49</v>
      </c>
      <c r="B66" s="6" t="n">
        <v>32533</v>
      </c>
    </row>
    <row r="67" spans="1:6">
      <c r="A67" s="4" t="s">
        <v>52</v>
      </c>
      <c r="B67" s="6" t="n">
        <v>12402</v>
      </c>
    </row>
    <row r="68" spans="1:6">
      <c r="A68" s="4" t="s">
        <v>36</v>
      </c>
      <c r="B68" s="6" t="n">
        <v>2988</v>
      </c>
    </row>
    <row r="69" spans="1:6">
      <c r="A69" s="4" t="s">
        <v>53</v>
      </c>
      <c r="B69" s="6" t="n">
        <v>1302</v>
      </c>
    </row>
    <row r="70" spans="1:6">
      <c r="A70" s="4" t="s">
        <v>55</v>
      </c>
      <c r="B70" s="6" t="n">
        <v>45</v>
      </c>
    </row>
    <row r="71" spans="1:6">
      <c r="A71" s="4" t="s">
        <v>65</v>
      </c>
      <c r="B71" s="6" t="n">
        <v>49270</v>
      </c>
      <c r="C71" s="6" t="n">
        <v>43539</v>
      </c>
    </row>
    <row r="72" spans="1:6">
      <c r="A72" s="4" t="s">
        <v>483</v>
      </c>
    </row>
    <row r="73" spans="1:6">
      <c r="A73" s="3" t="s">
        <v>479</v>
      </c>
    </row>
    <row r="74" spans="1:6">
      <c r="A74" s="4" t="s">
        <v>73</v>
      </c>
      <c r="B74" s="6" t="n">
        <v>3013</v>
      </c>
    </row>
    <row r="75" spans="1:6">
      <c r="A75" s="4" t="s">
        <v>27</v>
      </c>
      <c r="B75" s="6" t="n">
        <v>4470</v>
      </c>
    </row>
    <row r="76" spans="1:6">
      <c r="A76" s="3" t="s">
        <v>72</v>
      </c>
    </row>
    <row r="77" spans="1:6">
      <c r="A77" s="4" t="s">
        <v>29</v>
      </c>
      <c r="B77" s="6" t="n">
        <v>14760</v>
      </c>
    </row>
    <row r="78" spans="1:6">
      <c r="A78" s="4" t="s">
        <v>30</v>
      </c>
      <c r="B78" s="6" t="n">
        <v>1179</v>
      </c>
    </row>
    <row r="79" spans="1:6">
      <c r="A79" s="4" t="s">
        <v>31</v>
      </c>
      <c r="B79" s="6" t="n">
        <v>794</v>
      </c>
    </row>
    <row r="80" spans="1:6">
      <c r="A80" s="4" t="s">
        <v>32</v>
      </c>
      <c r="B80" s="6" t="n">
        <v>6667</v>
      </c>
    </row>
    <row r="81" spans="1:6">
      <c r="A81" s="4" t="s">
        <v>36</v>
      </c>
      <c r="B81" s="6" t="n">
        <v>1593</v>
      </c>
    </row>
    <row r="82" spans="1:6">
      <c r="A82" s="4" t="s">
        <v>37</v>
      </c>
      <c r="B82" s="6" t="n">
        <v>29</v>
      </c>
    </row>
    <row r="83" spans="1:6">
      <c r="A83" s="4" t="s">
        <v>45</v>
      </c>
      <c r="B83" s="6" t="n">
        <v>32505</v>
      </c>
      <c r="C83" s="6" t="n">
        <v>27740</v>
      </c>
    </row>
    <row r="84" spans="1:6">
      <c r="A84" s="3" t="s">
        <v>480</v>
      </c>
    </row>
    <row r="85" spans="1:6">
      <c r="A85" s="4" t="s">
        <v>49</v>
      </c>
      <c r="B85" s="6" t="n">
        <v>41824</v>
      </c>
    </row>
    <row r="86" spans="1:6">
      <c r="A86" s="4" t="s">
        <v>52</v>
      </c>
      <c r="B86" s="6" t="n">
        <v>809</v>
      </c>
    </row>
    <row r="87" spans="1:6">
      <c r="A87" s="4" t="s">
        <v>36</v>
      </c>
      <c r="B87" s="6" t="n">
        <v>1840</v>
      </c>
    </row>
    <row r="88" spans="1:6">
      <c r="A88" s="4" t="s">
        <v>53</v>
      </c>
      <c r="B88" s="6" t="n">
        <v>29</v>
      </c>
    </row>
    <row r="89" spans="1:6">
      <c r="A89" s="4" t="s">
        <v>55</v>
      </c>
      <c r="B89" s="6" t="n">
        <v>67</v>
      </c>
    </row>
    <row r="90" spans="1:6">
      <c r="A90" s="4" t="s">
        <v>65</v>
      </c>
      <c r="B90" s="6" t="n">
        <v>44569</v>
      </c>
      <c r="C90" s="6" t="n">
        <v>44607</v>
      </c>
    </row>
    <row r="91" spans="1:6">
      <c r="A91" s="4" t="s">
        <v>484</v>
      </c>
    </row>
    <row r="92" spans="1:6">
      <c r="A92" s="3" t="s">
        <v>479</v>
      </c>
    </row>
    <row r="93" spans="1:6">
      <c r="A93" s="4" t="s">
        <v>73</v>
      </c>
      <c r="B93" s="6" t="n">
        <v>2505</v>
      </c>
    </row>
    <row r="94" spans="1:6">
      <c r="A94" s="4" t="s">
        <v>27</v>
      </c>
      <c r="B94" s="6" t="n">
        <v>698</v>
      </c>
    </row>
    <row r="95" spans="1:6">
      <c r="A95" s="3" t="s">
        <v>72</v>
      </c>
    </row>
    <row r="96" spans="1:6">
      <c r="A96" s="4" t="s">
        <v>29</v>
      </c>
      <c r="B96" s="6" t="n">
        <v>12814</v>
      </c>
    </row>
    <row r="97" spans="1:6">
      <c r="A97" s="4" t="s">
        <v>30</v>
      </c>
      <c r="B97" s="6" t="n">
        <v>1048</v>
      </c>
    </row>
    <row r="98" spans="1:6">
      <c r="A98" s="4" t="s">
        <v>31</v>
      </c>
      <c r="B98" s="6" t="n">
        <v>794</v>
      </c>
    </row>
    <row r="99" spans="1:6">
      <c r="A99" s="4" t="s">
        <v>32</v>
      </c>
      <c r="B99" s="6" t="n">
        <v>4408</v>
      </c>
    </row>
    <row r="100" spans="1:6">
      <c r="A100" s="4" t="s">
        <v>36</v>
      </c>
      <c r="B100" s="6" t="n">
        <v>1059</v>
      </c>
    </row>
    <row r="101" spans="1:6">
      <c r="A101" s="4" t="s">
        <v>37</v>
      </c>
      <c r="B101" s="6" t="n">
        <v>1</v>
      </c>
    </row>
    <row r="102" spans="1:6">
      <c r="A102" s="4" t="s">
        <v>45</v>
      </c>
      <c r="B102" s="6" t="n">
        <v>23327</v>
      </c>
      <c r="C102" s="6" t="n">
        <v>26478</v>
      </c>
    </row>
    <row r="103" spans="1:6">
      <c r="A103" s="3" t="s">
        <v>480</v>
      </c>
    </row>
    <row r="104" spans="1:6">
      <c r="A104" s="4" t="s">
        <v>49</v>
      </c>
      <c r="B104" s="6" t="n">
        <v>27790</v>
      </c>
    </row>
    <row r="105" spans="1:6">
      <c r="A105" s="4" t="s">
        <v>52</v>
      </c>
      <c r="B105" s="6" t="n">
        <v>146</v>
      </c>
    </row>
    <row r="106" spans="1:6">
      <c r="A106" s="4" t="s">
        <v>36</v>
      </c>
      <c r="B106" s="6" t="n">
        <v>1316</v>
      </c>
    </row>
    <row r="107" spans="1:6">
      <c r="A107" s="4" t="s">
        <v>53</v>
      </c>
      <c r="B107" s="6" t="n">
        <v>1</v>
      </c>
    </row>
    <row r="108" spans="1:6">
      <c r="A108" s="4" t="s">
        <v>55</v>
      </c>
      <c r="B108" s="6" t="n">
        <v>67</v>
      </c>
    </row>
    <row r="109" spans="1:6">
      <c r="A109" s="4" t="s">
        <v>65</v>
      </c>
      <c r="B109" s="6" t="n">
        <v>29320</v>
      </c>
      <c r="C109" s="6" t="n">
        <v>33034</v>
      </c>
    </row>
    <row r="110" spans="1:6">
      <c r="A110" s="4" t="s">
        <v>485</v>
      </c>
    </row>
    <row r="111" spans="1:6">
      <c r="A111" s="3" t="s">
        <v>479</v>
      </c>
    </row>
    <row r="112" spans="1:6">
      <c r="A112" s="4" t="s">
        <v>73</v>
      </c>
      <c r="B112" s="6" t="n">
        <v>2731</v>
      </c>
    </row>
    <row r="113" spans="1:6">
      <c r="A113" s="4" t="s">
        <v>27</v>
      </c>
      <c r="B113" s="6" t="n">
        <v>220</v>
      </c>
    </row>
    <row r="114" spans="1:6">
      <c r="A114" s="3" t="s">
        <v>72</v>
      </c>
    </row>
    <row r="115" spans="1:6">
      <c r="A115" s="4" t="s">
        <v>29</v>
      </c>
      <c r="B115" s="6" t="n">
        <v>10417</v>
      </c>
    </row>
    <row r="116" spans="1:6">
      <c r="A116" s="4" t="s">
        <v>30</v>
      </c>
      <c r="B116" s="6" t="n">
        <v>1099</v>
      </c>
    </row>
    <row r="117" spans="1:6">
      <c r="A117" s="4" t="s">
        <v>31</v>
      </c>
      <c r="B117" s="6" t="n">
        <v>794</v>
      </c>
    </row>
    <row r="118" spans="1:6">
      <c r="A118" s="4" t="s">
        <v>32</v>
      </c>
      <c r="B118" s="6" t="n">
        <v>6024</v>
      </c>
    </row>
    <row r="119" spans="1:6">
      <c r="A119" s="4" t="s">
        <v>36</v>
      </c>
      <c r="B119" s="6" t="n">
        <v>2064</v>
      </c>
    </row>
    <row r="120" spans="1:6">
      <c r="A120" s="4" t="s">
        <v>37</v>
      </c>
      <c r="B120" s="6" t="n">
        <v>1</v>
      </c>
    </row>
    <row r="121" spans="1:6">
      <c r="A121" s="4" t="s">
        <v>45</v>
      </c>
      <c r="B121" s="6" t="n">
        <v>23350</v>
      </c>
      <c r="C121" s="6" t="n">
        <v>23115</v>
      </c>
    </row>
    <row r="122" spans="1:6">
      <c r="A122" s="3" t="s">
        <v>480</v>
      </c>
    </row>
    <row r="123" spans="1:6">
      <c r="A123" s="4" t="s">
        <v>49</v>
      </c>
      <c r="B123" s="6" t="n">
        <v>26384</v>
      </c>
    </row>
    <row r="124" spans="1:6">
      <c r="A124" s="4" t="s">
        <v>36</v>
      </c>
      <c r="B124" s="6" t="n">
        <v>2216</v>
      </c>
    </row>
    <row r="125" spans="1:6">
      <c r="A125" s="4" t="s">
        <v>53</v>
      </c>
      <c r="B125" s="6" t="n">
        <v>1</v>
      </c>
    </row>
    <row r="126" spans="1:6">
      <c r="A126" s="4" t="s">
        <v>55</v>
      </c>
      <c r="B126" s="6" t="n">
        <v>67</v>
      </c>
    </row>
    <row r="127" spans="1:6">
      <c r="A127" s="4" t="s">
        <v>65</v>
      </c>
      <c r="B127" s="6" t="n">
        <v>28668</v>
      </c>
      <c r="C127" s="6" t="n">
        <v>26078</v>
      </c>
    </row>
    <row r="128" spans="1:6">
      <c r="A128" s="4" t="s">
        <v>486</v>
      </c>
    </row>
    <row r="129" spans="1:6">
      <c r="A129" s="3" t="s">
        <v>479</v>
      </c>
    </row>
    <row r="130" spans="1:6">
      <c r="A130" s="4" t="s">
        <v>73</v>
      </c>
      <c r="B130" s="6" t="n">
        <v>14299</v>
      </c>
    </row>
    <row r="131" spans="1:6">
      <c r="A131" s="4" t="s">
        <v>27</v>
      </c>
      <c r="B131" s="6" t="n">
        <v>1551</v>
      </c>
    </row>
    <row r="132" spans="1:6">
      <c r="A132" s="3" t="s">
        <v>72</v>
      </c>
    </row>
    <row r="133" spans="1:6">
      <c r="A133" s="4" t="s">
        <v>29</v>
      </c>
      <c r="B133" s="6" t="n">
        <v>45357</v>
      </c>
    </row>
    <row r="134" spans="1:6">
      <c r="A134" s="4" t="s">
        <v>30</v>
      </c>
      <c r="B134" s="6" t="n">
        <v>419</v>
      </c>
    </row>
    <row r="135" spans="1:6">
      <c r="A135" s="4" t="s">
        <v>31</v>
      </c>
      <c r="B135" s="6" t="n">
        <v>3177</v>
      </c>
    </row>
    <row r="136" spans="1:6">
      <c r="A136" s="4" t="s">
        <v>32</v>
      </c>
      <c r="B136" s="6" t="n">
        <v>19897</v>
      </c>
    </row>
    <row r="137" spans="1:6">
      <c r="A137" s="4" t="s">
        <v>36</v>
      </c>
      <c r="B137" s="6" t="n">
        <v>2544</v>
      </c>
    </row>
    <row r="138" spans="1:6">
      <c r="A138" s="4" t="s">
        <v>45</v>
      </c>
      <c r="B138" s="6" t="n">
        <v>87244</v>
      </c>
      <c r="C138" s="6" t="n">
        <v>78483</v>
      </c>
    </row>
    <row r="139" spans="1:6">
      <c r="A139" s="3" t="s">
        <v>480</v>
      </c>
    </row>
    <row r="140" spans="1:6">
      <c r="A140" s="4" t="s">
        <v>49</v>
      </c>
      <c r="B140" s="6" t="n">
        <v>26025</v>
      </c>
    </row>
    <row r="141" spans="1:6">
      <c r="A141" s="4" t="s">
        <v>36</v>
      </c>
      <c r="B141" s="6" t="n">
        <v>3231</v>
      </c>
    </row>
    <row r="142" spans="1:6">
      <c r="A142" s="4" t="s">
        <v>55</v>
      </c>
      <c r="B142" s="6" t="n">
        <v>264</v>
      </c>
    </row>
    <row r="143" spans="1:6">
      <c r="A143" s="4" t="s">
        <v>65</v>
      </c>
      <c r="B143" s="6" t="n">
        <v>29520</v>
      </c>
      <c r="C143" s="6" t="n">
        <v>31643</v>
      </c>
    </row>
    <row r="144" spans="1:6">
      <c r="A144" s="4" t="s">
        <v>487</v>
      </c>
    </row>
    <row r="145" spans="1:6">
      <c r="A145" s="3" t="s">
        <v>479</v>
      </c>
    </row>
    <row r="146" spans="1:6">
      <c r="A146" s="4" t="s">
        <v>73</v>
      </c>
      <c r="B146" s="6" t="n">
        <v>39040</v>
      </c>
    </row>
    <row r="147" spans="1:6">
      <c r="A147" s="3" t="s">
        <v>72</v>
      </c>
    </row>
    <row r="148" spans="1:6">
      <c r="A148" s="4" t="s">
        <v>29</v>
      </c>
      <c r="B148" s="6" t="n">
        <v>109215</v>
      </c>
    </row>
    <row r="149" spans="1:6">
      <c r="A149" s="4" t="s">
        <v>30</v>
      </c>
      <c r="B149" s="6" t="n">
        <v>2759</v>
      </c>
    </row>
    <row r="150" spans="1:6">
      <c r="A150" s="4" t="s">
        <v>31</v>
      </c>
      <c r="B150" s="6" t="n">
        <v>6252</v>
      </c>
    </row>
    <row r="151" spans="1:6">
      <c r="A151" s="4" t="s">
        <v>32</v>
      </c>
      <c r="B151" s="6" t="n">
        <v>47512</v>
      </c>
    </row>
    <row r="152" spans="1:6">
      <c r="A152" s="4" t="s">
        <v>36</v>
      </c>
      <c r="B152" s="6" t="n">
        <v>4094</v>
      </c>
    </row>
    <row r="153" spans="1:6">
      <c r="A153" s="4" t="s">
        <v>37</v>
      </c>
      <c r="C153" s="6" t="n">
        <v>201231</v>
      </c>
    </row>
    <row r="154" spans="1:6">
      <c r="A154" s="4" t="s">
        <v>45</v>
      </c>
      <c r="B154" s="6" t="n">
        <v>208872</v>
      </c>
    </row>
    <row r="155" spans="1:6">
      <c r="A155" s="3" t="s">
        <v>480</v>
      </c>
    </row>
    <row r="156" spans="1:6">
      <c r="A156" s="4" t="s">
        <v>49</v>
      </c>
      <c r="B156" s="6" t="n">
        <v>54409</v>
      </c>
    </row>
    <row r="157" spans="1:6">
      <c r="A157" s="4" t="s">
        <v>36</v>
      </c>
      <c r="B157" s="6" t="n">
        <v>3636</v>
      </c>
    </row>
    <row r="158" spans="1:6">
      <c r="A158" s="4" t="s">
        <v>55</v>
      </c>
      <c r="B158" s="6" t="n">
        <v>649</v>
      </c>
    </row>
    <row r="159" spans="1:6">
      <c r="A159" s="4" t="s">
        <v>65</v>
      </c>
      <c r="B159" s="6" t="n">
        <v>58694</v>
      </c>
      <c r="C159" s="6" t="n">
        <v>54407</v>
      </c>
    </row>
    <row r="160" spans="1:6">
      <c r="A160" s="4" t="s">
        <v>488</v>
      </c>
    </row>
    <row r="161" spans="1:6">
      <c r="A161" s="3" t="s">
        <v>479</v>
      </c>
    </row>
    <row r="162" spans="1:6">
      <c r="A162" s="4" t="s">
        <v>73</v>
      </c>
      <c r="B162" s="6" t="n">
        <v>26990</v>
      </c>
    </row>
    <row r="163" spans="1:6">
      <c r="A163" s="3" t="s">
        <v>72</v>
      </c>
    </row>
    <row r="164" spans="1:6">
      <c r="A164" s="4" t="s">
        <v>29</v>
      </c>
      <c r="B164" s="6" t="n">
        <v>9352</v>
      </c>
    </row>
    <row r="165" spans="1:6">
      <c r="A165" s="4" t="s">
        <v>30</v>
      </c>
      <c r="B165" s="6" t="n">
        <v>3011</v>
      </c>
    </row>
    <row r="166" spans="1:6">
      <c r="A166" s="4" t="s">
        <v>32</v>
      </c>
      <c r="B166" s="6" t="n">
        <v>15294</v>
      </c>
    </row>
    <row r="167" spans="1:6">
      <c r="A167" s="4" t="s">
        <v>36</v>
      </c>
      <c r="B167" s="6" t="n">
        <v>8056</v>
      </c>
    </row>
    <row r="168" spans="1:6">
      <c r="A168" s="4" t="s">
        <v>37</v>
      </c>
      <c r="C168" s="6" t="n">
        <v>59883</v>
      </c>
    </row>
    <row r="169" spans="1:6">
      <c r="A169" s="4" t="s">
        <v>45</v>
      </c>
      <c r="B169" s="6" t="n">
        <v>62703</v>
      </c>
    </row>
    <row r="170" spans="1:6">
      <c r="A170" s="3" t="s">
        <v>480</v>
      </c>
    </row>
    <row r="171" spans="1:6">
      <c r="A171" s="4" t="s">
        <v>49</v>
      </c>
      <c r="B171" s="6" t="n">
        <v>12148</v>
      </c>
    </row>
    <row r="172" spans="1:6">
      <c r="A172" s="4" t="s">
        <v>36</v>
      </c>
      <c r="B172" s="6" t="n">
        <v>6292</v>
      </c>
    </row>
    <row r="173" spans="1:6">
      <c r="A173" s="4" t="s">
        <v>55</v>
      </c>
      <c r="B173" s="6" t="n">
        <v>477</v>
      </c>
    </row>
    <row r="174" spans="1:6">
      <c r="A174" s="4" t="s">
        <v>57</v>
      </c>
      <c r="B174" s="6" t="n">
        <v>4695</v>
      </c>
    </row>
    <row r="175" spans="1:6">
      <c r="A175" s="4" t="s">
        <v>65</v>
      </c>
      <c r="B175" s="6" t="n">
        <v>23612</v>
      </c>
      <c r="C175" s="6" t="n">
        <v>22781</v>
      </c>
    </row>
    <row r="176" spans="1:6">
      <c r="A176" s="4" t="s">
        <v>489</v>
      </c>
    </row>
    <row r="177" spans="1:6">
      <c r="A177" s="3" t="s">
        <v>479</v>
      </c>
    </row>
    <row r="178" spans="1:6">
      <c r="A178" s="4" t="s">
        <v>73</v>
      </c>
      <c r="B178" s="6" t="n">
        <v>31658</v>
      </c>
    </row>
    <row r="179" spans="1:6">
      <c r="A179" s="3" t="s">
        <v>72</v>
      </c>
    </row>
    <row r="180" spans="1:6">
      <c r="A180" s="4" t="s">
        <v>29</v>
      </c>
      <c r="B180" s="6" t="n">
        <v>400</v>
      </c>
    </row>
    <row r="181" spans="1:6">
      <c r="A181" s="4" t="s">
        <v>30</v>
      </c>
      <c r="B181" s="6" t="n">
        <v>32001</v>
      </c>
    </row>
    <row r="182" spans="1:6">
      <c r="A182" s="4" t="s">
        <v>32</v>
      </c>
      <c r="B182" s="6" t="n">
        <v>9642</v>
      </c>
    </row>
    <row r="183" spans="1:6">
      <c r="A183" s="4" t="s">
        <v>33</v>
      </c>
      <c r="B183" s="6" t="n">
        <v>-1948</v>
      </c>
    </row>
    <row r="184" spans="1:6">
      <c r="A184" s="4" t="s">
        <v>43</v>
      </c>
      <c r="B184" s="6" t="n">
        <v>30430</v>
      </c>
    </row>
    <row r="185" spans="1:6">
      <c r="A185" s="4" t="s">
        <v>45</v>
      </c>
      <c r="B185" s="6" t="n">
        <v>102183</v>
      </c>
      <c r="C185" s="6" t="n">
        <v>110775</v>
      </c>
    </row>
    <row r="186" spans="1:6">
      <c r="A186" s="3" t="s">
        <v>480</v>
      </c>
    </row>
    <row r="187" spans="1:6">
      <c r="A187" s="4" t="s">
        <v>49</v>
      </c>
      <c r="B187" s="6" t="n">
        <v>254380</v>
      </c>
    </row>
    <row r="188" spans="1:6">
      <c r="A188" s="4" t="s">
        <v>55</v>
      </c>
      <c r="B188" s="6" t="n">
        <v>17500</v>
      </c>
    </row>
    <row r="189" spans="1:6">
      <c r="A189" s="4" t="s">
        <v>58</v>
      </c>
      <c r="B189" s="6" t="n">
        <v>39230</v>
      </c>
    </row>
    <row r="190" spans="1:6">
      <c r="A190" s="4" t="s">
        <v>65</v>
      </c>
      <c r="B190" s="5" t="n">
        <v>311110</v>
      </c>
      <c r="C190" s="5" t="n">
        <v>3067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1</v>
      </c>
    </row>
    <row r="2" spans="1:3">
      <c r="A2" s="3" t="s">
        <v>491</v>
      </c>
    </row>
    <row r="3" spans="1:3">
      <c r="A3" s="4" t="s">
        <v>49</v>
      </c>
      <c r="B3" s="5" t="n">
        <v>497899</v>
      </c>
      <c r="C3" s="5" t="n">
        <v>485712</v>
      </c>
    </row>
    <row r="4" spans="1:3">
      <c r="A4" s="4" t="s">
        <v>492</v>
      </c>
    </row>
    <row r="5" spans="1:3">
      <c r="A5" s="3" t="s">
        <v>491</v>
      </c>
    </row>
    <row r="6" spans="1:3">
      <c r="A6" s="4" t="s">
        <v>49</v>
      </c>
      <c r="B6" s="6" t="n">
        <v>182773</v>
      </c>
      <c r="C6" s="6" t="n">
        <v>178091</v>
      </c>
    </row>
    <row r="7" spans="1:3">
      <c r="A7" s="4" t="s">
        <v>493</v>
      </c>
    </row>
    <row r="8" spans="1:3">
      <c r="A8" s="3" t="s">
        <v>491</v>
      </c>
    </row>
    <row r="9" spans="1:3">
      <c r="A9" s="4" t="s">
        <v>49</v>
      </c>
      <c r="B9" s="6" t="n">
        <v>303200</v>
      </c>
      <c r="C9" s="6" t="n">
        <v>296400</v>
      </c>
    </row>
    <row r="10" spans="1:3">
      <c r="A10" s="4" t="s">
        <v>494</v>
      </c>
    </row>
    <row r="11" spans="1:3">
      <c r="A11" s="3" t="s">
        <v>491</v>
      </c>
    </row>
    <row r="12" spans="1:3">
      <c r="A12" s="4" t="s">
        <v>49</v>
      </c>
      <c r="B12" s="5" t="n">
        <v>11928</v>
      </c>
      <c r="C12" s="5" t="n">
        <v>112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1</v>
      </c>
    </row>
    <row r="2" spans="1:3">
      <c r="A2" s="3" t="s">
        <v>496</v>
      </c>
    </row>
    <row r="3" spans="1:3">
      <c r="A3" s="4" t="s">
        <v>497</v>
      </c>
      <c r="B3" s="5" t="n">
        <v>315578</v>
      </c>
      <c r="C3" s="5" t="n">
        <v>312778</v>
      </c>
    </row>
    <row r="4" spans="1:3">
      <c r="A4" s="4" t="s">
        <v>498</v>
      </c>
    </row>
    <row r="5" spans="1:3">
      <c r="A5" s="3" t="s">
        <v>496</v>
      </c>
    </row>
    <row r="6" spans="1:3">
      <c r="A6" s="4" t="s">
        <v>497</v>
      </c>
      <c r="B6" s="6" t="n">
        <v>43889</v>
      </c>
    </row>
    <row r="7" spans="1:3">
      <c r="A7" s="4" t="s">
        <v>499</v>
      </c>
    </row>
    <row r="8" spans="1:3">
      <c r="A8" s="3" t="s">
        <v>496</v>
      </c>
    </row>
    <row r="9" spans="1:3">
      <c r="A9" s="4" t="s">
        <v>497</v>
      </c>
      <c r="B9" s="6" t="n">
        <v>244878</v>
      </c>
    </row>
    <row r="10" spans="1:3">
      <c r="A10" s="4" t="s">
        <v>500</v>
      </c>
    </row>
    <row r="11" spans="1:3">
      <c r="A11" s="3" t="s">
        <v>496</v>
      </c>
    </row>
    <row r="12" spans="1:3">
      <c r="A12" s="4" t="s">
        <v>497</v>
      </c>
      <c r="B12" s="6" t="n">
        <v>11878</v>
      </c>
    </row>
    <row r="13" spans="1:3">
      <c r="A13" s="4" t="s">
        <v>501</v>
      </c>
    </row>
    <row r="14" spans="1:3">
      <c r="A14" s="3" t="s">
        <v>496</v>
      </c>
    </row>
    <row r="15" spans="1:3">
      <c r="A15" s="4" t="s">
        <v>497</v>
      </c>
      <c r="B15" s="6" t="n">
        <v>13618</v>
      </c>
    </row>
    <row r="16" spans="1:3">
      <c r="A16" s="4" t="s">
        <v>502</v>
      </c>
    </row>
    <row r="17" spans="1:3">
      <c r="A17" s="3" t="s">
        <v>496</v>
      </c>
    </row>
    <row r="18" spans="1:3">
      <c r="A18" s="4" t="s">
        <v>497</v>
      </c>
      <c r="B18" s="6" t="n">
        <v>242</v>
      </c>
    </row>
    <row r="19" spans="1:3">
      <c r="A19" s="4" t="s">
        <v>503</v>
      </c>
    </row>
    <row r="20" spans="1:3">
      <c r="A20" s="3" t="s">
        <v>496</v>
      </c>
    </row>
    <row r="21" spans="1:3">
      <c r="A21" s="4" t="s">
        <v>497</v>
      </c>
      <c r="B21" s="6" t="n">
        <v>1073</v>
      </c>
    </row>
    <row r="22" spans="1:3">
      <c r="A22" s="4" t="s">
        <v>481</v>
      </c>
    </row>
    <row r="23" spans="1:3">
      <c r="A23" s="3" t="s">
        <v>496</v>
      </c>
    </row>
    <row r="24" spans="1:3">
      <c r="A24" s="4" t="s">
        <v>497</v>
      </c>
      <c r="B24" s="6" t="n">
        <v>50890</v>
      </c>
      <c r="C24" s="6" t="n">
        <v>42113</v>
      </c>
    </row>
    <row r="25" spans="1:3">
      <c r="A25" s="4" t="s">
        <v>504</v>
      </c>
    </row>
    <row r="26" spans="1:3">
      <c r="A26" s="3" t="s">
        <v>496</v>
      </c>
    </row>
    <row r="27" spans="1:3">
      <c r="A27" s="4" t="s">
        <v>497</v>
      </c>
      <c r="B27" s="6" t="n">
        <v>37258</v>
      </c>
    </row>
    <row r="28" spans="1:3">
      <c r="A28" s="4" t="s">
        <v>505</v>
      </c>
    </row>
    <row r="29" spans="1:3">
      <c r="A29" s="3" t="s">
        <v>496</v>
      </c>
    </row>
    <row r="30" spans="1:3">
      <c r="A30" s="4" t="s">
        <v>497</v>
      </c>
      <c r="B30" s="6" t="n">
        <v>871</v>
      </c>
    </row>
    <row r="31" spans="1:3">
      <c r="A31" s="4" t="s">
        <v>506</v>
      </c>
    </row>
    <row r="32" spans="1:3">
      <c r="A32" s="3" t="s">
        <v>496</v>
      </c>
    </row>
    <row r="33" spans="1:3">
      <c r="A33" s="4" t="s">
        <v>497</v>
      </c>
      <c r="B33" s="6" t="n">
        <v>9457</v>
      </c>
    </row>
    <row r="34" spans="1:3">
      <c r="A34" s="4" t="s">
        <v>507</v>
      </c>
    </row>
    <row r="35" spans="1:3">
      <c r="A35" s="3" t="s">
        <v>496</v>
      </c>
    </row>
    <row r="36" spans="1:3">
      <c r="A36" s="4" t="s">
        <v>497</v>
      </c>
      <c r="B36" s="6" t="n">
        <v>2124</v>
      </c>
    </row>
    <row r="37" spans="1:3">
      <c r="A37" s="4" t="s">
        <v>508</v>
      </c>
    </row>
    <row r="38" spans="1:3">
      <c r="A38" s="3" t="s">
        <v>496</v>
      </c>
    </row>
    <row r="39" spans="1:3">
      <c r="A39" s="4" t="s">
        <v>497</v>
      </c>
      <c r="B39" s="6" t="n">
        <v>107</v>
      </c>
    </row>
    <row r="40" spans="1:3">
      <c r="A40" s="4" t="s">
        <v>509</v>
      </c>
    </row>
    <row r="41" spans="1:3">
      <c r="A41" s="3" t="s">
        <v>496</v>
      </c>
    </row>
    <row r="42" spans="1:3">
      <c r="A42" s="4" t="s">
        <v>497</v>
      </c>
      <c r="B42" s="6" t="n">
        <v>1073</v>
      </c>
    </row>
    <row r="43" spans="1:3">
      <c r="A43" s="4" t="s">
        <v>482</v>
      </c>
    </row>
    <row r="44" spans="1:3">
      <c r="A44" s="3" t="s">
        <v>496</v>
      </c>
    </row>
    <row r="45" spans="1:3">
      <c r="A45" s="4" t="s">
        <v>497</v>
      </c>
      <c r="B45" s="6" t="n">
        <v>9743</v>
      </c>
      <c r="C45" s="6" t="n">
        <v>21669</v>
      </c>
    </row>
    <row r="46" spans="1:3">
      <c r="A46" s="4" t="s">
        <v>510</v>
      </c>
    </row>
    <row r="47" spans="1:3">
      <c r="A47" s="3" t="s">
        <v>496</v>
      </c>
    </row>
    <row r="48" spans="1:3">
      <c r="A48" s="4" t="s">
        <v>497</v>
      </c>
      <c r="B48" s="6" t="n">
        <v>2297</v>
      </c>
    </row>
    <row r="49" spans="1:3">
      <c r="A49" s="4" t="s">
        <v>511</v>
      </c>
    </row>
    <row r="50" spans="1:3">
      <c r="A50" s="3" t="s">
        <v>496</v>
      </c>
    </row>
    <row r="51" spans="1:3">
      <c r="A51" s="4" t="s">
        <v>497</v>
      </c>
      <c r="B51" s="6" t="n">
        <v>6013</v>
      </c>
    </row>
    <row r="52" spans="1:3">
      <c r="A52" s="4" t="s">
        <v>512</v>
      </c>
    </row>
    <row r="53" spans="1:3">
      <c r="A53" s="3" t="s">
        <v>496</v>
      </c>
    </row>
    <row r="54" spans="1:3">
      <c r="A54" s="4" t="s">
        <v>497</v>
      </c>
      <c r="B54" s="6" t="n">
        <v>96</v>
      </c>
    </row>
    <row r="55" spans="1:3">
      <c r="A55" s="4" t="s">
        <v>513</v>
      </c>
    </row>
    <row r="56" spans="1:3">
      <c r="A56" s="3" t="s">
        <v>496</v>
      </c>
    </row>
    <row r="57" spans="1:3">
      <c r="A57" s="4" t="s">
        <v>497</v>
      </c>
      <c r="B57" s="6" t="n">
        <v>1261</v>
      </c>
    </row>
    <row r="58" spans="1:3">
      <c r="A58" s="4" t="s">
        <v>514</v>
      </c>
    </row>
    <row r="59" spans="1:3">
      <c r="A59" s="3" t="s">
        <v>496</v>
      </c>
    </row>
    <row r="60" spans="1:3">
      <c r="A60" s="4" t="s">
        <v>497</v>
      </c>
      <c r="B60" s="6" t="n">
        <v>76</v>
      </c>
    </row>
    <row r="61" spans="1:3">
      <c r="A61" s="4" t="s">
        <v>483</v>
      </c>
    </row>
    <row r="62" spans="1:3">
      <c r="A62" s="3" t="s">
        <v>496</v>
      </c>
    </row>
    <row r="63" spans="1:3">
      <c r="A63" s="4" t="s">
        <v>497</v>
      </c>
      <c r="B63" s="6" t="n">
        <v>11779</v>
      </c>
      <c r="C63" s="6" t="n">
        <v>9059</v>
      </c>
    </row>
    <row r="64" spans="1:3">
      <c r="A64" s="4" t="s">
        <v>515</v>
      </c>
    </row>
    <row r="65" spans="1:3">
      <c r="A65" s="3" t="s">
        <v>496</v>
      </c>
    </row>
    <row r="66" spans="1:3">
      <c r="A66" s="4" t="s">
        <v>497</v>
      </c>
      <c r="B66" s="6" t="n">
        <v>4334</v>
      </c>
    </row>
    <row r="67" spans="1:3">
      <c r="A67" s="4" t="s">
        <v>516</v>
      </c>
    </row>
    <row r="68" spans="1:3">
      <c r="A68" s="3" t="s">
        <v>496</v>
      </c>
    </row>
    <row r="69" spans="1:3">
      <c r="A69" s="4" t="s">
        <v>497</v>
      </c>
      <c r="B69" s="6" t="n">
        <v>2362</v>
      </c>
    </row>
    <row r="70" spans="1:3">
      <c r="A70" s="4" t="s">
        <v>517</v>
      </c>
    </row>
    <row r="71" spans="1:3">
      <c r="A71" s="3" t="s">
        <v>496</v>
      </c>
    </row>
    <row r="72" spans="1:3">
      <c r="A72" s="4" t="s">
        <v>497</v>
      </c>
      <c r="B72" s="6" t="n">
        <v>1643</v>
      </c>
    </row>
    <row r="73" spans="1:3">
      <c r="A73" s="4" t="s">
        <v>518</v>
      </c>
    </row>
    <row r="74" spans="1:3">
      <c r="A74" s="3" t="s">
        <v>496</v>
      </c>
    </row>
    <row r="75" spans="1:3">
      <c r="A75" s="4" t="s">
        <v>497</v>
      </c>
      <c r="B75" s="6" t="n">
        <v>3420</v>
      </c>
    </row>
    <row r="76" spans="1:3">
      <c r="A76" s="4" t="s">
        <v>519</v>
      </c>
    </row>
    <row r="77" spans="1:3">
      <c r="A77" s="3" t="s">
        <v>496</v>
      </c>
    </row>
    <row r="78" spans="1:3">
      <c r="A78" s="4" t="s">
        <v>497</v>
      </c>
      <c r="B78" s="6" t="n">
        <v>20</v>
      </c>
    </row>
    <row r="79" spans="1:3">
      <c r="A79" s="4" t="s">
        <v>484</v>
      </c>
    </row>
    <row r="80" spans="1:3">
      <c r="A80" s="3" t="s">
        <v>496</v>
      </c>
    </row>
    <row r="81" spans="1:3">
      <c r="A81" s="4" t="s">
        <v>497</v>
      </c>
      <c r="B81" s="6" t="n">
        <v>4914</v>
      </c>
      <c r="C81" s="6" t="n">
        <v>8063</v>
      </c>
    </row>
    <row r="82" spans="1:3">
      <c r="A82" s="4" t="s">
        <v>520</v>
      </c>
    </row>
    <row r="83" spans="1:3">
      <c r="A83" s="3" t="s">
        <v>496</v>
      </c>
    </row>
    <row r="84" spans="1:3">
      <c r="A84" s="4" t="s">
        <v>497</v>
      </c>
      <c r="B84" s="6" t="n">
        <v>2350</v>
      </c>
    </row>
    <row r="85" spans="1:3">
      <c r="A85" s="4" t="s">
        <v>521</v>
      </c>
    </row>
    <row r="86" spans="1:3">
      <c r="A86" s="3" t="s">
        <v>496</v>
      </c>
    </row>
    <row r="87" spans="1:3">
      <c r="A87" s="4" t="s">
        <v>497</v>
      </c>
      <c r="B87" s="6" t="n">
        <v>295</v>
      </c>
    </row>
    <row r="88" spans="1:3">
      <c r="A88" s="4" t="s">
        <v>522</v>
      </c>
    </row>
    <row r="89" spans="1:3">
      <c r="A89" s="3" t="s">
        <v>496</v>
      </c>
    </row>
    <row r="90" spans="1:3">
      <c r="A90" s="4" t="s">
        <v>497</v>
      </c>
      <c r="B90" s="6" t="n">
        <v>2253</v>
      </c>
    </row>
    <row r="91" spans="1:3">
      <c r="A91" s="4" t="s">
        <v>523</v>
      </c>
    </row>
    <row r="92" spans="1:3">
      <c r="A92" s="3" t="s">
        <v>496</v>
      </c>
    </row>
    <row r="93" spans="1:3">
      <c r="A93" s="4" t="s">
        <v>497</v>
      </c>
      <c r="B93" s="6" t="n">
        <v>16</v>
      </c>
    </row>
    <row r="94" spans="1:3">
      <c r="A94" s="4" t="s">
        <v>485</v>
      </c>
    </row>
    <row r="95" spans="1:3">
      <c r="A95" s="3" t="s">
        <v>496</v>
      </c>
    </row>
    <row r="96" spans="1:3">
      <c r="A96" s="4" t="s">
        <v>497</v>
      </c>
      <c r="B96" s="6" t="n">
        <v>6072</v>
      </c>
      <c r="C96" s="6" t="n">
        <v>5825</v>
      </c>
    </row>
    <row r="97" spans="1:3">
      <c r="A97" s="4" t="s">
        <v>524</v>
      </c>
    </row>
    <row r="98" spans="1:3">
      <c r="A98" s="3" t="s">
        <v>496</v>
      </c>
    </row>
    <row r="99" spans="1:3">
      <c r="A99" s="4" t="s">
        <v>497</v>
      </c>
      <c r="B99" s="6" t="n">
        <v>2771</v>
      </c>
    </row>
    <row r="100" spans="1:3">
      <c r="A100" s="4" t="s">
        <v>525</v>
      </c>
    </row>
    <row r="101" spans="1:3">
      <c r="A101" s="3" t="s">
        <v>496</v>
      </c>
    </row>
    <row r="102" spans="1:3">
      <c r="A102" s="4" t="s">
        <v>497</v>
      </c>
      <c r="B102" s="6" t="n">
        <v>5</v>
      </c>
    </row>
    <row r="103" spans="1:3">
      <c r="A103" s="4" t="s">
        <v>526</v>
      </c>
    </row>
    <row r="104" spans="1:3">
      <c r="A104" s="3" t="s">
        <v>496</v>
      </c>
    </row>
    <row r="105" spans="1:3">
      <c r="A105" s="4" t="s">
        <v>497</v>
      </c>
      <c r="B105" s="6" t="n">
        <v>3277</v>
      </c>
    </row>
    <row r="106" spans="1:3">
      <c r="A106" s="4" t="s">
        <v>527</v>
      </c>
    </row>
    <row r="107" spans="1:3">
      <c r="A107" s="3" t="s">
        <v>496</v>
      </c>
    </row>
    <row r="108" spans="1:3">
      <c r="A108" s="4" t="s">
        <v>497</v>
      </c>
      <c r="B108" s="6" t="n">
        <v>19</v>
      </c>
    </row>
    <row r="109" spans="1:3">
      <c r="A109" s="4" t="s">
        <v>486</v>
      </c>
    </row>
    <row r="110" spans="1:3">
      <c r="A110" s="3" t="s">
        <v>496</v>
      </c>
    </row>
    <row r="111" spans="1:3">
      <c r="A111" s="4" t="s">
        <v>497</v>
      </c>
      <c r="B111" s="6" t="n">
        <v>12702</v>
      </c>
      <c r="C111" s="6" t="n">
        <v>14784</v>
      </c>
    </row>
    <row r="112" spans="1:3">
      <c r="A112" s="4" t="s">
        <v>528</v>
      </c>
    </row>
    <row r="113" spans="1:3">
      <c r="A113" s="3" t="s">
        <v>496</v>
      </c>
    </row>
    <row r="114" spans="1:3">
      <c r="A114" s="4" t="s">
        <v>497</v>
      </c>
      <c r="B114" s="6" t="n">
        <v>11948</v>
      </c>
    </row>
    <row r="115" spans="1:3">
      <c r="A115" s="4" t="s">
        <v>529</v>
      </c>
    </row>
    <row r="116" spans="1:3">
      <c r="A116" s="3" t="s">
        <v>496</v>
      </c>
    </row>
    <row r="117" spans="1:3">
      <c r="A117" s="4" t="s">
        <v>497</v>
      </c>
      <c r="B117" s="6" t="n">
        <v>369</v>
      </c>
    </row>
    <row r="118" spans="1:3">
      <c r="A118" s="4" t="s">
        <v>530</v>
      </c>
    </row>
    <row r="119" spans="1:3">
      <c r="A119" s="3" t="s">
        <v>496</v>
      </c>
    </row>
    <row r="120" spans="1:3">
      <c r="A120" s="4" t="s">
        <v>497</v>
      </c>
      <c r="B120" s="6" t="n">
        <v>385</v>
      </c>
    </row>
    <row r="121" spans="1:3">
      <c r="A121" s="4" t="s">
        <v>487</v>
      </c>
    </row>
    <row r="122" spans="1:3">
      <c r="A122" s="3" t="s">
        <v>496</v>
      </c>
    </row>
    <row r="123" spans="1:3">
      <c r="A123" s="4" t="s">
        <v>497</v>
      </c>
      <c r="B123" s="6" t="n">
        <v>47558</v>
      </c>
      <c r="C123" s="6" t="n">
        <v>50210</v>
      </c>
    </row>
    <row r="124" spans="1:3">
      <c r="A124" s="4" t="s">
        <v>531</v>
      </c>
    </row>
    <row r="125" spans="1:3">
      <c r="A125" s="3" t="s">
        <v>496</v>
      </c>
    </row>
    <row r="126" spans="1:3">
      <c r="A126" s="4" t="s">
        <v>497</v>
      </c>
      <c r="B126" s="6" t="n">
        <v>46758</v>
      </c>
    </row>
    <row r="127" spans="1:3">
      <c r="A127" s="4" t="s">
        <v>532</v>
      </c>
    </row>
    <row r="128" spans="1:3">
      <c r="A128" s="3" t="s">
        <v>496</v>
      </c>
    </row>
    <row r="129" spans="1:3">
      <c r="A129" s="4" t="s">
        <v>497</v>
      </c>
      <c r="B129" s="6" t="n">
        <v>796</v>
      </c>
    </row>
    <row r="130" spans="1:3">
      <c r="A130" s="4" t="s">
        <v>533</v>
      </c>
    </row>
    <row r="131" spans="1:3">
      <c r="A131" s="3" t="s">
        <v>496</v>
      </c>
    </row>
    <row r="132" spans="1:3">
      <c r="A132" s="4" t="s">
        <v>497</v>
      </c>
      <c r="B132" s="6" t="n">
        <v>4</v>
      </c>
    </row>
    <row r="133" spans="1:3">
      <c r="A133" s="4" t="s">
        <v>534</v>
      </c>
    </row>
    <row r="134" spans="1:3">
      <c r="A134" s="3" t="s">
        <v>496</v>
      </c>
    </row>
    <row r="135" spans="1:3">
      <c r="A135" s="4" t="s">
        <v>497</v>
      </c>
      <c r="B135" s="6" t="n">
        <v>1900</v>
      </c>
      <c r="C135" s="6" t="n">
        <v>2979</v>
      </c>
    </row>
    <row r="136" spans="1:3">
      <c r="A136" s="4" t="s">
        <v>535</v>
      </c>
    </row>
    <row r="137" spans="1:3">
      <c r="A137" s="3" t="s">
        <v>496</v>
      </c>
    </row>
    <row r="138" spans="1:3">
      <c r="A138" s="4" t="s">
        <v>497</v>
      </c>
      <c r="B138" s="6" t="n">
        <v>1785</v>
      </c>
    </row>
    <row r="139" spans="1:3">
      <c r="A139" s="4" t="s">
        <v>536</v>
      </c>
    </row>
    <row r="140" spans="1:3">
      <c r="A140" s="3" t="s">
        <v>496</v>
      </c>
    </row>
    <row r="141" spans="1:3">
      <c r="A141" s="4" t="s">
        <v>497</v>
      </c>
      <c r="B141" s="6" t="n">
        <v>13</v>
      </c>
    </row>
    <row r="142" spans="1:3">
      <c r="A142" s="4" t="s">
        <v>537</v>
      </c>
    </row>
    <row r="143" spans="1:3">
      <c r="A143" s="3" t="s">
        <v>496</v>
      </c>
    </row>
    <row r="144" spans="1:3">
      <c r="A144" s="4" t="s">
        <v>497</v>
      </c>
      <c r="B144" s="6" t="n">
        <v>102</v>
      </c>
    </row>
    <row r="145" spans="1:3">
      <c r="A145" s="4" t="s">
        <v>489</v>
      </c>
    </row>
    <row r="146" spans="1:3">
      <c r="A146" s="3" t="s">
        <v>496</v>
      </c>
    </row>
    <row r="147" spans="1:3">
      <c r="A147" s="4" t="s">
        <v>497</v>
      </c>
      <c r="B147" s="6" t="n">
        <v>170020</v>
      </c>
      <c r="C147" s="5" t="n">
        <v>158076</v>
      </c>
    </row>
    <row r="148" spans="1:3">
      <c r="A148" s="4" t="s">
        <v>538</v>
      </c>
    </row>
    <row r="149" spans="1:3">
      <c r="A149" s="3" t="s">
        <v>496</v>
      </c>
    </row>
    <row r="150" spans="1:3">
      <c r="A150" s="4" t="s">
        <v>497</v>
      </c>
      <c r="B150" s="5" t="n">
        <v>1700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1</v>
      </c>
    </row>
    <row r="2" spans="1:3">
      <c r="A2" s="3" t="s">
        <v>496</v>
      </c>
    </row>
    <row r="3" spans="1:3">
      <c r="A3" s="4" t="s">
        <v>51</v>
      </c>
      <c r="B3" s="5" t="n">
        <v>1622</v>
      </c>
      <c r="C3" s="5" t="n">
        <v>1822</v>
      </c>
    </row>
    <row r="4" spans="1:3">
      <c r="A4" s="4" t="s">
        <v>540</v>
      </c>
    </row>
    <row r="5" spans="1:3">
      <c r="A5" s="3" t="s">
        <v>496</v>
      </c>
    </row>
    <row r="6" spans="1:3">
      <c r="A6" s="4" t="s">
        <v>541</v>
      </c>
      <c r="B6" s="6" t="n">
        <v>124300</v>
      </c>
      <c r="C6" s="6" t="n">
        <v>122000</v>
      </c>
    </row>
    <row r="7" spans="1:3">
      <c r="A7" s="4" t="s">
        <v>498</v>
      </c>
    </row>
    <row r="8" spans="1:3">
      <c r="A8" s="3" t="s">
        <v>496</v>
      </c>
    </row>
    <row r="9" spans="1:3">
      <c r="A9" s="4" t="s">
        <v>51</v>
      </c>
      <c r="B9" s="5" t="n">
        <v>1600</v>
      </c>
      <c r="C9" s="5"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v>
      </c>
      <c r="B1" s="2" t="s">
        <v>1</v>
      </c>
    </row>
    <row r="2" spans="1:4">
      <c r="B2" s="2" t="s">
        <v>2</v>
      </c>
      <c r="C2" s="2" t="s">
        <v>21</v>
      </c>
      <c r="D2" s="2" t="s">
        <v>70</v>
      </c>
    </row>
    <row r="3" spans="1:4">
      <c r="A3" s="3" t="s">
        <v>120</v>
      </c>
    </row>
    <row r="4" spans="1:4">
      <c r="A4" s="4" t="s">
        <v>107</v>
      </c>
      <c r="B4" s="5" t="n">
        <v>1212</v>
      </c>
      <c r="C4" s="5" t="n">
        <v>1193</v>
      </c>
      <c r="D4" s="5" t="n">
        <v>1182</v>
      </c>
    </row>
    <row r="5" spans="1:4">
      <c r="A5" s="3" t="s">
        <v>121</v>
      </c>
    </row>
    <row r="6" spans="1:4">
      <c r="A6" s="4" t="s">
        <v>122</v>
      </c>
      <c r="B6" s="6" t="n">
        <v>162</v>
      </c>
      <c r="C6" s="6" t="n">
        <v>-79</v>
      </c>
      <c r="D6" s="6" t="n">
        <v>-66</v>
      </c>
    </row>
    <row r="7" spans="1:4">
      <c r="A7" s="4" t="s">
        <v>123</v>
      </c>
      <c r="B7" s="6" t="n">
        <v>-85</v>
      </c>
      <c r="C7" s="6" t="n">
        <v>35</v>
      </c>
      <c r="D7" s="6" t="n">
        <v>38</v>
      </c>
    </row>
    <row r="8" spans="1:4">
      <c r="A8" s="4" t="s">
        <v>124</v>
      </c>
      <c r="B8" s="6" t="n">
        <v>77</v>
      </c>
      <c r="C8" s="6" t="n">
        <v>-44</v>
      </c>
      <c r="D8" s="6" t="n">
        <v>-28</v>
      </c>
    </row>
    <row r="9" spans="1:4">
      <c r="A9" s="3" t="s">
        <v>125</v>
      </c>
    </row>
    <row r="10" spans="1:4">
      <c r="A10" s="4" t="s">
        <v>126</v>
      </c>
      <c r="B10" s="6" t="n">
        <v>44</v>
      </c>
      <c r="C10" s="6" t="n">
        <v>53</v>
      </c>
      <c r="D10" s="6" t="n">
        <v>98</v>
      </c>
    </row>
    <row r="11" spans="1:4">
      <c r="A11" s="4" t="s">
        <v>127</v>
      </c>
      <c r="B11" s="6" t="n">
        <v>-6</v>
      </c>
      <c r="C11" s="6" t="n">
        <v>-4</v>
      </c>
      <c r="D11" s="6" t="n">
        <v>-6</v>
      </c>
    </row>
    <row r="12" spans="1:4">
      <c r="A12" s="4" t="s">
        <v>128</v>
      </c>
      <c r="B12" s="6" t="n">
        <v>38</v>
      </c>
      <c r="C12" s="6" t="n">
        <v>49</v>
      </c>
      <c r="D12" s="6" t="n">
        <v>92</v>
      </c>
    </row>
    <row r="13" spans="1:4">
      <c r="A13" s="3" t="s">
        <v>129</v>
      </c>
    </row>
    <row r="14" spans="1:4">
      <c r="A14" s="4" t="s">
        <v>130</v>
      </c>
      <c r="B14" s="6" t="n">
        <v>-11</v>
      </c>
      <c r="C14" s="6" t="n">
        <v>91</v>
      </c>
      <c r="D14" s="6" t="n">
        <v>44</v>
      </c>
    </row>
    <row r="15" spans="1:4">
      <c r="A15" s="4" t="s">
        <v>127</v>
      </c>
      <c r="B15" s="6" t="n">
        <v>14</v>
      </c>
      <c r="C15" s="6" t="n">
        <v>-50</v>
      </c>
      <c r="D15" s="6" t="n">
        <v>-1</v>
      </c>
    </row>
    <row r="16" spans="1:4">
      <c r="A16" s="4" t="s">
        <v>131</v>
      </c>
      <c r="B16" s="6" t="n">
        <v>3</v>
      </c>
      <c r="C16" s="6" t="n">
        <v>41</v>
      </c>
      <c r="D16" s="6" t="n">
        <v>43</v>
      </c>
    </row>
    <row r="17" spans="1:4">
      <c r="A17" s="3" t="s">
        <v>132</v>
      </c>
    </row>
    <row r="18" spans="1:4">
      <c r="A18" s="4" t="s">
        <v>133</v>
      </c>
      <c r="B18" s="6" t="n">
        <v>-105</v>
      </c>
      <c r="C18" s="6" t="n">
        <v>11</v>
      </c>
      <c r="D18" s="6" t="n">
        <v>-135</v>
      </c>
    </row>
    <row r="19" spans="1:4">
      <c r="A19" s="4" t="s">
        <v>134</v>
      </c>
      <c r="B19" s="6" t="n">
        <v>-22</v>
      </c>
      <c r="C19" s="6" t="n">
        <v>13</v>
      </c>
      <c r="D19" s="6" t="n">
        <v>10</v>
      </c>
    </row>
    <row r="20" spans="1:4">
      <c r="A20" s="4" t="s">
        <v>135</v>
      </c>
      <c r="B20" s="6" t="n">
        <v>36</v>
      </c>
      <c r="C20" s="6" t="n">
        <v>1</v>
      </c>
      <c r="D20" s="6" t="n">
        <v>2</v>
      </c>
    </row>
    <row r="21" spans="1:4">
      <c r="A21" s="4" t="s">
        <v>136</v>
      </c>
      <c r="B21" s="6" t="n">
        <v>27</v>
      </c>
      <c r="C21" s="6" t="n">
        <v>71</v>
      </c>
      <c r="D21" s="6" t="n">
        <v>-16</v>
      </c>
    </row>
    <row r="22" spans="1:4">
      <c r="A22" s="4" t="s">
        <v>137</v>
      </c>
      <c r="B22" s="6" t="n">
        <v>1239</v>
      </c>
      <c r="C22" s="6" t="n">
        <v>1264</v>
      </c>
      <c r="D22" s="6" t="n">
        <v>1166</v>
      </c>
    </row>
    <row r="23" spans="1:4">
      <c r="A23" s="4" t="s">
        <v>138</v>
      </c>
      <c r="B23" s="6" t="n">
        <v>7</v>
      </c>
      <c r="C23" s="6" t="n">
        <v>8</v>
      </c>
      <c r="D23" s="6" t="n">
        <v>4</v>
      </c>
    </row>
    <row r="24" spans="1:4">
      <c r="A24" s="4" t="s">
        <v>109</v>
      </c>
      <c r="B24" s="6" t="n">
        <v>31</v>
      </c>
      <c r="C24" s="6" t="n">
        <v>32</v>
      </c>
      <c r="D24" s="6" t="n">
        <v>23</v>
      </c>
    </row>
    <row r="25" spans="1:4">
      <c r="A25" s="4" t="s">
        <v>110</v>
      </c>
      <c r="B25" s="6" t="n">
        <v>1201</v>
      </c>
      <c r="C25" s="6" t="n">
        <v>1224</v>
      </c>
      <c r="D25" s="6" t="n">
        <v>1139</v>
      </c>
    </row>
    <row r="26" spans="1:4">
      <c r="A26" s="4" t="s">
        <v>139</v>
      </c>
      <c r="B26" s="6" t="n">
        <v>1232</v>
      </c>
      <c r="C26" s="6" t="n">
        <v>1256</v>
      </c>
      <c r="D26" s="6" t="n">
        <v>1162</v>
      </c>
    </row>
    <row r="27" spans="1:4">
      <c r="A27" s="3" t="s">
        <v>121</v>
      </c>
    </row>
    <row r="28" spans="1:4">
      <c r="A28" s="4" t="s">
        <v>140</v>
      </c>
      <c r="B28" s="6" t="n">
        <v>-1</v>
      </c>
    </row>
    <row r="29" spans="1:4">
      <c r="A29" s="4" t="s">
        <v>141</v>
      </c>
      <c r="C29" s="6" t="n">
        <v>-8</v>
      </c>
      <c r="D29" s="6" t="n">
        <v>-2</v>
      </c>
    </row>
    <row r="30" spans="1:4">
      <c r="A30" s="4" t="s">
        <v>142</v>
      </c>
      <c r="B30" s="6" t="n">
        <v>-1</v>
      </c>
      <c r="C30" s="6" t="n">
        <v>-8</v>
      </c>
      <c r="D30" s="6" t="n">
        <v>-2</v>
      </c>
    </row>
    <row r="31" spans="1:4">
      <c r="A31" s="3" t="s">
        <v>125</v>
      </c>
    </row>
    <row r="32" spans="1:4">
      <c r="A32" s="4" t="s">
        <v>143</v>
      </c>
      <c r="B32" s="6" t="n">
        <v>-12</v>
      </c>
      <c r="C32" s="6" t="n">
        <v>-13</v>
      </c>
      <c r="D32" s="6" t="n">
        <v>-18</v>
      </c>
    </row>
    <row r="33" spans="1:4">
      <c r="A33" s="4" t="s">
        <v>144</v>
      </c>
      <c r="B33" s="6" t="n">
        <v>2</v>
      </c>
      <c r="C33" s="6" t="n">
        <v>2</v>
      </c>
      <c r="D33" s="6" t="n">
        <v>2</v>
      </c>
    </row>
    <row r="34" spans="1:4">
      <c r="A34" s="4" t="s">
        <v>145</v>
      </c>
      <c r="B34" s="6" t="n">
        <v>-10</v>
      </c>
      <c r="C34" s="6" t="n">
        <v>-11</v>
      </c>
      <c r="D34" s="6" t="n">
        <v>-16</v>
      </c>
    </row>
    <row r="35" spans="1:4">
      <c r="A35" s="3" t="s">
        <v>129</v>
      </c>
    </row>
    <row r="36" spans="1:4">
      <c r="A36" s="4" t="s">
        <v>146</v>
      </c>
      <c r="B36" s="6" t="n">
        <v>4</v>
      </c>
      <c r="C36" s="6" t="n">
        <v>-32</v>
      </c>
      <c r="D36" s="6" t="n">
        <v>-16</v>
      </c>
    </row>
    <row r="37" spans="1:4">
      <c r="A37" s="4" t="s">
        <v>144</v>
      </c>
      <c r="B37" s="6" t="n">
        <v>-5</v>
      </c>
      <c r="C37" s="6" t="n">
        <v>17</v>
      </c>
      <c r="D37" s="6" t="n">
        <v>1</v>
      </c>
    </row>
    <row r="38" spans="1:4">
      <c r="A38" s="4" t="s">
        <v>147</v>
      </c>
      <c r="B38" s="6" t="n">
        <v>-1</v>
      </c>
      <c r="C38" s="6" t="n">
        <v>-15</v>
      </c>
      <c r="D38" s="6" t="n">
        <v>-15</v>
      </c>
    </row>
    <row r="39" spans="1:4">
      <c r="A39" s="3" t="s">
        <v>148</v>
      </c>
    </row>
    <row r="40" spans="1:4">
      <c r="A40" s="4" t="s">
        <v>149</v>
      </c>
      <c r="B40" s="6" t="n">
        <v>36</v>
      </c>
      <c r="C40" s="6" t="n">
        <v>1</v>
      </c>
      <c r="D40" s="6" t="n">
        <v>42</v>
      </c>
    </row>
    <row r="41" spans="1:4">
      <c r="A41" s="4" t="s">
        <v>150</v>
      </c>
      <c r="B41" s="6" t="n">
        <v>8</v>
      </c>
      <c r="C41" s="6" t="n">
        <v>-4</v>
      </c>
      <c r="D41" s="6" t="n">
        <v>-4</v>
      </c>
    </row>
    <row r="42" spans="1:4">
      <c r="A42" s="4" t="s">
        <v>151</v>
      </c>
      <c r="B42" s="6" t="n">
        <v>-13</v>
      </c>
      <c r="C42" s="6" t="n">
        <v>-1</v>
      </c>
    </row>
    <row r="43" spans="1:4">
      <c r="A43" s="4" t="s">
        <v>152</v>
      </c>
      <c r="B43" s="5" t="n">
        <v>19</v>
      </c>
      <c r="C43" s="5" t="n">
        <v>-38</v>
      </c>
      <c r="D43" s="5"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1</v>
      </c>
    </row>
    <row r="2" spans="1:3">
      <c r="A2" s="3" t="s">
        <v>543</v>
      </c>
    </row>
    <row r="3" spans="1:3">
      <c r="A3" s="4" t="s">
        <v>544</v>
      </c>
      <c r="B3" s="5" t="n">
        <v>4499</v>
      </c>
      <c r="C3" s="5" t="n">
        <v>8110</v>
      </c>
    </row>
    <row r="4" spans="1:3">
      <c r="A4" s="4" t="s">
        <v>545</v>
      </c>
    </row>
    <row r="5" spans="1:3">
      <c r="A5" s="3" t="s">
        <v>543</v>
      </c>
    </row>
    <row r="6" spans="1:3">
      <c r="A6" s="4" t="s">
        <v>544</v>
      </c>
      <c r="B6" s="6" t="n">
        <v>1434</v>
      </c>
    </row>
    <row r="7" spans="1:3">
      <c r="A7" s="4" t="s">
        <v>546</v>
      </c>
    </row>
    <row r="8" spans="1:3">
      <c r="A8" s="3" t="s">
        <v>543</v>
      </c>
    </row>
    <row r="9" spans="1:3">
      <c r="A9" s="4" t="s">
        <v>544</v>
      </c>
      <c r="B9" s="6" t="n">
        <v>2279</v>
      </c>
    </row>
    <row r="10" spans="1:3">
      <c r="A10" s="4" t="s">
        <v>547</v>
      </c>
    </row>
    <row r="11" spans="1:3">
      <c r="A11" s="3" t="s">
        <v>543</v>
      </c>
    </row>
    <row r="12" spans="1:3">
      <c r="A12" s="4" t="s">
        <v>544</v>
      </c>
      <c r="B12" s="6" t="n">
        <v>148</v>
      </c>
    </row>
    <row r="13" spans="1:3">
      <c r="A13" s="4" t="s">
        <v>548</v>
      </c>
    </row>
    <row r="14" spans="1:3">
      <c r="A14" s="3" t="s">
        <v>543</v>
      </c>
    </row>
    <row r="15" spans="1:3">
      <c r="A15" s="4" t="s">
        <v>544</v>
      </c>
      <c r="B15" s="6" t="n">
        <v>381</v>
      </c>
    </row>
    <row r="16" spans="1:3">
      <c r="A16" s="4" t="s">
        <v>549</v>
      </c>
    </row>
    <row r="17" spans="1:3">
      <c r="A17" s="3" t="s">
        <v>543</v>
      </c>
    </row>
    <row r="18" spans="1:3">
      <c r="A18" s="4" t="s">
        <v>544</v>
      </c>
      <c r="B18" s="6" t="n">
        <v>257</v>
      </c>
    </row>
    <row r="19" spans="1:3">
      <c r="A19" s="4" t="s">
        <v>481</v>
      </c>
    </row>
    <row r="20" spans="1:3">
      <c r="A20" s="3" t="s">
        <v>543</v>
      </c>
    </row>
    <row r="21" spans="1:3">
      <c r="A21" s="4" t="s">
        <v>544</v>
      </c>
      <c r="B21" s="6" t="n">
        <v>356</v>
      </c>
      <c r="C21" s="6" t="n">
        <v>222</v>
      </c>
    </row>
    <row r="22" spans="1:3">
      <c r="A22" s="4" t="s">
        <v>550</v>
      </c>
    </row>
    <row r="23" spans="1:3">
      <c r="A23" s="3" t="s">
        <v>543</v>
      </c>
    </row>
    <row r="24" spans="1:3">
      <c r="A24" s="4" t="s">
        <v>544</v>
      </c>
      <c r="B24" s="6" t="n">
        <v>89</v>
      </c>
    </row>
    <row r="25" spans="1:3">
      <c r="A25" s="4" t="s">
        <v>551</v>
      </c>
    </row>
    <row r="26" spans="1:3">
      <c r="A26" s="3" t="s">
        <v>543</v>
      </c>
    </row>
    <row r="27" spans="1:3">
      <c r="A27" s="4" t="s">
        <v>544</v>
      </c>
      <c r="B27" s="6" t="n">
        <v>17</v>
      </c>
    </row>
    <row r="28" spans="1:3">
      <c r="A28" s="4" t="s">
        <v>552</v>
      </c>
    </row>
    <row r="29" spans="1:3">
      <c r="A29" s="3" t="s">
        <v>543</v>
      </c>
    </row>
    <row r="30" spans="1:3">
      <c r="A30" s="4" t="s">
        <v>544</v>
      </c>
      <c r="B30" s="6" t="n">
        <v>249</v>
      </c>
    </row>
    <row r="31" spans="1:3">
      <c r="A31" s="4" t="s">
        <v>553</v>
      </c>
    </row>
    <row r="32" spans="1:3">
      <c r="A32" s="3" t="s">
        <v>543</v>
      </c>
    </row>
    <row r="33" spans="1:3">
      <c r="A33" s="4" t="s">
        <v>544</v>
      </c>
      <c r="B33" s="6" t="n">
        <v>1</v>
      </c>
    </row>
    <row r="34" spans="1:3">
      <c r="A34" s="4" t="s">
        <v>482</v>
      </c>
    </row>
    <row r="35" spans="1:3">
      <c r="A35" s="3" t="s">
        <v>543</v>
      </c>
    </row>
    <row r="36" spans="1:3">
      <c r="A36" s="4" t="s">
        <v>544</v>
      </c>
      <c r="B36" s="6" t="n">
        <v>422</v>
      </c>
      <c r="C36" s="6" t="n">
        <v>335</v>
      </c>
    </row>
    <row r="37" spans="1:3">
      <c r="A37" s="4" t="s">
        <v>554</v>
      </c>
    </row>
    <row r="38" spans="1:3">
      <c r="A38" s="3" t="s">
        <v>543</v>
      </c>
    </row>
    <row r="39" spans="1:3">
      <c r="A39" s="4" t="s">
        <v>544</v>
      </c>
      <c r="B39" s="6" t="n">
        <v>257</v>
      </c>
    </row>
    <row r="40" spans="1:3">
      <c r="A40" s="4" t="s">
        <v>555</v>
      </c>
    </row>
    <row r="41" spans="1:3">
      <c r="A41" s="3" t="s">
        <v>543</v>
      </c>
    </row>
    <row r="42" spans="1:3">
      <c r="A42" s="4" t="s">
        <v>544</v>
      </c>
      <c r="B42" s="6" t="n">
        <v>33</v>
      </c>
    </row>
    <row r="43" spans="1:3">
      <c r="A43" s="4" t="s">
        <v>556</v>
      </c>
    </row>
    <row r="44" spans="1:3">
      <c r="A44" s="3" t="s">
        <v>543</v>
      </c>
    </row>
    <row r="45" spans="1:3">
      <c r="A45" s="4" t="s">
        <v>544</v>
      </c>
      <c r="B45" s="6" t="n">
        <v>132</v>
      </c>
    </row>
    <row r="46" spans="1:3">
      <c r="A46" s="4" t="s">
        <v>483</v>
      </c>
    </row>
    <row r="47" spans="1:3">
      <c r="A47" s="3" t="s">
        <v>543</v>
      </c>
    </row>
    <row r="48" spans="1:3">
      <c r="A48" s="4" t="s">
        <v>544</v>
      </c>
      <c r="B48" s="6" t="n">
        <v>290</v>
      </c>
      <c r="C48" s="6" t="n">
        <v>399</v>
      </c>
    </row>
    <row r="49" spans="1:3">
      <c r="A49" s="4" t="s">
        <v>557</v>
      </c>
    </row>
    <row r="50" spans="1:3">
      <c r="A50" s="3" t="s">
        <v>543</v>
      </c>
    </row>
    <row r="51" spans="1:3">
      <c r="A51" s="4" t="s">
        <v>544</v>
      </c>
      <c r="B51" s="6" t="n">
        <v>239</v>
      </c>
    </row>
    <row r="52" spans="1:3">
      <c r="A52" s="4" t="s">
        <v>558</v>
      </c>
    </row>
    <row r="53" spans="1:3">
      <c r="A53" s="3" t="s">
        <v>543</v>
      </c>
    </row>
    <row r="54" spans="1:3">
      <c r="A54" s="4" t="s">
        <v>544</v>
      </c>
      <c r="B54" s="6" t="n">
        <v>49</v>
      </c>
    </row>
    <row r="55" spans="1:3">
      <c r="A55" s="4" t="s">
        <v>559</v>
      </c>
    </row>
    <row r="56" spans="1:3">
      <c r="A56" s="3" t="s">
        <v>543</v>
      </c>
    </row>
    <row r="57" spans="1:3">
      <c r="A57" s="4" t="s">
        <v>544</v>
      </c>
      <c r="B57" s="6" t="n">
        <v>2</v>
      </c>
    </row>
    <row r="58" spans="1:3">
      <c r="A58" s="4" t="s">
        <v>484</v>
      </c>
    </row>
    <row r="59" spans="1:3">
      <c r="A59" s="3" t="s">
        <v>543</v>
      </c>
    </row>
    <row r="60" spans="1:3">
      <c r="A60" s="4" t="s">
        <v>544</v>
      </c>
      <c r="B60" s="6" t="n">
        <v>249</v>
      </c>
      <c r="C60" s="6" t="n">
        <v>365</v>
      </c>
    </row>
    <row r="61" spans="1:3">
      <c r="A61" s="4" t="s">
        <v>560</v>
      </c>
    </row>
    <row r="62" spans="1:3">
      <c r="A62" s="3" t="s">
        <v>543</v>
      </c>
    </row>
    <row r="63" spans="1:3">
      <c r="A63" s="4" t="s">
        <v>544</v>
      </c>
      <c r="B63" s="6" t="n">
        <v>4</v>
      </c>
    </row>
    <row r="64" spans="1:3">
      <c r="A64" s="4" t="s">
        <v>561</v>
      </c>
    </row>
    <row r="65" spans="1:3">
      <c r="A65" s="3" t="s">
        <v>543</v>
      </c>
    </row>
    <row r="66" spans="1:3">
      <c r="A66" s="4" t="s">
        <v>544</v>
      </c>
      <c r="B66" s="6" t="n">
        <v>194</v>
      </c>
    </row>
    <row r="67" spans="1:3">
      <c r="A67" s="4" t="s">
        <v>562</v>
      </c>
    </row>
    <row r="68" spans="1:3">
      <c r="A68" s="3" t="s">
        <v>543</v>
      </c>
    </row>
    <row r="69" spans="1:3">
      <c r="A69" s="4" t="s">
        <v>544</v>
      </c>
      <c r="B69" s="6" t="n">
        <v>49</v>
      </c>
    </row>
    <row r="70" spans="1:3">
      <c r="A70" s="4" t="s">
        <v>563</v>
      </c>
    </row>
    <row r="71" spans="1:3">
      <c r="A71" s="3" t="s">
        <v>543</v>
      </c>
    </row>
    <row r="72" spans="1:3">
      <c r="A72" s="4" t="s">
        <v>544</v>
      </c>
      <c r="B72" s="6" t="n">
        <v>2</v>
      </c>
    </row>
    <row r="73" spans="1:3">
      <c r="A73" s="4" t="s">
        <v>485</v>
      </c>
    </row>
    <row r="74" spans="1:3">
      <c r="A74" s="3" t="s">
        <v>543</v>
      </c>
    </row>
    <row r="75" spans="1:3">
      <c r="A75" s="4" t="s">
        <v>544</v>
      </c>
      <c r="B75" s="6" t="n">
        <v>150</v>
      </c>
      <c r="C75" s="6" t="n">
        <v>344</v>
      </c>
    </row>
    <row r="76" spans="1:3">
      <c r="A76" s="4" t="s">
        <v>564</v>
      </c>
    </row>
    <row r="77" spans="1:3">
      <c r="A77" s="3" t="s">
        <v>543</v>
      </c>
    </row>
    <row r="78" spans="1:3">
      <c r="A78" s="4" t="s">
        <v>544</v>
      </c>
      <c r="B78" s="6" t="n">
        <v>8</v>
      </c>
    </row>
    <row r="79" spans="1:3">
      <c r="A79" s="4" t="s">
        <v>565</v>
      </c>
    </row>
    <row r="80" spans="1:3">
      <c r="A80" s="3" t="s">
        <v>543</v>
      </c>
    </row>
    <row r="81" spans="1:3">
      <c r="A81" s="4" t="s">
        <v>544</v>
      </c>
      <c r="B81" s="6" t="n">
        <v>138</v>
      </c>
    </row>
    <row r="82" spans="1:3">
      <c r="A82" s="4" t="s">
        <v>566</v>
      </c>
    </row>
    <row r="83" spans="1:3">
      <c r="A83" s="3" t="s">
        <v>543</v>
      </c>
    </row>
    <row r="84" spans="1:3">
      <c r="A84" s="4" t="s">
        <v>544</v>
      </c>
      <c r="B84" s="6" t="n">
        <v>4</v>
      </c>
    </row>
    <row r="85" spans="1:3">
      <c r="A85" s="4" t="s">
        <v>486</v>
      </c>
    </row>
    <row r="86" spans="1:3">
      <c r="A86" s="3" t="s">
        <v>543</v>
      </c>
    </row>
    <row r="87" spans="1:3">
      <c r="A87" s="4" t="s">
        <v>544</v>
      </c>
      <c r="B87" s="6" t="n">
        <v>504</v>
      </c>
      <c r="C87" s="6" t="n">
        <v>981</v>
      </c>
    </row>
    <row r="88" spans="1:3">
      <c r="A88" s="4" t="s">
        <v>567</v>
      </c>
    </row>
    <row r="89" spans="1:3">
      <c r="A89" s="3" t="s">
        <v>543</v>
      </c>
    </row>
    <row r="90" spans="1:3">
      <c r="A90" s="4" t="s">
        <v>544</v>
      </c>
      <c r="B90" s="6" t="n">
        <v>45</v>
      </c>
    </row>
    <row r="91" spans="1:3">
      <c r="A91" s="4" t="s">
        <v>568</v>
      </c>
    </row>
    <row r="92" spans="1:3">
      <c r="A92" s="3" t="s">
        <v>543</v>
      </c>
    </row>
    <row r="93" spans="1:3">
      <c r="A93" s="4" t="s">
        <v>544</v>
      </c>
      <c r="B93" s="6" t="n">
        <v>458</v>
      </c>
    </row>
    <row r="94" spans="1:3">
      <c r="A94" s="4" t="s">
        <v>569</v>
      </c>
    </row>
    <row r="95" spans="1:3">
      <c r="A95" s="3" t="s">
        <v>543</v>
      </c>
    </row>
    <row r="96" spans="1:3">
      <c r="A96" s="4" t="s">
        <v>544</v>
      </c>
      <c r="B96" s="6" t="n">
        <v>1</v>
      </c>
    </row>
    <row r="97" spans="1:3">
      <c r="A97" s="4" t="s">
        <v>487</v>
      </c>
    </row>
    <row r="98" spans="1:3">
      <c r="A98" s="3" t="s">
        <v>543</v>
      </c>
    </row>
    <row r="99" spans="1:3">
      <c r="A99" s="4" t="s">
        <v>544</v>
      </c>
      <c r="B99" s="6" t="n">
        <v>810</v>
      </c>
      <c r="C99" s="6" t="n">
        <v>1882</v>
      </c>
    </row>
    <row r="100" spans="1:3">
      <c r="A100" s="4" t="s">
        <v>570</v>
      </c>
    </row>
    <row r="101" spans="1:3">
      <c r="A101" s="3" t="s">
        <v>543</v>
      </c>
    </row>
    <row r="102" spans="1:3">
      <c r="A102" s="4" t="s">
        <v>544</v>
      </c>
      <c r="B102" s="6" t="n">
        <v>125</v>
      </c>
    </row>
    <row r="103" spans="1:3">
      <c r="A103" s="4" t="s">
        <v>571</v>
      </c>
    </row>
    <row r="104" spans="1:3">
      <c r="A104" s="3" t="s">
        <v>543</v>
      </c>
    </row>
    <row r="105" spans="1:3">
      <c r="A105" s="4" t="s">
        <v>544</v>
      </c>
      <c r="B105" s="6" t="n">
        <v>683</v>
      </c>
    </row>
    <row r="106" spans="1:3">
      <c r="A106" s="4" t="s">
        <v>572</v>
      </c>
    </row>
    <row r="107" spans="1:3">
      <c r="A107" s="3" t="s">
        <v>543</v>
      </c>
    </row>
    <row r="108" spans="1:3">
      <c r="A108" s="4" t="s">
        <v>544</v>
      </c>
      <c r="B108" s="6" t="n">
        <v>2</v>
      </c>
    </row>
    <row r="109" spans="1:3">
      <c r="A109" s="4" t="s">
        <v>534</v>
      </c>
    </row>
    <row r="110" spans="1:3">
      <c r="A110" s="3" t="s">
        <v>543</v>
      </c>
    </row>
    <row r="111" spans="1:3">
      <c r="A111" s="4" t="s">
        <v>544</v>
      </c>
      <c r="B111" s="6" t="n">
        <v>1718</v>
      </c>
      <c r="C111" s="5" t="n">
        <v>3582</v>
      </c>
    </row>
    <row r="112" spans="1:3">
      <c r="A112" s="4" t="s">
        <v>573</v>
      </c>
    </row>
    <row r="113" spans="1:3">
      <c r="A113" s="3" t="s">
        <v>543</v>
      </c>
    </row>
    <row r="114" spans="1:3">
      <c r="A114" s="4" t="s">
        <v>544</v>
      </c>
      <c r="B114" s="6" t="n">
        <v>1252</v>
      </c>
    </row>
    <row r="115" spans="1:3">
      <c r="A115" s="4" t="s">
        <v>574</v>
      </c>
    </row>
    <row r="116" spans="1:3">
      <c r="A116" s="3" t="s">
        <v>543</v>
      </c>
    </row>
    <row r="117" spans="1:3">
      <c r="A117" s="4" t="s">
        <v>544</v>
      </c>
      <c r="B117" s="6" t="n">
        <v>221</v>
      </c>
    </row>
    <row r="118" spans="1:3">
      <c r="A118" s="4" t="s">
        <v>575</v>
      </c>
    </row>
    <row r="119" spans="1:3">
      <c r="A119" s="3" t="s">
        <v>543</v>
      </c>
    </row>
    <row r="120" spans="1:3">
      <c r="A120" s="4" t="s">
        <v>544</v>
      </c>
      <c r="B120" s="5" t="n">
        <v>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76</v>
      </c>
      <c r="B1" s="2" t="s">
        <v>577</v>
      </c>
    </row>
    <row r="2" spans="1:2">
      <c r="A2" s="3" t="s">
        <v>578</v>
      </c>
    </row>
    <row r="3" spans="1:2">
      <c r="A3" s="4" t="s">
        <v>579</v>
      </c>
      <c r="B3" s="5" t="n">
        <v>1712</v>
      </c>
    </row>
    <row r="4" spans="1:2">
      <c r="A4" s="4" t="s">
        <v>580</v>
      </c>
      <c r="B4" s="4" t="s">
        <v>581</v>
      </c>
    </row>
    <row r="5" spans="1:2">
      <c r="A5" s="4" t="s">
        <v>582</v>
      </c>
    </row>
    <row r="6" spans="1:2">
      <c r="A6" s="3" t="s">
        <v>578</v>
      </c>
    </row>
    <row r="7" spans="1:2">
      <c r="A7" s="4" t="s">
        <v>579</v>
      </c>
      <c r="B7" s="5" t="n">
        <v>1700</v>
      </c>
    </row>
    <row r="8" spans="1:2">
      <c r="A8" s="4" t="s">
        <v>583</v>
      </c>
      <c r="B8" s="6" t="n">
        <v>1600</v>
      </c>
    </row>
    <row r="9" spans="1:2">
      <c r="A9" s="4" t="s">
        <v>584</v>
      </c>
      <c r="B9" s="5"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77</v>
      </c>
    </row>
    <row r="2" spans="1:2">
      <c r="A2" s="3" t="s">
        <v>578</v>
      </c>
    </row>
    <row r="3" spans="1:2">
      <c r="A3" s="4" t="s">
        <v>586</v>
      </c>
      <c r="B3" s="5" t="n">
        <v>5547</v>
      </c>
    </row>
    <row r="4" spans="1:2">
      <c r="A4" s="4" t="s">
        <v>587</v>
      </c>
      <c r="B4" s="6" t="n">
        <v>-2477</v>
      </c>
    </row>
    <row r="5" spans="1:2">
      <c r="A5" s="4" t="s">
        <v>588</v>
      </c>
      <c r="B5" s="6" t="n">
        <v>-1434</v>
      </c>
    </row>
    <row r="6" spans="1:2">
      <c r="A6" s="4" t="s">
        <v>589</v>
      </c>
      <c r="B6" s="6" t="n">
        <v>306</v>
      </c>
    </row>
    <row r="7" spans="1:2">
      <c r="A7" s="4" t="s">
        <v>590</v>
      </c>
      <c r="B7" s="6" t="n">
        <v>-230</v>
      </c>
    </row>
    <row r="8" spans="1:2">
      <c r="A8" s="4" t="s">
        <v>591</v>
      </c>
      <c r="B8" s="5" t="n">
        <v>1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1</v>
      </c>
    </row>
    <row r="2" spans="1:3">
      <c r="A2" s="3" t="s">
        <v>593</v>
      </c>
    </row>
    <row r="3" spans="1:3">
      <c r="A3" s="4" t="s">
        <v>73</v>
      </c>
      <c r="B3" s="5" t="n">
        <v>129349</v>
      </c>
      <c r="C3" s="5" t="n">
        <v>121310</v>
      </c>
    </row>
    <row r="4" spans="1:3">
      <c r="A4" s="4" t="s">
        <v>26</v>
      </c>
      <c r="B4" s="6" t="n">
        <v>6628</v>
      </c>
      <c r="C4" s="6" t="n">
        <v>3664</v>
      </c>
    </row>
    <row r="5" spans="1:3">
      <c r="A5" s="4" t="s">
        <v>27</v>
      </c>
      <c r="B5" s="6" t="n">
        <v>57276</v>
      </c>
      <c r="C5" s="6" t="n">
        <v>56111</v>
      </c>
    </row>
    <row r="6" spans="1:3">
      <c r="A6" s="3" t="s">
        <v>72</v>
      </c>
    </row>
    <row r="7" spans="1:3">
      <c r="A7" s="4" t="s">
        <v>29</v>
      </c>
      <c r="B7" s="6" t="n">
        <v>209792</v>
      </c>
      <c r="C7" s="6" t="n">
        <v>208652</v>
      </c>
    </row>
    <row r="8" spans="1:3">
      <c r="A8" s="4" t="s">
        <v>31</v>
      </c>
      <c r="B8" s="6" t="n">
        <v>12605</v>
      </c>
      <c r="C8" s="6" t="n">
        <v>12755</v>
      </c>
    </row>
    <row r="9" spans="1:3">
      <c r="A9" s="4" t="s">
        <v>32</v>
      </c>
      <c r="B9" s="6" t="n">
        <v>129539</v>
      </c>
      <c r="C9" s="6" t="n">
        <v>125798</v>
      </c>
    </row>
    <row r="10" spans="1:3">
      <c r="A10" s="4" t="s">
        <v>36</v>
      </c>
      <c r="B10" s="6" t="n">
        <v>25251</v>
      </c>
      <c r="C10" s="6" t="n">
        <v>23895</v>
      </c>
    </row>
    <row r="11" spans="1:3">
      <c r="A11" s="4" t="s">
        <v>37</v>
      </c>
      <c r="B11" s="6" t="n">
        <v>9505</v>
      </c>
      <c r="C11" s="6" t="n">
        <v>9167</v>
      </c>
    </row>
    <row r="12" spans="1:3">
      <c r="A12" s="3" t="s">
        <v>49</v>
      </c>
    </row>
    <row r="13" spans="1:3">
      <c r="A13" s="4" t="s">
        <v>32</v>
      </c>
      <c r="C13" s="6" t="n">
        <v>370</v>
      </c>
    </row>
    <row r="14" spans="1:3">
      <c r="A14" s="4" t="s">
        <v>47</v>
      </c>
      <c r="B14" s="6" t="n">
        <v>11928</v>
      </c>
      <c r="C14" s="6" t="n">
        <v>11224</v>
      </c>
    </row>
    <row r="15" spans="1:3">
      <c r="A15" s="4" t="s">
        <v>48</v>
      </c>
      <c r="B15" s="6" t="n">
        <v>38423</v>
      </c>
      <c r="C15" s="6" t="n">
        <v>38895</v>
      </c>
    </row>
    <row r="16" spans="1:3">
      <c r="A16" s="4" t="s">
        <v>36</v>
      </c>
      <c r="B16" s="6" t="n">
        <v>25380</v>
      </c>
      <c r="C16" s="6" t="n">
        <v>25113</v>
      </c>
    </row>
    <row r="17" spans="1:3">
      <c r="A17" s="4" t="s">
        <v>50</v>
      </c>
      <c r="B17" s="6" t="n">
        <v>17426</v>
      </c>
      <c r="C17" s="6" t="n">
        <v>15635</v>
      </c>
    </row>
    <row r="18" spans="1:3">
      <c r="A18" s="4" t="s">
        <v>52</v>
      </c>
      <c r="B18" s="6" t="n">
        <v>57140</v>
      </c>
      <c r="C18" s="6" t="n">
        <v>51801</v>
      </c>
    </row>
    <row r="19" spans="1:3">
      <c r="A19" s="4" t="s">
        <v>57</v>
      </c>
      <c r="B19" s="6" t="n">
        <v>4695</v>
      </c>
      <c r="C19" s="6" t="n">
        <v>4684</v>
      </c>
    </row>
    <row r="20" spans="1:3">
      <c r="A20" s="4" t="s">
        <v>594</v>
      </c>
    </row>
    <row r="21" spans="1:3">
      <c r="A21" s="3" t="s">
        <v>593</v>
      </c>
    </row>
    <row r="22" spans="1:3">
      <c r="A22" s="4" t="s">
        <v>595</v>
      </c>
      <c r="B22" s="6" t="n">
        <v>20169</v>
      </c>
      <c r="C22" s="6" t="n">
        <v>16720</v>
      </c>
    </row>
    <row r="23" spans="1:3">
      <c r="A23" s="4" t="s">
        <v>73</v>
      </c>
      <c r="B23" s="6" t="n">
        <v>21205</v>
      </c>
      <c r="C23" s="6" t="n">
        <v>20115</v>
      </c>
    </row>
    <row r="24" spans="1:3">
      <c r="A24" s="4" t="s">
        <v>26</v>
      </c>
      <c r="B24" s="6" t="n">
        <v>6628</v>
      </c>
      <c r="C24" s="6" t="n">
        <v>3664</v>
      </c>
    </row>
    <row r="25" spans="1:3">
      <c r="A25" s="4" t="s">
        <v>27</v>
      </c>
      <c r="B25" s="6" t="n">
        <v>51720</v>
      </c>
      <c r="C25" s="6" t="n">
        <v>50913</v>
      </c>
    </row>
    <row r="26" spans="1:3">
      <c r="A26" s="3" t="s">
        <v>72</v>
      </c>
    </row>
    <row r="27" spans="1:3">
      <c r="A27" s="4" t="s">
        <v>29</v>
      </c>
      <c r="B27" s="6" t="n">
        <v>209560</v>
      </c>
      <c r="C27" s="6" t="n">
        <v>208381</v>
      </c>
    </row>
    <row r="28" spans="1:3">
      <c r="A28" s="4" t="s">
        <v>30</v>
      </c>
      <c r="B28" s="6" t="n">
        <v>42410</v>
      </c>
      <c r="C28" s="6" t="n">
        <v>43098</v>
      </c>
    </row>
    <row r="29" spans="1:3">
      <c r="A29" s="4" t="s">
        <v>31</v>
      </c>
      <c r="B29" s="6" t="n">
        <v>12162</v>
      </c>
      <c r="C29" s="6" t="n">
        <v>12335</v>
      </c>
    </row>
    <row r="30" spans="1:3">
      <c r="A30" s="4" t="s">
        <v>32</v>
      </c>
      <c r="B30" s="6" t="n">
        <v>107163</v>
      </c>
      <c r="C30" s="6" t="n">
        <v>103885</v>
      </c>
    </row>
    <row r="31" spans="1:3">
      <c r="A31" s="4" t="s">
        <v>37</v>
      </c>
      <c r="B31" s="6" t="n">
        <v>9505</v>
      </c>
      <c r="C31" s="6" t="n">
        <v>9167</v>
      </c>
    </row>
    <row r="32" spans="1:3">
      <c r="A32" s="4" t="s">
        <v>43</v>
      </c>
      <c r="B32" s="6" t="n">
        <v>12482</v>
      </c>
      <c r="C32" s="6" t="n">
        <v>13829</v>
      </c>
    </row>
    <row r="33" spans="1:3">
      <c r="A33" s="4" t="s">
        <v>596</v>
      </c>
    </row>
    <row r="34" spans="1:3">
      <c r="A34" s="3" t="s">
        <v>593</v>
      </c>
    </row>
    <row r="35" spans="1:3">
      <c r="A35" s="4" t="s">
        <v>595</v>
      </c>
      <c r="B35" s="6" t="n">
        <v>562</v>
      </c>
      <c r="C35" s="6" t="n">
        <v>639</v>
      </c>
    </row>
    <row r="36" spans="1:3">
      <c r="A36" s="4" t="s">
        <v>73</v>
      </c>
      <c r="B36" s="6" t="n">
        <v>62929</v>
      </c>
      <c r="C36" s="6" t="n">
        <v>53984</v>
      </c>
    </row>
    <row r="37" spans="1:3">
      <c r="A37" s="4" t="s">
        <v>27</v>
      </c>
      <c r="B37" s="6" t="n">
        <v>5556</v>
      </c>
      <c r="C37" s="6" t="n">
        <v>5198</v>
      </c>
    </row>
    <row r="38" spans="1:3">
      <c r="A38" s="3" t="s">
        <v>72</v>
      </c>
    </row>
    <row r="39" spans="1:3">
      <c r="A39" s="4" t="s">
        <v>29</v>
      </c>
      <c r="B39" s="6" t="n">
        <v>18</v>
      </c>
      <c r="C39" s="6" t="n">
        <v>60</v>
      </c>
    </row>
    <row r="40" spans="1:3">
      <c r="A40" s="4" t="s">
        <v>32</v>
      </c>
      <c r="B40" s="6" t="n">
        <v>21635</v>
      </c>
      <c r="C40" s="6" t="n">
        <v>21182</v>
      </c>
    </row>
    <row r="41" spans="1:3">
      <c r="A41" s="4" t="s">
        <v>36</v>
      </c>
      <c r="B41" s="6" t="n">
        <v>25251</v>
      </c>
      <c r="C41" s="6" t="n">
        <v>23895</v>
      </c>
    </row>
    <row r="42" spans="1:3">
      <c r="A42" s="4" t="s">
        <v>597</v>
      </c>
    </row>
    <row r="43" spans="1:3">
      <c r="A43" s="3" t="s">
        <v>593</v>
      </c>
    </row>
    <row r="44" spans="1:3">
      <c r="A44" s="4" t="s">
        <v>73</v>
      </c>
      <c r="B44" s="6" t="n">
        <v>477</v>
      </c>
      <c r="C44" s="6" t="n">
        <v>413</v>
      </c>
    </row>
    <row r="45" spans="1:3">
      <c r="A45" s="4" t="s">
        <v>598</v>
      </c>
    </row>
    <row r="46" spans="1:3">
      <c r="A46" s="3" t="s">
        <v>593</v>
      </c>
    </row>
    <row r="47" spans="1:3">
      <c r="A47" s="4" t="s">
        <v>73</v>
      </c>
      <c r="B47" s="6" t="n">
        <v>44738</v>
      </c>
      <c r="C47" s="6" t="n">
        <v>46798</v>
      </c>
    </row>
    <row r="48" spans="1:3">
      <c r="A48" s="4" t="s">
        <v>599</v>
      </c>
    </row>
    <row r="49" spans="1:3">
      <c r="A49" s="3" t="s">
        <v>593</v>
      </c>
    </row>
    <row r="50" spans="1:3">
      <c r="A50" s="4" t="s">
        <v>595</v>
      </c>
      <c r="B50" s="6" t="n">
        <v>20731</v>
      </c>
      <c r="C50" s="6" t="n">
        <v>17359</v>
      </c>
    </row>
    <row r="51" spans="1:3">
      <c r="A51" s="4" t="s">
        <v>73</v>
      </c>
      <c r="B51" s="6" t="n">
        <v>129349</v>
      </c>
      <c r="C51" s="6" t="n">
        <v>121310</v>
      </c>
    </row>
    <row r="52" spans="1:3">
      <c r="A52" s="4" t="s">
        <v>26</v>
      </c>
      <c r="B52" s="6" t="n">
        <v>6628</v>
      </c>
      <c r="C52" s="6" t="n">
        <v>3664</v>
      </c>
    </row>
    <row r="53" spans="1:3">
      <c r="A53" s="4" t="s">
        <v>27</v>
      </c>
      <c r="B53" s="6" t="n">
        <v>57276</v>
      </c>
      <c r="C53" s="6" t="n">
        <v>56111</v>
      </c>
    </row>
    <row r="54" spans="1:3">
      <c r="A54" s="3" t="s">
        <v>72</v>
      </c>
    </row>
    <row r="55" spans="1:3">
      <c r="A55" s="4" t="s">
        <v>29</v>
      </c>
      <c r="B55" s="6" t="n">
        <v>209578</v>
      </c>
      <c r="C55" s="6" t="n">
        <v>208441</v>
      </c>
    </row>
    <row r="56" spans="1:3">
      <c r="A56" s="4" t="s">
        <v>30</v>
      </c>
      <c r="B56" s="6" t="n">
        <v>42410</v>
      </c>
      <c r="C56" s="6" t="n">
        <v>43098</v>
      </c>
    </row>
    <row r="57" spans="1:3">
      <c r="A57" s="4" t="s">
        <v>31</v>
      </c>
      <c r="B57" s="6" t="n">
        <v>12162</v>
      </c>
      <c r="C57" s="6" t="n">
        <v>12335</v>
      </c>
    </row>
    <row r="58" spans="1:3">
      <c r="A58" s="4" t="s">
        <v>32</v>
      </c>
      <c r="B58" s="6" t="n">
        <v>128798</v>
      </c>
      <c r="C58" s="6" t="n">
        <v>125067</v>
      </c>
    </row>
    <row r="59" spans="1:3">
      <c r="A59" s="4" t="s">
        <v>36</v>
      </c>
      <c r="B59" s="6" t="n">
        <v>25251</v>
      </c>
      <c r="C59" s="6" t="n">
        <v>23895</v>
      </c>
    </row>
    <row r="60" spans="1:3">
      <c r="A60" s="4" t="s">
        <v>37</v>
      </c>
      <c r="B60" s="6" t="n">
        <v>9505</v>
      </c>
      <c r="C60" s="6" t="n">
        <v>9167</v>
      </c>
    </row>
    <row r="61" spans="1:3">
      <c r="A61" s="4" t="s">
        <v>43</v>
      </c>
      <c r="B61" s="6" t="n">
        <v>12482</v>
      </c>
      <c r="C61" s="6" t="n">
        <v>13829</v>
      </c>
    </row>
    <row r="62" spans="1:3">
      <c r="A62" s="4" t="s">
        <v>600</v>
      </c>
    </row>
    <row r="63" spans="1:3">
      <c r="A63" s="3" t="s">
        <v>49</v>
      </c>
    </row>
    <row r="64" spans="1:3">
      <c r="A64" s="4" t="s">
        <v>30</v>
      </c>
      <c r="B64" s="6" t="n">
        <v>180061</v>
      </c>
      <c r="C64" s="6" t="n">
        <v>176340</v>
      </c>
    </row>
    <row r="65" spans="1:3">
      <c r="A65" s="4" t="s">
        <v>32</v>
      </c>
      <c r="B65" s="6" t="n">
        <v>256607</v>
      </c>
      <c r="C65" s="6" t="n">
        <v>248367</v>
      </c>
    </row>
    <row r="66" spans="1:3">
      <c r="A66" s="4" t="s">
        <v>47</v>
      </c>
      <c r="B66" s="6" t="n">
        <v>11928</v>
      </c>
      <c r="C66" s="6" t="n">
        <v>11224</v>
      </c>
    </row>
    <row r="67" spans="1:3">
      <c r="A67" s="4" t="s">
        <v>48</v>
      </c>
      <c r="B67" s="6" t="n">
        <v>38132</v>
      </c>
      <c r="C67" s="6" t="n">
        <v>38680</v>
      </c>
    </row>
    <row r="68" spans="1:3">
      <c r="A68" s="4" t="s">
        <v>53</v>
      </c>
      <c r="B68" s="6" t="n">
        <v>9568</v>
      </c>
      <c r="C68" s="6" t="n">
        <v>9188</v>
      </c>
    </row>
    <row r="69" spans="1:3">
      <c r="A69" s="4" t="s">
        <v>51</v>
      </c>
      <c r="B69" s="6" t="n">
        <v>1622</v>
      </c>
      <c r="C69" s="6" t="n">
        <v>1822</v>
      </c>
    </row>
    <row r="70" spans="1:3">
      <c r="A70" s="4" t="s">
        <v>52</v>
      </c>
      <c r="B70" s="6" t="n">
        <v>57140</v>
      </c>
      <c r="C70" s="6" t="n">
        <v>51801</v>
      </c>
    </row>
    <row r="71" spans="1:3">
      <c r="A71" s="4" t="s">
        <v>55</v>
      </c>
      <c r="B71" s="6" t="n">
        <v>12871</v>
      </c>
      <c r="C71" s="6" t="n">
        <v>14066</v>
      </c>
    </row>
    <row r="72" spans="1:3">
      <c r="A72" s="4" t="s">
        <v>57</v>
      </c>
      <c r="B72" s="6" t="n">
        <v>4695</v>
      </c>
      <c r="C72" s="6" t="n">
        <v>4684</v>
      </c>
    </row>
    <row r="73" spans="1:3">
      <c r="A73" s="4" t="s">
        <v>601</v>
      </c>
    </row>
    <row r="74" spans="1:3">
      <c r="A74" s="3" t="s">
        <v>49</v>
      </c>
    </row>
    <row r="75" spans="1:3">
      <c r="A75" s="4" t="s">
        <v>36</v>
      </c>
      <c r="B75" s="6" t="n">
        <v>25380</v>
      </c>
      <c r="C75" s="6" t="n">
        <v>25113</v>
      </c>
    </row>
    <row r="76" spans="1:3">
      <c r="A76" s="4" t="s">
        <v>50</v>
      </c>
      <c r="B76" s="6" t="n">
        <v>17426</v>
      </c>
      <c r="C76" s="6" t="n">
        <v>15635</v>
      </c>
    </row>
    <row r="77" spans="1:3">
      <c r="A77" s="4" t="s">
        <v>55</v>
      </c>
      <c r="B77" s="6" t="n">
        <v>112</v>
      </c>
      <c r="C77" s="6" t="n">
        <v>114</v>
      </c>
    </row>
    <row r="78" spans="1:3">
      <c r="A78" s="4" t="s">
        <v>602</v>
      </c>
    </row>
    <row r="79" spans="1:3">
      <c r="A79" s="3" t="s">
        <v>49</v>
      </c>
    </row>
    <row r="80" spans="1:3">
      <c r="A80" s="4" t="s">
        <v>30</v>
      </c>
      <c r="B80" s="6" t="n">
        <v>2712</v>
      </c>
      <c r="C80" s="6" t="n">
        <v>1751</v>
      </c>
    </row>
    <row r="81" spans="1:3">
      <c r="A81" s="4" t="s">
        <v>32</v>
      </c>
      <c r="B81" s="6" t="n">
        <v>8168</v>
      </c>
      <c r="C81" s="6" t="n">
        <v>9135</v>
      </c>
    </row>
    <row r="82" spans="1:3">
      <c r="A82" s="4" t="s">
        <v>48</v>
      </c>
      <c r="B82" s="6" t="n">
        <v>291</v>
      </c>
      <c r="C82" s="6" t="n">
        <v>215</v>
      </c>
    </row>
    <row r="83" spans="1:3">
      <c r="A83" s="4" t="s">
        <v>55</v>
      </c>
      <c r="B83" s="6" t="n">
        <v>3</v>
      </c>
      <c r="C83" s="6" t="n">
        <v>12</v>
      </c>
    </row>
    <row r="84" spans="1:3">
      <c r="A84" s="4" t="s">
        <v>599</v>
      </c>
    </row>
    <row r="85" spans="1:3">
      <c r="A85" s="3" t="s">
        <v>49</v>
      </c>
    </row>
    <row r="86" spans="1:3">
      <c r="A86" s="4" t="s">
        <v>30</v>
      </c>
      <c r="B86" s="6" t="n">
        <v>182773</v>
      </c>
      <c r="C86" s="6" t="n">
        <v>178091</v>
      </c>
    </row>
    <row r="87" spans="1:3">
      <c r="A87" s="4" t="s">
        <v>32</v>
      </c>
      <c r="B87" s="6" t="n">
        <v>264775</v>
      </c>
      <c r="C87" s="6" t="n">
        <v>257502</v>
      </c>
    </row>
    <row r="88" spans="1:3">
      <c r="A88" s="4" t="s">
        <v>47</v>
      </c>
      <c r="B88" s="6" t="n">
        <v>11928</v>
      </c>
      <c r="C88" s="6" t="n">
        <v>11224</v>
      </c>
    </row>
    <row r="89" spans="1:3">
      <c r="A89" s="4" t="s">
        <v>48</v>
      </c>
      <c r="B89" s="6" t="n">
        <v>38423</v>
      </c>
      <c r="C89" s="6" t="n">
        <v>38895</v>
      </c>
    </row>
    <row r="90" spans="1:3">
      <c r="A90" s="4" t="s">
        <v>36</v>
      </c>
      <c r="B90" s="6" t="n">
        <v>25380</v>
      </c>
      <c r="C90" s="6" t="n">
        <v>25113</v>
      </c>
    </row>
    <row r="91" spans="1:3">
      <c r="A91" s="4" t="s">
        <v>53</v>
      </c>
      <c r="B91" s="6" t="n">
        <v>9568</v>
      </c>
      <c r="C91" s="6" t="n">
        <v>9188</v>
      </c>
    </row>
    <row r="92" spans="1:3">
      <c r="A92" s="4" t="s">
        <v>50</v>
      </c>
      <c r="B92" s="6" t="n">
        <v>17426</v>
      </c>
      <c r="C92" s="6" t="n">
        <v>15635</v>
      </c>
    </row>
    <row r="93" spans="1:3">
      <c r="A93" s="4" t="s">
        <v>51</v>
      </c>
      <c r="B93" s="6" t="n">
        <v>1622</v>
      </c>
      <c r="C93" s="6" t="n">
        <v>1822</v>
      </c>
    </row>
    <row r="94" spans="1:3">
      <c r="A94" s="4" t="s">
        <v>52</v>
      </c>
      <c r="B94" s="6" t="n">
        <v>57140</v>
      </c>
      <c r="C94" s="6" t="n">
        <v>51801</v>
      </c>
    </row>
    <row r="95" spans="1:3">
      <c r="A95" s="4" t="s">
        <v>55</v>
      </c>
      <c r="B95" s="6" t="n">
        <v>12986</v>
      </c>
      <c r="C95" s="6" t="n">
        <v>14192</v>
      </c>
    </row>
    <row r="96" spans="1:3">
      <c r="A96" s="4" t="s">
        <v>57</v>
      </c>
      <c r="B96" s="6" t="n">
        <v>4695</v>
      </c>
      <c r="C96" s="6" t="n">
        <v>4684</v>
      </c>
    </row>
    <row r="97" spans="1:3">
      <c r="A97" s="4" t="s">
        <v>603</v>
      </c>
    </row>
    <row r="98" spans="1:3">
      <c r="A98" s="3" t="s">
        <v>593</v>
      </c>
    </row>
    <row r="99" spans="1:3">
      <c r="A99" s="4" t="s">
        <v>595</v>
      </c>
      <c r="B99" s="6" t="n">
        <v>20731</v>
      </c>
      <c r="C99" s="6" t="n">
        <v>17359</v>
      </c>
    </row>
    <row r="100" spans="1:3">
      <c r="A100" s="4" t="s">
        <v>73</v>
      </c>
      <c r="B100" s="6" t="n">
        <v>129572</v>
      </c>
      <c r="C100" s="6" t="n">
        <v>121453</v>
      </c>
    </row>
    <row r="101" spans="1:3">
      <c r="A101" s="4" t="s">
        <v>26</v>
      </c>
      <c r="B101" s="6" t="n">
        <v>6628</v>
      </c>
      <c r="C101" s="6" t="n">
        <v>3664</v>
      </c>
    </row>
    <row r="102" spans="1:3">
      <c r="A102" s="4" t="s">
        <v>27</v>
      </c>
      <c r="B102" s="6" t="n">
        <v>57276</v>
      </c>
      <c r="C102" s="6" t="n">
        <v>56111</v>
      </c>
    </row>
    <row r="103" spans="1:3">
      <c r="A103" s="3" t="s">
        <v>72</v>
      </c>
    </row>
    <row r="104" spans="1:3">
      <c r="A104" s="4" t="s">
        <v>29</v>
      </c>
      <c r="B104" s="6" t="n">
        <v>210004</v>
      </c>
      <c r="C104" s="6" t="n">
        <v>208693</v>
      </c>
    </row>
    <row r="105" spans="1:3">
      <c r="A105" s="4" t="s">
        <v>30</v>
      </c>
      <c r="B105" s="6" t="n">
        <v>42438</v>
      </c>
      <c r="C105" s="6" t="n">
        <v>43120</v>
      </c>
    </row>
    <row r="106" spans="1:3">
      <c r="A106" s="4" t="s">
        <v>31</v>
      </c>
      <c r="B106" s="6" t="n">
        <v>12162</v>
      </c>
      <c r="C106" s="6" t="n">
        <v>12335</v>
      </c>
    </row>
    <row r="107" spans="1:3">
      <c r="A107" s="4" t="s">
        <v>32</v>
      </c>
      <c r="B107" s="6" t="n">
        <v>128892</v>
      </c>
      <c r="C107" s="6" t="n">
        <v>125160</v>
      </c>
    </row>
    <row r="108" spans="1:3">
      <c r="A108" s="4" t="s">
        <v>36</v>
      </c>
      <c r="B108" s="6" t="n">
        <v>25251</v>
      </c>
      <c r="C108" s="6" t="n">
        <v>23895</v>
      </c>
    </row>
    <row r="109" spans="1:3">
      <c r="A109" s="4" t="s">
        <v>37</v>
      </c>
      <c r="B109" s="6" t="n">
        <v>9505</v>
      </c>
      <c r="C109" s="6" t="n">
        <v>9167</v>
      </c>
    </row>
    <row r="110" spans="1:3">
      <c r="A110" s="4" t="s">
        <v>43</v>
      </c>
      <c r="B110" s="6" t="n">
        <v>12482</v>
      </c>
      <c r="C110" s="6" t="n">
        <v>13829</v>
      </c>
    </row>
    <row r="111" spans="1:3">
      <c r="A111" s="4" t="s">
        <v>604</v>
      </c>
    </row>
    <row r="112" spans="1:3">
      <c r="A112" s="3" t="s">
        <v>593</v>
      </c>
    </row>
    <row r="113" spans="1:3">
      <c r="A113" s="4" t="s">
        <v>73</v>
      </c>
      <c r="B113" s="6" t="n">
        <v>223</v>
      </c>
      <c r="C113" s="6" t="n">
        <v>143</v>
      </c>
    </row>
    <row r="114" spans="1:3">
      <c r="A114" s="3" t="s">
        <v>72</v>
      </c>
    </row>
    <row r="115" spans="1:3">
      <c r="A115" s="4" t="s">
        <v>29</v>
      </c>
      <c r="B115" s="6" t="n">
        <v>426</v>
      </c>
      <c r="C115" s="6" t="n">
        <v>252</v>
      </c>
    </row>
    <row r="116" spans="1:3">
      <c r="A116" s="4" t="s">
        <v>30</v>
      </c>
      <c r="B116" s="6" t="n">
        <v>28</v>
      </c>
      <c r="C116" s="6" t="n">
        <v>22</v>
      </c>
    </row>
    <row r="117" spans="1:3">
      <c r="A117" s="4" t="s">
        <v>32</v>
      </c>
      <c r="B117" s="6" t="n">
        <v>94</v>
      </c>
      <c r="C117" s="6" t="n">
        <v>93</v>
      </c>
    </row>
    <row r="118" spans="1:3">
      <c r="A118" s="4" t="s">
        <v>605</v>
      </c>
    </row>
    <row r="119" spans="1:3">
      <c r="A119" s="3" t="s">
        <v>49</v>
      </c>
    </row>
    <row r="120" spans="1:3">
      <c r="A120" s="4" t="s">
        <v>30</v>
      </c>
      <c r="B120" s="6" t="n">
        <v>182759</v>
      </c>
      <c r="C120" s="6" t="n">
        <v>178046</v>
      </c>
    </row>
    <row r="121" spans="1:3">
      <c r="A121" s="4" t="s">
        <v>32</v>
      </c>
      <c r="B121" s="6" t="n">
        <v>265216</v>
      </c>
      <c r="C121" s="6" t="n">
        <v>257872</v>
      </c>
    </row>
    <row r="122" spans="1:3">
      <c r="A122" s="4" t="s">
        <v>47</v>
      </c>
      <c r="B122" s="6" t="n">
        <v>11928</v>
      </c>
      <c r="C122" s="6" t="n">
        <v>11224</v>
      </c>
    </row>
    <row r="123" spans="1:3">
      <c r="A123" s="4" t="s">
        <v>48</v>
      </c>
      <c r="B123" s="6" t="n">
        <v>38782</v>
      </c>
      <c r="C123" s="6" t="n">
        <v>39223</v>
      </c>
    </row>
    <row r="124" spans="1:3">
      <c r="A124" s="4" t="s">
        <v>36</v>
      </c>
      <c r="B124" s="6" t="n">
        <v>25380</v>
      </c>
      <c r="C124" s="6" t="n">
        <v>25113</v>
      </c>
    </row>
    <row r="125" spans="1:3">
      <c r="A125" s="4" t="s">
        <v>53</v>
      </c>
      <c r="B125" s="6" t="n">
        <v>9568</v>
      </c>
      <c r="C125" s="6" t="n">
        <v>9188</v>
      </c>
    </row>
    <row r="126" spans="1:3">
      <c r="A126" s="4" t="s">
        <v>50</v>
      </c>
      <c r="B126" s="6" t="n">
        <v>17426</v>
      </c>
      <c r="C126" s="6" t="n">
        <v>15635</v>
      </c>
    </row>
    <row r="127" spans="1:3">
      <c r="A127" s="4" t="s">
        <v>51</v>
      </c>
      <c r="B127" s="6" t="n">
        <v>1622</v>
      </c>
      <c r="C127" s="6" t="n">
        <v>1822</v>
      </c>
    </row>
    <row r="128" spans="1:3">
      <c r="A128" s="4" t="s">
        <v>52</v>
      </c>
      <c r="B128" s="6" t="n">
        <v>57140</v>
      </c>
      <c r="C128" s="6" t="n">
        <v>51801</v>
      </c>
    </row>
    <row r="129" spans="1:3">
      <c r="A129" s="4" t="s">
        <v>55</v>
      </c>
      <c r="B129" s="6" t="n">
        <v>12986</v>
      </c>
      <c r="C129" s="6" t="n">
        <v>14192</v>
      </c>
    </row>
    <row r="130" spans="1:3">
      <c r="A130" s="4" t="s">
        <v>57</v>
      </c>
      <c r="B130" s="6" t="n">
        <v>4979</v>
      </c>
      <c r="C130" s="6" t="n">
        <v>4925</v>
      </c>
    </row>
    <row r="131" spans="1:3">
      <c r="A131" s="4" t="s">
        <v>606</v>
      </c>
    </row>
    <row r="132" spans="1:3">
      <c r="A132" s="3" t="s">
        <v>49</v>
      </c>
    </row>
    <row r="133" spans="1:3">
      <c r="A133" s="4" t="s">
        <v>30</v>
      </c>
      <c r="B133" s="6" t="n">
        <v>-14</v>
      </c>
      <c r="C133" s="6" t="n">
        <v>-45</v>
      </c>
    </row>
    <row r="134" spans="1:3">
      <c r="A134" s="4" t="s">
        <v>32</v>
      </c>
      <c r="B134" s="6" t="n">
        <v>441</v>
      </c>
    </row>
    <row r="135" spans="1:3">
      <c r="A135" s="4" t="s">
        <v>48</v>
      </c>
      <c r="B135" s="6" t="n">
        <v>359</v>
      </c>
      <c r="C135" s="6" t="n">
        <v>328</v>
      </c>
    </row>
    <row r="136" spans="1:3">
      <c r="A136" s="4" t="s">
        <v>57</v>
      </c>
      <c r="B136" s="5" t="n">
        <v>284</v>
      </c>
      <c r="C136" s="5" t="n">
        <v>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2</v>
      </c>
      <c r="C1" s="2" t="s">
        <v>21</v>
      </c>
      <c r="D1" s="2" t="s">
        <v>477</v>
      </c>
      <c r="E1" s="2" t="s">
        <v>70</v>
      </c>
      <c r="F1" s="2" t="s">
        <v>478</v>
      </c>
    </row>
    <row r="2" spans="1:6">
      <c r="A2" s="3" t="s">
        <v>608</v>
      </c>
    </row>
    <row r="3" spans="1:6">
      <c r="A3" s="4" t="s">
        <v>75</v>
      </c>
      <c r="B3" s="5" t="n">
        <v>15977</v>
      </c>
      <c r="C3" s="5" t="n">
        <v>13519</v>
      </c>
    </row>
    <row r="4" spans="1:6">
      <c r="A4" s="4" t="s">
        <v>609</v>
      </c>
      <c r="B4" s="6" t="n">
        <v>63406</v>
      </c>
      <c r="C4" s="6" t="n">
        <v>54397</v>
      </c>
    </row>
    <row r="5" spans="1:6">
      <c r="A5" s="4" t="s">
        <v>32</v>
      </c>
      <c r="B5" s="6" t="n">
        <v>129539</v>
      </c>
      <c r="C5" s="6" t="n">
        <v>125798</v>
      </c>
    </row>
    <row r="6" spans="1:6">
      <c r="A6" s="4" t="s">
        <v>29</v>
      </c>
      <c r="B6" s="6" t="n">
        <v>209792</v>
      </c>
      <c r="C6" s="6" t="n">
        <v>208652</v>
      </c>
    </row>
    <row r="7" spans="1:6">
      <c r="A7" s="4" t="s">
        <v>610</v>
      </c>
      <c r="B7" s="6" t="n">
        <v>44124</v>
      </c>
      <c r="C7" s="6" t="n">
        <v>46196</v>
      </c>
    </row>
    <row r="8" spans="1:6">
      <c r="A8" s="4" t="s">
        <v>611</v>
      </c>
      <c r="B8" s="6" t="n">
        <v>614</v>
      </c>
      <c r="C8" s="6" t="n">
        <v>602</v>
      </c>
    </row>
    <row r="9" spans="1:6">
      <c r="A9" s="4" t="s">
        <v>612</v>
      </c>
      <c r="B9" s="6" t="n">
        <v>57276</v>
      </c>
      <c r="C9" s="6" t="n">
        <v>56111</v>
      </c>
    </row>
    <row r="10" spans="1:6">
      <c r="A10" s="4" t="s">
        <v>36</v>
      </c>
      <c r="B10" s="6" t="n">
        <v>25251</v>
      </c>
      <c r="C10" s="6" t="n">
        <v>23895</v>
      </c>
    </row>
    <row r="11" spans="1:6">
      <c r="A11" s="4" t="s">
        <v>50</v>
      </c>
      <c r="B11" s="6" t="n">
        <v>17426</v>
      </c>
      <c r="C11" s="6" t="n">
        <v>15635</v>
      </c>
    </row>
    <row r="12" spans="1:6">
      <c r="A12" s="4" t="s">
        <v>36</v>
      </c>
      <c r="B12" s="6" t="n">
        <v>25380</v>
      </c>
      <c r="C12" s="6" t="n">
        <v>25113</v>
      </c>
    </row>
    <row r="13" spans="1:6">
      <c r="A13" s="4" t="s">
        <v>308</v>
      </c>
    </row>
    <row r="14" spans="1:6">
      <c r="A14" s="3" t="s">
        <v>608</v>
      </c>
    </row>
    <row r="15" spans="1:6">
      <c r="A15" s="4" t="s">
        <v>75</v>
      </c>
      <c r="B15" s="6" t="n">
        <v>562</v>
      </c>
      <c r="C15" s="6" t="n">
        <v>639</v>
      </c>
    </row>
    <row r="16" spans="1:6">
      <c r="A16" s="4" t="s">
        <v>609</v>
      </c>
      <c r="B16" s="6" t="n">
        <v>63406</v>
      </c>
      <c r="C16" s="6" t="n">
        <v>54397</v>
      </c>
    </row>
    <row r="17" spans="1:6">
      <c r="A17" s="4" t="s">
        <v>32</v>
      </c>
      <c r="B17" s="6" t="n">
        <v>21635</v>
      </c>
      <c r="C17" s="6" t="n">
        <v>21182</v>
      </c>
    </row>
    <row r="18" spans="1:6">
      <c r="A18" s="4" t="s">
        <v>29</v>
      </c>
      <c r="B18" s="6" t="n">
        <v>18</v>
      </c>
      <c r="C18" s="6" t="n">
        <v>60</v>
      </c>
    </row>
    <row r="19" spans="1:6">
      <c r="A19" s="4" t="s">
        <v>613</v>
      </c>
      <c r="B19" s="6" t="n">
        <v>21653</v>
      </c>
      <c r="C19" s="6" t="n">
        <v>21242</v>
      </c>
    </row>
    <row r="20" spans="1:6">
      <c r="A20" s="4" t="s">
        <v>610</v>
      </c>
      <c r="B20" s="6" t="n">
        <v>44124</v>
      </c>
      <c r="C20" s="6" t="n">
        <v>46196</v>
      </c>
    </row>
    <row r="21" spans="1:6">
      <c r="A21" s="4" t="s">
        <v>611</v>
      </c>
      <c r="B21" s="6" t="n">
        <v>614</v>
      </c>
      <c r="C21" s="6" t="n">
        <v>602</v>
      </c>
    </row>
    <row r="22" spans="1:6">
      <c r="A22" s="4" t="s">
        <v>612</v>
      </c>
      <c r="B22" s="6" t="n">
        <v>5556</v>
      </c>
      <c r="C22" s="6" t="n">
        <v>5198</v>
      </c>
    </row>
    <row r="23" spans="1:6">
      <c r="A23" s="4" t="s">
        <v>36</v>
      </c>
      <c r="B23" s="6" t="n">
        <v>25251</v>
      </c>
      <c r="C23" s="6" t="n">
        <v>23895</v>
      </c>
    </row>
    <row r="24" spans="1:6">
      <c r="A24" s="4" t="s">
        <v>614</v>
      </c>
      <c r="B24" s="6" t="n">
        <v>161166</v>
      </c>
      <c r="C24" s="6" t="n">
        <v>152169</v>
      </c>
    </row>
    <row r="25" spans="1:6">
      <c r="A25" s="4" t="s">
        <v>615</v>
      </c>
      <c r="B25" s="6" t="n">
        <v>-11286</v>
      </c>
      <c r="C25" s="6" t="n">
        <v>-11227</v>
      </c>
    </row>
    <row r="26" spans="1:6">
      <c r="A26" s="4" t="s">
        <v>50</v>
      </c>
      <c r="B26" s="6" t="n">
        <v>-17426</v>
      </c>
      <c r="C26" s="6" t="n">
        <v>-15635</v>
      </c>
    </row>
    <row r="27" spans="1:6">
      <c r="A27" s="4" t="s">
        <v>616</v>
      </c>
      <c r="B27" s="6" t="n">
        <v>-28712</v>
      </c>
      <c r="C27" s="6" t="n">
        <v>-26862</v>
      </c>
    </row>
    <row r="28" spans="1:6">
      <c r="A28" s="4" t="s">
        <v>36</v>
      </c>
      <c r="B28" s="6" t="n">
        <v>-25380</v>
      </c>
      <c r="C28" s="6" t="n">
        <v>-25113</v>
      </c>
    </row>
    <row r="29" spans="1:6">
      <c r="A29" s="4" t="s">
        <v>617</v>
      </c>
      <c r="B29" s="6" t="n">
        <v>-54092</v>
      </c>
      <c r="C29" s="6" t="n">
        <v>-51975</v>
      </c>
    </row>
    <row r="30" spans="1:6">
      <c r="A30" s="4" t="s">
        <v>618</v>
      </c>
    </row>
    <row r="31" spans="1:6">
      <c r="A31" s="3" t="s">
        <v>608</v>
      </c>
    </row>
    <row r="32" spans="1:6">
      <c r="A32" s="4" t="s">
        <v>609</v>
      </c>
      <c r="B32" s="6" t="n">
        <v>24597</v>
      </c>
      <c r="C32" s="6" t="n">
        <v>21678</v>
      </c>
    </row>
    <row r="33" spans="1:6">
      <c r="A33" s="4" t="s">
        <v>610</v>
      </c>
      <c r="B33" s="6" t="n">
        <v>35780</v>
      </c>
      <c r="C33" s="6" t="n">
        <v>37829</v>
      </c>
    </row>
    <row r="34" spans="1:6">
      <c r="A34" s="4" t="s">
        <v>619</v>
      </c>
    </row>
    <row r="35" spans="1:6">
      <c r="A35" s="3" t="s">
        <v>608</v>
      </c>
    </row>
    <row r="36" spans="1:6">
      <c r="A36" s="4" t="s">
        <v>609</v>
      </c>
      <c r="B36" s="6" t="n">
        <v>31044</v>
      </c>
      <c r="C36" s="6" t="n">
        <v>26543</v>
      </c>
    </row>
    <row r="37" spans="1:6">
      <c r="A37" s="4" t="s">
        <v>611</v>
      </c>
      <c r="B37" s="6" t="n">
        <v>614</v>
      </c>
      <c r="C37" s="6" t="n">
        <v>602</v>
      </c>
    </row>
    <row r="38" spans="1:6">
      <c r="A38" s="4" t="s">
        <v>620</v>
      </c>
    </row>
    <row r="39" spans="1:6">
      <c r="A39" s="3" t="s">
        <v>608</v>
      </c>
    </row>
    <row r="40" spans="1:6">
      <c r="A40" s="4" t="s">
        <v>609</v>
      </c>
      <c r="B40" s="6" t="n">
        <v>4559</v>
      </c>
      <c r="C40" s="6" t="n">
        <v>3783</v>
      </c>
    </row>
    <row r="41" spans="1:6">
      <c r="A41" s="4" t="s">
        <v>610</v>
      </c>
      <c r="B41" s="6" t="n">
        <v>5723</v>
      </c>
      <c r="C41" s="6" t="n">
        <v>5621</v>
      </c>
    </row>
    <row r="42" spans="1:6">
      <c r="A42" s="4" t="s">
        <v>621</v>
      </c>
    </row>
    <row r="43" spans="1:6">
      <c r="A43" s="3" t="s">
        <v>608</v>
      </c>
    </row>
    <row r="44" spans="1:6">
      <c r="A44" s="4" t="s">
        <v>609</v>
      </c>
      <c r="B44" s="6" t="n">
        <v>3206</v>
      </c>
      <c r="C44" s="6" t="n">
        <v>2393</v>
      </c>
    </row>
    <row r="45" spans="1:6">
      <c r="A45" s="4" t="s">
        <v>610</v>
      </c>
      <c r="B45" s="6" t="n">
        <v>2621</v>
      </c>
      <c r="C45" s="6" t="n">
        <v>2746</v>
      </c>
    </row>
    <row r="46" spans="1:6">
      <c r="A46" s="4" t="s">
        <v>622</v>
      </c>
    </row>
    <row r="47" spans="1:6">
      <c r="A47" s="3" t="s">
        <v>608</v>
      </c>
    </row>
    <row r="48" spans="1:6">
      <c r="A48" s="4" t="s">
        <v>36</v>
      </c>
      <c r="B48" s="6" t="n">
        <v>9574</v>
      </c>
      <c r="C48" s="6" t="n">
        <v>9146</v>
      </c>
    </row>
    <row r="49" spans="1:6">
      <c r="A49" s="4" t="s">
        <v>36</v>
      </c>
      <c r="B49" s="6" t="n">
        <v>-8703</v>
      </c>
      <c r="C49" s="6" t="n">
        <v>-8323</v>
      </c>
    </row>
    <row r="50" spans="1:6">
      <c r="A50" s="4" t="s">
        <v>623</v>
      </c>
    </row>
    <row r="51" spans="1:6">
      <c r="A51" s="3" t="s">
        <v>608</v>
      </c>
    </row>
    <row r="52" spans="1:6">
      <c r="A52" s="4" t="s">
        <v>36</v>
      </c>
      <c r="B52" s="6" t="n">
        <v>8075</v>
      </c>
      <c r="C52" s="6" t="n">
        <v>8939</v>
      </c>
    </row>
    <row r="53" spans="1:6">
      <c r="A53" s="4" t="s">
        <v>36</v>
      </c>
      <c r="B53" s="6" t="n">
        <v>-8682</v>
      </c>
      <c r="C53" s="6" t="n">
        <v>-10291</v>
      </c>
    </row>
    <row r="54" spans="1:6">
      <c r="A54" s="4" t="s">
        <v>624</v>
      </c>
    </row>
    <row r="55" spans="1:6">
      <c r="A55" s="3" t="s">
        <v>608</v>
      </c>
    </row>
    <row r="56" spans="1:6">
      <c r="A56" s="4" t="s">
        <v>36</v>
      </c>
      <c r="B56" s="6" t="n">
        <v>106</v>
      </c>
      <c r="C56" s="6" t="n">
        <v>105</v>
      </c>
    </row>
    <row r="57" spans="1:6">
      <c r="A57" s="4" t="s">
        <v>36</v>
      </c>
      <c r="B57" s="6" t="n">
        <v>-129</v>
      </c>
      <c r="C57" s="6" t="n">
        <v>-131</v>
      </c>
    </row>
    <row r="58" spans="1:6">
      <c r="A58" s="4" t="s">
        <v>625</v>
      </c>
    </row>
    <row r="59" spans="1:6">
      <c r="A59" s="3" t="s">
        <v>608</v>
      </c>
    </row>
    <row r="60" spans="1:6">
      <c r="A60" s="4" t="s">
        <v>36</v>
      </c>
      <c r="B60" s="6" t="n">
        <v>5054</v>
      </c>
      <c r="C60" s="6" t="n">
        <v>3746</v>
      </c>
    </row>
    <row r="61" spans="1:6">
      <c r="A61" s="4" t="s">
        <v>36</v>
      </c>
      <c r="B61" s="6" t="n">
        <v>-5141</v>
      </c>
      <c r="C61" s="6" t="n">
        <v>-4386</v>
      </c>
    </row>
    <row r="62" spans="1:6">
      <c r="A62" s="4" t="s">
        <v>626</v>
      </c>
    </row>
    <row r="63" spans="1:6">
      <c r="A63" s="3" t="s">
        <v>608</v>
      </c>
    </row>
    <row r="64" spans="1:6">
      <c r="A64" s="4" t="s">
        <v>36</v>
      </c>
      <c r="B64" s="6" t="n">
        <v>488</v>
      </c>
      <c r="C64" s="6" t="n">
        <v>356</v>
      </c>
    </row>
    <row r="65" spans="1:6">
      <c r="A65" s="4" t="s">
        <v>36</v>
      </c>
      <c r="B65" s="6" t="n">
        <v>-341</v>
      </c>
      <c r="C65" s="6" t="n">
        <v>-212</v>
      </c>
    </row>
    <row r="66" spans="1:6">
      <c r="A66" s="4" t="s">
        <v>627</v>
      </c>
    </row>
    <row r="67" spans="1:6">
      <c r="A67" s="3" t="s">
        <v>608</v>
      </c>
    </row>
    <row r="68" spans="1:6">
      <c r="A68" s="4" t="s">
        <v>36</v>
      </c>
      <c r="B68" s="6" t="n">
        <v>1954</v>
      </c>
      <c r="C68" s="6" t="n">
        <v>1603</v>
      </c>
    </row>
    <row r="69" spans="1:6">
      <c r="A69" s="4" t="s">
        <v>36</v>
      </c>
      <c r="B69" s="6" t="n">
        <v>-2384</v>
      </c>
      <c r="C69" s="6" t="n">
        <v>-1770</v>
      </c>
    </row>
    <row r="70" spans="1:6">
      <c r="A70" s="4" t="s">
        <v>628</v>
      </c>
    </row>
    <row r="71" spans="1:6">
      <c r="A71" s="3" t="s">
        <v>608</v>
      </c>
    </row>
    <row r="72" spans="1:6">
      <c r="A72" s="4" t="s">
        <v>609</v>
      </c>
      <c r="B72" s="6" t="n">
        <v>33904</v>
      </c>
      <c r="C72" s="6" t="n">
        <v>28224</v>
      </c>
    </row>
    <row r="73" spans="1:6">
      <c r="A73" s="4" t="s">
        <v>610</v>
      </c>
      <c r="B73" s="6" t="n">
        <v>5089</v>
      </c>
      <c r="C73" s="6" t="n">
        <v>2369</v>
      </c>
    </row>
    <row r="74" spans="1:6">
      <c r="A74" s="4" t="s">
        <v>611</v>
      </c>
      <c r="B74" s="6" t="n">
        <v>47</v>
      </c>
      <c r="C74" s="6" t="n">
        <v>45</v>
      </c>
    </row>
    <row r="75" spans="1:6">
      <c r="A75" s="4" t="s">
        <v>36</v>
      </c>
      <c r="B75" s="6" t="n">
        <v>3232</v>
      </c>
      <c r="C75" s="6" t="n">
        <v>2770</v>
      </c>
    </row>
    <row r="76" spans="1:6">
      <c r="A76" s="4" t="s">
        <v>614</v>
      </c>
      <c r="B76" s="6" t="n">
        <v>42272</v>
      </c>
      <c r="C76" s="6" t="n">
        <v>33408</v>
      </c>
    </row>
    <row r="77" spans="1:6">
      <c r="A77" s="4" t="s">
        <v>50</v>
      </c>
      <c r="B77" s="6" t="n">
        <v>-5474</v>
      </c>
      <c r="C77" s="6" t="n">
        <v>-7258</v>
      </c>
    </row>
    <row r="78" spans="1:6">
      <c r="A78" s="4" t="s">
        <v>616</v>
      </c>
      <c r="B78" s="6" t="n">
        <v>-5474</v>
      </c>
      <c r="C78" s="6" t="n">
        <v>-7258</v>
      </c>
    </row>
    <row r="79" spans="1:6">
      <c r="A79" s="4" t="s">
        <v>36</v>
      </c>
      <c r="B79" s="6" t="n">
        <v>-2445</v>
      </c>
      <c r="C79" s="6" t="n">
        <v>-2124</v>
      </c>
    </row>
    <row r="80" spans="1:6">
      <c r="A80" s="4" t="s">
        <v>617</v>
      </c>
      <c r="B80" s="6" t="n">
        <v>-7919</v>
      </c>
      <c r="C80" s="6" t="n">
        <v>-9382</v>
      </c>
    </row>
    <row r="81" spans="1:6">
      <c r="A81" s="4" t="s">
        <v>629</v>
      </c>
    </row>
    <row r="82" spans="1:6">
      <c r="A82" s="3" t="s">
        <v>608</v>
      </c>
    </row>
    <row r="83" spans="1:6">
      <c r="A83" s="4" t="s">
        <v>609</v>
      </c>
      <c r="B83" s="6" t="n">
        <v>3027</v>
      </c>
      <c r="C83" s="6" t="n">
        <v>2372</v>
      </c>
    </row>
    <row r="84" spans="1:6">
      <c r="A84" s="4" t="s">
        <v>610</v>
      </c>
      <c r="B84" s="6" t="n">
        <v>5089</v>
      </c>
      <c r="C84" s="6" t="n">
        <v>2369</v>
      </c>
    </row>
    <row r="85" spans="1:6">
      <c r="A85" s="4" t="s">
        <v>630</v>
      </c>
    </row>
    <row r="86" spans="1:6">
      <c r="A86" s="3" t="s">
        <v>608</v>
      </c>
    </row>
    <row r="87" spans="1:6">
      <c r="A87" s="4" t="s">
        <v>609</v>
      </c>
      <c r="B87" s="6" t="n">
        <v>30877</v>
      </c>
      <c r="C87" s="6" t="n">
        <v>25852</v>
      </c>
    </row>
    <row r="88" spans="1:6">
      <c r="A88" s="4" t="s">
        <v>611</v>
      </c>
      <c r="B88" s="6" t="n">
        <v>47</v>
      </c>
      <c r="C88" s="6" t="n">
        <v>45</v>
      </c>
    </row>
    <row r="89" spans="1:6">
      <c r="A89" s="4" t="s">
        <v>631</v>
      </c>
    </row>
    <row r="90" spans="1:6">
      <c r="A90" s="3" t="s">
        <v>608</v>
      </c>
    </row>
    <row r="91" spans="1:6">
      <c r="A91" s="4" t="s">
        <v>36</v>
      </c>
      <c r="B91" s="6" t="n">
        <v>2</v>
      </c>
      <c r="C91" s="6" t="n">
        <v>4</v>
      </c>
    </row>
    <row r="92" spans="1:6">
      <c r="A92" s="4" t="s">
        <v>632</v>
      </c>
    </row>
    <row r="93" spans="1:6">
      <c r="A93" s="3" t="s">
        <v>608</v>
      </c>
    </row>
    <row r="94" spans="1:6">
      <c r="A94" s="4" t="s">
        <v>36</v>
      </c>
      <c r="B94" s="6" t="n">
        <v>2867</v>
      </c>
      <c r="C94" s="6" t="n">
        <v>2383</v>
      </c>
    </row>
    <row r="95" spans="1:6">
      <c r="A95" s="4" t="s">
        <v>36</v>
      </c>
      <c r="B95" s="6" t="n">
        <v>-2092</v>
      </c>
      <c r="C95" s="6" t="n">
        <v>-1824</v>
      </c>
    </row>
    <row r="96" spans="1:6">
      <c r="A96" s="4" t="s">
        <v>633</v>
      </c>
    </row>
    <row r="97" spans="1:6">
      <c r="A97" s="3" t="s">
        <v>608</v>
      </c>
    </row>
    <row r="98" spans="1:6">
      <c r="A98" s="4" t="s">
        <v>36</v>
      </c>
      <c r="B98" s="6" t="n">
        <v>363</v>
      </c>
      <c r="C98" s="6" t="n">
        <v>383</v>
      </c>
    </row>
    <row r="99" spans="1:6">
      <c r="A99" s="4" t="s">
        <v>36</v>
      </c>
      <c r="B99" s="6" t="n">
        <v>-353</v>
      </c>
      <c r="C99" s="6" t="n">
        <v>-300</v>
      </c>
    </row>
    <row r="100" spans="1:6">
      <c r="A100" s="4" t="s">
        <v>634</v>
      </c>
    </row>
    <row r="101" spans="1:6">
      <c r="A101" s="3" t="s">
        <v>608</v>
      </c>
    </row>
    <row r="102" spans="1:6">
      <c r="A102" s="4" t="s">
        <v>75</v>
      </c>
      <c r="B102" s="6" t="n">
        <v>562</v>
      </c>
      <c r="C102" s="6" t="n">
        <v>639</v>
      </c>
    </row>
    <row r="103" spans="1:6">
      <c r="A103" s="4" t="s">
        <v>609</v>
      </c>
      <c r="B103" s="6" t="n">
        <v>29305</v>
      </c>
      <c r="C103" s="6" t="n">
        <v>25970</v>
      </c>
    </row>
    <row r="104" spans="1:6">
      <c r="A104" s="4" t="s">
        <v>32</v>
      </c>
      <c r="B104" s="6" t="n">
        <v>21129</v>
      </c>
      <c r="C104" s="6" t="n">
        <v>20351</v>
      </c>
    </row>
    <row r="105" spans="1:6">
      <c r="A105" s="4" t="s">
        <v>29</v>
      </c>
      <c r="B105" s="6" t="n">
        <v>18</v>
      </c>
      <c r="C105" s="6" t="n">
        <v>60</v>
      </c>
    </row>
    <row r="106" spans="1:6">
      <c r="A106" s="4" t="s">
        <v>613</v>
      </c>
      <c r="B106" s="6" t="n">
        <v>21147</v>
      </c>
      <c r="C106" s="6" t="n">
        <v>20411</v>
      </c>
    </row>
    <row r="107" spans="1:6">
      <c r="A107" s="4" t="s">
        <v>610</v>
      </c>
      <c r="B107" s="6" t="n">
        <v>39012</v>
      </c>
      <c r="C107" s="6" t="n">
        <v>43827</v>
      </c>
    </row>
    <row r="108" spans="1:6">
      <c r="A108" s="4" t="s">
        <v>611</v>
      </c>
      <c r="B108" s="6" t="n">
        <v>284</v>
      </c>
      <c r="C108" s="6" t="n">
        <v>266</v>
      </c>
    </row>
    <row r="109" spans="1:6">
      <c r="A109" s="4" t="s">
        <v>612</v>
      </c>
      <c r="B109" s="6" t="n">
        <v>5556</v>
      </c>
      <c r="C109" s="6" t="n">
        <v>5198</v>
      </c>
    </row>
    <row r="110" spans="1:6">
      <c r="A110" s="4" t="s">
        <v>36</v>
      </c>
      <c r="B110" s="6" t="n">
        <v>21602</v>
      </c>
      <c r="C110" s="6" t="n">
        <v>20713</v>
      </c>
    </row>
    <row r="111" spans="1:6">
      <c r="A111" s="4" t="s">
        <v>614</v>
      </c>
      <c r="B111" s="6" t="n">
        <v>117468</v>
      </c>
      <c r="C111" s="6" t="n">
        <v>117024</v>
      </c>
    </row>
    <row r="112" spans="1:6">
      <c r="A112" s="4" t="s">
        <v>615</v>
      </c>
      <c r="B112" s="6" t="n">
        <v>-10639</v>
      </c>
      <c r="C112" s="6" t="n">
        <v>-10626</v>
      </c>
    </row>
    <row r="113" spans="1:6">
      <c r="A113" s="4" t="s">
        <v>50</v>
      </c>
      <c r="B113" s="6" t="n">
        <v>-11952</v>
      </c>
      <c r="C113" s="6" t="n">
        <v>-8377</v>
      </c>
    </row>
    <row r="114" spans="1:6">
      <c r="A114" s="4" t="s">
        <v>616</v>
      </c>
      <c r="B114" s="6" t="n">
        <v>-22591</v>
      </c>
      <c r="C114" s="6" t="n">
        <v>-19003</v>
      </c>
    </row>
    <row r="115" spans="1:6">
      <c r="A115" s="4" t="s">
        <v>36</v>
      </c>
      <c r="B115" s="6" t="n">
        <v>-22702</v>
      </c>
      <c r="C115" s="6" t="n">
        <v>-22721</v>
      </c>
    </row>
    <row r="116" spans="1:6">
      <c r="A116" s="4" t="s">
        <v>617</v>
      </c>
      <c r="B116" s="6" t="n">
        <v>-45293</v>
      </c>
      <c r="C116" s="6" t="n">
        <v>-41724</v>
      </c>
    </row>
    <row r="117" spans="1:6">
      <c r="A117" s="4" t="s">
        <v>635</v>
      </c>
    </row>
    <row r="118" spans="1:6">
      <c r="A118" s="3" t="s">
        <v>608</v>
      </c>
    </row>
    <row r="119" spans="1:6">
      <c r="A119" s="4" t="s">
        <v>609</v>
      </c>
      <c r="B119" s="6" t="n">
        <v>21570</v>
      </c>
      <c r="C119" s="6" t="n">
        <v>19306</v>
      </c>
    </row>
    <row r="120" spans="1:6">
      <c r="A120" s="4" t="s">
        <v>610</v>
      </c>
      <c r="B120" s="6" t="n">
        <v>30691</v>
      </c>
      <c r="C120" s="6" t="n">
        <v>35460</v>
      </c>
    </row>
    <row r="121" spans="1:6">
      <c r="A121" s="4" t="s">
        <v>636</v>
      </c>
    </row>
    <row r="122" spans="1:6">
      <c r="A122" s="3" t="s">
        <v>608</v>
      </c>
    </row>
    <row r="123" spans="1:6">
      <c r="A123" s="4" t="s">
        <v>609</v>
      </c>
      <c r="B123" s="6" t="n">
        <v>153</v>
      </c>
      <c r="C123" s="6" t="n">
        <v>684</v>
      </c>
    </row>
    <row r="124" spans="1:6">
      <c r="A124" s="4" t="s">
        <v>611</v>
      </c>
      <c r="B124" s="6" t="n">
        <v>284</v>
      </c>
      <c r="C124" s="6" t="n">
        <v>266</v>
      </c>
    </row>
    <row r="125" spans="1:6">
      <c r="A125" s="4" t="s">
        <v>637</v>
      </c>
    </row>
    <row r="126" spans="1:6">
      <c r="A126" s="3" t="s">
        <v>608</v>
      </c>
    </row>
    <row r="127" spans="1:6">
      <c r="A127" s="4" t="s">
        <v>609</v>
      </c>
      <c r="B127" s="6" t="n">
        <v>4536</v>
      </c>
      <c r="C127" s="6" t="n">
        <v>3760</v>
      </c>
    </row>
    <row r="128" spans="1:6">
      <c r="A128" s="4" t="s">
        <v>610</v>
      </c>
      <c r="B128" s="6" t="n">
        <v>5700</v>
      </c>
      <c r="C128" s="6" t="n">
        <v>5621</v>
      </c>
    </row>
    <row r="129" spans="1:6">
      <c r="A129" s="4" t="s">
        <v>638</v>
      </c>
    </row>
    <row r="130" spans="1:6">
      <c r="A130" s="3" t="s">
        <v>608</v>
      </c>
    </row>
    <row r="131" spans="1:6">
      <c r="A131" s="4" t="s">
        <v>609</v>
      </c>
      <c r="B131" s="6" t="n">
        <v>3046</v>
      </c>
      <c r="C131" s="6" t="n">
        <v>2220</v>
      </c>
    </row>
    <row r="132" spans="1:6">
      <c r="A132" s="4" t="s">
        <v>610</v>
      </c>
      <c r="B132" s="6" t="n">
        <v>2621</v>
      </c>
      <c r="C132" s="6" t="n">
        <v>2746</v>
      </c>
    </row>
    <row r="133" spans="1:6">
      <c r="A133" s="4" t="s">
        <v>639</v>
      </c>
    </row>
    <row r="134" spans="1:6">
      <c r="A134" s="3" t="s">
        <v>608</v>
      </c>
    </row>
    <row r="135" spans="1:6">
      <c r="A135" s="4" t="s">
        <v>36</v>
      </c>
      <c r="B135" s="6" t="n">
        <v>9525</v>
      </c>
      <c r="C135" s="6" t="n">
        <v>9086</v>
      </c>
    </row>
    <row r="136" spans="1:6">
      <c r="A136" s="4" t="s">
        <v>36</v>
      </c>
      <c r="B136" s="6" t="n">
        <v>-8703</v>
      </c>
      <c r="C136" s="6" t="n">
        <v>-8322</v>
      </c>
    </row>
    <row r="137" spans="1:6">
      <c r="A137" s="4" t="s">
        <v>640</v>
      </c>
    </row>
    <row r="138" spans="1:6">
      <c r="A138" s="3" t="s">
        <v>608</v>
      </c>
    </row>
    <row r="139" spans="1:6">
      <c r="A139" s="4" t="s">
        <v>36</v>
      </c>
      <c r="B139" s="6" t="n">
        <v>8075</v>
      </c>
      <c r="C139" s="6" t="n">
        <v>8939</v>
      </c>
    </row>
    <row r="140" spans="1:6">
      <c r="A140" s="4" t="s">
        <v>36</v>
      </c>
      <c r="B140" s="6" t="n">
        <v>-8682</v>
      </c>
      <c r="C140" s="6" t="n">
        <v>-10291</v>
      </c>
    </row>
    <row r="141" spans="1:6">
      <c r="A141" s="4" t="s">
        <v>641</v>
      </c>
    </row>
    <row r="142" spans="1:6">
      <c r="A142" s="3" t="s">
        <v>608</v>
      </c>
    </row>
    <row r="143" spans="1:6">
      <c r="A143" s="4" t="s">
        <v>36</v>
      </c>
      <c r="B143" s="6" t="n">
        <v>2</v>
      </c>
      <c r="C143" s="6" t="n">
        <v>1</v>
      </c>
    </row>
    <row r="144" spans="1:6">
      <c r="A144" s="4" t="s">
        <v>36</v>
      </c>
      <c r="B144" s="6" t="n">
        <v>-17</v>
      </c>
      <c r="C144" s="6" t="n">
        <v>-19</v>
      </c>
    </row>
    <row r="145" spans="1:6">
      <c r="A145" s="4" t="s">
        <v>642</v>
      </c>
    </row>
    <row r="146" spans="1:6">
      <c r="A146" s="3" t="s">
        <v>608</v>
      </c>
    </row>
    <row r="147" spans="1:6">
      <c r="A147" s="4" t="s">
        <v>36</v>
      </c>
      <c r="B147" s="6" t="n">
        <v>1921</v>
      </c>
      <c r="C147" s="6" t="n">
        <v>1111</v>
      </c>
    </row>
    <row r="148" spans="1:6">
      <c r="A148" s="4" t="s">
        <v>36</v>
      </c>
      <c r="B148" s="6" t="n">
        <v>-2928</v>
      </c>
      <c r="C148" s="6" t="n">
        <v>-2407</v>
      </c>
    </row>
    <row r="149" spans="1:6">
      <c r="A149" s="4" t="s">
        <v>643</v>
      </c>
    </row>
    <row r="150" spans="1:6">
      <c r="A150" s="3" t="s">
        <v>608</v>
      </c>
    </row>
    <row r="151" spans="1:6">
      <c r="A151" s="4" t="s">
        <v>36</v>
      </c>
      <c r="B151" s="6" t="n">
        <v>488</v>
      </c>
      <c r="C151" s="6" t="n">
        <v>356</v>
      </c>
    </row>
    <row r="152" spans="1:6">
      <c r="A152" s="4" t="s">
        <v>36</v>
      </c>
      <c r="B152" s="6" t="n">
        <v>-341</v>
      </c>
      <c r="C152" s="6" t="n">
        <v>-212</v>
      </c>
    </row>
    <row r="153" spans="1:6">
      <c r="A153" s="4" t="s">
        <v>644</v>
      </c>
    </row>
    <row r="154" spans="1:6">
      <c r="A154" s="3" t="s">
        <v>608</v>
      </c>
    </row>
    <row r="155" spans="1:6">
      <c r="A155" s="4" t="s">
        <v>36</v>
      </c>
      <c r="B155" s="6" t="n">
        <v>1591</v>
      </c>
      <c r="C155" s="6" t="n">
        <v>1220</v>
      </c>
    </row>
    <row r="156" spans="1:6">
      <c r="A156" s="4" t="s">
        <v>36</v>
      </c>
      <c r="B156" s="6" t="n">
        <v>-2031</v>
      </c>
      <c r="C156" s="6" t="n">
        <v>-1470</v>
      </c>
    </row>
    <row r="157" spans="1:6">
      <c r="A157" s="4" t="s">
        <v>645</v>
      </c>
    </row>
    <row r="158" spans="1:6">
      <c r="A158" s="3" t="s">
        <v>608</v>
      </c>
    </row>
    <row r="159" spans="1:6">
      <c r="A159" s="4" t="s">
        <v>614</v>
      </c>
      <c r="B159" s="6" t="n">
        <v>1426</v>
      </c>
      <c r="C159" s="6" t="n">
        <v>1737</v>
      </c>
      <c r="D159" s="5" t="n">
        <v>1813</v>
      </c>
      <c r="E159" s="5" t="n">
        <v>1720</v>
      </c>
      <c r="F159" s="5" t="n">
        <v>1340</v>
      </c>
    </row>
    <row r="160" spans="1:6">
      <c r="A160" s="4" t="s">
        <v>617</v>
      </c>
      <c r="B160" s="6" t="n">
        <v>-880</v>
      </c>
      <c r="C160" s="6" t="n">
        <v>-869</v>
      </c>
      <c r="D160" s="5" t="n">
        <v>-817</v>
      </c>
      <c r="E160" s="5" t="n">
        <v>-754</v>
      </c>
      <c r="F160" s="5" t="n">
        <v>-782</v>
      </c>
    </row>
    <row r="161" spans="1:6">
      <c r="A161" s="4" t="s">
        <v>646</v>
      </c>
    </row>
    <row r="162" spans="1:6">
      <c r="A162" s="3" t="s">
        <v>608</v>
      </c>
    </row>
    <row r="163" spans="1:6">
      <c r="A163" s="4" t="s">
        <v>609</v>
      </c>
      <c r="B163" s="6" t="n">
        <v>197</v>
      </c>
      <c r="C163" s="6" t="n">
        <v>203</v>
      </c>
    </row>
    <row r="164" spans="1:6">
      <c r="A164" s="4" t="s">
        <v>32</v>
      </c>
      <c r="B164" s="6" t="n">
        <v>506</v>
      </c>
      <c r="C164" s="6" t="n">
        <v>831</v>
      </c>
    </row>
    <row r="165" spans="1:6">
      <c r="A165" s="4" t="s">
        <v>613</v>
      </c>
      <c r="B165" s="6" t="n">
        <v>506</v>
      </c>
      <c r="C165" s="6" t="n">
        <v>831</v>
      </c>
    </row>
    <row r="166" spans="1:6">
      <c r="A166" s="4" t="s">
        <v>610</v>
      </c>
      <c r="B166" s="6" t="n">
        <v>23</v>
      </c>
    </row>
    <row r="167" spans="1:6">
      <c r="A167" s="4" t="s">
        <v>611</v>
      </c>
      <c r="B167" s="6" t="n">
        <v>283</v>
      </c>
      <c r="C167" s="6" t="n">
        <v>291</v>
      </c>
    </row>
    <row r="168" spans="1:6">
      <c r="A168" s="4" t="s">
        <v>36</v>
      </c>
      <c r="B168" s="6" t="n">
        <v>417</v>
      </c>
      <c r="C168" s="6" t="n">
        <v>412</v>
      </c>
    </row>
    <row r="169" spans="1:6">
      <c r="A169" s="4" t="s">
        <v>614</v>
      </c>
      <c r="B169" s="6" t="n">
        <v>1426</v>
      </c>
      <c r="C169" s="6" t="n">
        <v>1737</v>
      </c>
    </row>
    <row r="170" spans="1:6">
      <c r="A170" s="4" t="s">
        <v>615</v>
      </c>
      <c r="B170" s="6" t="n">
        <v>-647</v>
      </c>
      <c r="C170" s="6" t="n">
        <v>-601</v>
      </c>
    </row>
    <row r="171" spans="1:6">
      <c r="A171" s="4" t="s">
        <v>616</v>
      </c>
      <c r="B171" s="6" t="n">
        <v>-647</v>
      </c>
      <c r="C171" s="6" t="n">
        <v>-601</v>
      </c>
    </row>
    <row r="172" spans="1:6">
      <c r="A172" s="4" t="s">
        <v>36</v>
      </c>
      <c r="B172" s="6" t="n">
        <v>-233</v>
      </c>
      <c r="C172" s="6" t="n">
        <v>-268</v>
      </c>
    </row>
    <row r="173" spans="1:6">
      <c r="A173" s="4" t="s">
        <v>617</v>
      </c>
      <c r="B173" s="6" t="n">
        <v>-880</v>
      </c>
      <c r="C173" s="6" t="n">
        <v>-869</v>
      </c>
    </row>
    <row r="174" spans="1:6">
      <c r="A174" s="4" t="s">
        <v>647</v>
      </c>
    </row>
    <row r="175" spans="1:6">
      <c r="A175" s="3" t="s">
        <v>608</v>
      </c>
    </row>
    <row r="176" spans="1:6">
      <c r="A176" s="4" t="s">
        <v>609</v>
      </c>
      <c r="B176" s="6" t="n">
        <v>14</v>
      </c>
      <c r="C176" s="6" t="n">
        <v>7</v>
      </c>
    </row>
    <row r="177" spans="1:6">
      <c r="A177" s="4" t="s">
        <v>611</v>
      </c>
      <c r="B177" s="6" t="n">
        <v>283</v>
      </c>
      <c r="C177" s="6" t="n">
        <v>291</v>
      </c>
    </row>
    <row r="178" spans="1:6">
      <c r="A178" s="4" t="s">
        <v>648</v>
      </c>
    </row>
    <row r="179" spans="1:6">
      <c r="A179" s="3" t="s">
        <v>608</v>
      </c>
    </row>
    <row r="180" spans="1:6">
      <c r="A180" s="4" t="s">
        <v>609</v>
      </c>
      <c r="B180" s="6" t="n">
        <v>23</v>
      </c>
      <c r="C180" s="6" t="n">
        <v>23</v>
      </c>
    </row>
    <row r="181" spans="1:6">
      <c r="A181" s="4" t="s">
        <v>610</v>
      </c>
      <c r="B181" s="6" t="n">
        <v>23</v>
      </c>
    </row>
    <row r="182" spans="1:6">
      <c r="A182" s="4" t="s">
        <v>649</v>
      </c>
    </row>
    <row r="183" spans="1:6">
      <c r="A183" s="3" t="s">
        <v>608</v>
      </c>
    </row>
    <row r="184" spans="1:6">
      <c r="A184" s="4" t="s">
        <v>609</v>
      </c>
      <c r="B184" s="6" t="n">
        <v>160</v>
      </c>
      <c r="C184" s="6" t="n">
        <v>173</v>
      </c>
    </row>
    <row r="185" spans="1:6">
      <c r="A185" s="4" t="s">
        <v>650</v>
      </c>
    </row>
    <row r="186" spans="1:6">
      <c r="A186" s="3" t="s">
        <v>608</v>
      </c>
    </row>
    <row r="187" spans="1:6">
      <c r="A187" s="4" t="s">
        <v>36</v>
      </c>
      <c r="B187" s="6" t="n">
        <v>47</v>
      </c>
      <c r="C187" s="6" t="n">
        <v>56</v>
      </c>
    </row>
    <row r="188" spans="1:6">
      <c r="A188" s="4" t="s">
        <v>36</v>
      </c>
      <c r="C188" s="6" t="n">
        <v>-1</v>
      </c>
    </row>
    <row r="189" spans="1:6">
      <c r="A189" s="4" t="s">
        <v>651</v>
      </c>
    </row>
    <row r="190" spans="1:6">
      <c r="A190" s="3" t="s">
        <v>608</v>
      </c>
    </row>
    <row r="191" spans="1:6">
      <c r="A191" s="4" t="s">
        <v>36</v>
      </c>
      <c r="B191" s="6" t="n">
        <v>104</v>
      </c>
      <c r="C191" s="6" t="n">
        <v>104</v>
      </c>
    </row>
    <row r="192" spans="1:6">
      <c r="A192" s="4" t="s">
        <v>36</v>
      </c>
      <c r="B192" s="6" t="n">
        <v>-112</v>
      </c>
      <c r="C192" s="6" t="n">
        <v>-112</v>
      </c>
    </row>
    <row r="193" spans="1:6">
      <c r="A193" s="4" t="s">
        <v>652</v>
      </c>
    </row>
    <row r="194" spans="1:6">
      <c r="A194" s="3" t="s">
        <v>608</v>
      </c>
    </row>
    <row r="195" spans="1:6">
      <c r="A195" s="4" t="s">
        <v>36</v>
      </c>
      <c r="B195" s="6" t="n">
        <v>266</v>
      </c>
      <c r="C195" s="6" t="n">
        <v>252</v>
      </c>
    </row>
    <row r="196" spans="1:6">
      <c r="A196" s="4" t="s">
        <v>36</v>
      </c>
      <c r="B196" s="5" t="n">
        <v>-121</v>
      </c>
      <c r="C196" s="5" t="n">
        <v>-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1</v>
      </c>
    </row>
    <row r="2" spans="1:3">
      <c r="A2" s="3" t="s">
        <v>608</v>
      </c>
    </row>
    <row r="3" spans="1:3">
      <c r="A3" s="4" t="s">
        <v>654</v>
      </c>
      <c r="B3" s="5" t="n">
        <v>56</v>
      </c>
      <c r="C3" s="5" t="n">
        <v>56</v>
      </c>
    </row>
    <row r="4" spans="1:3">
      <c r="A4" s="4" t="s">
        <v>655</v>
      </c>
      <c r="B4" s="6" t="n">
        <v>421</v>
      </c>
      <c r="C4" s="6" t="n">
        <v>357</v>
      </c>
    </row>
    <row r="5" spans="1:3">
      <c r="A5" s="4" t="s">
        <v>656</v>
      </c>
      <c r="B5" s="6" t="n">
        <v>10535</v>
      </c>
      <c r="C5" s="6" t="n">
        <v>10458</v>
      </c>
    </row>
    <row r="6" spans="1:3">
      <c r="A6" s="4" t="s">
        <v>36</v>
      </c>
      <c r="B6" s="6" t="n">
        <v>636</v>
      </c>
      <c r="C6" s="6" t="n">
        <v>643</v>
      </c>
    </row>
    <row r="7" spans="1:3">
      <c r="A7" s="4" t="s">
        <v>657</v>
      </c>
      <c r="B7" s="6" t="n">
        <v>112</v>
      </c>
      <c r="C7" s="6" t="n">
        <v>114</v>
      </c>
    </row>
    <row r="8" spans="1:3">
      <c r="A8" s="4" t="s">
        <v>658</v>
      </c>
      <c r="B8" s="5" t="n">
        <v>3</v>
      </c>
      <c r="C8" s="5"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21</v>
      </c>
      <c r="D2" s="2" t="s">
        <v>70</v>
      </c>
    </row>
    <row r="3" spans="1:4">
      <c r="A3" s="4" t="s">
        <v>660</v>
      </c>
    </row>
    <row r="4" spans="1:4">
      <c r="A4" s="3" t="s">
        <v>661</v>
      </c>
    </row>
    <row r="5" spans="1:4">
      <c r="A5" s="4" t="s">
        <v>662</v>
      </c>
      <c r="B5" s="5" t="n">
        <v>351</v>
      </c>
      <c r="C5" s="5" t="n">
        <v>12</v>
      </c>
      <c r="D5" s="5" t="n">
        <v>0</v>
      </c>
    </row>
    <row r="6" spans="1:4">
      <c r="A6" s="4" t="s">
        <v>663</v>
      </c>
      <c r="B6" s="6" t="n">
        <v>359</v>
      </c>
    </row>
    <row r="7" spans="1:4">
      <c r="A7" s="4" t="s">
        <v>645</v>
      </c>
    </row>
    <row r="8" spans="1:4">
      <c r="A8" s="3" t="s">
        <v>661</v>
      </c>
    </row>
    <row r="9" spans="1:4">
      <c r="A9" s="4" t="s">
        <v>664</v>
      </c>
      <c r="B9" s="6" t="n">
        <v>6</v>
      </c>
      <c r="C9" s="6" t="n">
        <v>-33</v>
      </c>
      <c r="D9" s="6" t="n">
        <v>3</v>
      </c>
    </row>
    <row r="10" spans="1:4">
      <c r="A10" s="4" t="s">
        <v>665</v>
      </c>
    </row>
    <row r="11" spans="1:4">
      <c r="A11" s="3" t="s">
        <v>661</v>
      </c>
    </row>
    <row r="12" spans="1:4">
      <c r="A12" s="4" t="s">
        <v>662</v>
      </c>
      <c r="B12" s="5" t="n">
        <v>1737</v>
      </c>
      <c r="C12" s="5" t="n">
        <v>1054</v>
      </c>
      <c r="D12" s="5" t="n">
        <v>4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21</v>
      </c>
      <c r="D2" s="2" t="s">
        <v>70</v>
      </c>
    </row>
    <row r="3" spans="1:4">
      <c r="A3" s="3" t="s">
        <v>667</v>
      </c>
    </row>
    <row r="4" spans="1:4">
      <c r="A4" s="4" t="s">
        <v>668</v>
      </c>
      <c r="B4" s="5" t="n">
        <v>1737</v>
      </c>
      <c r="C4" s="5" t="n">
        <v>1813</v>
      </c>
      <c r="D4" s="5" t="n">
        <v>1340</v>
      </c>
    </row>
    <row r="5" spans="1:4">
      <c r="A5" s="4" t="s">
        <v>669</v>
      </c>
      <c r="B5" s="6" t="n">
        <v>-1</v>
      </c>
      <c r="D5" s="6" t="n">
        <v>-1</v>
      </c>
    </row>
    <row r="6" spans="1:4">
      <c r="A6" s="4" t="s">
        <v>670</v>
      </c>
      <c r="B6" s="6" t="n">
        <v>16</v>
      </c>
      <c r="C6" s="6" t="n">
        <v>25</v>
      </c>
      <c r="D6" s="6" t="n">
        <v>10</v>
      </c>
    </row>
    <row r="7" spans="1:4">
      <c r="A7" s="4" t="s">
        <v>671</v>
      </c>
      <c r="B7" s="6" t="n">
        <v>56</v>
      </c>
      <c r="C7" s="6" t="n">
        <v>6</v>
      </c>
      <c r="D7" s="6" t="n">
        <v>5</v>
      </c>
    </row>
    <row r="8" spans="1:4">
      <c r="A8" s="4" t="s">
        <v>672</v>
      </c>
      <c r="B8" s="6" t="n">
        <v>20</v>
      </c>
    </row>
    <row r="9" spans="1:4">
      <c r="A9" s="4" t="s">
        <v>673</v>
      </c>
      <c r="C9" s="6" t="n">
        <v>-1</v>
      </c>
    </row>
    <row r="10" spans="1:4">
      <c r="A10" s="4" t="s">
        <v>674</v>
      </c>
      <c r="B10" s="6" t="n">
        <v>55</v>
      </c>
      <c r="C10" s="6" t="n">
        <v>59</v>
      </c>
      <c r="D10" s="6" t="n">
        <v>664</v>
      </c>
    </row>
    <row r="11" spans="1:4">
      <c r="A11" s="4" t="s">
        <v>675</v>
      </c>
      <c r="B11" s="6" t="n">
        <v>-457</v>
      </c>
      <c r="C11" s="6" t="n">
        <v>-165</v>
      </c>
      <c r="D11" s="6" t="n">
        <v>-298</v>
      </c>
    </row>
    <row r="12" spans="1:4">
      <c r="A12" s="4" t="s">
        <v>676</v>
      </c>
      <c r="B12" s="6" t="n">
        <v>1426</v>
      </c>
      <c r="C12" s="6" t="n">
        <v>1737</v>
      </c>
      <c r="D12" s="6" t="n">
        <v>1720</v>
      </c>
    </row>
    <row r="13" spans="1:4">
      <c r="A13" s="4" t="s">
        <v>668</v>
      </c>
      <c r="B13" s="6" t="n">
        <v>-869</v>
      </c>
      <c r="C13" s="6" t="n">
        <v>-817</v>
      </c>
      <c r="D13" s="6" t="n">
        <v>-782</v>
      </c>
    </row>
    <row r="14" spans="1:4">
      <c r="A14" s="4" t="s">
        <v>669</v>
      </c>
      <c r="B14" s="6" t="n">
        <v>1</v>
      </c>
      <c r="D14" s="6" t="n">
        <v>1</v>
      </c>
    </row>
    <row r="15" spans="1:4">
      <c r="A15" s="4" t="s">
        <v>670</v>
      </c>
      <c r="B15" s="6" t="n">
        <v>-34</v>
      </c>
      <c r="C15" s="6" t="n">
        <v>-62</v>
      </c>
      <c r="D15" s="6" t="n">
        <v>76</v>
      </c>
    </row>
    <row r="16" spans="1:4">
      <c r="A16" s="4" t="s">
        <v>672</v>
      </c>
      <c r="B16" s="6" t="n">
        <v>-37</v>
      </c>
      <c r="C16" s="6" t="n">
        <v>-35</v>
      </c>
      <c r="D16" s="6" t="n">
        <v>-19</v>
      </c>
    </row>
    <row r="17" spans="1:4">
      <c r="A17" s="4" t="s">
        <v>673</v>
      </c>
      <c r="B17" s="6" t="n">
        <v>31</v>
      </c>
      <c r="C17" s="6" t="n">
        <v>58</v>
      </c>
      <c r="D17" s="6" t="n">
        <v>19</v>
      </c>
    </row>
    <row r="18" spans="1:4">
      <c r="A18" s="4" t="s">
        <v>674</v>
      </c>
      <c r="B18" s="6" t="n">
        <v>-112</v>
      </c>
      <c r="C18" s="6" t="n">
        <v>-137</v>
      </c>
      <c r="D18" s="6" t="n">
        <v>-67</v>
      </c>
    </row>
    <row r="19" spans="1:4">
      <c r="A19" s="4" t="s">
        <v>675</v>
      </c>
      <c r="B19" s="6" t="n">
        <v>140</v>
      </c>
      <c r="C19" s="6" t="n">
        <v>124</v>
      </c>
      <c r="D19" s="6" t="n">
        <v>18</v>
      </c>
    </row>
    <row r="20" spans="1:4">
      <c r="A20" s="4" t="s">
        <v>676</v>
      </c>
      <c r="B20" s="6" t="n">
        <v>-880</v>
      </c>
      <c r="C20" s="6" t="n">
        <v>-869</v>
      </c>
      <c r="D20" s="6" t="n">
        <v>-754</v>
      </c>
    </row>
    <row r="21" spans="1:4">
      <c r="A21" s="4" t="s">
        <v>677</v>
      </c>
    </row>
    <row r="22" spans="1:4">
      <c r="A22" s="3" t="s">
        <v>667</v>
      </c>
    </row>
    <row r="23" spans="1:4">
      <c r="A23" s="4" t="s">
        <v>668</v>
      </c>
      <c r="B23" s="6" t="n">
        <v>-601</v>
      </c>
      <c r="C23" s="6" t="n">
        <v>-551</v>
      </c>
      <c r="D23" s="6" t="n">
        <v>-423</v>
      </c>
    </row>
    <row r="24" spans="1:4">
      <c r="A24" s="4" t="s">
        <v>670</v>
      </c>
      <c r="B24" s="6" t="n">
        <v>-52</v>
      </c>
      <c r="C24" s="6" t="n">
        <v>-61</v>
      </c>
      <c r="D24" s="6" t="n">
        <v>-6</v>
      </c>
    </row>
    <row r="25" spans="1:4">
      <c r="A25" s="4" t="s">
        <v>672</v>
      </c>
      <c r="B25" s="6" t="n">
        <v>-37</v>
      </c>
      <c r="C25" s="6" t="n">
        <v>-35</v>
      </c>
      <c r="D25" s="6" t="n">
        <v>-19</v>
      </c>
    </row>
    <row r="26" spans="1:4">
      <c r="A26" s="4" t="s">
        <v>673</v>
      </c>
      <c r="B26" s="6" t="n">
        <v>31</v>
      </c>
      <c r="C26" s="6" t="n">
        <v>58</v>
      </c>
      <c r="D26" s="6" t="n">
        <v>19</v>
      </c>
    </row>
    <row r="27" spans="1:4">
      <c r="A27" s="4" t="s">
        <v>674</v>
      </c>
      <c r="B27" s="6" t="n">
        <v>-102</v>
      </c>
      <c r="C27" s="6" t="n">
        <v>-125</v>
      </c>
      <c r="D27" s="6" t="n">
        <v>-45</v>
      </c>
    </row>
    <row r="28" spans="1:4">
      <c r="A28" s="4" t="s">
        <v>675</v>
      </c>
      <c r="B28" s="6" t="n">
        <v>114</v>
      </c>
      <c r="C28" s="6" t="n">
        <v>113</v>
      </c>
      <c r="D28" s="6" t="n">
        <v>13</v>
      </c>
    </row>
    <row r="29" spans="1:4">
      <c r="A29" s="4" t="s">
        <v>676</v>
      </c>
      <c r="B29" s="6" t="n">
        <v>-647</v>
      </c>
      <c r="C29" s="6" t="n">
        <v>-601</v>
      </c>
      <c r="D29" s="6" t="n">
        <v>-461</v>
      </c>
    </row>
    <row r="30" spans="1:4">
      <c r="A30" s="4" t="s">
        <v>678</v>
      </c>
    </row>
    <row r="31" spans="1:4">
      <c r="A31" s="3" t="s">
        <v>667</v>
      </c>
    </row>
    <row r="32" spans="1:4">
      <c r="A32" s="4" t="s">
        <v>668</v>
      </c>
      <c r="B32" s="6" t="n">
        <v>-1</v>
      </c>
      <c r="C32" s="6" t="n">
        <v>-13</v>
      </c>
      <c r="D32" s="6" t="n">
        <v>-109</v>
      </c>
    </row>
    <row r="33" spans="1:4">
      <c r="A33" s="4" t="s">
        <v>670</v>
      </c>
      <c r="B33" s="6" t="n">
        <v>-2</v>
      </c>
      <c r="C33" s="6" t="n">
        <v>8</v>
      </c>
      <c r="D33" s="6" t="n">
        <v>102</v>
      </c>
    </row>
    <row r="34" spans="1:4">
      <c r="A34" s="4" t="s">
        <v>675</v>
      </c>
      <c r="B34" s="6" t="n">
        <v>3</v>
      </c>
      <c r="C34" s="6" t="n">
        <v>4</v>
      </c>
      <c r="D34" s="6" t="n">
        <v>-17</v>
      </c>
    </row>
    <row r="35" spans="1:4">
      <c r="A35" s="4" t="s">
        <v>676</v>
      </c>
      <c r="C35" s="6" t="n">
        <v>-1</v>
      </c>
      <c r="D35" s="6" t="n">
        <v>-24</v>
      </c>
    </row>
    <row r="36" spans="1:4">
      <c r="A36" s="4" t="s">
        <v>679</v>
      </c>
    </row>
    <row r="37" spans="1:4">
      <c r="A37" s="3" t="s">
        <v>667</v>
      </c>
    </row>
    <row r="38" spans="1:4">
      <c r="A38" s="4" t="s">
        <v>668</v>
      </c>
      <c r="B38" s="6" t="n">
        <v>56</v>
      </c>
      <c r="C38" s="6" t="n">
        <v>40</v>
      </c>
    </row>
    <row r="39" spans="1:4">
      <c r="A39" s="4" t="s">
        <v>670</v>
      </c>
      <c r="B39" s="6" t="n">
        <v>3</v>
      </c>
      <c r="C39" s="6" t="n">
        <v>9</v>
      </c>
    </row>
    <row r="40" spans="1:4">
      <c r="A40" s="4" t="s">
        <v>674</v>
      </c>
      <c r="B40" s="6" t="n">
        <v>1</v>
      </c>
    </row>
    <row r="41" spans="1:4">
      <c r="A41" s="4" t="s">
        <v>675</v>
      </c>
      <c r="B41" s="6" t="n">
        <v>-13</v>
      </c>
      <c r="C41" s="6" t="n">
        <v>7</v>
      </c>
    </row>
    <row r="42" spans="1:4">
      <c r="A42" s="4" t="s">
        <v>676</v>
      </c>
      <c r="B42" s="6" t="n">
        <v>47</v>
      </c>
      <c r="C42" s="6" t="n">
        <v>56</v>
      </c>
    </row>
    <row r="43" spans="1:4">
      <c r="A43" s="4" t="s">
        <v>680</v>
      </c>
    </row>
    <row r="44" spans="1:4">
      <c r="A44" s="3" t="s">
        <v>667</v>
      </c>
    </row>
    <row r="45" spans="1:4">
      <c r="A45" s="4" t="s">
        <v>668</v>
      </c>
      <c r="B45" s="6" t="n">
        <v>-112</v>
      </c>
      <c r="C45" s="6" t="n">
        <v>-113</v>
      </c>
      <c r="D45" s="6" t="n">
        <v>-131</v>
      </c>
    </row>
    <row r="46" spans="1:4">
      <c r="A46" s="4" t="s">
        <v>669</v>
      </c>
      <c r="B46" s="6" t="n">
        <v>1</v>
      </c>
      <c r="D46" s="6" t="n">
        <v>1</v>
      </c>
    </row>
    <row r="47" spans="1:4">
      <c r="A47" s="4" t="s">
        <v>670</v>
      </c>
      <c r="B47" s="6" t="n">
        <v>-1</v>
      </c>
      <c r="C47" s="6" t="n">
        <v>1</v>
      </c>
      <c r="D47" s="6" t="n">
        <v>2</v>
      </c>
    </row>
    <row r="48" spans="1:4">
      <c r="A48" s="4" t="s">
        <v>676</v>
      </c>
      <c r="B48" s="6" t="n">
        <v>-112</v>
      </c>
      <c r="C48" s="6" t="n">
        <v>-112</v>
      </c>
      <c r="D48" s="6" t="n">
        <v>-128</v>
      </c>
    </row>
    <row r="49" spans="1:4">
      <c r="A49" s="4" t="s">
        <v>681</v>
      </c>
    </row>
    <row r="50" spans="1:4">
      <c r="A50" s="3" t="s">
        <v>667</v>
      </c>
    </row>
    <row r="51" spans="1:4">
      <c r="A51" s="4" t="s">
        <v>668</v>
      </c>
      <c r="B51" s="6" t="n">
        <v>104</v>
      </c>
      <c r="C51" s="6" t="n">
        <v>104</v>
      </c>
      <c r="D51" s="6" t="n">
        <v>115</v>
      </c>
    </row>
    <row r="52" spans="1:4">
      <c r="A52" s="4" t="s">
        <v>669</v>
      </c>
      <c r="B52" s="6" t="n">
        <v>-1</v>
      </c>
      <c r="D52" s="6" t="n">
        <v>-1</v>
      </c>
    </row>
    <row r="53" spans="1:4">
      <c r="A53" s="4" t="s">
        <v>670</v>
      </c>
      <c r="B53" s="6" t="n">
        <v>1</v>
      </c>
      <c r="D53" s="6" t="n">
        <v>-2</v>
      </c>
    </row>
    <row r="54" spans="1:4">
      <c r="A54" s="4" t="s">
        <v>676</v>
      </c>
      <c r="B54" s="6" t="n">
        <v>104</v>
      </c>
      <c r="C54" s="6" t="n">
        <v>104</v>
      </c>
      <c r="D54" s="6" t="n">
        <v>112</v>
      </c>
    </row>
    <row r="55" spans="1:4">
      <c r="A55" s="4" t="s">
        <v>682</v>
      </c>
    </row>
    <row r="56" spans="1:4">
      <c r="A56" s="3" t="s">
        <v>667</v>
      </c>
    </row>
    <row r="57" spans="1:4">
      <c r="A57" s="4" t="s">
        <v>668</v>
      </c>
      <c r="B57" s="6" t="n">
        <v>-155</v>
      </c>
      <c r="C57" s="6" t="n">
        <v>-140</v>
      </c>
      <c r="D57" s="6" t="n">
        <v>-119</v>
      </c>
    </row>
    <row r="58" spans="1:4">
      <c r="A58" s="4" t="s">
        <v>670</v>
      </c>
      <c r="B58" s="6" t="n">
        <v>21</v>
      </c>
      <c r="C58" s="6" t="n">
        <v>-10</v>
      </c>
      <c r="D58" s="6" t="n">
        <v>-22</v>
      </c>
    </row>
    <row r="59" spans="1:4">
      <c r="A59" s="4" t="s">
        <v>674</v>
      </c>
      <c r="B59" s="6" t="n">
        <v>-10</v>
      </c>
      <c r="C59" s="6" t="n">
        <v>-12</v>
      </c>
      <c r="D59" s="6" t="n">
        <v>-22</v>
      </c>
    </row>
    <row r="60" spans="1:4">
      <c r="A60" s="4" t="s">
        <v>675</v>
      </c>
      <c r="B60" s="6" t="n">
        <v>23</v>
      </c>
      <c r="C60" s="6" t="n">
        <v>7</v>
      </c>
      <c r="D60" s="6" t="n">
        <v>22</v>
      </c>
    </row>
    <row r="61" spans="1:4">
      <c r="A61" s="4" t="s">
        <v>676</v>
      </c>
      <c r="B61" s="6" t="n">
        <v>-121</v>
      </c>
      <c r="C61" s="6" t="n">
        <v>-155</v>
      </c>
      <c r="D61" s="6" t="n">
        <v>-141</v>
      </c>
    </row>
    <row r="62" spans="1:4">
      <c r="A62" s="4" t="s">
        <v>683</v>
      </c>
    </row>
    <row r="63" spans="1:4">
      <c r="A63" s="3" t="s">
        <v>667</v>
      </c>
    </row>
    <row r="64" spans="1:4">
      <c r="A64" s="4" t="s">
        <v>668</v>
      </c>
      <c r="B64" s="6" t="n">
        <v>252</v>
      </c>
      <c r="C64" s="6" t="n">
        <v>227</v>
      </c>
      <c r="D64" s="6" t="n">
        <v>107</v>
      </c>
    </row>
    <row r="65" spans="1:4">
      <c r="A65" s="4" t="s">
        <v>670</v>
      </c>
      <c r="B65" s="6" t="n">
        <v>12</v>
      </c>
      <c r="C65" s="6" t="n">
        <v>15</v>
      </c>
      <c r="D65" s="6" t="n">
        <v>14</v>
      </c>
    </row>
    <row r="66" spans="1:4">
      <c r="A66" s="4" t="s">
        <v>673</v>
      </c>
      <c r="C66" s="6" t="n">
        <v>-1</v>
      </c>
    </row>
    <row r="67" spans="1:4">
      <c r="A67" s="4" t="s">
        <v>674</v>
      </c>
      <c r="B67" s="6" t="n">
        <v>44</v>
      </c>
      <c r="C67" s="6" t="n">
        <v>47</v>
      </c>
      <c r="D67" s="6" t="n">
        <v>146</v>
      </c>
    </row>
    <row r="68" spans="1:4">
      <c r="A68" s="4" t="s">
        <v>675</v>
      </c>
      <c r="B68" s="6" t="n">
        <v>-42</v>
      </c>
      <c r="C68" s="6" t="n">
        <v>-36</v>
      </c>
      <c r="D68" s="6" t="n">
        <v>-3</v>
      </c>
    </row>
    <row r="69" spans="1:4">
      <c r="A69" s="4" t="s">
        <v>676</v>
      </c>
      <c r="B69" s="6" t="n">
        <v>266</v>
      </c>
      <c r="C69" s="6" t="n">
        <v>252</v>
      </c>
      <c r="D69" s="6" t="n">
        <v>264</v>
      </c>
    </row>
    <row r="70" spans="1:4">
      <c r="A70" s="4" t="s">
        <v>684</v>
      </c>
    </row>
    <row r="71" spans="1:4">
      <c r="A71" s="3" t="s">
        <v>667</v>
      </c>
    </row>
    <row r="72" spans="1:4">
      <c r="A72" s="4" t="s">
        <v>668</v>
      </c>
      <c r="B72" s="6" t="n">
        <v>7</v>
      </c>
      <c r="C72" s="6" t="n">
        <v>6</v>
      </c>
      <c r="D72" s="6" t="n">
        <v>6</v>
      </c>
    </row>
    <row r="73" spans="1:4">
      <c r="A73" s="4" t="s">
        <v>670</v>
      </c>
      <c r="C73" s="6" t="n">
        <v>1</v>
      </c>
      <c r="D73" s="6" t="n">
        <v>1</v>
      </c>
    </row>
    <row r="74" spans="1:4">
      <c r="A74" s="4" t="s">
        <v>672</v>
      </c>
      <c r="B74" s="6" t="n">
        <v>7</v>
      </c>
    </row>
    <row r="75" spans="1:4">
      <c r="A75" s="4" t="s">
        <v>676</v>
      </c>
      <c r="B75" s="6" t="n">
        <v>14</v>
      </c>
      <c r="C75" s="6" t="n">
        <v>7</v>
      </c>
      <c r="D75" s="6" t="n">
        <v>7</v>
      </c>
    </row>
    <row r="76" spans="1:4">
      <c r="A76" s="4" t="s">
        <v>685</v>
      </c>
    </row>
    <row r="77" spans="1:4">
      <c r="A77" s="3" t="s">
        <v>667</v>
      </c>
    </row>
    <row r="78" spans="1:4">
      <c r="A78" s="4" t="s">
        <v>668</v>
      </c>
      <c r="B78" s="6" t="n">
        <v>291</v>
      </c>
      <c r="C78" s="6" t="n">
        <v>287</v>
      </c>
      <c r="D78" s="6" t="n">
        <v>285</v>
      </c>
    </row>
    <row r="79" spans="1:4">
      <c r="A79" s="4" t="s">
        <v>671</v>
      </c>
      <c r="B79" s="6" t="n">
        <v>49</v>
      </c>
      <c r="C79" s="6" t="n">
        <v>8</v>
      </c>
      <c r="D79" s="6" t="n">
        <v>5</v>
      </c>
    </row>
    <row r="80" spans="1:4">
      <c r="A80" s="4" t="s">
        <v>672</v>
      </c>
      <c r="B80" s="6" t="n">
        <v>-7</v>
      </c>
    </row>
    <row r="81" spans="1:4">
      <c r="A81" s="4" t="s">
        <v>674</v>
      </c>
      <c r="B81" s="6" t="n">
        <v>10</v>
      </c>
      <c r="C81" s="6" t="n">
        <v>12</v>
      </c>
      <c r="D81" s="6" t="n">
        <v>12</v>
      </c>
    </row>
    <row r="82" spans="1:4">
      <c r="A82" s="4" t="s">
        <v>675</v>
      </c>
      <c r="B82" s="6" t="n">
        <v>-60</v>
      </c>
      <c r="C82" s="6" t="n">
        <v>-16</v>
      </c>
      <c r="D82" s="6" t="n">
        <v>-21</v>
      </c>
    </row>
    <row r="83" spans="1:4">
      <c r="A83" s="4" t="s">
        <v>676</v>
      </c>
      <c r="B83" s="6" t="n">
        <v>283</v>
      </c>
      <c r="C83" s="6" t="n">
        <v>291</v>
      </c>
      <c r="D83" s="6" t="n">
        <v>281</v>
      </c>
    </row>
    <row r="84" spans="1:4">
      <c r="A84" s="4" t="s">
        <v>686</v>
      </c>
    </row>
    <row r="85" spans="1:4">
      <c r="A85" s="3" t="s">
        <v>667</v>
      </c>
    </row>
    <row r="86" spans="1:4">
      <c r="A86" s="4" t="s">
        <v>668</v>
      </c>
      <c r="B86" s="6" t="n">
        <v>173</v>
      </c>
      <c r="C86" s="6" t="n">
        <v>201</v>
      </c>
      <c r="D86" s="6" t="n">
        <v>319</v>
      </c>
    </row>
    <row r="87" spans="1:4">
      <c r="A87" s="4" t="s">
        <v>675</v>
      </c>
      <c r="B87" s="6" t="n">
        <v>-13</v>
      </c>
      <c r="C87" s="6" t="n">
        <v>-28</v>
      </c>
      <c r="D87" s="6" t="n">
        <v>-80</v>
      </c>
    </row>
    <row r="88" spans="1:4">
      <c r="A88" s="4" t="s">
        <v>676</v>
      </c>
      <c r="B88" s="6" t="n">
        <v>160</v>
      </c>
      <c r="C88" s="6" t="n">
        <v>173</v>
      </c>
      <c r="D88" s="6" t="n">
        <v>239</v>
      </c>
    </row>
    <row r="89" spans="1:4">
      <c r="A89" s="4" t="s">
        <v>687</v>
      </c>
    </row>
    <row r="90" spans="1:4">
      <c r="A90" s="3" t="s">
        <v>667</v>
      </c>
    </row>
    <row r="91" spans="1:4">
      <c r="A91" s="4" t="s">
        <v>668</v>
      </c>
      <c r="B91" s="6" t="n">
        <v>23</v>
      </c>
      <c r="C91" s="6" t="n">
        <v>23</v>
      </c>
      <c r="D91" s="6" t="n">
        <v>26</v>
      </c>
    </row>
    <row r="92" spans="1:4">
      <c r="A92" s="4" t="s">
        <v>670</v>
      </c>
      <c r="D92" s="6" t="n">
        <v>-2</v>
      </c>
    </row>
    <row r="93" spans="1:4">
      <c r="A93" s="4" t="s">
        <v>676</v>
      </c>
      <c r="B93" s="6" t="n">
        <v>23</v>
      </c>
      <c r="C93" s="6" t="n">
        <v>23</v>
      </c>
      <c r="D93" s="6" t="n">
        <v>24</v>
      </c>
    </row>
    <row r="94" spans="1:4">
      <c r="A94" s="4" t="s">
        <v>688</v>
      </c>
    </row>
    <row r="95" spans="1:4">
      <c r="A95" s="3" t="s">
        <v>667</v>
      </c>
    </row>
    <row r="96" spans="1:4">
      <c r="A96" s="4" t="s">
        <v>671</v>
      </c>
      <c r="B96" s="6" t="n">
        <v>3</v>
      </c>
    </row>
    <row r="97" spans="1:4">
      <c r="A97" s="4" t="s">
        <v>672</v>
      </c>
      <c r="B97" s="6" t="n">
        <v>20</v>
      </c>
    </row>
    <row r="98" spans="1:4">
      <c r="A98" s="4" t="s">
        <v>676</v>
      </c>
      <c r="B98" s="6" t="n">
        <v>23</v>
      </c>
    </row>
    <row r="99" spans="1:4">
      <c r="A99" s="4" t="s">
        <v>689</v>
      </c>
    </row>
    <row r="100" spans="1:4">
      <c r="A100" s="3" t="s">
        <v>667</v>
      </c>
    </row>
    <row r="101" spans="1:4">
      <c r="A101" s="4" t="s">
        <v>668</v>
      </c>
      <c r="B101" s="6" t="n">
        <v>831</v>
      </c>
      <c r="C101" s="6" t="n">
        <v>925</v>
      </c>
      <c r="D101" s="6" t="n">
        <v>482</v>
      </c>
    </row>
    <row r="102" spans="1:4">
      <c r="A102" s="4" t="s">
        <v>670</v>
      </c>
      <c r="D102" s="6" t="n">
        <v>-1</v>
      </c>
    </row>
    <row r="103" spans="1:4">
      <c r="A103" s="4" t="s">
        <v>671</v>
      </c>
      <c r="B103" s="6" t="n">
        <v>4</v>
      </c>
      <c r="C103" s="6" t="n">
        <v>-2</v>
      </c>
    </row>
    <row r="104" spans="1:4">
      <c r="A104" s="4" t="s">
        <v>674</v>
      </c>
      <c r="D104" s="6" t="n">
        <v>506</v>
      </c>
    </row>
    <row r="105" spans="1:4">
      <c r="A105" s="4" t="s">
        <v>675</v>
      </c>
      <c r="B105" s="6" t="n">
        <v>-329</v>
      </c>
      <c r="C105" s="6" t="n">
        <v>-92</v>
      </c>
      <c r="D105" s="6" t="n">
        <v>-194</v>
      </c>
    </row>
    <row r="106" spans="1:4">
      <c r="A106" s="4" t="s">
        <v>676</v>
      </c>
      <c r="B106" s="5" t="n">
        <v>506</v>
      </c>
      <c r="C106" s="5" t="n">
        <v>831</v>
      </c>
      <c r="D106" s="5" t="n">
        <v>7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21</v>
      </c>
      <c r="D1" s="2" t="s">
        <v>70</v>
      </c>
    </row>
    <row r="2" spans="1:4">
      <c r="A2" s="3" t="s">
        <v>667</v>
      </c>
    </row>
    <row r="3" spans="1:4">
      <c r="A3" s="4" t="s">
        <v>49</v>
      </c>
      <c r="B3" s="5" t="n">
        <v>135</v>
      </c>
      <c r="C3" s="5" t="n">
        <v>135</v>
      </c>
      <c r="D3" s="5" t="n">
        <v>116</v>
      </c>
    </row>
    <row r="4" spans="1:4">
      <c r="A4" s="4" t="s">
        <v>36</v>
      </c>
      <c r="B4" s="5" t="n">
        <v>512</v>
      </c>
      <c r="C4" s="5" t="n">
        <v>466</v>
      </c>
      <c r="D4" s="5" t="n">
        <v>3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692</v>
      </c>
      <c r="C1" s="2" t="s">
        <v>438</v>
      </c>
      <c r="D1" s="2" t="s">
        <v>440</v>
      </c>
    </row>
    <row r="2" spans="1:4">
      <c r="A2" s="3" t="s">
        <v>693</v>
      </c>
    </row>
    <row r="3" spans="1:4">
      <c r="A3" s="4" t="s">
        <v>694</v>
      </c>
      <c r="B3" s="4" t="s">
        <v>695</v>
      </c>
    </row>
    <row r="4" spans="1:4">
      <c r="A4" s="4" t="s">
        <v>696</v>
      </c>
      <c r="B4" s="5" t="n">
        <v>797</v>
      </c>
    </row>
    <row r="5" spans="1:4">
      <c r="A5" s="4" t="s">
        <v>697</v>
      </c>
      <c r="B5" s="5" t="n">
        <v>200</v>
      </c>
    </row>
    <row r="6" spans="1:4">
      <c r="A6" s="4" t="s">
        <v>698</v>
      </c>
      <c r="B6" s="4" t="s">
        <v>699</v>
      </c>
    </row>
    <row r="7" spans="1:4">
      <c r="A7" s="4" t="s">
        <v>700</v>
      </c>
      <c r="C7" s="5" t="n">
        <v>285</v>
      </c>
    </row>
    <row r="8" spans="1:4">
      <c r="A8" s="4" t="s">
        <v>701</v>
      </c>
      <c r="D8" s="5" t="n">
        <v>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v>
      </c>
      <c r="B1" s="2" t="s">
        <v>1</v>
      </c>
    </row>
    <row r="2" spans="1:4">
      <c r="B2" s="2" t="s">
        <v>2</v>
      </c>
      <c r="C2" s="2" t="s">
        <v>21</v>
      </c>
      <c r="D2" s="2" t="s">
        <v>70</v>
      </c>
    </row>
    <row r="3" spans="1:4">
      <c r="A3" s="3" t="s">
        <v>120</v>
      </c>
    </row>
    <row r="4" spans="1:4">
      <c r="A4" s="4" t="s">
        <v>154</v>
      </c>
      <c r="B4" s="5" t="n">
        <v>-4</v>
      </c>
      <c r="C4" s="5" t="n">
        <v>2</v>
      </c>
      <c r="D4" s="5"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2</v>
      </c>
      <c r="B1" s="2" t="s">
        <v>2</v>
      </c>
      <c r="C1" s="2" t="s">
        <v>21</v>
      </c>
      <c r="D1" s="2" t="s">
        <v>477</v>
      </c>
      <c r="E1" s="2" t="s">
        <v>70</v>
      </c>
      <c r="F1" s="2" t="s">
        <v>478</v>
      </c>
    </row>
    <row r="2" spans="1:6">
      <c r="A2" s="3" t="s">
        <v>479</v>
      </c>
    </row>
    <row r="3" spans="1:6">
      <c r="A3" s="4" t="s">
        <v>703</v>
      </c>
      <c r="B3" s="5" t="n">
        <v>4754</v>
      </c>
      <c r="C3" s="5" t="n">
        <v>3840</v>
      </c>
      <c r="D3" s="5" t="n">
        <v>3941</v>
      </c>
      <c r="E3" s="5" t="n">
        <v>4088</v>
      </c>
      <c r="F3" s="5" t="n">
        <v>4380</v>
      </c>
    </row>
    <row r="4" spans="1:6">
      <c r="A4" s="4" t="s">
        <v>24</v>
      </c>
      <c r="B4" s="6" t="n">
        <v>15977</v>
      </c>
      <c r="C4" s="6" t="n">
        <v>13519</v>
      </c>
    </row>
    <row r="5" spans="1:6">
      <c r="A5" s="4" t="s">
        <v>73</v>
      </c>
      <c r="B5" s="6" t="n">
        <v>129349</v>
      </c>
      <c r="C5" s="6" t="n">
        <v>121310</v>
      </c>
    </row>
    <row r="6" spans="1:6">
      <c r="A6" s="4" t="s">
        <v>704</v>
      </c>
      <c r="B6" s="6" t="n">
        <v>392948</v>
      </c>
      <c r="C6" s="6" t="n">
        <v>388941</v>
      </c>
    </row>
    <row r="7" spans="1:6">
      <c r="A7" s="4" t="s">
        <v>43</v>
      </c>
      <c r="B7" s="6" t="n">
        <v>18790</v>
      </c>
      <c r="C7" s="6" t="n">
        <v>20823</v>
      </c>
    </row>
    <row r="8" spans="1:6">
      <c r="A8" s="4" t="s">
        <v>45</v>
      </c>
      <c r="B8" s="6" t="n">
        <v>672118</v>
      </c>
      <c r="C8" s="6" t="n">
        <v>651604</v>
      </c>
    </row>
    <row r="9" spans="1:6">
      <c r="A9" s="3" t="s">
        <v>480</v>
      </c>
    </row>
    <row r="10" spans="1:6">
      <c r="A10" s="4" t="s">
        <v>49</v>
      </c>
      <c r="B10" s="6" t="n">
        <v>497899</v>
      </c>
      <c r="C10" s="6" t="n">
        <v>485712</v>
      </c>
    </row>
    <row r="11" spans="1:6">
      <c r="A11" s="4" t="s">
        <v>55</v>
      </c>
      <c r="B11" s="6" t="n">
        <v>19123</v>
      </c>
      <c r="C11" s="5" t="n">
        <v>19031</v>
      </c>
    </row>
    <row r="12" spans="1:6">
      <c r="A12" s="4" t="s">
        <v>705</v>
      </c>
    </row>
    <row r="13" spans="1:6">
      <c r="A13" s="3" t="s">
        <v>479</v>
      </c>
    </row>
    <row r="14" spans="1:6">
      <c r="A14" s="4" t="s">
        <v>703</v>
      </c>
      <c r="B14" s="6" t="n">
        <v>997</v>
      </c>
    </row>
    <row r="15" spans="1:6">
      <c r="A15" s="4" t="s">
        <v>24</v>
      </c>
      <c r="B15" s="6" t="n">
        <v>1613</v>
      </c>
    </row>
    <row r="16" spans="1:6">
      <c r="A16" s="4" t="s">
        <v>73</v>
      </c>
      <c r="B16" s="6" t="n">
        <v>3589</v>
      </c>
    </row>
    <row r="17" spans="1:6">
      <c r="A17" s="4" t="s">
        <v>704</v>
      </c>
      <c r="B17" s="6" t="n">
        <v>8218</v>
      </c>
    </row>
    <row r="18" spans="1:6">
      <c r="A18" s="4" t="s">
        <v>706</v>
      </c>
      <c r="B18" s="6" t="n">
        <v>398</v>
      </c>
    </row>
    <row r="19" spans="1:6">
      <c r="A19" s="4" t="s">
        <v>43</v>
      </c>
      <c r="B19" s="6" t="n">
        <v>535</v>
      </c>
    </row>
    <row r="20" spans="1:6">
      <c r="A20" s="4" t="s">
        <v>45</v>
      </c>
      <c r="B20" s="6" t="n">
        <v>15350</v>
      </c>
    </row>
    <row r="21" spans="1:6">
      <c r="A21" s="3" t="s">
        <v>480</v>
      </c>
    </row>
    <row r="22" spans="1:6">
      <c r="A22" s="4" t="s">
        <v>49</v>
      </c>
      <c r="B22" s="6" t="n">
        <v>14153</v>
      </c>
    </row>
    <row r="23" spans="1:6">
      <c r="A23" s="4" t="s">
        <v>55</v>
      </c>
      <c r="B23" s="6" t="n">
        <v>311</v>
      </c>
    </row>
    <row r="24" spans="1:6">
      <c r="A24" s="4" t="s">
        <v>707</v>
      </c>
      <c r="B24" s="5" t="n">
        <v>14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709</v>
      </c>
      <c r="D1" s="2" t="s">
        <v>21</v>
      </c>
      <c r="E1" s="2" t="s">
        <v>70</v>
      </c>
    </row>
    <row r="2" spans="1:5">
      <c r="A2" s="3" t="s">
        <v>710</v>
      </c>
    </row>
    <row r="3" spans="1:5">
      <c r="A3" s="4" t="s">
        <v>33</v>
      </c>
      <c r="B3" s="5" t="n">
        <v>1948</v>
      </c>
      <c r="D3" s="5" t="n">
        <v>1915</v>
      </c>
      <c r="E3" s="5" t="n">
        <v>1715</v>
      </c>
    </row>
    <row r="4" spans="1:5">
      <c r="A4" s="4" t="s">
        <v>579</v>
      </c>
      <c r="C4" s="5" t="n">
        <v>1712</v>
      </c>
    </row>
    <row r="5" spans="1:5">
      <c r="A5" s="4" t="s">
        <v>705</v>
      </c>
    </row>
    <row r="6" spans="1:5">
      <c r="A6" s="3" t="s">
        <v>710</v>
      </c>
    </row>
    <row r="7" spans="1:5">
      <c r="A7" s="4" t="s">
        <v>33</v>
      </c>
      <c r="B7" s="6" t="n">
        <v>282</v>
      </c>
    </row>
    <row r="8" spans="1:5">
      <c r="A8" s="4" t="s">
        <v>711</v>
      </c>
      <c r="B8" s="6" t="n">
        <v>880</v>
      </c>
    </row>
    <row r="9" spans="1:5">
      <c r="A9" s="4" t="s">
        <v>712</v>
      </c>
    </row>
    <row r="10" spans="1:5">
      <c r="A10" s="3" t="s">
        <v>710</v>
      </c>
    </row>
    <row r="11" spans="1:5">
      <c r="A11" s="4" t="s">
        <v>579</v>
      </c>
      <c r="B11" s="6" t="n">
        <v>63</v>
      </c>
    </row>
    <row r="12" spans="1:5">
      <c r="A12" s="4" t="s">
        <v>713</v>
      </c>
    </row>
    <row r="13" spans="1:5">
      <c r="A13" s="3" t="s">
        <v>710</v>
      </c>
    </row>
    <row r="14" spans="1:5">
      <c r="A14" s="4" t="s">
        <v>714</v>
      </c>
      <c r="B14" s="5"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2</v>
      </c>
      <c r="C1" s="2" t="s">
        <v>21</v>
      </c>
    </row>
    <row r="2" spans="1:3">
      <c r="A2" s="3" t="s">
        <v>716</v>
      </c>
    </row>
    <row r="3" spans="1:3">
      <c r="A3" s="4" t="s">
        <v>610</v>
      </c>
      <c r="B3" s="5" t="n">
        <v>44124</v>
      </c>
      <c r="C3" s="5" t="n">
        <v>46196</v>
      </c>
    </row>
    <row r="4" spans="1:3">
      <c r="A4" s="4" t="s">
        <v>611</v>
      </c>
      <c r="B4" s="6" t="n">
        <v>614</v>
      </c>
      <c r="C4" s="6" t="n">
        <v>602</v>
      </c>
    </row>
    <row r="5" spans="1:3">
      <c r="A5" s="4" t="s">
        <v>717</v>
      </c>
      <c r="B5" s="6" t="n">
        <v>21205</v>
      </c>
      <c r="C5" s="6" t="n">
        <v>20115</v>
      </c>
    </row>
    <row r="6" spans="1:3">
      <c r="A6" s="4" t="s">
        <v>609</v>
      </c>
      <c r="B6" s="6" t="n">
        <v>63406</v>
      </c>
      <c r="C6" s="6" t="n">
        <v>54397</v>
      </c>
    </row>
    <row r="7" spans="1:3">
      <c r="A7" s="4" t="s">
        <v>718</v>
      </c>
      <c r="B7" s="5" t="n">
        <v>129349</v>
      </c>
      <c r="C7" s="5" t="n">
        <v>1213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21</v>
      </c>
    </row>
    <row r="3" spans="1:3">
      <c r="A3" s="3" t="s">
        <v>661</v>
      </c>
    </row>
    <row r="4" spans="1:3">
      <c r="A4" s="4" t="s">
        <v>720</v>
      </c>
      <c r="B4" s="5" t="n">
        <v>47</v>
      </c>
      <c r="C4" s="5" t="n">
        <v>110</v>
      </c>
    </row>
    <row r="5" spans="1:3">
      <c r="A5" s="4" t="s">
        <v>721</v>
      </c>
    </row>
    <row r="6" spans="1:3">
      <c r="A6" s="3" t="s">
        <v>661</v>
      </c>
    </row>
    <row r="7" spans="1:3">
      <c r="A7" s="4" t="s">
        <v>722</v>
      </c>
      <c r="B7" s="5" t="n">
        <v>2</v>
      </c>
      <c r="C7"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1</v>
      </c>
    </row>
    <row r="2" spans="1:3">
      <c r="A2" s="4" t="s">
        <v>724</v>
      </c>
    </row>
    <row r="3" spans="1:3">
      <c r="A3" s="3" t="s">
        <v>725</v>
      </c>
    </row>
    <row r="4" spans="1:3">
      <c r="A4" s="4" t="s">
        <v>726</v>
      </c>
      <c r="B4" s="5" t="n">
        <v>43984</v>
      </c>
      <c r="C4" s="5" t="n">
        <v>46108</v>
      </c>
    </row>
    <row r="5" spans="1:3">
      <c r="A5" s="4" t="s">
        <v>727</v>
      </c>
      <c r="B5" s="6" t="n">
        <v>156</v>
      </c>
      <c r="C5" s="6" t="n">
        <v>115</v>
      </c>
    </row>
    <row r="6" spans="1:3">
      <c r="A6" s="4" t="s">
        <v>728</v>
      </c>
      <c r="B6" s="6" t="n">
        <v>-16</v>
      </c>
      <c r="C6" s="6" t="n">
        <v>-27</v>
      </c>
    </row>
    <row r="7" spans="1:3">
      <c r="A7" s="4" t="s">
        <v>729</v>
      </c>
      <c r="B7" s="6" t="n">
        <v>44124</v>
      </c>
      <c r="C7" s="6" t="n">
        <v>46196</v>
      </c>
    </row>
    <row r="8" spans="1:3">
      <c r="A8" s="4" t="s">
        <v>730</v>
      </c>
    </row>
    <row r="9" spans="1:3">
      <c r="A9" s="3" t="s">
        <v>725</v>
      </c>
    </row>
    <row r="10" spans="1:3">
      <c r="A10" s="4" t="s">
        <v>726</v>
      </c>
      <c r="B10" s="6" t="n">
        <v>535</v>
      </c>
      <c r="C10" s="6" t="n">
        <v>533</v>
      </c>
    </row>
    <row r="11" spans="1:3">
      <c r="A11" s="4" t="s">
        <v>727</v>
      </c>
      <c r="B11" s="6" t="n">
        <v>111</v>
      </c>
      <c r="C11" s="6" t="n">
        <v>100</v>
      </c>
    </row>
    <row r="12" spans="1:3">
      <c r="A12" s="4" t="s">
        <v>728</v>
      </c>
      <c r="B12" s="6" t="n">
        <v>-32</v>
      </c>
      <c r="C12" s="6" t="n">
        <v>-31</v>
      </c>
    </row>
    <row r="13" spans="1:3">
      <c r="A13" s="4" t="s">
        <v>729</v>
      </c>
      <c r="B13" s="6" t="n">
        <v>614</v>
      </c>
      <c r="C13" s="6" t="n">
        <v>602</v>
      </c>
    </row>
    <row r="14" spans="1:3">
      <c r="A14" s="4" t="s">
        <v>731</v>
      </c>
    </row>
    <row r="15" spans="1:3">
      <c r="A15" s="3" t="s">
        <v>725</v>
      </c>
    </row>
    <row r="16" spans="1:3">
      <c r="A16" s="4" t="s">
        <v>726</v>
      </c>
      <c r="B16" s="6" t="n">
        <v>44519</v>
      </c>
      <c r="C16" s="6" t="n">
        <v>46641</v>
      </c>
    </row>
    <row r="17" spans="1:3">
      <c r="A17" s="4" t="s">
        <v>727</v>
      </c>
      <c r="B17" s="6" t="n">
        <v>267</v>
      </c>
      <c r="C17" s="6" t="n">
        <v>215</v>
      </c>
    </row>
    <row r="18" spans="1:3">
      <c r="A18" s="4" t="s">
        <v>728</v>
      </c>
      <c r="B18" s="6" t="n">
        <v>-48</v>
      </c>
      <c r="C18" s="6" t="n">
        <v>-58</v>
      </c>
    </row>
    <row r="19" spans="1:3">
      <c r="A19" s="4" t="s">
        <v>729</v>
      </c>
      <c r="B19" s="6" t="n">
        <v>44738</v>
      </c>
      <c r="C19" s="6" t="n">
        <v>46798</v>
      </c>
    </row>
    <row r="20" spans="1:3">
      <c r="A20" s="4" t="s">
        <v>732</v>
      </c>
    </row>
    <row r="21" spans="1:3">
      <c r="A21" s="3" t="s">
        <v>725</v>
      </c>
    </row>
    <row r="22" spans="1:3">
      <c r="A22" s="4" t="s">
        <v>726</v>
      </c>
      <c r="B22" s="6" t="n">
        <v>7937</v>
      </c>
      <c r="C22" s="6" t="n">
        <v>10842</v>
      </c>
    </row>
    <row r="23" spans="1:3">
      <c r="A23" s="4" t="s">
        <v>727</v>
      </c>
      <c r="B23" s="6" t="n">
        <v>14</v>
      </c>
      <c r="C23" s="6" t="n">
        <v>12</v>
      </c>
    </row>
    <row r="24" spans="1:3">
      <c r="A24" s="4" t="s">
        <v>728</v>
      </c>
      <c r="B24" s="6" t="n">
        <v>-3</v>
      </c>
      <c r="C24" s="6" t="n">
        <v>-3</v>
      </c>
    </row>
    <row r="25" spans="1:3">
      <c r="A25" s="4" t="s">
        <v>729</v>
      </c>
      <c r="B25" s="6" t="n">
        <v>7948</v>
      </c>
      <c r="C25" s="6" t="n">
        <v>10851</v>
      </c>
    </row>
    <row r="26" spans="1:3">
      <c r="A26" s="4" t="s">
        <v>733</v>
      </c>
    </row>
    <row r="27" spans="1:3">
      <c r="A27" s="3" t="s">
        <v>725</v>
      </c>
    </row>
    <row r="28" spans="1:3">
      <c r="A28" s="4" t="s">
        <v>726</v>
      </c>
      <c r="B28" s="6" t="n">
        <v>11746</v>
      </c>
      <c r="C28" s="6" t="n">
        <v>12252</v>
      </c>
    </row>
    <row r="29" spans="1:3">
      <c r="A29" s="4" t="s">
        <v>727</v>
      </c>
      <c r="B29" s="6" t="n">
        <v>40</v>
      </c>
      <c r="C29" s="6" t="n">
        <v>22</v>
      </c>
    </row>
    <row r="30" spans="1:3">
      <c r="A30" s="4" t="s">
        <v>728</v>
      </c>
      <c r="C30" s="6" t="n">
        <v>-3</v>
      </c>
    </row>
    <row r="31" spans="1:3">
      <c r="A31" s="4" t="s">
        <v>729</v>
      </c>
      <c r="B31" s="6" t="n">
        <v>11786</v>
      </c>
      <c r="C31" s="6" t="n">
        <v>12271</v>
      </c>
    </row>
    <row r="32" spans="1:3">
      <c r="A32" s="4" t="s">
        <v>734</v>
      </c>
    </row>
    <row r="33" spans="1:3">
      <c r="A33" s="3" t="s">
        <v>725</v>
      </c>
    </row>
    <row r="34" spans="1:3">
      <c r="A34" s="4" t="s">
        <v>726</v>
      </c>
      <c r="B34" s="6" t="n">
        <v>10152</v>
      </c>
      <c r="C34" s="6" t="n">
        <v>9353</v>
      </c>
    </row>
    <row r="35" spans="1:3">
      <c r="A35" s="4" t="s">
        <v>727</v>
      </c>
      <c r="B35" s="6" t="n">
        <v>33</v>
      </c>
      <c r="C35" s="6" t="n">
        <v>25</v>
      </c>
    </row>
    <row r="36" spans="1:3">
      <c r="A36" s="4" t="s">
        <v>728</v>
      </c>
      <c r="B36" s="6" t="n">
        <v>-2</v>
      </c>
      <c r="C36" s="6" t="n">
        <v>-7</v>
      </c>
    </row>
    <row r="37" spans="1:3">
      <c r="A37" s="4" t="s">
        <v>729</v>
      </c>
      <c r="B37" s="6" t="n">
        <v>10183</v>
      </c>
      <c r="C37" s="6" t="n">
        <v>9371</v>
      </c>
    </row>
    <row r="38" spans="1:3">
      <c r="A38" s="4" t="s">
        <v>735</v>
      </c>
    </row>
    <row r="39" spans="1:3">
      <c r="A39" s="3" t="s">
        <v>725</v>
      </c>
    </row>
    <row r="40" spans="1:3">
      <c r="A40" s="4" t="s">
        <v>726</v>
      </c>
      <c r="B40" s="6" t="n">
        <v>5840</v>
      </c>
      <c r="C40" s="6" t="n">
        <v>5318</v>
      </c>
    </row>
    <row r="41" spans="1:3">
      <c r="A41" s="4" t="s">
        <v>727</v>
      </c>
      <c r="B41" s="6" t="n">
        <v>27</v>
      </c>
      <c r="C41" s="6" t="n">
        <v>25</v>
      </c>
    </row>
    <row r="42" spans="1:3">
      <c r="A42" s="4" t="s">
        <v>728</v>
      </c>
      <c r="B42" s="6" t="n">
        <v>-4</v>
      </c>
      <c r="C42" s="6" t="n">
        <v>-7</v>
      </c>
    </row>
    <row r="43" spans="1:3">
      <c r="A43" s="4" t="s">
        <v>729</v>
      </c>
      <c r="B43" s="6" t="n">
        <v>5863</v>
      </c>
      <c r="C43" s="6" t="n">
        <v>5336</v>
      </c>
    </row>
    <row r="44" spans="1:3">
      <c r="A44" s="4" t="s">
        <v>736</v>
      </c>
    </row>
    <row r="45" spans="1:3">
      <c r="A45" s="3" t="s">
        <v>725</v>
      </c>
    </row>
    <row r="46" spans="1:3">
      <c r="A46" s="4" t="s">
        <v>726</v>
      </c>
      <c r="B46" s="6" t="n">
        <v>2563</v>
      </c>
      <c r="C46" s="6" t="n">
        <v>2688</v>
      </c>
    </row>
    <row r="47" spans="1:3">
      <c r="A47" s="4" t="s">
        <v>727</v>
      </c>
      <c r="B47" s="6" t="n">
        <v>23</v>
      </c>
      <c r="C47" s="6" t="n">
        <v>15</v>
      </c>
    </row>
    <row r="48" spans="1:3">
      <c r="A48" s="4" t="s">
        <v>728</v>
      </c>
      <c r="B48" s="6" t="n">
        <v>-5</v>
      </c>
      <c r="C48" s="6" t="n">
        <v>-4</v>
      </c>
    </row>
    <row r="49" spans="1:3">
      <c r="A49" s="4" t="s">
        <v>729</v>
      </c>
      <c r="B49" s="6" t="n">
        <v>2581</v>
      </c>
      <c r="C49" s="6" t="n">
        <v>2699</v>
      </c>
    </row>
    <row r="50" spans="1:3">
      <c r="A50" s="4" t="s">
        <v>737</v>
      </c>
    </row>
    <row r="51" spans="1:3">
      <c r="A51" s="3" t="s">
        <v>725</v>
      </c>
    </row>
    <row r="52" spans="1:3">
      <c r="A52" s="4" t="s">
        <v>726</v>
      </c>
      <c r="B52" s="6" t="n">
        <v>40</v>
      </c>
      <c r="C52" s="6" t="n">
        <v>47</v>
      </c>
    </row>
    <row r="53" spans="1:3">
      <c r="A53" s="4" t="s">
        <v>729</v>
      </c>
      <c r="B53" s="6" t="n">
        <v>40</v>
      </c>
      <c r="C53" s="6" t="n">
        <v>47</v>
      </c>
    </row>
    <row r="54" spans="1:3">
      <c r="A54" s="4" t="s">
        <v>738</v>
      </c>
    </row>
    <row r="55" spans="1:3">
      <c r="A55" s="3" t="s">
        <v>725</v>
      </c>
    </row>
    <row r="56" spans="1:3">
      <c r="A56" s="4" t="s">
        <v>726</v>
      </c>
      <c r="B56" s="6" t="n">
        <v>5706</v>
      </c>
      <c r="C56" s="6" t="n">
        <v>5608</v>
      </c>
    </row>
    <row r="57" spans="1:3">
      <c r="A57" s="4" t="s">
        <v>727</v>
      </c>
      <c r="B57" s="6" t="n">
        <v>19</v>
      </c>
      <c r="C57" s="6" t="n">
        <v>16</v>
      </c>
    </row>
    <row r="58" spans="1:3">
      <c r="A58" s="4" t="s">
        <v>728</v>
      </c>
      <c r="B58" s="6" t="n">
        <v>-2</v>
      </c>
      <c r="C58" s="6" t="n">
        <v>-3</v>
      </c>
    </row>
    <row r="59" spans="1:3">
      <c r="A59" s="4" t="s">
        <v>729</v>
      </c>
      <c r="B59" s="6" t="n">
        <v>5723</v>
      </c>
      <c r="C59" s="6" t="n">
        <v>5621</v>
      </c>
    </row>
    <row r="60" spans="1:3">
      <c r="A60" s="4" t="s">
        <v>739</v>
      </c>
    </row>
    <row r="61" spans="1:3">
      <c r="A61" s="3" t="s">
        <v>725</v>
      </c>
    </row>
    <row r="62" spans="1:3">
      <c r="A62" s="4" t="s">
        <v>726</v>
      </c>
      <c r="B62" s="6" t="n">
        <v>40</v>
      </c>
      <c r="C62" s="6" t="n">
        <v>40</v>
      </c>
    </row>
    <row r="63" spans="1:3">
      <c r="A63" s="4" t="s">
        <v>727</v>
      </c>
      <c r="B63" s="6" t="n">
        <v>18</v>
      </c>
      <c r="C63" s="6" t="n">
        <v>15</v>
      </c>
    </row>
    <row r="64" spans="1:3">
      <c r="A64" s="4" t="s">
        <v>728</v>
      </c>
      <c r="B64" s="6" t="n">
        <v>-10</v>
      </c>
      <c r="C64" s="6" t="n">
        <v>-9</v>
      </c>
    </row>
    <row r="65" spans="1:3">
      <c r="A65" s="4" t="s">
        <v>729</v>
      </c>
      <c r="B65" s="6" t="n">
        <v>48</v>
      </c>
      <c r="C65" s="6" t="n">
        <v>46</v>
      </c>
    </row>
    <row r="66" spans="1:3">
      <c r="A66" s="4" t="s">
        <v>740</v>
      </c>
    </row>
    <row r="67" spans="1:3">
      <c r="A67" s="3" t="s">
        <v>725</v>
      </c>
    </row>
    <row r="68" spans="1:3">
      <c r="A68" s="4" t="s">
        <v>726</v>
      </c>
      <c r="B68" s="6" t="n">
        <v>495</v>
      </c>
      <c r="C68" s="6" t="n">
        <v>493</v>
      </c>
    </row>
    <row r="69" spans="1:3">
      <c r="A69" s="4" t="s">
        <v>727</v>
      </c>
      <c r="B69" s="6" t="n">
        <v>93</v>
      </c>
      <c r="C69" s="6" t="n">
        <v>85</v>
      </c>
    </row>
    <row r="70" spans="1:3">
      <c r="A70" s="4" t="s">
        <v>728</v>
      </c>
      <c r="B70" s="6" t="n">
        <v>-22</v>
      </c>
      <c r="C70" s="6" t="n">
        <v>-22</v>
      </c>
    </row>
    <row r="71" spans="1:3">
      <c r="A71" s="4" t="s">
        <v>729</v>
      </c>
      <c r="B71" s="5" t="n">
        <v>566</v>
      </c>
      <c r="C71" s="5" t="n">
        <v>5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1</v>
      </c>
      <c r="C1" s="2" t="s">
        <v>417</v>
      </c>
    </row>
    <row r="2" spans="1:3">
      <c r="B2" s="2" t="s">
        <v>2</v>
      </c>
      <c r="C2" s="2" t="s">
        <v>21</v>
      </c>
    </row>
    <row r="3" spans="1:3">
      <c r="A3" s="3" t="s">
        <v>742</v>
      </c>
    </row>
    <row r="4" spans="1:3">
      <c r="A4" s="4" t="s">
        <v>743</v>
      </c>
      <c r="B4" s="5" t="n">
        <v>22</v>
      </c>
      <c r="C4" s="5" t="n">
        <v>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2</v>
      </c>
      <c r="C2" s="2" t="s">
        <v>21</v>
      </c>
      <c r="D2" s="2" t="s">
        <v>70</v>
      </c>
    </row>
    <row r="3" spans="1:4">
      <c r="A3" s="3" t="s">
        <v>725</v>
      </c>
    </row>
    <row r="4" spans="1:4">
      <c r="A4" s="4" t="s">
        <v>745</v>
      </c>
      <c r="C4" s="5" t="n">
        <v>1</v>
      </c>
      <c r="D4" s="5" t="n">
        <v>1</v>
      </c>
    </row>
    <row r="5" spans="1:4">
      <c r="A5" s="4" t="s">
        <v>746</v>
      </c>
      <c r="B5" s="5" t="n">
        <v>29</v>
      </c>
      <c r="C5" s="6" t="n">
        <v>5</v>
      </c>
      <c r="D5" s="6" t="n">
        <v>9</v>
      </c>
    </row>
    <row r="6" spans="1:4">
      <c r="A6" s="4" t="s">
        <v>747</v>
      </c>
      <c r="B6" s="6" t="n">
        <v>4</v>
      </c>
      <c r="C6" s="6" t="n">
        <v>2</v>
      </c>
      <c r="D6" s="6" t="n">
        <v>1</v>
      </c>
    </row>
    <row r="7" spans="1:4">
      <c r="A7" s="4" t="s">
        <v>748</v>
      </c>
      <c r="B7" s="6" t="n">
        <v>0</v>
      </c>
      <c r="C7" s="6" t="n">
        <v>0</v>
      </c>
      <c r="D7" s="6" t="n">
        <v>0</v>
      </c>
    </row>
    <row r="8" spans="1:4">
      <c r="A8" s="4" t="s">
        <v>749</v>
      </c>
      <c r="B8" s="6" t="n">
        <v>0</v>
      </c>
      <c r="C8" s="6" t="n">
        <v>1</v>
      </c>
      <c r="D8" s="6" t="n">
        <v>-2</v>
      </c>
    </row>
    <row r="9" spans="1:4">
      <c r="A9" s="4" t="s">
        <v>750</v>
      </c>
      <c r="B9" s="5" t="n">
        <v>29</v>
      </c>
      <c r="C9" s="5" t="n">
        <v>4</v>
      </c>
      <c r="D9" s="5"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1</v>
      </c>
      <c r="B1" s="2" t="s">
        <v>1</v>
      </c>
    </row>
    <row r="2" spans="1:4">
      <c r="B2" s="2" t="s">
        <v>2</v>
      </c>
      <c r="C2" s="2" t="s">
        <v>21</v>
      </c>
      <c r="D2" s="2" t="s">
        <v>70</v>
      </c>
    </row>
    <row r="3" spans="1:4">
      <c r="A3" s="3" t="s">
        <v>725</v>
      </c>
    </row>
    <row r="4" spans="1:4">
      <c r="A4" s="4" t="s">
        <v>752</v>
      </c>
      <c r="B4" s="5" t="n">
        <v>2044</v>
      </c>
    </row>
    <row r="5" spans="1:4">
      <c r="A5" s="4" t="s">
        <v>753</v>
      </c>
      <c r="B5" s="6" t="n">
        <v>2078</v>
      </c>
      <c r="C5" s="5" t="n">
        <v>2044</v>
      </c>
      <c r="D5" s="5" t="n">
        <v>1845</v>
      </c>
    </row>
    <row r="6" spans="1:4">
      <c r="A6" s="4" t="s">
        <v>754</v>
      </c>
    </row>
    <row r="7" spans="1:4">
      <c r="A7" s="3" t="s">
        <v>725</v>
      </c>
    </row>
    <row r="8" spans="1:4">
      <c r="A8" s="4" t="s">
        <v>752</v>
      </c>
      <c r="B8" s="6" t="n">
        <v>23</v>
      </c>
      <c r="C8" s="6" t="n">
        <v>23</v>
      </c>
      <c r="D8" s="6" t="n">
        <v>23</v>
      </c>
    </row>
    <row r="9" spans="1:4">
      <c r="A9" s="4" t="s">
        <v>755</v>
      </c>
      <c r="B9" s="6" t="n">
        <v>-1</v>
      </c>
      <c r="D9" s="6" t="n">
        <v>4</v>
      </c>
    </row>
    <row r="10" spans="1:4">
      <c r="A10" s="4" t="s">
        <v>756</v>
      </c>
      <c r="D10" s="6" t="n">
        <v>-4</v>
      </c>
    </row>
    <row r="11" spans="1:4">
      <c r="A11" s="4" t="s">
        <v>753</v>
      </c>
      <c r="B11" s="6" t="n">
        <v>22</v>
      </c>
      <c r="C11" s="6" t="n">
        <v>23</v>
      </c>
      <c r="D11" s="6" t="n">
        <v>23</v>
      </c>
    </row>
    <row r="12" spans="1:4">
      <c r="A12" s="4" t="s">
        <v>757</v>
      </c>
    </row>
    <row r="13" spans="1:4">
      <c r="A13" s="3" t="s">
        <v>725</v>
      </c>
    </row>
    <row r="14" spans="1:4">
      <c r="A14" s="4" t="s">
        <v>752</v>
      </c>
      <c r="B14" s="6" t="n">
        <v>14</v>
      </c>
      <c r="C14" s="6" t="n">
        <v>14</v>
      </c>
      <c r="D14" s="6" t="n">
        <v>15</v>
      </c>
    </row>
    <row r="15" spans="1:4">
      <c r="A15" s="4" t="s">
        <v>755</v>
      </c>
      <c r="B15" s="6" t="n">
        <v>-1</v>
      </c>
    </row>
    <row r="16" spans="1:4">
      <c r="A16" s="4" t="s">
        <v>35</v>
      </c>
      <c r="B16" s="6" t="n">
        <v>1</v>
      </c>
    </row>
    <row r="17" spans="1:4">
      <c r="A17" s="4" t="s">
        <v>753</v>
      </c>
      <c r="B17" s="6" t="n">
        <v>14</v>
      </c>
      <c r="C17" s="6" t="n">
        <v>14</v>
      </c>
      <c r="D17" s="6" t="n">
        <v>15</v>
      </c>
    </row>
    <row r="18" spans="1:4">
      <c r="A18" s="4" t="s">
        <v>758</v>
      </c>
    </row>
    <row r="19" spans="1:4">
      <c r="A19" s="3" t="s">
        <v>725</v>
      </c>
    </row>
    <row r="20" spans="1:4">
      <c r="A20" s="4" t="s">
        <v>752</v>
      </c>
      <c r="B20" s="6" t="n">
        <v>3</v>
      </c>
      <c r="C20" s="6" t="n">
        <v>3</v>
      </c>
      <c r="D20" s="6" t="n">
        <v>3</v>
      </c>
    </row>
    <row r="21" spans="1:4">
      <c r="A21" s="4" t="s">
        <v>35</v>
      </c>
      <c r="B21" s="6" t="n">
        <v>-1</v>
      </c>
    </row>
    <row r="22" spans="1:4">
      <c r="A22" s="4" t="s">
        <v>753</v>
      </c>
      <c r="B22" s="6" t="n">
        <v>2</v>
      </c>
      <c r="C22" s="6" t="n">
        <v>3</v>
      </c>
      <c r="D22" s="6" t="n">
        <v>3</v>
      </c>
    </row>
    <row r="23" spans="1:4">
      <c r="A23" s="4" t="s">
        <v>759</v>
      </c>
    </row>
    <row r="24" spans="1:4">
      <c r="A24" s="3" t="s">
        <v>725</v>
      </c>
    </row>
    <row r="25" spans="1:4">
      <c r="A25" s="4" t="s">
        <v>752</v>
      </c>
      <c r="B25" s="6" t="n">
        <v>646</v>
      </c>
    </row>
    <row r="26" spans="1:4">
      <c r="A26" s="4" t="s">
        <v>753</v>
      </c>
      <c r="B26" s="6" t="n">
        <v>660</v>
      </c>
      <c r="C26" s="6" t="n">
        <v>646</v>
      </c>
      <c r="D26" s="6" t="n">
        <v>544</v>
      </c>
    </row>
    <row r="27" spans="1:4">
      <c r="A27" s="4" t="s">
        <v>760</v>
      </c>
    </row>
    <row r="28" spans="1:4">
      <c r="A28" s="3" t="s">
        <v>725</v>
      </c>
    </row>
    <row r="29" spans="1:4">
      <c r="A29" s="4" t="s">
        <v>752</v>
      </c>
      <c r="B29" s="6" t="n">
        <v>6</v>
      </c>
      <c r="C29" s="6" t="n">
        <v>6</v>
      </c>
      <c r="D29" s="6" t="n">
        <v>5</v>
      </c>
    </row>
    <row r="30" spans="1:4">
      <c r="A30" s="4" t="s">
        <v>755</v>
      </c>
      <c r="D30" s="6" t="n">
        <v>4</v>
      </c>
    </row>
    <row r="31" spans="1:4">
      <c r="A31" s="4" t="s">
        <v>756</v>
      </c>
      <c r="D31" s="6" t="n">
        <v>-4</v>
      </c>
    </row>
    <row r="32" spans="1:4">
      <c r="A32" s="4" t="s">
        <v>753</v>
      </c>
      <c r="B32" s="5" t="n">
        <v>6</v>
      </c>
      <c r="C32" s="5" t="n">
        <v>6</v>
      </c>
      <c r="D32" s="5"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1</v>
      </c>
    </row>
    <row r="2" spans="1:4">
      <c r="B2" s="2" t="s">
        <v>2</v>
      </c>
      <c r="C2" s="2" t="s">
        <v>21</v>
      </c>
      <c r="D2" s="2" t="s">
        <v>70</v>
      </c>
    </row>
    <row r="3" spans="1:4">
      <c r="A3" s="3" t="s">
        <v>762</v>
      </c>
    </row>
    <row r="4" spans="1:4">
      <c r="A4" s="4" t="s">
        <v>752</v>
      </c>
      <c r="B4" s="5" t="n">
        <v>2044</v>
      </c>
    </row>
    <row r="5" spans="1:4">
      <c r="A5" s="4" t="s">
        <v>753</v>
      </c>
      <c r="B5" s="6" t="n">
        <v>2078</v>
      </c>
      <c r="C5" s="5" t="n">
        <v>2044</v>
      </c>
      <c r="D5" s="5" t="n">
        <v>1845</v>
      </c>
    </row>
    <row r="6" spans="1:4">
      <c r="A6" s="4" t="s">
        <v>72</v>
      </c>
      <c r="B6" s="6" t="n">
        <v>1948</v>
      </c>
      <c r="C6" s="6" t="n">
        <v>1915</v>
      </c>
      <c r="D6" s="6" t="n">
        <v>1715</v>
      </c>
    </row>
    <row r="7" spans="1:4">
      <c r="A7" s="4" t="s">
        <v>763</v>
      </c>
      <c r="B7" s="6" t="n">
        <v>130</v>
      </c>
      <c r="C7" s="6" t="n">
        <v>129</v>
      </c>
      <c r="D7" s="6" t="n">
        <v>130</v>
      </c>
    </row>
    <row r="8" spans="1:4">
      <c r="A8" s="4" t="s">
        <v>764</v>
      </c>
    </row>
    <row r="9" spans="1:4">
      <c r="A9" s="3" t="s">
        <v>762</v>
      </c>
    </row>
    <row r="10" spans="1:4">
      <c r="A10" s="4" t="s">
        <v>752</v>
      </c>
      <c r="B10" s="6" t="n">
        <v>211</v>
      </c>
      <c r="C10" s="6" t="n">
        <v>219</v>
      </c>
      <c r="D10" s="6" t="n">
        <v>214</v>
      </c>
    </row>
    <row r="11" spans="1:4">
      <c r="A11" s="4" t="s">
        <v>765</v>
      </c>
      <c r="B11" s="6" t="n">
        <v>-7</v>
      </c>
      <c r="C11" s="6" t="n">
        <v>-9</v>
      </c>
      <c r="D11" s="6" t="n">
        <v>-11</v>
      </c>
    </row>
    <row r="12" spans="1:4">
      <c r="A12" s="4" t="s">
        <v>766</v>
      </c>
      <c r="B12" s="6" t="n">
        <v>-1</v>
      </c>
      <c r="C12" s="6" t="n">
        <v>-5</v>
      </c>
    </row>
    <row r="13" spans="1:4">
      <c r="A13" s="4" t="s">
        <v>767</v>
      </c>
      <c r="B13" s="6" t="n">
        <v>17</v>
      </c>
      <c r="C13" s="6" t="n">
        <v>22</v>
      </c>
      <c r="D13" s="6" t="n">
        <v>29</v>
      </c>
    </row>
    <row r="14" spans="1:4">
      <c r="A14" s="4" t="s">
        <v>755</v>
      </c>
      <c r="B14" s="6" t="n">
        <v>9</v>
      </c>
      <c r="C14" s="6" t="n">
        <v>8</v>
      </c>
      <c r="D14" s="6" t="n">
        <v>18</v>
      </c>
    </row>
    <row r="15" spans="1:4">
      <c r="A15" s="4" t="s">
        <v>756</v>
      </c>
      <c r="B15" s="6" t="n">
        <v>-3</v>
      </c>
      <c r="C15" s="6" t="n">
        <v>-11</v>
      </c>
      <c r="D15" s="6" t="n">
        <v>-5</v>
      </c>
    </row>
    <row r="16" spans="1:4">
      <c r="A16" s="4" t="s">
        <v>768</v>
      </c>
      <c r="B16" s="6" t="n">
        <v>1</v>
      </c>
      <c r="C16" s="6" t="n">
        <v>1</v>
      </c>
      <c r="D16" s="6" t="n">
        <v>1</v>
      </c>
    </row>
    <row r="17" spans="1:4">
      <c r="A17" s="4" t="s">
        <v>769</v>
      </c>
      <c r="B17" s="6" t="n">
        <v>-5</v>
      </c>
      <c r="C17" s="6" t="n">
        <v>-8</v>
      </c>
      <c r="D17" s="6" t="n">
        <v>-3</v>
      </c>
    </row>
    <row r="18" spans="1:4">
      <c r="A18" s="4" t="s">
        <v>770</v>
      </c>
      <c r="B18" s="6" t="n">
        <v>1</v>
      </c>
      <c r="C18" s="6" t="n">
        <v>2</v>
      </c>
      <c r="D18" s="6" t="n">
        <v>-1</v>
      </c>
    </row>
    <row r="19" spans="1:4">
      <c r="A19" s="4" t="s">
        <v>753</v>
      </c>
      <c r="B19" s="6" t="n">
        <v>214</v>
      </c>
      <c r="C19" s="6" t="n">
        <v>211</v>
      </c>
      <c r="D19" s="6" t="n">
        <v>224</v>
      </c>
    </row>
    <row r="20" spans="1:4">
      <c r="A20" s="4" t="s">
        <v>492</v>
      </c>
    </row>
    <row r="21" spans="1:4">
      <c r="A21" s="3" t="s">
        <v>762</v>
      </c>
    </row>
    <row r="22" spans="1:4">
      <c r="A22" s="4" t="s">
        <v>752</v>
      </c>
      <c r="B22" s="6" t="n">
        <v>573</v>
      </c>
      <c r="C22" s="6" t="n">
        <v>542</v>
      </c>
      <c r="D22" s="6" t="n">
        <v>498</v>
      </c>
    </row>
    <row r="23" spans="1:4">
      <c r="A23" s="4" t="s">
        <v>765</v>
      </c>
      <c r="B23" s="6" t="n">
        <v>-7</v>
      </c>
      <c r="C23" s="6" t="n">
        <v>1</v>
      </c>
      <c r="D23" s="6" t="n">
        <v>-3</v>
      </c>
    </row>
    <row r="24" spans="1:4">
      <c r="A24" s="4" t="s">
        <v>766</v>
      </c>
      <c r="B24" s="6" t="n">
        <v>4</v>
      </c>
      <c r="C24" s="6" t="n">
        <v>2</v>
      </c>
      <c r="D24" s="6" t="n">
        <v>2</v>
      </c>
    </row>
    <row r="25" spans="1:4">
      <c r="A25" s="4" t="s">
        <v>767</v>
      </c>
      <c r="B25" s="6" t="n">
        <v>83</v>
      </c>
      <c r="C25" s="6" t="n">
        <v>120</v>
      </c>
      <c r="D25" s="6" t="n">
        <v>107</v>
      </c>
    </row>
    <row r="26" spans="1:4">
      <c r="A26" s="4" t="s">
        <v>755</v>
      </c>
      <c r="B26" s="6" t="n">
        <v>80</v>
      </c>
      <c r="C26" s="6" t="n">
        <v>123</v>
      </c>
      <c r="D26" s="6" t="n">
        <v>106</v>
      </c>
    </row>
    <row r="27" spans="1:4">
      <c r="A27" s="4" t="s">
        <v>756</v>
      </c>
      <c r="B27" s="6" t="n">
        <v>-100</v>
      </c>
      <c r="C27" s="6" t="n">
        <v>-107</v>
      </c>
      <c r="D27" s="6" t="n">
        <v>-96</v>
      </c>
    </row>
    <row r="28" spans="1:4">
      <c r="A28" s="4" t="s">
        <v>768</v>
      </c>
      <c r="B28" s="6" t="n">
        <v>20</v>
      </c>
      <c r="C28" s="6" t="n">
        <v>15</v>
      </c>
      <c r="D28" s="6" t="n">
        <v>17</v>
      </c>
    </row>
    <row r="29" spans="1:4">
      <c r="A29" s="4" t="s">
        <v>769</v>
      </c>
      <c r="B29" s="6" t="n">
        <v>-1</v>
      </c>
      <c r="C29" s="6" t="n">
        <v>-2</v>
      </c>
      <c r="D29" s="6" t="n">
        <v>-1</v>
      </c>
    </row>
    <row r="30" spans="1:4">
      <c r="A30" s="4" t="s">
        <v>770</v>
      </c>
      <c r="B30" s="6" t="n">
        <v>-1</v>
      </c>
      <c r="C30" s="6" t="n">
        <v>2</v>
      </c>
      <c r="D30" s="6" t="n">
        <v>1</v>
      </c>
    </row>
    <row r="31" spans="1:4">
      <c r="A31" s="4" t="s">
        <v>753</v>
      </c>
      <c r="B31" s="6" t="n">
        <v>571</v>
      </c>
      <c r="C31" s="6" t="n">
        <v>573</v>
      </c>
      <c r="D31" s="6" t="n">
        <v>525</v>
      </c>
    </row>
    <row r="32" spans="1:4">
      <c r="A32" s="4" t="s">
        <v>771</v>
      </c>
    </row>
    <row r="33" spans="1:4">
      <c r="A33" s="3" t="s">
        <v>762</v>
      </c>
    </row>
    <row r="34" spans="1:4">
      <c r="A34" s="4" t="s">
        <v>752</v>
      </c>
      <c r="B34" s="6" t="n">
        <v>485</v>
      </c>
      <c r="C34" s="6" t="n">
        <v>469</v>
      </c>
      <c r="D34" s="6" t="n">
        <v>472</v>
      </c>
    </row>
    <row r="35" spans="1:4">
      <c r="A35" s="4" t="s">
        <v>765</v>
      </c>
      <c r="B35" s="6" t="n">
        <v>-17</v>
      </c>
      <c r="C35" s="6" t="n">
        <v>-16</v>
      </c>
      <c r="D35" s="6" t="n">
        <v>-12</v>
      </c>
    </row>
    <row r="36" spans="1:4">
      <c r="A36" s="4" t="s">
        <v>766</v>
      </c>
      <c r="B36" s="6" t="n">
        <v>18</v>
      </c>
      <c r="D36" s="6" t="n">
        <v>1</v>
      </c>
    </row>
    <row r="37" spans="1:4">
      <c r="A37" s="4" t="s">
        <v>767</v>
      </c>
      <c r="B37" s="6" t="n">
        <v>119</v>
      </c>
      <c r="C37" s="6" t="n">
        <v>132</v>
      </c>
      <c r="D37" s="6" t="n">
        <v>102</v>
      </c>
    </row>
    <row r="38" spans="1:4">
      <c r="A38" s="4" t="s">
        <v>755</v>
      </c>
      <c r="B38" s="6" t="n">
        <v>120</v>
      </c>
      <c r="C38" s="6" t="n">
        <v>116</v>
      </c>
      <c r="D38" s="6" t="n">
        <v>91</v>
      </c>
    </row>
    <row r="39" spans="1:4">
      <c r="A39" s="4" t="s">
        <v>756</v>
      </c>
      <c r="B39" s="6" t="n">
        <v>-126</v>
      </c>
      <c r="C39" s="6" t="n">
        <v>-129</v>
      </c>
      <c r="D39" s="6" t="n">
        <v>-125</v>
      </c>
    </row>
    <row r="40" spans="1:4">
      <c r="A40" s="4" t="s">
        <v>768</v>
      </c>
      <c r="B40" s="6" t="n">
        <v>28</v>
      </c>
      <c r="C40" s="6" t="n">
        <v>29</v>
      </c>
      <c r="D40" s="6" t="n">
        <v>31</v>
      </c>
    </row>
    <row r="41" spans="1:4">
      <c r="A41" s="4" t="s">
        <v>770</v>
      </c>
      <c r="B41" s="6" t="n">
        <v>-1</v>
      </c>
      <c r="D41" s="6" t="n">
        <v>3</v>
      </c>
    </row>
    <row r="42" spans="1:4">
      <c r="A42" s="4" t="s">
        <v>753</v>
      </c>
      <c r="B42" s="6" t="n">
        <v>506</v>
      </c>
      <c r="C42" s="6" t="n">
        <v>485</v>
      </c>
      <c r="D42" s="6" t="n">
        <v>472</v>
      </c>
    </row>
    <row r="43" spans="1:4">
      <c r="A43" s="4" t="s">
        <v>772</v>
      </c>
    </row>
    <row r="44" spans="1:4">
      <c r="A44" s="3" t="s">
        <v>762</v>
      </c>
    </row>
    <row r="45" spans="1:4">
      <c r="A45" s="4" t="s">
        <v>752</v>
      </c>
      <c r="B45" s="6" t="n">
        <v>775</v>
      </c>
      <c r="C45" s="6" t="n">
        <v>660</v>
      </c>
      <c r="D45" s="6" t="n">
        <v>557</v>
      </c>
    </row>
    <row r="46" spans="1:4">
      <c r="A46" s="4" t="s">
        <v>765</v>
      </c>
      <c r="B46" s="6" t="n">
        <v>-3</v>
      </c>
      <c r="D46" s="6" t="n">
        <v>-6</v>
      </c>
    </row>
    <row r="47" spans="1:4">
      <c r="A47" s="4" t="s">
        <v>766</v>
      </c>
      <c r="B47" s="6" t="n">
        <v>3</v>
      </c>
      <c r="C47" s="6" t="n">
        <v>-5</v>
      </c>
      <c r="D47" s="6" t="n">
        <v>1</v>
      </c>
    </row>
    <row r="48" spans="1:4">
      <c r="A48" s="4" t="s">
        <v>767</v>
      </c>
      <c r="B48" s="6" t="n">
        <v>52</v>
      </c>
      <c r="C48" s="6" t="n">
        <v>160</v>
      </c>
      <c r="D48" s="6" t="n">
        <v>128</v>
      </c>
    </row>
    <row r="49" spans="1:4">
      <c r="A49" s="4" t="s">
        <v>755</v>
      </c>
      <c r="B49" s="6" t="n">
        <v>52</v>
      </c>
      <c r="C49" s="6" t="n">
        <v>155</v>
      </c>
      <c r="D49" s="6" t="n">
        <v>123</v>
      </c>
    </row>
    <row r="50" spans="1:4">
      <c r="A50" s="4" t="s">
        <v>756</v>
      </c>
      <c r="B50" s="6" t="n">
        <v>-40</v>
      </c>
      <c r="C50" s="6" t="n">
        <v>-35</v>
      </c>
      <c r="D50" s="6" t="n">
        <v>-48</v>
      </c>
    </row>
    <row r="51" spans="1:4">
      <c r="A51" s="4" t="s">
        <v>768</v>
      </c>
      <c r="B51" s="6" t="n">
        <v>3</v>
      </c>
      <c r="C51" s="6" t="n">
        <v>3</v>
      </c>
      <c r="D51" s="6" t="n">
        <v>1</v>
      </c>
    </row>
    <row r="52" spans="1:4">
      <c r="A52" s="4" t="s">
        <v>769</v>
      </c>
      <c r="B52" s="6" t="n">
        <v>-5</v>
      </c>
      <c r="C52" s="6" t="n">
        <v>-5</v>
      </c>
      <c r="D52" s="6" t="n">
        <v>-2</v>
      </c>
    </row>
    <row r="53" spans="1:4">
      <c r="A53" s="4" t="s">
        <v>770</v>
      </c>
      <c r="B53" s="6" t="n">
        <v>2</v>
      </c>
      <c r="C53" s="6" t="n">
        <v>-3</v>
      </c>
      <c r="D53" s="6" t="n">
        <v>-7</v>
      </c>
    </row>
    <row r="54" spans="1:4">
      <c r="A54" s="4" t="s">
        <v>753</v>
      </c>
      <c r="B54" s="6" t="n">
        <v>787</v>
      </c>
      <c r="C54" s="6" t="n">
        <v>775</v>
      </c>
      <c r="D54" s="6" t="n">
        <v>624</v>
      </c>
    </row>
    <row r="55" spans="1:4">
      <c r="A55" s="4" t="s">
        <v>773</v>
      </c>
    </row>
    <row r="56" spans="1:4">
      <c r="A56" s="3" t="s">
        <v>762</v>
      </c>
    </row>
    <row r="57" spans="1:4">
      <c r="A57" s="4" t="s">
        <v>752</v>
      </c>
      <c r="B57" s="6" t="n">
        <v>586</v>
      </c>
    </row>
    <row r="58" spans="1:4">
      <c r="A58" s="4" t="s">
        <v>753</v>
      </c>
      <c r="B58" s="6" t="n">
        <v>600</v>
      </c>
      <c r="C58" s="6" t="n">
        <v>586</v>
      </c>
      <c r="D58" s="6" t="n">
        <v>526</v>
      </c>
    </row>
    <row r="59" spans="1:4">
      <c r="A59" s="4" t="s">
        <v>72</v>
      </c>
      <c r="B59" s="6" t="n">
        <v>537</v>
      </c>
      <c r="C59" s="6" t="n">
        <v>526</v>
      </c>
      <c r="D59" s="6" t="n">
        <v>470</v>
      </c>
    </row>
    <row r="60" spans="1:4">
      <c r="A60" s="4" t="s">
        <v>763</v>
      </c>
      <c r="B60" s="6" t="n">
        <v>63</v>
      </c>
      <c r="C60" s="6" t="n">
        <v>60</v>
      </c>
      <c r="D60" s="6" t="n">
        <v>56</v>
      </c>
    </row>
    <row r="61" spans="1:4">
      <c r="A61" s="4" t="s">
        <v>774</v>
      </c>
    </row>
    <row r="62" spans="1:4">
      <c r="A62" s="3" t="s">
        <v>762</v>
      </c>
    </row>
    <row r="63" spans="1:4">
      <c r="A63" s="4" t="s">
        <v>752</v>
      </c>
      <c r="B63" s="6" t="n">
        <v>28</v>
      </c>
      <c r="C63" s="6" t="n">
        <v>30</v>
      </c>
      <c r="D63" s="6" t="n">
        <v>27</v>
      </c>
    </row>
    <row r="64" spans="1:4">
      <c r="A64" s="4" t="s">
        <v>765</v>
      </c>
      <c r="B64" s="6" t="n">
        <v>1</v>
      </c>
      <c r="C64" s="6" t="n">
        <v>1</v>
      </c>
      <c r="D64" s="6" t="n">
        <v>1</v>
      </c>
    </row>
    <row r="65" spans="1:4">
      <c r="A65" s="4" t="s">
        <v>766</v>
      </c>
      <c r="B65" s="6" t="n">
        <v>-1</v>
      </c>
    </row>
    <row r="66" spans="1:4">
      <c r="A66" s="4" t="s">
        <v>767</v>
      </c>
      <c r="B66" s="6" t="n">
        <v>-12</v>
      </c>
      <c r="C66" s="6" t="n">
        <v>-12</v>
      </c>
      <c r="D66" s="6" t="n">
        <v>-11</v>
      </c>
    </row>
    <row r="67" spans="1:4">
      <c r="A67" s="4" t="s">
        <v>775</v>
      </c>
      <c r="B67" s="6" t="n">
        <v>12</v>
      </c>
      <c r="C67" s="6" t="n">
        <v>10</v>
      </c>
      <c r="D67" s="6" t="n">
        <v>11</v>
      </c>
    </row>
    <row r="68" spans="1:4">
      <c r="A68" s="4" t="s">
        <v>776</v>
      </c>
      <c r="B68" s="6" t="n">
        <v>-1</v>
      </c>
      <c r="C68" s="6" t="n">
        <v>-1</v>
      </c>
    </row>
    <row r="69" spans="1:4">
      <c r="A69" s="4" t="s">
        <v>755</v>
      </c>
      <c r="B69" s="6" t="n">
        <v>-1</v>
      </c>
      <c r="C69" s="6" t="n">
        <v>-2</v>
      </c>
      <c r="D69" s="6" t="n">
        <v>1</v>
      </c>
    </row>
    <row r="70" spans="1:4">
      <c r="A70" s="4" t="s">
        <v>770</v>
      </c>
      <c r="B70" s="6" t="n">
        <v>1</v>
      </c>
      <c r="D70" s="6" t="n">
        <v>1</v>
      </c>
    </row>
    <row r="71" spans="1:4">
      <c r="A71" s="4" t="s">
        <v>753</v>
      </c>
      <c r="B71" s="6" t="n">
        <v>28</v>
      </c>
      <c r="C71" s="6" t="n">
        <v>28</v>
      </c>
      <c r="D71" s="6" t="n">
        <v>29</v>
      </c>
    </row>
    <row r="72" spans="1:4">
      <c r="A72" s="4" t="s">
        <v>777</v>
      </c>
    </row>
    <row r="73" spans="1:4">
      <c r="A73" s="3" t="s">
        <v>762</v>
      </c>
    </row>
    <row r="74" spans="1:4">
      <c r="A74" s="4" t="s">
        <v>752</v>
      </c>
      <c r="B74" s="6" t="n">
        <v>174</v>
      </c>
      <c r="C74" s="6" t="n">
        <v>171</v>
      </c>
      <c r="D74" s="6" t="n">
        <v>190</v>
      </c>
    </row>
    <row r="75" spans="1:4">
      <c r="A75" s="4" t="s">
        <v>765</v>
      </c>
      <c r="B75" s="6" t="n">
        <v>9</v>
      </c>
      <c r="C75" s="6" t="n">
        <v>13</v>
      </c>
      <c r="D75" s="6" t="n">
        <v>10</v>
      </c>
    </row>
    <row r="76" spans="1:4">
      <c r="A76" s="4" t="s">
        <v>766</v>
      </c>
      <c r="B76" s="6" t="n">
        <v>11</v>
      </c>
      <c r="C76" s="6" t="n">
        <v>1</v>
      </c>
      <c r="D76" s="6" t="n">
        <v>1</v>
      </c>
    </row>
    <row r="77" spans="1:4">
      <c r="A77" s="4" t="s">
        <v>767</v>
      </c>
      <c r="B77" s="6" t="n">
        <v>-71</v>
      </c>
      <c r="C77" s="6" t="n">
        <v>-51</v>
      </c>
      <c r="D77" s="6" t="n">
        <v>-54</v>
      </c>
    </row>
    <row r="78" spans="1:4">
      <c r="A78" s="4" t="s">
        <v>775</v>
      </c>
      <c r="B78" s="6" t="n">
        <v>67</v>
      </c>
      <c r="C78" s="6" t="n">
        <v>48</v>
      </c>
      <c r="D78" s="6" t="n">
        <v>49</v>
      </c>
    </row>
    <row r="79" spans="1:4">
      <c r="A79" s="4" t="s">
        <v>776</v>
      </c>
      <c r="B79" s="6" t="n">
        <v>-8</v>
      </c>
      <c r="C79" s="6" t="n">
        <v>-8</v>
      </c>
      <c r="D79" s="6" t="n">
        <v>-14</v>
      </c>
    </row>
    <row r="80" spans="1:4">
      <c r="A80" s="4" t="s">
        <v>755</v>
      </c>
      <c r="B80" s="6" t="n">
        <v>8</v>
      </c>
      <c r="C80" s="6" t="n">
        <v>3</v>
      </c>
      <c r="D80" s="6" t="n">
        <v>-8</v>
      </c>
    </row>
    <row r="81" spans="1:4">
      <c r="A81" s="4" t="s">
        <v>753</v>
      </c>
      <c r="B81" s="6" t="n">
        <v>182</v>
      </c>
      <c r="C81" s="6" t="n">
        <v>174</v>
      </c>
      <c r="D81" s="6" t="n">
        <v>182</v>
      </c>
    </row>
    <row r="82" spans="1:4">
      <c r="A82" s="4" t="s">
        <v>778</v>
      </c>
    </row>
    <row r="83" spans="1:4">
      <c r="A83" s="3" t="s">
        <v>762</v>
      </c>
    </row>
    <row r="84" spans="1:4">
      <c r="A84" s="4" t="s">
        <v>752</v>
      </c>
      <c r="B84" s="6" t="n">
        <v>145</v>
      </c>
      <c r="C84" s="6" t="n">
        <v>144</v>
      </c>
      <c r="D84" s="6" t="n">
        <v>102</v>
      </c>
    </row>
    <row r="85" spans="1:4">
      <c r="A85" s="4" t="s">
        <v>766</v>
      </c>
      <c r="B85" s="6" t="n">
        <v>13</v>
      </c>
      <c r="D85" s="6" t="n">
        <v>1</v>
      </c>
    </row>
    <row r="86" spans="1:4">
      <c r="A86" s="4" t="s">
        <v>767</v>
      </c>
      <c r="B86" s="6" t="n">
        <v>-77</v>
      </c>
      <c r="C86" s="6" t="n">
        <v>-57</v>
      </c>
      <c r="D86" s="6" t="n">
        <v>-48</v>
      </c>
    </row>
    <row r="87" spans="1:4">
      <c r="A87" s="4" t="s">
        <v>775</v>
      </c>
      <c r="B87" s="6" t="n">
        <v>87</v>
      </c>
      <c r="C87" s="6" t="n">
        <v>69</v>
      </c>
      <c r="D87" s="6" t="n">
        <v>57</v>
      </c>
    </row>
    <row r="88" spans="1:4">
      <c r="A88" s="4" t="s">
        <v>776</v>
      </c>
      <c r="B88" s="6" t="n">
        <v>-9</v>
      </c>
      <c r="C88" s="6" t="n">
        <v>-11</v>
      </c>
      <c r="D88" s="6" t="n">
        <v>-10</v>
      </c>
    </row>
    <row r="89" spans="1:4">
      <c r="A89" s="4" t="s">
        <v>755</v>
      </c>
      <c r="B89" s="6" t="n">
        <v>14</v>
      </c>
      <c r="C89" s="6" t="n">
        <v>1</v>
      </c>
    </row>
    <row r="90" spans="1:4">
      <c r="A90" s="4" t="s">
        <v>770</v>
      </c>
      <c r="D90" s="6" t="n">
        <v>1</v>
      </c>
    </row>
    <row r="91" spans="1:4">
      <c r="A91" s="4" t="s">
        <v>753</v>
      </c>
      <c r="B91" s="6" t="n">
        <v>159</v>
      </c>
      <c r="C91" s="6" t="n">
        <v>145</v>
      </c>
      <c r="D91" s="6" t="n">
        <v>103</v>
      </c>
    </row>
    <row r="92" spans="1:4">
      <c r="A92" s="4" t="s">
        <v>779</v>
      </c>
    </row>
    <row r="93" spans="1:4">
      <c r="A93" s="3" t="s">
        <v>762</v>
      </c>
    </row>
    <row r="94" spans="1:4">
      <c r="A94" s="4" t="s">
        <v>752</v>
      </c>
      <c r="B94" s="6" t="n">
        <v>239</v>
      </c>
      <c r="C94" s="6" t="n">
        <v>228</v>
      </c>
      <c r="D94" s="6" t="n">
        <v>180</v>
      </c>
    </row>
    <row r="95" spans="1:4">
      <c r="A95" s="4" t="s">
        <v>765</v>
      </c>
      <c r="B95" s="6" t="n">
        <v>7</v>
      </c>
      <c r="C95" s="6" t="n">
        <v>8</v>
      </c>
      <c r="D95" s="6" t="n">
        <v>6</v>
      </c>
    </row>
    <row r="96" spans="1:4">
      <c r="A96" s="4" t="s">
        <v>766</v>
      </c>
      <c r="C96" s="6" t="n">
        <v>-3</v>
      </c>
    </row>
    <row r="97" spans="1:4">
      <c r="A97" s="4" t="s">
        <v>767</v>
      </c>
      <c r="B97" s="6" t="n">
        <v>-29</v>
      </c>
      <c r="C97" s="6" t="n">
        <v>-4</v>
      </c>
      <c r="D97" s="6" t="n">
        <v>16</v>
      </c>
    </row>
    <row r="98" spans="1:4">
      <c r="A98" s="4" t="s">
        <v>775</v>
      </c>
      <c r="B98" s="6" t="n">
        <v>24</v>
      </c>
      <c r="C98" s="6" t="n">
        <v>17</v>
      </c>
      <c r="D98" s="6" t="n">
        <v>15</v>
      </c>
    </row>
    <row r="99" spans="1:4">
      <c r="A99" s="4" t="s">
        <v>776</v>
      </c>
      <c r="B99" s="6" t="n">
        <v>-11</v>
      </c>
      <c r="C99" s="6" t="n">
        <v>-7</v>
      </c>
      <c r="D99" s="6" t="n">
        <v>-2</v>
      </c>
    </row>
    <row r="100" spans="1:4">
      <c r="A100" s="4" t="s">
        <v>755</v>
      </c>
      <c r="B100" s="6" t="n">
        <v>-9</v>
      </c>
      <c r="C100" s="6" t="n">
        <v>11</v>
      </c>
      <c r="D100" s="6" t="n">
        <v>35</v>
      </c>
    </row>
    <row r="101" spans="1:4">
      <c r="A101" s="4" t="s">
        <v>770</v>
      </c>
      <c r="B101" s="6" t="n">
        <v>1</v>
      </c>
      <c r="D101" s="6" t="n">
        <v>-3</v>
      </c>
    </row>
    <row r="102" spans="1:4">
      <c r="A102" s="4" t="s">
        <v>753</v>
      </c>
      <c r="B102" s="6" t="n">
        <v>231</v>
      </c>
      <c r="C102" s="6" t="n">
        <v>239</v>
      </c>
      <c r="D102" s="6" t="n">
        <v>212</v>
      </c>
    </row>
    <row r="103" spans="1:4">
      <c r="A103" s="4" t="s">
        <v>780</v>
      </c>
    </row>
    <row r="104" spans="1:4">
      <c r="A104" s="3" t="s">
        <v>762</v>
      </c>
    </row>
    <row r="105" spans="1:4">
      <c r="A105" s="4" t="s">
        <v>752</v>
      </c>
      <c r="B105" s="6" t="n">
        <v>812</v>
      </c>
    </row>
    <row r="106" spans="1:4">
      <c r="A106" s="4" t="s">
        <v>753</v>
      </c>
      <c r="B106" s="6" t="n">
        <v>818</v>
      </c>
      <c r="C106" s="6" t="n">
        <v>812</v>
      </c>
      <c r="D106" s="6" t="n">
        <v>775</v>
      </c>
    </row>
    <row r="107" spans="1:4">
      <c r="A107" s="4" t="s">
        <v>72</v>
      </c>
      <c r="B107" s="6" t="n">
        <v>753</v>
      </c>
      <c r="C107" s="6" t="n">
        <v>745</v>
      </c>
      <c r="D107" s="6" t="n">
        <v>721</v>
      </c>
    </row>
    <row r="108" spans="1:4">
      <c r="A108" s="4" t="s">
        <v>763</v>
      </c>
      <c r="B108" s="6" t="n">
        <v>65</v>
      </c>
      <c r="C108" s="6" t="n">
        <v>67</v>
      </c>
      <c r="D108" s="6" t="n">
        <v>54</v>
      </c>
    </row>
    <row r="109" spans="1:4">
      <c r="A109" s="4" t="s">
        <v>781</v>
      </c>
    </row>
    <row r="110" spans="1:4">
      <c r="A110" s="3" t="s">
        <v>762</v>
      </c>
    </row>
    <row r="111" spans="1:4">
      <c r="A111" s="4" t="s">
        <v>752</v>
      </c>
      <c r="B111" s="6" t="n">
        <v>43</v>
      </c>
      <c r="C111" s="6" t="n">
        <v>42</v>
      </c>
      <c r="D111" s="6" t="n">
        <v>44</v>
      </c>
    </row>
    <row r="112" spans="1:4">
      <c r="A112" s="4" t="s">
        <v>765</v>
      </c>
      <c r="B112" s="6" t="n">
        <v>-3</v>
      </c>
      <c r="C112" s="6" t="n">
        <v>-3</v>
      </c>
      <c r="D112" s="6" t="n">
        <v>-4</v>
      </c>
    </row>
    <row r="113" spans="1:4">
      <c r="A113" s="4" t="s">
        <v>767</v>
      </c>
      <c r="B113" s="6" t="n">
        <v>7</v>
      </c>
      <c r="C113" s="6" t="n">
        <v>7</v>
      </c>
      <c r="D113" s="6" t="n">
        <v>11</v>
      </c>
    </row>
    <row r="114" spans="1:4">
      <c r="A114" s="4" t="s">
        <v>775</v>
      </c>
      <c r="B114" s="6" t="n">
        <v>-10</v>
      </c>
      <c r="C114" s="6" t="n">
        <v>-8</v>
      </c>
      <c r="D114" s="6" t="n">
        <v>-7</v>
      </c>
    </row>
    <row r="115" spans="1:4">
      <c r="A115" s="4" t="s">
        <v>776</v>
      </c>
      <c r="B115" s="6" t="n">
        <v>5</v>
      </c>
      <c r="C115" s="6" t="n">
        <v>7</v>
      </c>
      <c r="D115" s="6" t="n">
        <v>5</v>
      </c>
    </row>
    <row r="116" spans="1:4">
      <c r="A116" s="4" t="s">
        <v>782</v>
      </c>
      <c r="B116" s="6" t="n">
        <v>-2</v>
      </c>
      <c r="C116" s="6" t="n">
        <v>-2</v>
      </c>
      <c r="D116" s="6" t="n">
        <v>-1</v>
      </c>
    </row>
    <row r="117" spans="1:4">
      <c r="A117" s="4" t="s">
        <v>755</v>
      </c>
      <c r="B117" s="6" t="n">
        <v>-3</v>
      </c>
      <c r="C117" s="6" t="n">
        <v>1</v>
      </c>
      <c r="D117" s="6" t="n">
        <v>-4</v>
      </c>
    </row>
    <row r="118" spans="1:4">
      <c r="A118" s="4" t="s">
        <v>770</v>
      </c>
      <c r="D118" s="6" t="n">
        <v>2</v>
      </c>
    </row>
    <row r="119" spans="1:4">
      <c r="A119" s="4" t="s">
        <v>753</v>
      </c>
      <c r="B119" s="6" t="n">
        <v>40</v>
      </c>
      <c r="C119" s="6" t="n">
        <v>43</v>
      </c>
      <c r="D119" s="6" t="n">
        <v>46</v>
      </c>
    </row>
    <row r="120" spans="1:4">
      <c r="A120" s="4" t="s">
        <v>783</v>
      </c>
    </row>
    <row r="121" spans="1:4">
      <c r="A121" s="3" t="s">
        <v>762</v>
      </c>
    </row>
    <row r="122" spans="1:4">
      <c r="A122" s="4" t="s">
        <v>752</v>
      </c>
      <c r="B122" s="6" t="n">
        <v>271</v>
      </c>
      <c r="C122" s="6" t="n">
        <v>254</v>
      </c>
      <c r="D122" s="6" t="n">
        <v>199</v>
      </c>
    </row>
    <row r="123" spans="1:4">
      <c r="A123" s="4" t="s">
        <v>765</v>
      </c>
      <c r="B123" s="6" t="n">
        <v>-13</v>
      </c>
      <c r="C123" s="6" t="n">
        <v>-12</v>
      </c>
      <c r="D123" s="6" t="n">
        <v>-13</v>
      </c>
    </row>
    <row r="124" spans="1:4">
      <c r="A124" s="4" t="s">
        <v>766</v>
      </c>
      <c r="B124" s="6" t="n">
        <v>-7</v>
      </c>
    </row>
    <row r="125" spans="1:4">
      <c r="A125" s="4" t="s">
        <v>767</v>
      </c>
      <c r="B125" s="6" t="n">
        <v>90</v>
      </c>
      <c r="C125" s="6" t="n">
        <v>85</v>
      </c>
      <c r="D125" s="6" t="n">
        <v>89</v>
      </c>
    </row>
    <row r="126" spans="1:4">
      <c r="A126" s="4" t="s">
        <v>775</v>
      </c>
      <c r="B126" s="6" t="n">
        <v>-65</v>
      </c>
      <c r="C126" s="6" t="n">
        <v>-47</v>
      </c>
      <c r="D126" s="6" t="n">
        <v>-48</v>
      </c>
    </row>
    <row r="127" spans="1:4">
      <c r="A127" s="4" t="s">
        <v>776</v>
      </c>
      <c r="B127" s="6" t="n">
        <v>11</v>
      </c>
      <c r="C127" s="6" t="n">
        <v>10</v>
      </c>
      <c r="D127" s="6" t="n">
        <v>18</v>
      </c>
    </row>
    <row r="128" spans="1:4">
      <c r="A128" s="4" t="s">
        <v>782</v>
      </c>
      <c r="B128" s="6" t="n">
        <v>-19</v>
      </c>
      <c r="C128" s="6" t="n">
        <v>-19</v>
      </c>
      <c r="D128" s="6" t="n">
        <v>-19</v>
      </c>
    </row>
    <row r="129" spans="1:4">
      <c r="A129" s="4" t="s">
        <v>755</v>
      </c>
      <c r="B129" s="6" t="n">
        <v>-3</v>
      </c>
      <c r="C129" s="6" t="n">
        <v>17</v>
      </c>
      <c r="D129" s="6" t="n">
        <v>27</v>
      </c>
    </row>
    <row r="130" spans="1:4">
      <c r="A130" s="4" t="s">
        <v>753</v>
      </c>
      <c r="B130" s="6" t="n">
        <v>268</v>
      </c>
      <c r="C130" s="6" t="n">
        <v>271</v>
      </c>
      <c r="D130" s="6" t="n">
        <v>226</v>
      </c>
    </row>
    <row r="131" spans="1:4">
      <c r="A131" s="4" t="s">
        <v>784</v>
      </c>
    </row>
    <row r="132" spans="1:4">
      <c r="A132" s="3" t="s">
        <v>762</v>
      </c>
    </row>
    <row r="133" spans="1:4">
      <c r="A133" s="4" t="s">
        <v>752</v>
      </c>
      <c r="B133" s="6" t="n">
        <v>340</v>
      </c>
      <c r="C133" s="6" t="n">
        <v>325</v>
      </c>
      <c r="D133" s="6" t="n">
        <v>370</v>
      </c>
    </row>
    <row r="134" spans="1:4">
      <c r="A134" s="4" t="s">
        <v>765</v>
      </c>
      <c r="B134" s="6" t="n">
        <v>-17</v>
      </c>
      <c r="C134" s="6" t="n">
        <v>-16</v>
      </c>
      <c r="D134" s="6" t="n">
        <v>-12</v>
      </c>
    </row>
    <row r="135" spans="1:4">
      <c r="A135" s="4" t="s">
        <v>766</v>
      </c>
      <c r="B135" s="6" t="n">
        <v>5</v>
      </c>
    </row>
    <row r="136" spans="1:4">
      <c r="A136" s="4" t="s">
        <v>767</v>
      </c>
      <c r="B136" s="6" t="n">
        <v>156</v>
      </c>
      <c r="C136" s="6" t="n">
        <v>142</v>
      </c>
      <c r="D136" s="6" t="n">
        <v>101</v>
      </c>
    </row>
    <row r="137" spans="1:4">
      <c r="A137" s="4" t="s">
        <v>775</v>
      </c>
      <c r="B137" s="6" t="n">
        <v>-87</v>
      </c>
      <c r="C137" s="6" t="n">
        <v>-69</v>
      </c>
      <c r="D137" s="6" t="n">
        <v>-57</v>
      </c>
    </row>
    <row r="138" spans="1:4">
      <c r="A138" s="4" t="s">
        <v>776</v>
      </c>
      <c r="B138" s="6" t="n">
        <v>9</v>
      </c>
      <c r="C138" s="6" t="n">
        <v>11</v>
      </c>
      <c r="D138" s="6" t="n">
        <v>10</v>
      </c>
    </row>
    <row r="139" spans="1:4">
      <c r="A139" s="4" t="s">
        <v>782</v>
      </c>
      <c r="B139" s="6" t="n">
        <v>-58</v>
      </c>
      <c r="C139" s="6" t="n">
        <v>-53</v>
      </c>
      <c r="D139" s="6" t="n">
        <v>-45</v>
      </c>
    </row>
    <row r="140" spans="1:4">
      <c r="A140" s="4" t="s">
        <v>755</v>
      </c>
      <c r="B140" s="6" t="n">
        <v>8</v>
      </c>
      <c r="C140" s="6" t="n">
        <v>15</v>
      </c>
      <c r="D140" s="6" t="n">
        <v>-3</v>
      </c>
    </row>
    <row r="141" spans="1:4">
      <c r="A141" s="4" t="s">
        <v>770</v>
      </c>
      <c r="B141" s="6" t="n">
        <v>-1</v>
      </c>
      <c r="D141" s="6" t="n">
        <v>2</v>
      </c>
    </row>
    <row r="142" spans="1:4">
      <c r="A142" s="4" t="s">
        <v>753</v>
      </c>
      <c r="B142" s="6" t="n">
        <v>347</v>
      </c>
      <c r="C142" s="6" t="n">
        <v>340</v>
      </c>
      <c r="D142" s="6" t="n">
        <v>369</v>
      </c>
    </row>
    <row r="143" spans="1:4">
      <c r="A143" s="4" t="s">
        <v>785</v>
      </c>
    </row>
    <row r="144" spans="1:4">
      <c r="A144" s="3" t="s">
        <v>762</v>
      </c>
    </row>
    <row r="145" spans="1:4">
      <c r="A145" s="4" t="s">
        <v>752</v>
      </c>
      <c r="B145" s="6" t="n">
        <v>158</v>
      </c>
      <c r="C145" s="6" t="n">
        <v>133</v>
      </c>
      <c r="D145" s="6" t="n">
        <v>147</v>
      </c>
    </row>
    <row r="146" spans="1:4">
      <c r="A146" s="4" t="s">
        <v>765</v>
      </c>
      <c r="B146" s="6" t="n">
        <v>-5</v>
      </c>
      <c r="C146" s="6" t="n">
        <v>-3</v>
      </c>
      <c r="D146" s="6" t="n">
        <v>-5</v>
      </c>
    </row>
    <row r="147" spans="1:4">
      <c r="A147" s="4" t="s">
        <v>766</v>
      </c>
      <c r="C147" s="6" t="n">
        <v>-2</v>
      </c>
    </row>
    <row r="148" spans="1:4">
      <c r="A148" s="4" t="s">
        <v>767</v>
      </c>
      <c r="B148" s="6" t="n">
        <v>22</v>
      </c>
      <c r="C148" s="6" t="n">
        <v>40</v>
      </c>
      <c r="D148" s="6" t="n">
        <v>15</v>
      </c>
    </row>
    <row r="149" spans="1:4">
      <c r="A149" s="4" t="s">
        <v>775</v>
      </c>
      <c r="B149" s="6" t="n">
        <v>-22</v>
      </c>
      <c r="C149" s="6" t="n">
        <v>-13</v>
      </c>
      <c r="D149" s="6" t="n">
        <v>-14</v>
      </c>
    </row>
    <row r="150" spans="1:4">
      <c r="A150" s="4" t="s">
        <v>776</v>
      </c>
      <c r="B150" s="6" t="n">
        <v>12</v>
      </c>
      <c r="C150" s="6" t="n">
        <v>8</v>
      </c>
      <c r="D150" s="6" t="n">
        <v>3</v>
      </c>
    </row>
    <row r="151" spans="1:4">
      <c r="A151" s="4" t="s">
        <v>782</v>
      </c>
      <c r="B151" s="6" t="n">
        <v>-8</v>
      </c>
      <c r="C151" s="6" t="n">
        <v>-4</v>
      </c>
      <c r="D151" s="6" t="n">
        <v>-12</v>
      </c>
    </row>
    <row r="152" spans="1:4">
      <c r="A152" s="4" t="s">
        <v>755</v>
      </c>
      <c r="B152" s="6" t="n">
        <v>3</v>
      </c>
      <c r="C152" s="6" t="n">
        <v>26</v>
      </c>
      <c r="D152" s="6" t="n">
        <v>-13</v>
      </c>
    </row>
    <row r="153" spans="1:4">
      <c r="A153" s="4" t="s">
        <v>770</v>
      </c>
      <c r="B153" s="6" t="n">
        <v>2</v>
      </c>
      <c r="C153" s="6" t="n">
        <v>-1</v>
      </c>
    </row>
    <row r="154" spans="1:4">
      <c r="A154" s="4" t="s">
        <v>753</v>
      </c>
      <c r="B154" s="6" t="n">
        <v>163</v>
      </c>
      <c r="C154" s="6" t="n">
        <v>158</v>
      </c>
      <c r="D154" s="6" t="n">
        <v>134</v>
      </c>
    </row>
    <row r="155" spans="1:4">
      <c r="A155" s="4" t="s">
        <v>786</v>
      </c>
    </row>
    <row r="156" spans="1:4">
      <c r="A156" s="3" t="s">
        <v>762</v>
      </c>
    </row>
    <row r="157" spans="1:4">
      <c r="A157" s="4" t="s">
        <v>766</v>
      </c>
      <c r="B157" s="6" t="n">
        <v>4</v>
      </c>
    </row>
    <row r="158" spans="1:4">
      <c r="A158" s="4" t="s">
        <v>787</v>
      </c>
    </row>
    <row r="159" spans="1:4">
      <c r="A159" s="3" t="s">
        <v>762</v>
      </c>
    </row>
    <row r="160" spans="1:4">
      <c r="A160" s="4" t="s">
        <v>752</v>
      </c>
      <c r="B160" s="6" t="n">
        <v>646</v>
      </c>
    </row>
    <row r="161" spans="1:4">
      <c r="A161" s="4" t="s">
        <v>753</v>
      </c>
      <c r="B161" s="6" t="n">
        <v>660</v>
      </c>
      <c r="C161" s="6" t="n">
        <v>646</v>
      </c>
      <c r="D161" s="6" t="n">
        <v>544</v>
      </c>
    </row>
    <row r="162" spans="1:4">
      <c r="A162" s="4" t="s">
        <v>72</v>
      </c>
      <c r="B162" s="6" t="n">
        <v>658</v>
      </c>
      <c r="C162" s="6" t="n">
        <v>644</v>
      </c>
      <c r="D162" s="6" t="n">
        <v>524</v>
      </c>
    </row>
    <row r="163" spans="1:4">
      <c r="A163" s="4" t="s">
        <v>763</v>
      </c>
      <c r="B163" s="6" t="n">
        <v>2</v>
      </c>
      <c r="C163" s="6" t="n">
        <v>2</v>
      </c>
      <c r="D163" s="6" t="n">
        <v>20</v>
      </c>
    </row>
    <row r="164" spans="1:4">
      <c r="A164" s="4" t="s">
        <v>788</v>
      </c>
    </row>
    <row r="165" spans="1:4">
      <c r="A165" s="3" t="s">
        <v>762</v>
      </c>
    </row>
    <row r="166" spans="1:4">
      <c r="A166" s="4" t="s">
        <v>752</v>
      </c>
      <c r="B166" s="6" t="n">
        <v>140</v>
      </c>
      <c r="C166" s="6" t="n">
        <v>147</v>
      </c>
      <c r="D166" s="6" t="n">
        <v>143</v>
      </c>
    </row>
    <row r="167" spans="1:4">
      <c r="A167" s="4" t="s">
        <v>765</v>
      </c>
      <c r="B167" s="6" t="n">
        <v>-5</v>
      </c>
      <c r="C167" s="6" t="n">
        <v>-7</v>
      </c>
      <c r="D167" s="6" t="n">
        <v>-8</v>
      </c>
    </row>
    <row r="168" spans="1:4">
      <c r="A168" s="4" t="s">
        <v>766</v>
      </c>
      <c r="C168" s="6" t="n">
        <v>-5</v>
      </c>
    </row>
    <row r="169" spans="1:4">
      <c r="A169" s="4" t="s">
        <v>767</v>
      </c>
      <c r="B169" s="6" t="n">
        <v>22</v>
      </c>
      <c r="C169" s="6" t="n">
        <v>27</v>
      </c>
      <c r="D169" s="6" t="n">
        <v>29</v>
      </c>
    </row>
    <row r="170" spans="1:4">
      <c r="A170" s="4" t="s">
        <v>775</v>
      </c>
      <c r="B170" s="6" t="n">
        <v>-2</v>
      </c>
      <c r="C170" s="6" t="n">
        <v>-2</v>
      </c>
      <c r="D170" s="6" t="n">
        <v>-4</v>
      </c>
    </row>
    <row r="171" spans="1:4">
      <c r="A171" s="4" t="s">
        <v>776</v>
      </c>
      <c r="B171" s="6" t="n">
        <v>-4</v>
      </c>
      <c r="C171" s="6" t="n">
        <v>-6</v>
      </c>
      <c r="D171" s="6" t="n">
        <v>-5</v>
      </c>
    </row>
    <row r="172" spans="1:4">
      <c r="A172" s="4" t="s">
        <v>782</v>
      </c>
      <c r="B172" s="6" t="n">
        <v>2</v>
      </c>
      <c r="C172" s="6" t="n">
        <v>2</v>
      </c>
      <c r="D172" s="6" t="n">
        <v>1</v>
      </c>
    </row>
    <row r="173" spans="1:4">
      <c r="A173" s="4" t="s">
        <v>755</v>
      </c>
      <c r="B173" s="6" t="n">
        <v>13</v>
      </c>
      <c r="C173" s="6" t="n">
        <v>9</v>
      </c>
      <c r="D173" s="6" t="n">
        <v>13</v>
      </c>
    </row>
    <row r="174" spans="1:4">
      <c r="A174" s="4" t="s">
        <v>756</v>
      </c>
      <c r="B174" s="6" t="n">
        <v>-3</v>
      </c>
      <c r="C174" s="6" t="n">
        <v>-11</v>
      </c>
      <c r="D174" s="6" t="n">
        <v>-5</v>
      </c>
    </row>
    <row r="175" spans="1:4">
      <c r="A175" s="4" t="s">
        <v>768</v>
      </c>
      <c r="B175" s="6" t="n">
        <v>1</v>
      </c>
      <c r="C175" s="6" t="n">
        <v>1</v>
      </c>
      <c r="D175" s="6" t="n">
        <v>1</v>
      </c>
    </row>
    <row r="176" spans="1:4">
      <c r="A176" s="4" t="s">
        <v>769</v>
      </c>
      <c r="B176" s="6" t="n">
        <v>-5</v>
      </c>
      <c r="C176" s="6" t="n">
        <v>-8</v>
      </c>
      <c r="D176" s="6" t="n">
        <v>-3</v>
      </c>
    </row>
    <row r="177" spans="1:4">
      <c r="A177" s="4" t="s">
        <v>770</v>
      </c>
      <c r="C177" s="6" t="n">
        <v>2</v>
      </c>
    </row>
    <row r="178" spans="1:4">
      <c r="A178" s="4" t="s">
        <v>753</v>
      </c>
      <c r="B178" s="6" t="n">
        <v>146</v>
      </c>
      <c r="C178" s="6" t="n">
        <v>140</v>
      </c>
      <c r="D178" s="6" t="n">
        <v>149</v>
      </c>
    </row>
    <row r="179" spans="1:4">
      <c r="A179" s="4" t="s">
        <v>789</v>
      </c>
    </row>
    <row r="180" spans="1:4">
      <c r="A180" s="3" t="s">
        <v>762</v>
      </c>
    </row>
    <row r="181" spans="1:4">
      <c r="A181" s="4" t="s">
        <v>752</v>
      </c>
      <c r="B181" s="6" t="n">
        <v>128</v>
      </c>
      <c r="C181" s="6" t="n">
        <v>117</v>
      </c>
      <c r="D181" s="6" t="n">
        <v>109</v>
      </c>
    </row>
    <row r="182" spans="1:4">
      <c r="A182" s="4" t="s">
        <v>765</v>
      </c>
      <c r="B182" s="6" t="n">
        <v>-3</v>
      </c>
    </row>
    <row r="183" spans="1:4">
      <c r="A183" s="4" t="s">
        <v>766</v>
      </c>
      <c r="D183" s="6" t="n">
        <v>1</v>
      </c>
    </row>
    <row r="184" spans="1:4">
      <c r="A184" s="4" t="s">
        <v>767</v>
      </c>
      <c r="B184" s="6" t="n">
        <v>64</v>
      </c>
      <c r="C184" s="6" t="n">
        <v>86</v>
      </c>
      <c r="D184" s="6" t="n">
        <v>72</v>
      </c>
    </row>
    <row r="185" spans="1:4">
      <c r="A185" s="4" t="s">
        <v>775</v>
      </c>
      <c r="B185" s="6" t="n">
        <v>-2</v>
      </c>
      <c r="C185" s="6" t="n">
        <v>-1</v>
      </c>
      <c r="D185" s="6" t="n">
        <v>-1</v>
      </c>
    </row>
    <row r="186" spans="1:4">
      <c r="A186" s="4" t="s">
        <v>776</v>
      </c>
      <c r="B186" s="6" t="n">
        <v>-3</v>
      </c>
      <c r="C186" s="6" t="n">
        <v>-2</v>
      </c>
      <c r="D186" s="6" t="n">
        <v>-4</v>
      </c>
    </row>
    <row r="187" spans="1:4">
      <c r="A187" s="4" t="s">
        <v>782</v>
      </c>
      <c r="B187" s="6" t="n">
        <v>19</v>
      </c>
      <c r="C187" s="6" t="n">
        <v>19</v>
      </c>
      <c r="D187" s="6" t="n">
        <v>19</v>
      </c>
    </row>
    <row r="188" spans="1:4">
      <c r="A188" s="4" t="s">
        <v>755</v>
      </c>
      <c r="B188" s="6" t="n">
        <v>75</v>
      </c>
      <c r="C188" s="6" t="n">
        <v>103</v>
      </c>
      <c r="D188" s="6" t="n">
        <v>87</v>
      </c>
    </row>
    <row r="189" spans="1:4">
      <c r="A189" s="4" t="s">
        <v>756</v>
      </c>
      <c r="B189" s="6" t="n">
        <v>-100</v>
      </c>
      <c r="C189" s="6" t="n">
        <v>-107</v>
      </c>
      <c r="D189" s="6" t="n">
        <v>-96</v>
      </c>
    </row>
    <row r="190" spans="1:4">
      <c r="A190" s="4" t="s">
        <v>768</v>
      </c>
      <c r="B190" s="6" t="n">
        <v>20</v>
      </c>
      <c r="C190" s="6" t="n">
        <v>15</v>
      </c>
      <c r="D190" s="6" t="n">
        <v>17</v>
      </c>
    </row>
    <row r="191" spans="1:4">
      <c r="A191" s="4" t="s">
        <v>769</v>
      </c>
      <c r="B191" s="6" t="n">
        <v>-1</v>
      </c>
      <c r="C191" s="6" t="n">
        <v>-2</v>
      </c>
      <c r="D191" s="6" t="n">
        <v>-1</v>
      </c>
    </row>
    <row r="192" spans="1:4">
      <c r="A192" s="4" t="s">
        <v>770</v>
      </c>
      <c r="B192" s="6" t="n">
        <v>-1</v>
      </c>
      <c r="C192" s="6" t="n">
        <v>2</v>
      </c>
      <c r="D192" s="6" t="n">
        <v>1</v>
      </c>
    </row>
    <row r="193" spans="1:4">
      <c r="A193" s="4" t="s">
        <v>753</v>
      </c>
      <c r="B193" s="6" t="n">
        <v>121</v>
      </c>
      <c r="C193" s="6" t="n">
        <v>128</v>
      </c>
      <c r="D193" s="6" t="n">
        <v>117</v>
      </c>
    </row>
    <row r="194" spans="1:4">
      <c r="A194" s="4" t="s">
        <v>790</v>
      </c>
    </row>
    <row r="195" spans="1:4">
      <c r="A195" s="3" t="s">
        <v>762</v>
      </c>
    </row>
    <row r="196" spans="1:4">
      <c r="A196" s="4" t="s">
        <v>767</v>
      </c>
      <c r="B196" s="6" t="n">
        <v>40</v>
      </c>
      <c r="C196" s="6" t="n">
        <v>47</v>
      </c>
      <c r="D196" s="6" t="n">
        <v>49</v>
      </c>
    </row>
    <row r="197" spans="1:4">
      <c r="A197" s="4" t="s">
        <v>782</v>
      </c>
      <c r="B197" s="6" t="n">
        <v>58</v>
      </c>
      <c r="C197" s="6" t="n">
        <v>53</v>
      </c>
      <c r="D197" s="6" t="n">
        <v>45</v>
      </c>
    </row>
    <row r="198" spans="1:4">
      <c r="A198" s="4" t="s">
        <v>755</v>
      </c>
      <c r="B198" s="6" t="n">
        <v>98</v>
      </c>
      <c r="C198" s="6" t="n">
        <v>100</v>
      </c>
      <c r="D198" s="6" t="n">
        <v>94</v>
      </c>
    </row>
    <row r="199" spans="1:4">
      <c r="A199" s="4" t="s">
        <v>756</v>
      </c>
      <c r="B199" s="6" t="n">
        <v>-126</v>
      </c>
      <c r="C199" s="6" t="n">
        <v>-129</v>
      </c>
      <c r="D199" s="6" t="n">
        <v>-125</v>
      </c>
    </row>
    <row r="200" spans="1:4">
      <c r="A200" s="4" t="s">
        <v>768</v>
      </c>
      <c r="B200" s="6" t="n">
        <v>28</v>
      </c>
      <c r="C200" s="6" t="n">
        <v>29</v>
      </c>
      <c r="D200" s="6" t="n">
        <v>31</v>
      </c>
    </row>
    <row r="201" spans="1:4">
      <c r="A201" s="4" t="s">
        <v>791</v>
      </c>
    </row>
    <row r="202" spans="1:4">
      <c r="A202" s="3" t="s">
        <v>762</v>
      </c>
    </row>
    <row r="203" spans="1:4">
      <c r="A203" s="4" t="s">
        <v>752</v>
      </c>
      <c r="B203" s="6" t="n">
        <v>378</v>
      </c>
      <c r="C203" s="6" t="n">
        <v>299</v>
      </c>
      <c r="D203" s="6" t="n">
        <v>230</v>
      </c>
    </row>
    <row r="204" spans="1:4">
      <c r="A204" s="4" t="s">
        <v>765</v>
      </c>
      <c r="B204" s="6" t="n">
        <v>-5</v>
      </c>
      <c r="C204" s="6" t="n">
        <v>-5</v>
      </c>
      <c r="D204" s="6" t="n">
        <v>-7</v>
      </c>
    </row>
    <row r="205" spans="1:4">
      <c r="A205" s="4" t="s">
        <v>766</v>
      </c>
      <c r="B205" s="6" t="n">
        <v>-1</v>
      </c>
      <c r="D205" s="6" t="n">
        <v>1</v>
      </c>
    </row>
    <row r="206" spans="1:4">
      <c r="A206" s="4" t="s">
        <v>767</v>
      </c>
      <c r="B206" s="6" t="n">
        <v>59</v>
      </c>
      <c r="C206" s="6" t="n">
        <v>124</v>
      </c>
      <c r="D206" s="6" t="n">
        <v>97</v>
      </c>
    </row>
    <row r="207" spans="1:4">
      <c r="A207" s="4" t="s">
        <v>775</v>
      </c>
      <c r="B207" s="6" t="n">
        <v>-2</v>
      </c>
      <c r="C207" s="6" t="n">
        <v>-4</v>
      </c>
      <c r="D207" s="6" t="n">
        <v>-1</v>
      </c>
    </row>
    <row r="208" spans="1:4">
      <c r="A208" s="4" t="s">
        <v>776</v>
      </c>
      <c r="B208" s="6" t="n">
        <v>-1</v>
      </c>
      <c r="C208" s="6" t="n">
        <v>-1</v>
      </c>
      <c r="D208" s="6" t="n">
        <v>-1</v>
      </c>
    </row>
    <row r="209" spans="1:4">
      <c r="A209" s="4" t="s">
        <v>782</v>
      </c>
      <c r="B209" s="6" t="n">
        <v>8</v>
      </c>
      <c r="C209" s="6" t="n">
        <v>4</v>
      </c>
      <c r="D209" s="6" t="n">
        <v>12</v>
      </c>
    </row>
    <row r="210" spans="1:4">
      <c r="A210" s="4" t="s">
        <v>755</v>
      </c>
      <c r="B210" s="6" t="n">
        <v>58</v>
      </c>
      <c r="C210" s="6" t="n">
        <v>118</v>
      </c>
      <c r="D210" s="6" t="n">
        <v>101</v>
      </c>
    </row>
    <row r="211" spans="1:4">
      <c r="A211" s="4" t="s">
        <v>756</v>
      </c>
      <c r="B211" s="6" t="n">
        <v>-40</v>
      </c>
      <c r="C211" s="6" t="n">
        <v>-35</v>
      </c>
      <c r="D211" s="6" t="n">
        <v>-48</v>
      </c>
    </row>
    <row r="212" spans="1:4">
      <c r="A212" s="4" t="s">
        <v>768</v>
      </c>
      <c r="B212" s="6" t="n">
        <v>3</v>
      </c>
      <c r="C212" s="6" t="n">
        <v>3</v>
      </c>
      <c r="D212" s="6" t="n">
        <v>1</v>
      </c>
    </row>
    <row r="213" spans="1:4">
      <c r="A213" s="4" t="s">
        <v>769</v>
      </c>
      <c r="B213" s="6" t="n">
        <v>-5</v>
      </c>
      <c r="C213" s="6" t="n">
        <v>-5</v>
      </c>
      <c r="D213" s="6" t="n">
        <v>-2</v>
      </c>
    </row>
    <row r="214" spans="1:4">
      <c r="A214" s="4" t="s">
        <v>770</v>
      </c>
      <c r="B214" s="6" t="n">
        <v>-1</v>
      </c>
      <c r="C214" s="6" t="n">
        <v>-2</v>
      </c>
      <c r="D214" s="6" t="n">
        <v>-4</v>
      </c>
    </row>
    <row r="215" spans="1:4">
      <c r="A215" s="4" t="s">
        <v>753</v>
      </c>
      <c r="B215" s="5" t="n">
        <v>393</v>
      </c>
      <c r="C215" s="5" t="n">
        <v>378</v>
      </c>
      <c r="D215" s="5" t="n">
        <v>2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2</v>
      </c>
      <c r="B1" s="2" t="s">
        <v>1</v>
      </c>
      <c r="C1" s="2" t="s">
        <v>417</v>
      </c>
    </row>
    <row r="2" spans="1:4">
      <c r="B2" s="2" t="s">
        <v>2</v>
      </c>
      <c r="C2" s="2" t="s">
        <v>21</v>
      </c>
      <c r="D2" s="2" t="s">
        <v>70</v>
      </c>
    </row>
    <row r="3" spans="1:4">
      <c r="A3" s="3" t="s">
        <v>793</v>
      </c>
    </row>
    <row r="4" spans="1:4">
      <c r="A4" s="4" t="s">
        <v>794</v>
      </c>
      <c r="B4" s="5" t="n">
        <v>209792</v>
      </c>
      <c r="C4" s="5" t="n">
        <v>208652</v>
      </c>
    </row>
    <row r="5" spans="1:4">
      <c r="A5" s="4" t="s">
        <v>795</v>
      </c>
      <c r="B5" s="6" t="n">
        <v>1948</v>
      </c>
      <c r="C5" s="6" t="n">
        <v>1915</v>
      </c>
      <c r="D5" s="5" t="n">
        <v>1715</v>
      </c>
    </row>
    <row r="6" spans="1:4">
      <c r="A6" s="4" t="s">
        <v>796</v>
      </c>
      <c r="B6" s="6" t="n">
        <v>402453</v>
      </c>
      <c r="C6" s="6" t="n">
        <v>398108</v>
      </c>
    </row>
    <row r="7" spans="1:4">
      <c r="A7" s="4" t="s">
        <v>797</v>
      </c>
      <c r="B7" s="6" t="n">
        <v>42960</v>
      </c>
      <c r="C7" s="6" t="n">
        <v>43651</v>
      </c>
    </row>
    <row r="8" spans="1:4">
      <c r="A8" s="4" t="s">
        <v>798</v>
      </c>
      <c r="B8" s="6" t="n">
        <v>12605</v>
      </c>
      <c r="C8" s="6" t="n">
        <v>12755</v>
      </c>
    </row>
    <row r="9" spans="1:4">
      <c r="A9" s="4" t="s">
        <v>799</v>
      </c>
      <c r="B9" s="6" t="n">
        <v>139044</v>
      </c>
      <c r="C9" s="6" t="n">
        <v>134965</v>
      </c>
    </row>
    <row r="10" spans="1:4">
      <c r="A10" s="4" t="s">
        <v>800</v>
      </c>
    </row>
    <row r="11" spans="1:4">
      <c r="A11" s="3" t="s">
        <v>793</v>
      </c>
    </row>
    <row r="12" spans="1:4">
      <c r="A12" s="4" t="s">
        <v>794</v>
      </c>
      <c r="B12" s="6" t="n">
        <v>144133</v>
      </c>
      <c r="C12" s="6" t="n">
        <v>142260</v>
      </c>
    </row>
    <row r="13" spans="1:4">
      <c r="A13" s="4" t="s">
        <v>797</v>
      </c>
      <c r="B13" s="6" t="n">
        <v>22116</v>
      </c>
      <c r="C13" s="6" t="n">
        <v>24258</v>
      </c>
    </row>
    <row r="14" spans="1:4">
      <c r="A14" s="4" t="s">
        <v>798</v>
      </c>
      <c r="B14" s="6" t="n">
        <v>2929</v>
      </c>
      <c r="C14" s="6" t="n">
        <v>3015</v>
      </c>
    </row>
    <row r="15" spans="1:4">
      <c r="A15" s="4" t="s">
        <v>801</v>
      </c>
    </row>
    <row r="16" spans="1:4">
      <c r="A16" s="3" t="s">
        <v>793</v>
      </c>
    </row>
    <row r="17" spans="1:4">
      <c r="A17" s="4" t="s">
        <v>794</v>
      </c>
      <c r="B17" s="6" t="n">
        <v>38204</v>
      </c>
      <c r="C17" s="6" t="n">
        <v>37140</v>
      </c>
    </row>
    <row r="18" spans="1:4">
      <c r="A18" s="4" t="s">
        <v>797</v>
      </c>
      <c r="B18" s="6" t="n">
        <v>3581</v>
      </c>
      <c r="C18" s="6" t="n">
        <v>5674</v>
      </c>
    </row>
    <row r="19" spans="1:4">
      <c r="A19" s="4" t="s">
        <v>798</v>
      </c>
      <c r="B19" s="6" t="n">
        <v>1221</v>
      </c>
      <c r="C19" s="6" t="n">
        <v>1225</v>
      </c>
    </row>
    <row r="20" spans="1:4">
      <c r="A20" s="4" t="s">
        <v>802</v>
      </c>
    </row>
    <row r="21" spans="1:4">
      <c r="A21" s="3" t="s">
        <v>793</v>
      </c>
    </row>
    <row r="22" spans="1:4">
      <c r="A22" s="4" t="s">
        <v>794</v>
      </c>
      <c r="B22" s="6" t="n">
        <v>16735</v>
      </c>
      <c r="C22" s="6" t="n">
        <v>18325</v>
      </c>
    </row>
    <row r="23" spans="1:4">
      <c r="A23" s="4" t="s">
        <v>797</v>
      </c>
      <c r="B23" s="6" t="n">
        <v>10292</v>
      </c>
      <c r="C23" s="6" t="n">
        <v>6537</v>
      </c>
    </row>
    <row r="24" spans="1:4">
      <c r="A24" s="4" t="s">
        <v>798</v>
      </c>
      <c r="B24" s="6" t="n">
        <v>5883</v>
      </c>
      <c r="C24" s="6" t="n">
        <v>5893</v>
      </c>
    </row>
    <row r="25" spans="1:4">
      <c r="A25" s="4" t="s">
        <v>803</v>
      </c>
    </row>
    <row r="26" spans="1:4">
      <c r="A26" s="3" t="s">
        <v>793</v>
      </c>
    </row>
    <row r="27" spans="1:4">
      <c r="A27" s="4" t="s">
        <v>794</v>
      </c>
      <c r="B27" s="6" t="n">
        <v>6259</v>
      </c>
      <c r="C27" s="6" t="n">
        <v>6519</v>
      </c>
    </row>
    <row r="28" spans="1:4">
      <c r="A28" s="4" t="s">
        <v>797</v>
      </c>
      <c r="B28" s="6" t="n">
        <v>5076</v>
      </c>
      <c r="C28" s="6" t="n">
        <v>5314</v>
      </c>
    </row>
    <row r="29" spans="1:4">
      <c r="A29" s="4" t="s">
        <v>798</v>
      </c>
      <c r="B29" s="6" t="n">
        <v>1856</v>
      </c>
      <c r="C29" s="6" t="n">
        <v>1909</v>
      </c>
    </row>
    <row r="30" spans="1:4">
      <c r="A30" s="4" t="s">
        <v>804</v>
      </c>
    </row>
    <row r="31" spans="1:4">
      <c r="A31" s="3" t="s">
        <v>793</v>
      </c>
    </row>
    <row r="32" spans="1:4">
      <c r="A32" s="4" t="s">
        <v>794</v>
      </c>
      <c r="B32" s="6" t="n">
        <v>1163</v>
      </c>
      <c r="C32" s="6" t="n">
        <v>1173</v>
      </c>
    </row>
    <row r="33" spans="1:4">
      <c r="A33" s="4" t="s">
        <v>797</v>
      </c>
      <c r="B33" s="6" t="n">
        <v>958</v>
      </c>
      <c r="C33" s="6" t="n">
        <v>915</v>
      </c>
    </row>
    <row r="34" spans="1:4">
      <c r="A34" s="4" t="s">
        <v>798</v>
      </c>
      <c r="B34" s="6" t="n">
        <v>550</v>
      </c>
      <c r="C34" s="6" t="n">
        <v>548</v>
      </c>
    </row>
    <row r="35" spans="1:4">
      <c r="A35" s="4" t="s">
        <v>805</v>
      </c>
    </row>
    <row r="36" spans="1:4">
      <c r="A36" s="3" t="s">
        <v>793</v>
      </c>
    </row>
    <row r="37" spans="1:4">
      <c r="A37" s="4" t="s">
        <v>794</v>
      </c>
      <c r="B37" s="6" t="n">
        <v>635</v>
      </c>
      <c r="C37" s="6" t="n">
        <v>597</v>
      </c>
    </row>
    <row r="38" spans="1:4">
      <c r="A38" s="4" t="s">
        <v>797</v>
      </c>
      <c r="B38" s="6" t="n">
        <v>161</v>
      </c>
      <c r="C38" s="6" t="n">
        <v>164</v>
      </c>
    </row>
    <row r="39" spans="1:4">
      <c r="A39" s="4" t="s">
        <v>799</v>
      </c>
      <c r="B39" s="6" t="n">
        <v>873</v>
      </c>
      <c r="C39" s="6" t="n">
        <v>866</v>
      </c>
    </row>
    <row r="40" spans="1:4">
      <c r="A40" s="4" t="s">
        <v>806</v>
      </c>
    </row>
    <row r="41" spans="1:4">
      <c r="A41" s="3" t="s">
        <v>793</v>
      </c>
    </row>
    <row r="42" spans="1:4">
      <c r="A42" s="4" t="s">
        <v>794</v>
      </c>
      <c r="B42" s="6" t="n">
        <v>2663</v>
      </c>
      <c r="C42" s="6" t="n">
        <v>2638</v>
      </c>
    </row>
    <row r="43" spans="1:4">
      <c r="A43" s="4" t="s">
        <v>797</v>
      </c>
      <c r="B43" s="6" t="n">
        <v>776</v>
      </c>
      <c r="C43" s="6" t="n">
        <v>789</v>
      </c>
    </row>
    <row r="44" spans="1:4">
      <c r="A44" s="4" t="s">
        <v>798</v>
      </c>
      <c r="B44" s="6" t="n">
        <v>166</v>
      </c>
      <c r="C44" s="6" t="n">
        <v>165</v>
      </c>
    </row>
    <row r="45" spans="1:4">
      <c r="A45" s="4" t="s">
        <v>799</v>
      </c>
      <c r="B45" s="6" t="n">
        <v>685</v>
      </c>
      <c r="C45" s="6" t="n">
        <v>876</v>
      </c>
    </row>
    <row r="46" spans="1:4">
      <c r="A46" s="4" t="s">
        <v>807</v>
      </c>
    </row>
    <row r="47" spans="1:4">
      <c r="A47" s="3" t="s">
        <v>793</v>
      </c>
    </row>
    <row r="48" spans="1:4">
      <c r="A48" s="4" t="s">
        <v>799</v>
      </c>
      <c r="B48" s="6" t="n">
        <v>50729</v>
      </c>
      <c r="C48" s="6" t="n">
        <v>47051</v>
      </c>
    </row>
    <row r="49" spans="1:4">
      <c r="A49" s="4" t="s">
        <v>808</v>
      </c>
    </row>
    <row r="50" spans="1:4">
      <c r="A50" s="3" t="s">
        <v>793</v>
      </c>
    </row>
    <row r="51" spans="1:4">
      <c r="A51" s="4" t="s">
        <v>799</v>
      </c>
      <c r="B51" s="6" t="n">
        <v>84682</v>
      </c>
      <c r="C51" s="6" t="n">
        <v>84223</v>
      </c>
    </row>
    <row r="52" spans="1:4">
      <c r="A52" s="4" t="s">
        <v>809</v>
      </c>
    </row>
    <row r="53" spans="1:4">
      <c r="A53" s="3" t="s">
        <v>793</v>
      </c>
    </row>
    <row r="54" spans="1:4">
      <c r="A54" s="4" t="s">
        <v>799</v>
      </c>
      <c r="B54" s="6" t="n">
        <v>2075</v>
      </c>
      <c r="C54" s="6" t="n">
        <v>1949</v>
      </c>
    </row>
    <row r="55" spans="1:4">
      <c r="A55" s="4" t="s">
        <v>764</v>
      </c>
    </row>
    <row r="56" spans="1:4">
      <c r="A56" s="3" t="s">
        <v>793</v>
      </c>
    </row>
    <row r="57" spans="1:4">
      <c r="A57" s="4" t="s">
        <v>795</v>
      </c>
      <c r="B57" s="6" t="n">
        <v>214</v>
      </c>
      <c r="C57" s="6" t="n">
        <v>211</v>
      </c>
    </row>
    <row r="58" spans="1:4">
      <c r="A58" s="4" t="s">
        <v>796</v>
      </c>
      <c r="B58" s="6" t="n">
        <v>209578</v>
      </c>
      <c r="C58" s="6" t="n">
        <v>208441</v>
      </c>
    </row>
    <row r="59" spans="1:4">
      <c r="A59" s="4" t="s">
        <v>492</v>
      </c>
    </row>
    <row r="60" spans="1:4">
      <c r="A60" s="3" t="s">
        <v>793</v>
      </c>
    </row>
    <row r="61" spans="1:4">
      <c r="A61" s="4" t="s">
        <v>795</v>
      </c>
      <c r="B61" s="6" t="n">
        <v>550</v>
      </c>
      <c r="C61" s="6" t="n">
        <v>553</v>
      </c>
    </row>
    <row r="62" spans="1:4">
      <c r="A62" s="4" t="s">
        <v>796</v>
      </c>
      <c r="B62" s="6" t="n">
        <v>42410</v>
      </c>
      <c r="C62" s="6" t="n">
        <v>43098</v>
      </c>
    </row>
    <row r="63" spans="1:4">
      <c r="A63" s="4" t="s">
        <v>771</v>
      </c>
    </row>
    <row r="64" spans="1:4">
      <c r="A64" s="3" t="s">
        <v>793</v>
      </c>
    </row>
    <row r="65" spans="1:4">
      <c r="A65" s="4" t="s">
        <v>795</v>
      </c>
      <c r="B65" s="6" t="n">
        <v>443</v>
      </c>
      <c r="C65" s="6" t="n">
        <v>420</v>
      </c>
    </row>
    <row r="66" spans="1:4">
      <c r="A66" s="4" t="s">
        <v>796</v>
      </c>
      <c r="B66" s="6" t="n">
        <v>12162</v>
      </c>
      <c r="C66" s="6" t="n">
        <v>12335</v>
      </c>
    </row>
    <row r="67" spans="1:4">
      <c r="A67" s="4" t="s">
        <v>772</v>
      </c>
    </row>
    <row r="68" spans="1:4">
      <c r="A68" s="3" t="s">
        <v>793</v>
      </c>
    </row>
    <row r="69" spans="1:4">
      <c r="A69" s="4" t="s">
        <v>795</v>
      </c>
      <c r="B69" s="6" t="n">
        <v>741</v>
      </c>
      <c r="C69" s="6" t="n">
        <v>731</v>
      </c>
    </row>
    <row r="70" spans="1:4">
      <c r="A70" s="4" t="s">
        <v>796</v>
      </c>
      <c r="B70" s="6" t="n">
        <v>138303</v>
      </c>
      <c r="C70" s="6" t="n">
        <v>134234</v>
      </c>
    </row>
    <row r="71" spans="1:4">
      <c r="A71" s="4" t="s">
        <v>810</v>
      </c>
    </row>
    <row r="72" spans="1:4">
      <c r="A72" s="3" t="s">
        <v>793</v>
      </c>
    </row>
    <row r="73" spans="1:4">
      <c r="A73" s="4" t="s">
        <v>794</v>
      </c>
      <c r="B73" s="6" t="n">
        <v>201570</v>
      </c>
      <c r="C73" s="6" t="n">
        <v>200184</v>
      </c>
    </row>
    <row r="74" spans="1:4">
      <c r="A74" s="4" t="s">
        <v>795</v>
      </c>
      <c r="B74" s="6" t="n">
        <v>537</v>
      </c>
      <c r="C74" s="6" t="n">
        <v>526</v>
      </c>
      <c r="D74" s="6" t="n">
        <v>470</v>
      </c>
    </row>
    <row r="75" spans="1:4">
      <c r="A75" s="4" t="s">
        <v>796</v>
      </c>
      <c r="B75" s="6" t="n">
        <v>383691</v>
      </c>
      <c r="C75" s="6" t="n">
        <v>377911</v>
      </c>
    </row>
    <row r="76" spans="1:4">
      <c r="A76" s="4" t="s">
        <v>797</v>
      </c>
      <c r="B76" s="6" t="n">
        <v>38590</v>
      </c>
      <c r="C76" s="6" t="n">
        <v>38259</v>
      </c>
    </row>
    <row r="77" spans="1:4">
      <c r="A77" s="4" t="s">
        <v>798</v>
      </c>
      <c r="B77" s="6" t="n">
        <v>11184</v>
      </c>
      <c r="C77" s="6" t="n">
        <v>11288</v>
      </c>
    </row>
    <row r="78" spans="1:4">
      <c r="A78" s="4" t="s">
        <v>799</v>
      </c>
      <c r="B78" s="6" t="n">
        <v>132884</v>
      </c>
      <c r="C78" s="6" t="n">
        <v>128706</v>
      </c>
    </row>
    <row r="79" spans="1:4">
      <c r="A79" s="4" t="s">
        <v>811</v>
      </c>
    </row>
    <row r="80" spans="1:4">
      <c r="A80" s="3" t="s">
        <v>793</v>
      </c>
    </row>
    <row r="81" spans="1:4">
      <c r="A81" s="4" t="s">
        <v>794</v>
      </c>
      <c r="B81" s="6" t="n">
        <v>144133</v>
      </c>
      <c r="C81" s="6" t="n">
        <v>142260</v>
      </c>
    </row>
    <row r="82" spans="1:4">
      <c r="A82" s="4" t="s">
        <v>797</v>
      </c>
      <c r="B82" s="6" t="n">
        <v>22116</v>
      </c>
      <c r="C82" s="6" t="n">
        <v>24258</v>
      </c>
    </row>
    <row r="83" spans="1:4">
      <c r="A83" s="4" t="s">
        <v>798</v>
      </c>
      <c r="B83" s="6" t="n">
        <v>2928</v>
      </c>
      <c r="C83" s="6" t="n">
        <v>3015</v>
      </c>
    </row>
    <row r="84" spans="1:4">
      <c r="A84" s="4" t="s">
        <v>812</v>
      </c>
    </row>
    <row r="85" spans="1:4">
      <c r="A85" s="3" t="s">
        <v>793</v>
      </c>
    </row>
    <row r="86" spans="1:4">
      <c r="A86" s="4" t="s">
        <v>794</v>
      </c>
      <c r="B86" s="6" t="n">
        <v>38153</v>
      </c>
      <c r="C86" s="6" t="n">
        <v>37140</v>
      </c>
    </row>
    <row r="87" spans="1:4">
      <c r="A87" s="4" t="s">
        <v>797</v>
      </c>
      <c r="B87" s="6" t="n">
        <v>3566</v>
      </c>
      <c r="C87" s="6" t="n">
        <v>4321</v>
      </c>
    </row>
    <row r="88" spans="1:4">
      <c r="A88" s="4" t="s">
        <v>798</v>
      </c>
      <c r="B88" s="6" t="n">
        <v>1140</v>
      </c>
      <c r="C88" s="6" t="n">
        <v>1142</v>
      </c>
    </row>
    <row r="89" spans="1:4">
      <c r="A89" s="4" t="s">
        <v>813</v>
      </c>
    </row>
    <row r="90" spans="1:4">
      <c r="A90" s="3" t="s">
        <v>793</v>
      </c>
    </row>
    <row r="91" spans="1:4">
      <c r="A91" s="4" t="s">
        <v>794</v>
      </c>
      <c r="B91" s="6" t="n">
        <v>15892</v>
      </c>
      <c r="C91" s="6" t="n">
        <v>17315</v>
      </c>
    </row>
    <row r="92" spans="1:4">
      <c r="A92" s="4" t="s">
        <v>797</v>
      </c>
      <c r="B92" s="6" t="n">
        <v>8547</v>
      </c>
      <c r="C92" s="6" t="n">
        <v>4955</v>
      </c>
    </row>
    <row r="93" spans="1:4">
      <c r="A93" s="4" t="s">
        <v>798</v>
      </c>
      <c r="B93" s="6" t="n">
        <v>5616</v>
      </c>
      <c r="C93" s="6" t="n">
        <v>5619</v>
      </c>
    </row>
    <row r="94" spans="1:4">
      <c r="A94" s="4" t="s">
        <v>814</v>
      </c>
    </row>
    <row r="95" spans="1:4">
      <c r="A95" s="3" t="s">
        <v>793</v>
      </c>
    </row>
    <row r="96" spans="1:4">
      <c r="A96" s="4" t="s">
        <v>794</v>
      </c>
      <c r="B96" s="6" t="n">
        <v>1122</v>
      </c>
      <c r="C96" s="6" t="n">
        <v>1207</v>
      </c>
    </row>
    <row r="97" spans="1:4">
      <c r="A97" s="4" t="s">
        <v>797</v>
      </c>
      <c r="B97" s="6" t="n">
        <v>3322</v>
      </c>
      <c r="C97" s="6" t="n">
        <v>3703</v>
      </c>
    </row>
    <row r="98" spans="1:4">
      <c r="A98" s="4" t="s">
        <v>798</v>
      </c>
      <c r="B98" s="6" t="n">
        <v>1332</v>
      </c>
      <c r="C98" s="6" t="n">
        <v>1344</v>
      </c>
    </row>
    <row r="99" spans="1:4">
      <c r="A99" s="4" t="s">
        <v>815</v>
      </c>
    </row>
    <row r="100" spans="1:4">
      <c r="A100" s="3" t="s">
        <v>793</v>
      </c>
    </row>
    <row r="101" spans="1:4">
      <c r="A101" s="4" t="s">
        <v>794</v>
      </c>
      <c r="B101" s="6" t="n">
        <v>7</v>
      </c>
      <c r="C101" s="6" t="n">
        <v>11</v>
      </c>
    </row>
    <row r="102" spans="1:4">
      <c r="A102" s="4" t="s">
        <v>797</v>
      </c>
      <c r="B102" s="6" t="n">
        <v>332</v>
      </c>
      <c r="C102" s="6" t="n">
        <v>302</v>
      </c>
    </row>
    <row r="103" spans="1:4">
      <c r="A103" s="4" t="s">
        <v>798</v>
      </c>
      <c r="B103" s="6" t="n">
        <v>10</v>
      </c>
      <c r="C103" s="6" t="n">
        <v>10</v>
      </c>
    </row>
    <row r="104" spans="1:4">
      <c r="A104" s="4" t="s">
        <v>816</v>
      </c>
    </row>
    <row r="105" spans="1:4">
      <c r="A105" s="3" t="s">
        <v>793</v>
      </c>
    </row>
    <row r="106" spans="1:4">
      <c r="A106" s="4" t="s">
        <v>794</v>
      </c>
      <c r="B106" s="6" t="n">
        <v>2263</v>
      </c>
      <c r="C106" s="6" t="n">
        <v>2251</v>
      </c>
    </row>
    <row r="107" spans="1:4">
      <c r="A107" s="4" t="s">
        <v>797</v>
      </c>
      <c r="B107" s="6" t="n">
        <v>707</v>
      </c>
      <c r="C107" s="6" t="n">
        <v>720</v>
      </c>
    </row>
    <row r="108" spans="1:4">
      <c r="A108" s="4" t="s">
        <v>798</v>
      </c>
      <c r="B108" s="6" t="n">
        <v>158</v>
      </c>
      <c r="C108" s="6" t="n">
        <v>158</v>
      </c>
    </row>
    <row r="109" spans="1:4">
      <c r="A109" s="4" t="s">
        <v>799</v>
      </c>
      <c r="B109" s="6" t="n">
        <v>597</v>
      </c>
      <c r="C109" s="6" t="n">
        <v>752</v>
      </c>
    </row>
    <row r="110" spans="1:4">
      <c r="A110" s="4" t="s">
        <v>817</v>
      </c>
    </row>
    <row r="111" spans="1:4">
      <c r="A111" s="3" t="s">
        <v>793</v>
      </c>
    </row>
    <row r="112" spans="1:4">
      <c r="A112" s="4" t="s">
        <v>799</v>
      </c>
      <c r="B112" s="6" t="n">
        <v>50428</v>
      </c>
      <c r="C112" s="6" t="n">
        <v>46800</v>
      </c>
    </row>
    <row r="113" spans="1:4">
      <c r="A113" s="4" t="s">
        <v>818</v>
      </c>
    </row>
    <row r="114" spans="1:4">
      <c r="A114" s="3" t="s">
        <v>793</v>
      </c>
    </row>
    <row r="115" spans="1:4">
      <c r="A115" s="4" t="s">
        <v>799</v>
      </c>
      <c r="B115" s="6" t="n">
        <v>81361</v>
      </c>
      <c r="C115" s="6" t="n">
        <v>80780</v>
      </c>
    </row>
    <row r="116" spans="1:4">
      <c r="A116" s="4" t="s">
        <v>819</v>
      </c>
    </row>
    <row r="117" spans="1:4">
      <c r="A117" s="3" t="s">
        <v>793</v>
      </c>
    </row>
    <row r="118" spans="1:4">
      <c r="A118" s="4" t="s">
        <v>799</v>
      </c>
      <c r="B118" s="6" t="n">
        <v>498</v>
      </c>
      <c r="C118" s="6" t="n">
        <v>374</v>
      </c>
    </row>
    <row r="119" spans="1:4">
      <c r="A119" s="4" t="s">
        <v>820</v>
      </c>
    </row>
    <row r="120" spans="1:4">
      <c r="A120" s="3" t="s">
        <v>793</v>
      </c>
    </row>
    <row r="121" spans="1:4">
      <c r="A121" s="4" t="s">
        <v>795</v>
      </c>
      <c r="B121" s="6" t="n">
        <v>28</v>
      </c>
      <c r="C121" s="6" t="n">
        <v>28</v>
      </c>
    </row>
    <row r="122" spans="1:4">
      <c r="A122" s="4" t="s">
        <v>796</v>
      </c>
      <c r="B122" s="6" t="n">
        <v>201542</v>
      </c>
      <c r="C122" s="6" t="n">
        <v>200156</v>
      </c>
    </row>
    <row r="123" spans="1:4">
      <c r="A123" s="4" t="s">
        <v>821</v>
      </c>
    </row>
    <row r="124" spans="1:4">
      <c r="A124" s="3" t="s">
        <v>793</v>
      </c>
    </row>
    <row r="125" spans="1:4">
      <c r="A125" s="4" t="s">
        <v>795</v>
      </c>
      <c r="B125" s="6" t="n">
        <v>167</v>
      </c>
      <c r="C125" s="6" t="n">
        <v>160</v>
      </c>
    </row>
    <row r="126" spans="1:4">
      <c r="A126" s="4" t="s">
        <v>796</v>
      </c>
      <c r="B126" s="6" t="n">
        <v>38423</v>
      </c>
      <c r="C126" s="6" t="n">
        <v>38099</v>
      </c>
    </row>
    <row r="127" spans="1:4">
      <c r="A127" s="4" t="s">
        <v>822</v>
      </c>
    </row>
    <row r="128" spans="1:4">
      <c r="A128" s="3" t="s">
        <v>793</v>
      </c>
    </row>
    <row r="129" spans="1:4">
      <c r="A129" s="4" t="s">
        <v>795</v>
      </c>
      <c r="B129" s="6" t="n">
        <v>140</v>
      </c>
      <c r="C129" s="6" t="n">
        <v>129</v>
      </c>
    </row>
    <row r="130" spans="1:4">
      <c r="A130" s="4" t="s">
        <v>796</v>
      </c>
      <c r="B130" s="6" t="n">
        <v>11044</v>
      </c>
      <c r="C130" s="6" t="n">
        <v>11159</v>
      </c>
    </row>
    <row r="131" spans="1:4">
      <c r="A131" s="4" t="s">
        <v>823</v>
      </c>
    </row>
    <row r="132" spans="1:4">
      <c r="A132" s="3" t="s">
        <v>793</v>
      </c>
    </row>
    <row r="133" spans="1:4">
      <c r="A133" s="4" t="s">
        <v>795</v>
      </c>
      <c r="B133" s="6" t="n">
        <v>202</v>
      </c>
      <c r="C133" s="6" t="n">
        <v>209</v>
      </c>
    </row>
    <row r="134" spans="1:4">
      <c r="A134" s="4" t="s">
        <v>796</v>
      </c>
      <c r="B134" s="6" t="n">
        <v>132682</v>
      </c>
      <c r="C134" s="6" t="n">
        <v>128497</v>
      </c>
    </row>
    <row r="135" spans="1:4">
      <c r="A135" s="4" t="s">
        <v>824</v>
      </c>
    </row>
    <row r="136" spans="1:4">
      <c r="A136" s="3" t="s">
        <v>793</v>
      </c>
    </row>
    <row r="137" spans="1:4">
      <c r="A137" s="4" t="s">
        <v>794</v>
      </c>
      <c r="B137" s="6" t="n">
        <v>7428</v>
      </c>
      <c r="C137" s="6" t="n">
        <v>7717</v>
      </c>
    </row>
    <row r="138" spans="1:4">
      <c r="A138" s="4" t="s">
        <v>795</v>
      </c>
      <c r="B138" s="6" t="n">
        <v>753</v>
      </c>
      <c r="C138" s="6" t="n">
        <v>745</v>
      </c>
      <c r="D138" s="6" t="n">
        <v>721</v>
      </c>
    </row>
    <row r="139" spans="1:4">
      <c r="A139" s="4" t="s">
        <v>796</v>
      </c>
      <c r="B139" s="6" t="n">
        <v>17518</v>
      </c>
      <c r="C139" s="6" t="n">
        <v>18975</v>
      </c>
    </row>
    <row r="140" spans="1:4">
      <c r="A140" s="4" t="s">
        <v>797</v>
      </c>
      <c r="B140" s="6" t="n">
        <v>4169</v>
      </c>
      <c r="C140" s="6" t="n">
        <v>5188</v>
      </c>
    </row>
    <row r="141" spans="1:4">
      <c r="A141" s="4" t="s">
        <v>798</v>
      </c>
      <c r="B141" s="6" t="n">
        <v>1421</v>
      </c>
      <c r="C141" s="6" t="n">
        <v>1467</v>
      </c>
    </row>
    <row r="142" spans="1:4">
      <c r="A142" s="4" t="s">
        <v>799</v>
      </c>
      <c r="B142" s="6" t="n">
        <v>5253</v>
      </c>
      <c r="C142" s="6" t="n">
        <v>5348</v>
      </c>
    </row>
    <row r="143" spans="1:4">
      <c r="A143" s="4" t="s">
        <v>825</v>
      </c>
    </row>
    <row r="144" spans="1:4">
      <c r="A144" s="3" t="s">
        <v>793</v>
      </c>
    </row>
    <row r="145" spans="1:4">
      <c r="A145" s="4" t="s">
        <v>798</v>
      </c>
      <c r="B145" s="6" t="n">
        <v>1</v>
      </c>
    </row>
    <row r="146" spans="1:4">
      <c r="A146" s="4" t="s">
        <v>826</v>
      </c>
    </row>
    <row r="147" spans="1:4">
      <c r="A147" s="3" t="s">
        <v>793</v>
      </c>
    </row>
    <row r="148" spans="1:4">
      <c r="A148" s="4" t="s">
        <v>794</v>
      </c>
      <c r="B148" s="6" t="n">
        <v>51</v>
      </c>
    </row>
    <row r="149" spans="1:4">
      <c r="A149" s="4" t="s">
        <v>797</v>
      </c>
      <c r="B149" s="6" t="n">
        <v>15</v>
      </c>
      <c r="C149" s="6" t="n">
        <v>1353</v>
      </c>
    </row>
    <row r="150" spans="1:4">
      <c r="A150" s="4" t="s">
        <v>798</v>
      </c>
      <c r="B150" s="6" t="n">
        <v>81</v>
      </c>
      <c r="C150" s="6" t="n">
        <v>83</v>
      </c>
    </row>
    <row r="151" spans="1:4">
      <c r="A151" s="4" t="s">
        <v>827</v>
      </c>
    </row>
    <row r="152" spans="1:4">
      <c r="A152" s="3" t="s">
        <v>793</v>
      </c>
    </row>
    <row r="153" spans="1:4">
      <c r="A153" s="4" t="s">
        <v>794</v>
      </c>
      <c r="B153" s="6" t="n">
        <v>843</v>
      </c>
      <c r="C153" s="6" t="n">
        <v>1010</v>
      </c>
    </row>
    <row r="154" spans="1:4">
      <c r="A154" s="4" t="s">
        <v>797</v>
      </c>
      <c r="B154" s="6" t="n">
        <v>1745</v>
      </c>
      <c r="C154" s="6" t="n">
        <v>1582</v>
      </c>
    </row>
    <row r="155" spans="1:4">
      <c r="A155" s="4" t="s">
        <v>798</v>
      </c>
      <c r="B155" s="6" t="n">
        <v>267</v>
      </c>
      <c r="C155" s="6" t="n">
        <v>274</v>
      </c>
    </row>
    <row r="156" spans="1:4">
      <c r="A156" s="4" t="s">
        <v>828</v>
      </c>
    </row>
    <row r="157" spans="1:4">
      <c r="A157" s="3" t="s">
        <v>793</v>
      </c>
    </row>
    <row r="158" spans="1:4">
      <c r="A158" s="4" t="s">
        <v>794</v>
      </c>
      <c r="B158" s="6" t="n">
        <v>5137</v>
      </c>
      <c r="C158" s="6" t="n">
        <v>5312</v>
      </c>
    </row>
    <row r="159" spans="1:4">
      <c r="A159" s="4" t="s">
        <v>797</v>
      </c>
      <c r="B159" s="6" t="n">
        <v>1754</v>
      </c>
      <c r="C159" s="6" t="n">
        <v>1611</v>
      </c>
    </row>
    <row r="160" spans="1:4">
      <c r="A160" s="4" t="s">
        <v>798</v>
      </c>
      <c r="B160" s="6" t="n">
        <v>524</v>
      </c>
      <c r="C160" s="6" t="n">
        <v>565</v>
      </c>
    </row>
    <row r="161" spans="1:4">
      <c r="A161" s="4" t="s">
        <v>829</v>
      </c>
    </row>
    <row r="162" spans="1:4">
      <c r="A162" s="3" t="s">
        <v>793</v>
      </c>
    </row>
    <row r="163" spans="1:4">
      <c r="A163" s="4" t="s">
        <v>794</v>
      </c>
      <c r="B163" s="6" t="n">
        <v>1156</v>
      </c>
      <c r="C163" s="6" t="n">
        <v>1162</v>
      </c>
    </row>
    <row r="164" spans="1:4">
      <c r="A164" s="4" t="s">
        <v>797</v>
      </c>
      <c r="B164" s="6" t="n">
        <v>626</v>
      </c>
      <c r="C164" s="6" t="n">
        <v>613</v>
      </c>
    </row>
    <row r="165" spans="1:4">
      <c r="A165" s="4" t="s">
        <v>798</v>
      </c>
      <c r="B165" s="6" t="n">
        <v>540</v>
      </c>
      <c r="C165" s="6" t="n">
        <v>538</v>
      </c>
    </row>
    <row r="166" spans="1:4">
      <c r="A166" s="4" t="s">
        <v>830</v>
      </c>
    </row>
    <row r="167" spans="1:4">
      <c r="A167" s="3" t="s">
        <v>793</v>
      </c>
    </row>
    <row r="168" spans="1:4">
      <c r="A168" s="4" t="s">
        <v>794</v>
      </c>
      <c r="B168" s="6" t="n">
        <v>241</v>
      </c>
      <c r="C168" s="6" t="n">
        <v>233</v>
      </c>
    </row>
    <row r="169" spans="1:4">
      <c r="A169" s="4" t="s">
        <v>797</v>
      </c>
      <c r="B169" s="6" t="n">
        <v>29</v>
      </c>
      <c r="C169" s="6" t="n">
        <v>29</v>
      </c>
    </row>
    <row r="170" spans="1:4">
      <c r="A170" s="4" t="s">
        <v>798</v>
      </c>
      <c r="B170" s="6" t="n">
        <v>8</v>
      </c>
      <c r="C170" s="6" t="n">
        <v>7</v>
      </c>
    </row>
    <row r="171" spans="1:4">
      <c r="A171" s="4" t="s">
        <v>799</v>
      </c>
      <c r="B171" s="6" t="n">
        <v>54</v>
      </c>
      <c r="C171" s="6" t="n">
        <v>79</v>
      </c>
    </row>
    <row r="172" spans="1:4">
      <c r="A172" s="4" t="s">
        <v>831</v>
      </c>
    </row>
    <row r="173" spans="1:4">
      <c r="A173" s="3" t="s">
        <v>793</v>
      </c>
    </row>
    <row r="174" spans="1:4">
      <c r="A174" s="4" t="s">
        <v>799</v>
      </c>
      <c r="B174" s="6" t="n">
        <v>301</v>
      </c>
      <c r="C174" s="6" t="n">
        <v>251</v>
      </c>
    </row>
    <row r="175" spans="1:4">
      <c r="A175" s="4" t="s">
        <v>832</v>
      </c>
    </row>
    <row r="176" spans="1:4">
      <c r="A176" s="3" t="s">
        <v>793</v>
      </c>
    </row>
    <row r="177" spans="1:4">
      <c r="A177" s="4" t="s">
        <v>799</v>
      </c>
      <c r="B177" s="6" t="n">
        <v>3321</v>
      </c>
      <c r="C177" s="6" t="n">
        <v>3443</v>
      </c>
    </row>
    <row r="178" spans="1:4">
      <c r="A178" s="4" t="s">
        <v>833</v>
      </c>
    </row>
    <row r="179" spans="1:4">
      <c r="A179" s="3" t="s">
        <v>793</v>
      </c>
    </row>
    <row r="180" spans="1:4">
      <c r="A180" s="4" t="s">
        <v>799</v>
      </c>
      <c r="B180" s="6" t="n">
        <v>1577</v>
      </c>
      <c r="C180" s="6" t="n">
        <v>1575</v>
      </c>
    </row>
    <row r="181" spans="1:4">
      <c r="A181" s="4" t="s">
        <v>834</v>
      </c>
    </row>
    <row r="182" spans="1:4">
      <c r="A182" s="3" t="s">
        <v>793</v>
      </c>
    </row>
    <row r="183" spans="1:4">
      <c r="A183" s="4" t="s">
        <v>795</v>
      </c>
      <c r="B183" s="6" t="n">
        <v>40</v>
      </c>
      <c r="C183" s="6" t="n">
        <v>43</v>
      </c>
    </row>
    <row r="184" spans="1:4">
      <c r="A184" s="4" t="s">
        <v>796</v>
      </c>
      <c r="B184" s="6" t="n">
        <v>7388</v>
      </c>
      <c r="C184" s="6" t="n">
        <v>7674</v>
      </c>
    </row>
    <row r="185" spans="1:4">
      <c r="A185" s="4" t="s">
        <v>835</v>
      </c>
    </row>
    <row r="186" spans="1:4">
      <c r="A186" s="3" t="s">
        <v>793</v>
      </c>
    </row>
    <row r="187" spans="1:4">
      <c r="A187" s="4" t="s">
        <v>795</v>
      </c>
      <c r="B187" s="6" t="n">
        <v>262</v>
      </c>
      <c r="C187" s="6" t="n">
        <v>265</v>
      </c>
    </row>
    <row r="188" spans="1:4">
      <c r="A188" s="4" t="s">
        <v>796</v>
      </c>
      <c r="B188" s="6" t="n">
        <v>3907</v>
      </c>
      <c r="C188" s="6" t="n">
        <v>4923</v>
      </c>
    </row>
    <row r="189" spans="1:4">
      <c r="A189" s="4" t="s">
        <v>836</v>
      </c>
    </row>
    <row r="190" spans="1:4">
      <c r="A190" s="3" t="s">
        <v>793</v>
      </c>
    </row>
    <row r="191" spans="1:4">
      <c r="A191" s="4" t="s">
        <v>795</v>
      </c>
      <c r="B191" s="6" t="n">
        <v>303</v>
      </c>
      <c r="C191" s="6" t="n">
        <v>291</v>
      </c>
    </row>
    <row r="192" spans="1:4">
      <c r="A192" s="4" t="s">
        <v>796</v>
      </c>
      <c r="B192" s="6" t="n">
        <v>1118</v>
      </c>
      <c r="C192" s="6" t="n">
        <v>1176</v>
      </c>
    </row>
    <row r="193" spans="1:4">
      <c r="A193" s="4" t="s">
        <v>837</v>
      </c>
    </row>
    <row r="194" spans="1:4">
      <c r="A194" s="3" t="s">
        <v>793</v>
      </c>
    </row>
    <row r="195" spans="1:4">
      <c r="A195" s="4" t="s">
        <v>795</v>
      </c>
      <c r="B195" s="6" t="n">
        <v>148</v>
      </c>
      <c r="C195" s="6" t="n">
        <v>146</v>
      </c>
    </row>
    <row r="196" spans="1:4">
      <c r="A196" s="4" t="s">
        <v>796</v>
      </c>
      <c r="B196" s="6" t="n">
        <v>5105</v>
      </c>
      <c r="C196" s="6" t="n">
        <v>5202</v>
      </c>
    </row>
    <row r="197" spans="1:4">
      <c r="A197" s="4" t="s">
        <v>838</v>
      </c>
    </row>
    <row r="198" spans="1:4">
      <c r="A198" s="3" t="s">
        <v>793</v>
      </c>
    </row>
    <row r="199" spans="1:4">
      <c r="A199" s="4" t="s">
        <v>796</v>
      </c>
      <c r="B199" s="6" t="n">
        <v>1244</v>
      </c>
      <c r="C199" s="6" t="n">
        <v>1222</v>
      </c>
    </row>
    <row r="200" spans="1:4">
      <c r="A200" s="4" t="s">
        <v>799</v>
      </c>
      <c r="B200" s="6" t="n">
        <v>907</v>
      </c>
      <c r="C200" s="6" t="n">
        <v>911</v>
      </c>
    </row>
    <row r="201" spans="1:4">
      <c r="A201" s="4" t="s">
        <v>839</v>
      </c>
    </row>
    <row r="202" spans="1:4">
      <c r="A202" s="3" t="s">
        <v>793</v>
      </c>
    </row>
    <row r="203" spans="1:4">
      <c r="A203" s="4" t="s">
        <v>799</v>
      </c>
      <c r="B203" s="6" t="n">
        <v>34</v>
      </c>
      <c r="C203" s="6" t="n">
        <v>45</v>
      </c>
    </row>
    <row r="204" spans="1:4">
      <c r="A204" s="4" t="s">
        <v>840</v>
      </c>
    </row>
    <row r="205" spans="1:4">
      <c r="A205" s="3" t="s">
        <v>793</v>
      </c>
    </row>
    <row r="206" spans="1:4">
      <c r="A206" s="4" t="s">
        <v>794</v>
      </c>
      <c r="B206" s="6" t="n">
        <v>794</v>
      </c>
      <c r="C206" s="6" t="n">
        <v>751</v>
      </c>
    </row>
    <row r="207" spans="1:4">
      <c r="A207" s="4" t="s">
        <v>797</v>
      </c>
      <c r="B207" s="6" t="n">
        <v>201</v>
      </c>
      <c r="C207" s="6" t="n">
        <v>204</v>
      </c>
    </row>
    <row r="208" spans="1:4">
      <c r="A208" s="4" t="s">
        <v>841</v>
      </c>
    </row>
    <row r="209" spans="1:4">
      <c r="A209" s="3" t="s">
        <v>793</v>
      </c>
    </row>
    <row r="210" spans="1:4">
      <c r="A210" s="4" t="s">
        <v>794</v>
      </c>
      <c r="B210" s="6" t="n">
        <v>635</v>
      </c>
      <c r="C210" s="6" t="n">
        <v>597</v>
      </c>
    </row>
    <row r="211" spans="1:4">
      <c r="A211" s="4" t="s">
        <v>797</v>
      </c>
      <c r="B211" s="6" t="n">
        <v>161</v>
      </c>
      <c r="C211" s="6" t="n">
        <v>164</v>
      </c>
    </row>
    <row r="212" spans="1:4">
      <c r="A212" s="4" t="s">
        <v>799</v>
      </c>
      <c r="B212" s="6" t="n">
        <v>873</v>
      </c>
      <c r="C212" s="6" t="n">
        <v>866</v>
      </c>
    </row>
    <row r="213" spans="1:4">
      <c r="A213" s="4" t="s">
        <v>842</v>
      </c>
    </row>
    <row r="214" spans="1:4">
      <c r="A214" s="3" t="s">
        <v>793</v>
      </c>
    </row>
    <row r="215" spans="1:4">
      <c r="A215" s="4" t="s">
        <v>794</v>
      </c>
      <c r="B215" s="6" t="n">
        <v>159</v>
      </c>
      <c r="C215" s="6" t="n">
        <v>154</v>
      </c>
    </row>
    <row r="216" spans="1:4">
      <c r="A216" s="4" t="s">
        <v>797</v>
      </c>
      <c r="B216" s="6" t="n">
        <v>40</v>
      </c>
      <c r="C216" s="6" t="n">
        <v>40</v>
      </c>
    </row>
    <row r="217" spans="1:4">
      <c r="A217" s="4" t="s">
        <v>843</v>
      </c>
    </row>
    <row r="218" spans="1:4">
      <c r="A218" s="3" t="s">
        <v>793</v>
      </c>
    </row>
    <row r="219" spans="1:4">
      <c r="A219" s="4" t="s">
        <v>795</v>
      </c>
      <c r="B219" s="6" t="n">
        <v>146</v>
      </c>
      <c r="C219" s="6" t="n">
        <v>140</v>
      </c>
    </row>
    <row r="220" spans="1:4">
      <c r="A220" s="4" t="s">
        <v>796</v>
      </c>
      <c r="B220" s="6" t="n">
        <v>648</v>
      </c>
      <c r="C220" s="6" t="n">
        <v>611</v>
      </c>
    </row>
    <row r="221" spans="1:4">
      <c r="A221" s="4" t="s">
        <v>844</v>
      </c>
    </row>
    <row r="222" spans="1:4">
      <c r="A222" s="3" t="s">
        <v>793</v>
      </c>
    </row>
    <row r="223" spans="1:4">
      <c r="A223" s="4" t="s">
        <v>795</v>
      </c>
      <c r="B223" s="6" t="n">
        <v>121</v>
      </c>
      <c r="C223" s="6" t="n">
        <v>128</v>
      </c>
    </row>
    <row r="224" spans="1:4">
      <c r="A224" s="4" t="s">
        <v>796</v>
      </c>
      <c r="B224" s="6" t="n">
        <v>80</v>
      </c>
      <c r="C224" s="6" t="n">
        <v>76</v>
      </c>
    </row>
    <row r="225" spans="1:4">
      <c r="A225" s="4" t="s">
        <v>845</v>
      </c>
    </row>
    <row r="226" spans="1:4">
      <c r="A226" s="3" t="s">
        <v>793</v>
      </c>
    </row>
    <row r="227" spans="1:4">
      <c r="A227" s="4" t="s">
        <v>795</v>
      </c>
      <c r="B227" s="6" t="n">
        <v>391</v>
      </c>
      <c r="C227" s="6" t="n">
        <v>376</v>
      </c>
    </row>
    <row r="228" spans="1:4">
      <c r="A228" s="4" t="s">
        <v>796</v>
      </c>
      <c r="B228" s="6" t="n">
        <v>516</v>
      </c>
      <c r="C228" s="6" t="n">
        <v>535</v>
      </c>
    </row>
    <row r="229" spans="1:4">
      <c r="A229" s="4" t="s">
        <v>759</v>
      </c>
    </row>
    <row r="230" spans="1:4">
      <c r="A230" s="3" t="s">
        <v>793</v>
      </c>
    </row>
    <row r="231" spans="1:4">
      <c r="A231" s="4" t="s">
        <v>795</v>
      </c>
      <c r="B231" s="5" t="n">
        <v>658</v>
      </c>
      <c r="C231" s="5" t="n">
        <v>644</v>
      </c>
      <c r="D231" s="5" t="n">
        <v>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3"/>
    <col customWidth="1" max="5" min="5" width="36"/>
    <col customWidth="1" max="6" min="6" width="27"/>
    <col customWidth="1" max="7" min="7" width="42"/>
    <col customWidth="1" max="8" min="8" width="42"/>
    <col customWidth="1" max="9" min="9" width="53"/>
    <col customWidth="1" max="10" min="10" width="49"/>
    <col customWidth="1" max="11" min="11" width="26"/>
    <col customWidth="1" max="12" min="12" width="79"/>
    <col customWidth="1" max="13" min="13" width="73"/>
    <col customWidth="1" max="14" min="14" width="80"/>
    <col customWidth="1" max="15" min="15" width="80"/>
    <col customWidth="1" max="16" min="16" width="80"/>
    <col customWidth="1" max="17" min="17" width="77"/>
    <col customWidth="1" max="18" min="18" width="35"/>
  </cols>
  <sheetData>
    <row r="1" spans="1:18">
      <c r="A1" s="1" t="s">
        <v>155</v>
      </c>
      <c r="B1" s="2" t="s">
        <v>156</v>
      </c>
      <c r="C1" s="2" t="s">
        <v>66</v>
      </c>
      <c r="D1" s="2" t="s">
        <v>68</v>
      </c>
      <c r="E1" s="2" t="s">
        <v>157</v>
      </c>
      <c r="F1" s="2" t="s">
        <v>158</v>
      </c>
      <c r="G1" s="2" t="s">
        <v>159</v>
      </c>
      <c r="H1" s="2" t="s">
        <v>160</v>
      </c>
      <c r="I1" s="2" t="s">
        <v>161</v>
      </c>
      <c r="J1" s="2" t="s">
        <v>162</v>
      </c>
      <c r="K1" s="2" t="s">
        <v>163</v>
      </c>
      <c r="L1" s="2" t="s">
        <v>164</v>
      </c>
      <c r="M1" s="2" t="s">
        <v>165</v>
      </c>
      <c r="N1" s="2" t="s">
        <v>166</v>
      </c>
      <c r="O1" s="2" t="s">
        <v>167</v>
      </c>
      <c r="P1" s="2" t="s">
        <v>168</v>
      </c>
      <c r="Q1" s="2" t="s">
        <v>169</v>
      </c>
      <c r="R1" s="2" t="s">
        <v>170</v>
      </c>
    </row>
    <row r="2" spans="1:18">
      <c r="A2" s="4" t="s">
        <v>171</v>
      </c>
      <c r="F2" s="5" t="n">
        <v>18537</v>
      </c>
    </row>
    <row r="3" spans="1:18">
      <c r="A3" s="4" t="s">
        <v>172</v>
      </c>
      <c r="F3" s="6" t="n">
        <v>18543</v>
      </c>
      <c r="G3" s="5" t="n">
        <v>6</v>
      </c>
    </row>
    <row r="4" spans="1:18">
      <c r="A4" s="4" t="s">
        <v>173</v>
      </c>
      <c r="C4" s="5" t="n">
        <v>2250</v>
      </c>
      <c r="D4" s="5" t="n">
        <v>13243</v>
      </c>
      <c r="E4" s="5" t="n">
        <v>136</v>
      </c>
      <c r="L4" s="5" t="n">
        <v>1024</v>
      </c>
      <c r="M4" s="5" t="n">
        <v>-18</v>
      </c>
      <c r="N4" s="5" t="n">
        <v>-143</v>
      </c>
      <c r="O4" s="5" t="n">
        <v>-12</v>
      </c>
      <c r="P4" s="5" t="n">
        <v>65</v>
      </c>
      <c r="Q4" s="5" t="n">
        <v>-139</v>
      </c>
      <c r="R4" s="5" t="n">
        <v>173</v>
      </c>
    </row>
    <row r="5" spans="1:18">
      <c r="A5" s="4" t="s">
        <v>111</v>
      </c>
      <c r="B5" s="5" t="n">
        <v>1178</v>
      </c>
      <c r="F5" s="6" t="n">
        <v>1178</v>
      </c>
    </row>
    <row r="6" spans="1:18">
      <c r="A6" s="4" t="s">
        <v>108</v>
      </c>
      <c r="B6" s="6" t="n">
        <v>4</v>
      </c>
      <c r="R6" s="6" t="n">
        <v>4</v>
      </c>
    </row>
    <row r="7" spans="1:18">
      <c r="A7" s="4" t="s">
        <v>135</v>
      </c>
      <c r="P7" s="6" t="n">
        <v>2</v>
      </c>
    </row>
    <row r="8" spans="1:18">
      <c r="A8" s="4" t="s">
        <v>174</v>
      </c>
      <c r="Q8" s="6" t="n">
        <v>92</v>
      </c>
    </row>
    <row r="9" spans="1:18">
      <c r="A9" s="4" t="s">
        <v>175</v>
      </c>
      <c r="L9" s="6" t="n">
        <v>-28</v>
      </c>
    </row>
    <row r="10" spans="1:18">
      <c r="A10" s="4" t="s">
        <v>129</v>
      </c>
      <c r="B10" s="6" t="n">
        <v>43</v>
      </c>
      <c r="M10" s="6" t="n">
        <v>43</v>
      </c>
    </row>
    <row r="11" spans="1:18">
      <c r="A11" s="4" t="s">
        <v>176</v>
      </c>
      <c r="B11" s="6" t="n">
        <v>-135</v>
      </c>
      <c r="N11" s="6" t="n">
        <v>-135</v>
      </c>
    </row>
    <row r="12" spans="1:18">
      <c r="A12" s="4" t="s">
        <v>177</v>
      </c>
      <c r="B12" s="6" t="n">
        <v>10</v>
      </c>
      <c r="O12" s="6" t="n">
        <v>10</v>
      </c>
    </row>
    <row r="13" spans="1:18">
      <c r="A13" s="4" t="s">
        <v>178</v>
      </c>
      <c r="I13" s="5" t="n">
        <v>-23</v>
      </c>
      <c r="J13" s="5" t="n">
        <v>-603</v>
      </c>
      <c r="R13" s="6" t="n">
        <v>-2</v>
      </c>
    </row>
    <row r="14" spans="1:18">
      <c r="A14" s="4" t="s">
        <v>179</v>
      </c>
      <c r="P14" s="6" t="n">
        <v>-9</v>
      </c>
    </row>
    <row r="15" spans="1:18">
      <c r="A15" s="4" t="s">
        <v>180</v>
      </c>
      <c r="C15" s="6" t="n">
        <v>325</v>
      </c>
      <c r="D15" s="6" t="n">
        <v>104</v>
      </c>
    </row>
    <row r="16" spans="1:18">
      <c r="A16" s="4" t="s">
        <v>181</v>
      </c>
      <c r="E16" s="6" t="n">
        <v>4</v>
      </c>
    </row>
    <row r="17" spans="1:18">
      <c r="A17" s="4" t="s">
        <v>182</v>
      </c>
      <c r="F17" s="6" t="n">
        <v>9</v>
      </c>
    </row>
    <row r="18" spans="1:18">
      <c r="A18" s="4" t="s">
        <v>183</v>
      </c>
      <c r="E18" s="6" t="n">
        <v>-9</v>
      </c>
    </row>
    <row r="19" spans="1:18">
      <c r="A19" s="4" t="s">
        <v>184</v>
      </c>
      <c r="D19" s="6" t="n">
        <v>3</v>
      </c>
    </row>
    <row r="20" spans="1:18">
      <c r="A20" s="4" t="s">
        <v>35</v>
      </c>
      <c r="F20" s="6" t="n">
        <v>-3</v>
      </c>
      <c r="R20" s="6" t="n">
        <v>-1</v>
      </c>
    </row>
    <row r="21" spans="1:18">
      <c r="A21" s="4" t="s">
        <v>185</v>
      </c>
      <c r="B21" s="6" t="n">
        <v>36083</v>
      </c>
      <c r="C21" s="6" t="n">
        <v>2575</v>
      </c>
      <c r="D21" s="6" t="n">
        <v>13350</v>
      </c>
      <c r="E21" s="6" t="n">
        <v>131</v>
      </c>
      <c r="F21" s="6" t="n">
        <v>19101</v>
      </c>
      <c r="K21" s="5" t="n">
        <v>752</v>
      </c>
      <c r="L21" s="6" t="n">
        <v>996</v>
      </c>
      <c r="M21" s="6" t="n">
        <v>25</v>
      </c>
      <c r="N21" s="6" t="n">
        <v>-278</v>
      </c>
      <c r="O21" s="6" t="n">
        <v>-2</v>
      </c>
      <c r="P21" s="6" t="n">
        <v>58</v>
      </c>
      <c r="Q21" s="6" t="n">
        <v>-47</v>
      </c>
      <c r="R21" s="6" t="n">
        <v>174</v>
      </c>
    </row>
    <row r="22" spans="1:18">
      <c r="A22" s="4" t="s">
        <v>186</v>
      </c>
      <c r="F22" s="6" t="n">
        <v>20535</v>
      </c>
    </row>
    <row r="23" spans="1:18">
      <c r="A23" s="4" t="s">
        <v>187</v>
      </c>
      <c r="C23" s="6" t="n">
        <v>2825</v>
      </c>
      <c r="D23" s="6" t="n">
        <v>13525</v>
      </c>
      <c r="E23" s="6" t="n">
        <v>128</v>
      </c>
      <c r="L23" s="6" t="n">
        <v>1037</v>
      </c>
      <c r="M23" s="6" t="n">
        <v>72</v>
      </c>
      <c r="N23" s="6" t="n">
        <v>-374</v>
      </c>
      <c r="O23" s="6" t="n">
        <v>3</v>
      </c>
      <c r="P23" s="6" t="n">
        <v>49</v>
      </c>
      <c r="Q23" s="6" t="n">
        <v>28</v>
      </c>
      <c r="R23" s="6" t="n">
        <v>182</v>
      </c>
    </row>
    <row r="24" spans="1:18">
      <c r="A24" s="4" t="s">
        <v>111</v>
      </c>
      <c r="B24" s="6" t="n">
        <v>1185</v>
      </c>
      <c r="F24" s="6" t="n">
        <v>1185</v>
      </c>
    </row>
    <row r="25" spans="1:18">
      <c r="A25" s="4" t="s">
        <v>108</v>
      </c>
      <c r="B25" s="6" t="n">
        <v>8</v>
      </c>
      <c r="R25" s="6" t="n">
        <v>8</v>
      </c>
    </row>
    <row r="26" spans="1:18">
      <c r="A26" s="4" t="s">
        <v>135</v>
      </c>
      <c r="P26" s="6" t="n">
        <v>1</v>
      </c>
    </row>
    <row r="27" spans="1:18">
      <c r="A27" s="4" t="s">
        <v>174</v>
      </c>
      <c r="Q27" s="6" t="n">
        <v>49</v>
      </c>
    </row>
    <row r="28" spans="1:18">
      <c r="A28" s="4" t="s">
        <v>175</v>
      </c>
      <c r="L28" s="6" t="n">
        <v>-44</v>
      </c>
    </row>
    <row r="29" spans="1:18">
      <c r="A29" s="4" t="s">
        <v>129</v>
      </c>
      <c r="B29" s="6" t="n">
        <v>41</v>
      </c>
      <c r="M29" s="6" t="n">
        <v>41</v>
      </c>
    </row>
    <row r="30" spans="1:18">
      <c r="A30" s="4" t="s">
        <v>176</v>
      </c>
      <c r="B30" s="6" t="n">
        <v>11</v>
      </c>
      <c r="N30" s="6" t="n">
        <v>11</v>
      </c>
    </row>
    <row r="31" spans="1:18">
      <c r="A31" s="4" t="s">
        <v>177</v>
      </c>
      <c r="B31" s="6" t="n">
        <v>13</v>
      </c>
      <c r="O31" s="6" t="n">
        <v>13</v>
      </c>
    </row>
    <row r="32" spans="1:18">
      <c r="A32" s="4" t="s">
        <v>188</v>
      </c>
      <c r="F32" s="6" t="n">
        <v>-79</v>
      </c>
    </row>
    <row r="33" spans="1:18">
      <c r="A33" s="4" t="s">
        <v>178</v>
      </c>
      <c r="I33" s="6" t="n">
        <v>-32</v>
      </c>
      <c r="J33" s="6" t="n">
        <v>-641</v>
      </c>
      <c r="R33" s="6" t="n">
        <v>-2</v>
      </c>
    </row>
    <row r="34" spans="1:18">
      <c r="A34" s="4" t="s">
        <v>179</v>
      </c>
      <c r="P34" s="6" t="n">
        <v>-5</v>
      </c>
    </row>
    <row r="35" spans="1:18">
      <c r="A35" s="4" t="s">
        <v>180</v>
      </c>
      <c r="D35" s="6" t="n">
        <v>97</v>
      </c>
    </row>
    <row r="36" spans="1:18">
      <c r="A36" s="4" t="s">
        <v>181</v>
      </c>
      <c r="E36" s="6" t="n">
        <v>2</v>
      </c>
    </row>
    <row r="37" spans="1:18">
      <c r="A37" s="4" t="s">
        <v>182</v>
      </c>
      <c r="F37" s="6" t="n">
        <v>5</v>
      </c>
    </row>
    <row r="38" spans="1:18">
      <c r="A38" s="4" t="s">
        <v>189</v>
      </c>
      <c r="D38" s="6" t="n">
        <v>-30</v>
      </c>
    </row>
    <row r="39" spans="1:18">
      <c r="A39" s="4" t="s">
        <v>183</v>
      </c>
      <c r="E39" s="6" t="n">
        <v>-4</v>
      </c>
    </row>
    <row r="40" spans="1:18">
      <c r="A40" s="4" t="s">
        <v>184</v>
      </c>
      <c r="D40" s="6" t="n">
        <v>-1</v>
      </c>
    </row>
    <row r="41" spans="1:18">
      <c r="A41" s="4" t="s">
        <v>35</v>
      </c>
      <c r="E41" s="6" t="n">
        <v>-1</v>
      </c>
      <c r="F41" s="6" t="n">
        <v>-1</v>
      </c>
      <c r="R41" s="6" t="n">
        <v>-2</v>
      </c>
    </row>
    <row r="42" spans="1:18">
      <c r="A42" s="4" t="s">
        <v>190</v>
      </c>
      <c r="F42" s="6" t="n">
        <v>20972</v>
      </c>
    </row>
    <row r="43" spans="1:18">
      <c r="A43" s="4" t="s">
        <v>191</v>
      </c>
      <c r="F43" s="6" t="n">
        <v>21099</v>
      </c>
      <c r="H43" s="5" t="n">
        <v>127</v>
      </c>
    </row>
    <row r="44" spans="1:18">
      <c r="A44" s="4" t="s">
        <v>192</v>
      </c>
      <c r="B44" s="6" t="n">
        <v>38580</v>
      </c>
      <c r="C44" s="6" t="n">
        <v>2825</v>
      </c>
      <c r="D44" s="6" t="n">
        <v>13591</v>
      </c>
      <c r="E44" s="6" t="n">
        <v>125</v>
      </c>
      <c r="F44" s="6" t="n">
        <v>20972</v>
      </c>
      <c r="K44" s="6" t="n">
        <v>881</v>
      </c>
      <c r="L44" s="6" t="n">
        <v>993</v>
      </c>
      <c r="M44" s="6" t="n">
        <v>113</v>
      </c>
      <c r="N44" s="6" t="n">
        <v>-363</v>
      </c>
      <c r="O44" s="6" t="n">
        <v>16</v>
      </c>
      <c r="P44" s="6" t="n">
        <v>45</v>
      </c>
      <c r="Q44" s="6" t="n">
        <v>77</v>
      </c>
      <c r="R44" s="6" t="n">
        <v>186</v>
      </c>
    </row>
    <row r="45" spans="1:18">
      <c r="A45" s="4" t="s">
        <v>111</v>
      </c>
      <c r="B45" s="6" t="n">
        <v>1205</v>
      </c>
      <c r="F45" s="6" t="n">
        <v>1205</v>
      </c>
    </row>
    <row r="46" spans="1:18">
      <c r="A46" s="4" t="s">
        <v>108</v>
      </c>
      <c r="B46" s="6" t="n">
        <v>7</v>
      </c>
      <c r="R46" s="6" t="n">
        <v>7</v>
      </c>
    </row>
    <row r="47" spans="1:18">
      <c r="A47" s="4" t="s">
        <v>135</v>
      </c>
      <c r="P47" s="6" t="n">
        <v>36</v>
      </c>
    </row>
    <row r="48" spans="1:18">
      <c r="A48" s="4" t="s">
        <v>174</v>
      </c>
      <c r="Q48" s="6" t="n">
        <v>38</v>
      </c>
    </row>
    <row r="49" spans="1:18">
      <c r="A49" s="4" t="s">
        <v>175</v>
      </c>
      <c r="L49" s="6" t="n">
        <v>77</v>
      </c>
    </row>
    <row r="50" spans="1:18">
      <c r="A50" s="4" t="s">
        <v>129</v>
      </c>
      <c r="B50" s="6" t="n">
        <v>3</v>
      </c>
      <c r="M50" s="6" t="n">
        <v>3</v>
      </c>
    </row>
    <row r="51" spans="1:18">
      <c r="A51" s="4" t="s">
        <v>176</v>
      </c>
      <c r="B51" s="6" t="n">
        <v>-105</v>
      </c>
      <c r="N51" s="6" t="n">
        <v>-105</v>
      </c>
    </row>
    <row r="52" spans="1:18">
      <c r="A52" s="4" t="s">
        <v>177</v>
      </c>
      <c r="B52" s="6" t="n">
        <v>-22</v>
      </c>
      <c r="O52" s="6" t="n">
        <v>-22</v>
      </c>
    </row>
    <row r="53" spans="1:18">
      <c r="A53" s="4" t="s">
        <v>188</v>
      </c>
      <c r="F53" s="6" t="n">
        <v>-119</v>
      </c>
    </row>
    <row r="54" spans="1:18">
      <c r="A54" s="4" t="s">
        <v>178</v>
      </c>
      <c r="I54" s="5" t="n">
        <v>-31</v>
      </c>
      <c r="J54" s="5" t="n">
        <v>-641</v>
      </c>
      <c r="R54" s="6" t="n">
        <v>-2</v>
      </c>
    </row>
    <row r="55" spans="1:18">
      <c r="A55" s="4" t="s">
        <v>179</v>
      </c>
      <c r="P55" s="6" t="n">
        <v>-29</v>
      </c>
    </row>
    <row r="56" spans="1:18">
      <c r="A56" s="4" t="s">
        <v>180</v>
      </c>
      <c r="D56" s="6" t="n">
        <v>123</v>
      </c>
    </row>
    <row r="57" spans="1:18">
      <c r="A57" s="4" t="s">
        <v>181</v>
      </c>
      <c r="E57" s="6" t="n">
        <v>3</v>
      </c>
    </row>
    <row r="58" spans="1:18">
      <c r="A58" s="4" t="s">
        <v>182</v>
      </c>
      <c r="F58" s="6" t="n">
        <v>29</v>
      </c>
    </row>
    <row r="59" spans="1:18">
      <c r="A59" s="4" t="s">
        <v>189</v>
      </c>
      <c r="D59" s="6" t="n">
        <v>-46</v>
      </c>
    </row>
    <row r="60" spans="1:18">
      <c r="A60" s="4" t="s">
        <v>183</v>
      </c>
      <c r="E60" s="6" t="n">
        <v>-4</v>
      </c>
    </row>
    <row r="61" spans="1:18">
      <c r="A61" s="4" t="s">
        <v>184</v>
      </c>
      <c r="D61" s="6" t="n">
        <v>1</v>
      </c>
    </row>
    <row r="62" spans="1:18">
      <c r="A62" s="4" t="s">
        <v>35</v>
      </c>
      <c r="E62" s="6" t="n">
        <v>-1</v>
      </c>
      <c r="F62" s="6" t="n">
        <v>1</v>
      </c>
    </row>
    <row r="63" spans="1:18">
      <c r="A63" s="4" t="s">
        <v>193</v>
      </c>
      <c r="B63" s="5" t="n">
        <v>39230</v>
      </c>
      <c r="C63" s="5" t="n">
        <v>2825</v>
      </c>
      <c r="D63" s="5" t="n">
        <v>13669</v>
      </c>
      <c r="E63" s="5" t="n">
        <v>123</v>
      </c>
      <c r="F63" s="5" t="n">
        <v>21543</v>
      </c>
      <c r="K63" s="5" t="n">
        <v>879</v>
      </c>
      <c r="L63" s="5" t="n">
        <v>1070</v>
      </c>
      <c r="M63" s="5" t="n">
        <v>116</v>
      </c>
      <c r="N63" s="5" t="n">
        <v>-468</v>
      </c>
      <c r="O63" s="5" t="n">
        <v>-6</v>
      </c>
      <c r="P63" s="5" t="n">
        <v>52</v>
      </c>
      <c r="Q63" s="5" t="n">
        <v>115</v>
      </c>
      <c r="R63" s="5" t="n">
        <v>1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1</v>
      </c>
    </row>
    <row r="2" spans="1:3">
      <c r="A2" s="3" t="s">
        <v>793</v>
      </c>
    </row>
    <row r="3" spans="1:3">
      <c r="A3" s="4" t="s">
        <v>795</v>
      </c>
      <c r="B3" s="5" t="n">
        <v>22</v>
      </c>
      <c r="C3" s="5" t="n">
        <v>23</v>
      </c>
    </row>
    <row r="4" spans="1:3">
      <c r="A4" s="4" t="s">
        <v>29</v>
      </c>
      <c r="B4" s="6" t="n">
        <v>209792</v>
      </c>
      <c r="C4" s="6" t="n">
        <v>208652</v>
      </c>
    </row>
    <row r="5" spans="1:3">
      <c r="A5" s="4" t="s">
        <v>847</v>
      </c>
      <c r="B5" s="6" t="n">
        <v>129539</v>
      </c>
      <c r="C5" s="6" t="n">
        <v>125798</v>
      </c>
    </row>
    <row r="6" spans="1:3">
      <c r="A6" s="4" t="s">
        <v>37</v>
      </c>
      <c r="B6" s="6" t="n">
        <v>9505</v>
      </c>
      <c r="C6" s="6" t="n">
        <v>9167</v>
      </c>
    </row>
    <row r="7" spans="1:3">
      <c r="A7" s="4" t="s">
        <v>848</v>
      </c>
    </row>
    <row r="8" spans="1:3">
      <c r="A8" s="3" t="s">
        <v>793</v>
      </c>
    </row>
    <row r="9" spans="1:3">
      <c r="A9" s="4" t="s">
        <v>849</v>
      </c>
      <c r="B9" s="6" t="n">
        <v>26</v>
      </c>
      <c r="C9" s="6" t="n">
        <v>25</v>
      </c>
    </row>
    <row r="10" spans="1:3">
      <c r="A10" s="4" t="s">
        <v>772</v>
      </c>
    </row>
    <row r="11" spans="1:3">
      <c r="A11" s="3" t="s">
        <v>793</v>
      </c>
    </row>
    <row r="12" spans="1:3">
      <c r="A12" s="4" t="s">
        <v>37</v>
      </c>
      <c r="B12" s="6" t="n">
        <v>9505</v>
      </c>
      <c r="C12" s="6" t="n">
        <v>9167</v>
      </c>
    </row>
    <row r="13" spans="1:3">
      <c r="A13" s="4" t="s">
        <v>850</v>
      </c>
    </row>
    <row r="14" spans="1:3">
      <c r="A14" s="3" t="s">
        <v>793</v>
      </c>
    </row>
    <row r="15" spans="1:3">
      <c r="A15" s="4" t="s">
        <v>29</v>
      </c>
      <c r="B15" s="6" t="n">
        <v>18</v>
      </c>
      <c r="C15" s="6" t="n">
        <v>60</v>
      </c>
    </row>
    <row r="16" spans="1:3">
      <c r="A16" s="4" t="s">
        <v>847</v>
      </c>
      <c r="B16" s="5" t="n">
        <v>21635</v>
      </c>
      <c r="C16" s="5" t="n">
        <v>211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21</v>
      </c>
      <c r="D1" s="2" t="s">
        <v>70</v>
      </c>
    </row>
    <row r="2" spans="1:4">
      <c r="A2" s="3" t="s">
        <v>793</v>
      </c>
    </row>
    <row r="3" spans="1:4">
      <c r="A3" s="4" t="s">
        <v>852</v>
      </c>
      <c r="B3" s="5" t="n">
        <v>315578</v>
      </c>
      <c r="C3" s="5" t="n">
        <v>312778</v>
      </c>
    </row>
    <row r="4" spans="1:4">
      <c r="A4" s="4" t="s">
        <v>795</v>
      </c>
      <c r="B4" s="6" t="n">
        <v>130</v>
      </c>
      <c r="C4" s="6" t="n">
        <v>129</v>
      </c>
      <c r="D4" s="5" t="n">
        <v>130</v>
      </c>
    </row>
    <row r="5" spans="1:4">
      <c r="A5" s="4" t="s">
        <v>853</v>
      </c>
    </row>
    <row r="6" spans="1:4">
      <c r="A6" s="3" t="s">
        <v>793</v>
      </c>
    </row>
    <row r="7" spans="1:4">
      <c r="A7" s="4" t="s">
        <v>852</v>
      </c>
      <c r="B7" s="6" t="n">
        <v>270486</v>
      </c>
      <c r="C7" s="6" t="n">
        <v>265492</v>
      </c>
    </row>
    <row r="8" spans="1:4">
      <c r="A8" s="4" t="s">
        <v>854</v>
      </c>
    </row>
    <row r="9" spans="1:4">
      <c r="A9" s="3" t="s">
        <v>793</v>
      </c>
    </row>
    <row r="10" spans="1:4">
      <c r="A10" s="4" t="s">
        <v>795</v>
      </c>
      <c r="B10" s="6" t="n">
        <v>84</v>
      </c>
      <c r="C10" s="6" t="n">
        <v>85</v>
      </c>
    </row>
    <row r="11" spans="1:4">
      <c r="A11" s="4" t="s">
        <v>855</v>
      </c>
    </row>
    <row r="12" spans="1:4">
      <c r="A12" s="3" t="s">
        <v>793</v>
      </c>
    </row>
    <row r="13" spans="1:4">
      <c r="A13" s="4" t="s">
        <v>852</v>
      </c>
      <c r="B13" s="6" t="n">
        <v>132883</v>
      </c>
      <c r="C13" s="6" t="n">
        <v>131301</v>
      </c>
    </row>
    <row r="14" spans="1:4">
      <c r="A14" s="4" t="s">
        <v>856</v>
      </c>
    </row>
    <row r="15" spans="1:4">
      <c r="A15" s="3" t="s">
        <v>793</v>
      </c>
    </row>
    <row r="16" spans="1:4">
      <c r="A16" s="4" t="s">
        <v>852</v>
      </c>
      <c r="B16" s="6" t="n">
        <v>132799</v>
      </c>
      <c r="C16" s="6" t="n">
        <v>131216</v>
      </c>
    </row>
    <row r="17" spans="1:4">
      <c r="A17" s="4" t="s">
        <v>857</v>
      </c>
    </row>
    <row r="18" spans="1:4">
      <c r="A18" s="3" t="s">
        <v>793</v>
      </c>
    </row>
    <row r="19" spans="1:4">
      <c r="A19" s="4" t="s">
        <v>852</v>
      </c>
      <c r="B19" s="6" t="n">
        <v>109560</v>
      </c>
      <c r="C19" s="6" t="n">
        <v>106816</v>
      </c>
    </row>
    <row r="20" spans="1:4">
      <c r="A20" s="4" t="s">
        <v>858</v>
      </c>
    </row>
    <row r="21" spans="1:4">
      <c r="A21" s="3" t="s">
        <v>793</v>
      </c>
    </row>
    <row r="22" spans="1:4">
      <c r="A22" s="4" t="s">
        <v>852</v>
      </c>
      <c r="B22" s="6" t="n">
        <v>6699</v>
      </c>
      <c r="C22" s="6" t="n">
        <v>8467</v>
      </c>
    </row>
    <row r="23" spans="1:4">
      <c r="A23" s="4" t="s">
        <v>859</v>
      </c>
    </row>
    <row r="24" spans="1:4">
      <c r="A24" s="3" t="s">
        <v>793</v>
      </c>
    </row>
    <row r="25" spans="1:4">
      <c r="A25" s="4" t="s">
        <v>852</v>
      </c>
      <c r="B25" s="6" t="n">
        <v>12786</v>
      </c>
      <c r="C25" s="6" t="n">
        <v>12331</v>
      </c>
    </row>
    <row r="26" spans="1:4">
      <c r="A26" s="4" t="s">
        <v>860</v>
      </c>
    </row>
    <row r="27" spans="1:4">
      <c r="A27" s="3" t="s">
        <v>793</v>
      </c>
    </row>
    <row r="28" spans="1:4">
      <c r="A28" s="4" t="s">
        <v>852</v>
      </c>
      <c r="B28" s="6" t="n">
        <v>2677</v>
      </c>
      <c r="C28" s="6" t="n">
        <v>2489</v>
      </c>
    </row>
    <row r="29" spans="1:4">
      <c r="A29" s="4" t="s">
        <v>861</v>
      </c>
    </row>
    <row r="30" spans="1:4">
      <c r="A30" s="3" t="s">
        <v>793</v>
      </c>
    </row>
    <row r="31" spans="1:4">
      <c r="A31" s="4" t="s">
        <v>852</v>
      </c>
      <c r="B31" s="6" t="n">
        <v>724</v>
      </c>
      <c r="C31" s="6" t="n">
        <v>750</v>
      </c>
    </row>
    <row r="32" spans="1:4">
      <c r="A32" s="4" t="s">
        <v>862</v>
      </c>
    </row>
    <row r="33" spans="1:4">
      <c r="A33" s="3" t="s">
        <v>793</v>
      </c>
    </row>
    <row r="34" spans="1:4">
      <c r="A34" s="4" t="s">
        <v>852</v>
      </c>
      <c r="B34" s="6" t="n">
        <v>13</v>
      </c>
      <c r="C34" s="6" t="n">
        <v>19</v>
      </c>
    </row>
    <row r="35" spans="1:4">
      <c r="A35" s="4" t="s">
        <v>863</v>
      </c>
    </row>
    <row r="36" spans="1:4">
      <c r="A36" s="3" t="s">
        <v>793</v>
      </c>
    </row>
    <row r="37" spans="1:4">
      <c r="A37" s="4" t="s">
        <v>852</v>
      </c>
      <c r="B37" s="6" t="n">
        <v>424</v>
      </c>
      <c r="C37" s="6" t="n">
        <v>429</v>
      </c>
    </row>
    <row r="38" spans="1:4">
      <c r="A38" s="4" t="s">
        <v>772</v>
      </c>
    </row>
    <row r="39" spans="1:4">
      <c r="A39" s="3" t="s">
        <v>793</v>
      </c>
    </row>
    <row r="40" spans="1:4">
      <c r="A40" s="4" t="s">
        <v>795</v>
      </c>
      <c r="B40" s="6" t="n">
        <v>46</v>
      </c>
      <c r="C40" s="6" t="n">
        <v>44</v>
      </c>
    </row>
    <row r="41" spans="1:4">
      <c r="A41" s="4" t="s">
        <v>864</v>
      </c>
    </row>
    <row r="42" spans="1:4">
      <c r="A42" s="3" t="s">
        <v>793</v>
      </c>
    </row>
    <row r="43" spans="1:4">
      <c r="A43" s="4" t="s">
        <v>852</v>
      </c>
      <c r="B43" s="6" t="n">
        <v>137733</v>
      </c>
      <c r="C43" s="6" t="n">
        <v>134320</v>
      </c>
    </row>
    <row r="44" spans="1:4">
      <c r="A44" s="4" t="s">
        <v>865</v>
      </c>
    </row>
    <row r="45" spans="1:4">
      <c r="A45" s="3" t="s">
        <v>793</v>
      </c>
    </row>
    <row r="46" spans="1:4">
      <c r="A46" s="4" t="s">
        <v>852</v>
      </c>
      <c r="B46" s="6" t="n">
        <v>137687</v>
      </c>
      <c r="C46" s="6" t="n">
        <v>134276</v>
      </c>
    </row>
    <row r="47" spans="1:4">
      <c r="A47" s="4" t="s">
        <v>866</v>
      </c>
    </row>
    <row r="48" spans="1:4">
      <c r="A48" s="3" t="s">
        <v>793</v>
      </c>
    </row>
    <row r="49" spans="1:4">
      <c r="A49" s="4" t="s">
        <v>852</v>
      </c>
      <c r="B49" s="6" t="n">
        <v>86287</v>
      </c>
      <c r="C49" s="6" t="n">
        <v>79202</v>
      </c>
    </row>
    <row r="50" spans="1:4">
      <c r="A50" s="4" t="s">
        <v>867</v>
      </c>
    </row>
    <row r="51" spans="1:4">
      <c r="A51" s="3" t="s">
        <v>793</v>
      </c>
    </row>
    <row r="52" spans="1:4">
      <c r="A52" s="4" t="s">
        <v>852</v>
      </c>
      <c r="B52" s="6" t="n">
        <v>50172</v>
      </c>
      <c r="C52" s="6" t="n">
        <v>53661</v>
      </c>
    </row>
    <row r="53" spans="1:4">
      <c r="A53" s="4" t="s">
        <v>868</v>
      </c>
    </row>
    <row r="54" spans="1:4">
      <c r="A54" s="3" t="s">
        <v>793</v>
      </c>
    </row>
    <row r="55" spans="1:4">
      <c r="A55" s="4" t="s">
        <v>852</v>
      </c>
      <c r="B55" s="6" t="n">
        <v>606</v>
      </c>
      <c r="C55" s="6" t="n">
        <v>640</v>
      </c>
    </row>
    <row r="56" spans="1:4">
      <c r="A56" s="4" t="s">
        <v>869</v>
      </c>
    </row>
    <row r="57" spans="1:4">
      <c r="A57" s="3" t="s">
        <v>793</v>
      </c>
    </row>
    <row r="58" spans="1:4">
      <c r="A58" s="4" t="s">
        <v>852</v>
      </c>
      <c r="B58" s="6" t="n">
        <v>68</v>
      </c>
      <c r="C58" s="6" t="n">
        <v>69</v>
      </c>
    </row>
    <row r="59" spans="1:4">
      <c r="A59" s="4" t="s">
        <v>870</v>
      </c>
    </row>
    <row r="60" spans="1:4">
      <c r="A60" s="3" t="s">
        <v>793</v>
      </c>
    </row>
    <row r="61" spans="1:4">
      <c r="A61" s="4" t="s">
        <v>852</v>
      </c>
      <c r="B61" s="6" t="n">
        <v>600</v>
      </c>
      <c r="C61" s="6" t="n">
        <v>748</v>
      </c>
    </row>
    <row r="62" spans="1:4">
      <c r="A62" s="4" t="s">
        <v>773</v>
      </c>
    </row>
    <row r="63" spans="1:4">
      <c r="A63" s="3" t="s">
        <v>793</v>
      </c>
    </row>
    <row r="64" spans="1:4">
      <c r="A64" s="4" t="s">
        <v>795</v>
      </c>
      <c r="B64" s="6" t="n">
        <v>63</v>
      </c>
      <c r="C64" s="6" t="n">
        <v>60</v>
      </c>
      <c r="D64" s="6" t="n">
        <v>56</v>
      </c>
    </row>
    <row r="65" spans="1:4">
      <c r="A65" s="4" t="s">
        <v>871</v>
      </c>
    </row>
    <row r="66" spans="1:4">
      <c r="A66" s="3" t="s">
        <v>793</v>
      </c>
    </row>
    <row r="67" spans="1:4">
      <c r="A67" s="4" t="s">
        <v>852</v>
      </c>
      <c r="B67" s="6" t="n">
        <v>265850</v>
      </c>
      <c r="C67" s="6" t="n">
        <v>259378</v>
      </c>
    </row>
    <row r="68" spans="1:4">
      <c r="A68" s="4" t="s">
        <v>872</v>
      </c>
    </row>
    <row r="69" spans="1:4">
      <c r="A69" s="3" t="s">
        <v>793</v>
      </c>
    </row>
    <row r="70" spans="1:4">
      <c r="A70" s="4" t="s">
        <v>795</v>
      </c>
      <c r="B70" s="6" t="n">
        <v>34</v>
      </c>
      <c r="C70" s="6" t="n">
        <v>30</v>
      </c>
    </row>
    <row r="71" spans="1:4">
      <c r="A71" s="4" t="s">
        <v>873</v>
      </c>
    </row>
    <row r="72" spans="1:4">
      <c r="A72" s="3" t="s">
        <v>793</v>
      </c>
    </row>
    <row r="73" spans="1:4">
      <c r="A73" s="4" t="s">
        <v>852</v>
      </c>
      <c r="B73" s="6" t="n">
        <v>130049</v>
      </c>
      <c r="C73" s="6" t="n">
        <v>127400</v>
      </c>
    </row>
    <row r="74" spans="1:4">
      <c r="A74" s="4" t="s">
        <v>874</v>
      </c>
    </row>
    <row r="75" spans="1:4">
      <c r="A75" s="3" t="s">
        <v>793</v>
      </c>
    </row>
    <row r="76" spans="1:4">
      <c r="A76" s="4" t="s">
        <v>852</v>
      </c>
      <c r="B76" s="6" t="n">
        <v>130015</v>
      </c>
      <c r="C76" s="6" t="n">
        <v>127370</v>
      </c>
    </row>
    <row r="77" spans="1:4">
      <c r="A77" s="4" t="s">
        <v>875</v>
      </c>
    </row>
    <row r="78" spans="1:4">
      <c r="A78" s="3" t="s">
        <v>793</v>
      </c>
    </row>
    <row r="79" spans="1:4">
      <c r="A79" s="4" t="s">
        <v>852</v>
      </c>
      <c r="B79" s="6" t="n">
        <v>109427</v>
      </c>
      <c r="C79" s="6" t="n">
        <v>106696</v>
      </c>
    </row>
    <row r="80" spans="1:4">
      <c r="A80" s="4" t="s">
        <v>876</v>
      </c>
    </row>
    <row r="81" spans="1:4">
      <c r="A81" s="3" t="s">
        <v>793</v>
      </c>
    </row>
    <row r="82" spans="1:4">
      <c r="A82" s="4" t="s">
        <v>852</v>
      </c>
      <c r="B82" s="6" t="n">
        <v>6401</v>
      </c>
      <c r="C82" s="6" t="n">
        <v>7341</v>
      </c>
    </row>
    <row r="83" spans="1:4">
      <c r="A83" s="4" t="s">
        <v>877</v>
      </c>
    </row>
    <row r="84" spans="1:4">
      <c r="A84" s="3" t="s">
        <v>793</v>
      </c>
    </row>
    <row r="85" spans="1:4">
      <c r="A85" s="4" t="s">
        <v>852</v>
      </c>
      <c r="B85" s="6" t="n">
        <v>11824</v>
      </c>
      <c r="C85" s="6" t="n">
        <v>10974</v>
      </c>
    </row>
    <row r="86" spans="1:4">
      <c r="A86" s="4" t="s">
        <v>878</v>
      </c>
    </row>
    <row r="87" spans="1:4">
      <c r="A87" s="3" t="s">
        <v>793</v>
      </c>
    </row>
    <row r="88" spans="1:4">
      <c r="A88" s="4" t="s">
        <v>852</v>
      </c>
      <c r="B88" s="6" t="n">
        <v>1734</v>
      </c>
      <c r="C88" s="6" t="n">
        <v>1737</v>
      </c>
    </row>
    <row r="89" spans="1:4">
      <c r="A89" s="4" t="s">
        <v>879</v>
      </c>
    </row>
    <row r="90" spans="1:4">
      <c r="A90" s="3" t="s">
        <v>793</v>
      </c>
    </row>
    <row r="91" spans="1:4">
      <c r="A91" s="4" t="s">
        <v>852</v>
      </c>
      <c r="B91" s="6" t="n">
        <v>260</v>
      </c>
      <c r="C91" s="6" t="n">
        <v>255</v>
      </c>
    </row>
    <row r="92" spans="1:4">
      <c r="A92" s="4" t="s">
        <v>880</v>
      </c>
    </row>
    <row r="93" spans="1:4">
      <c r="A93" s="3" t="s">
        <v>793</v>
      </c>
    </row>
    <row r="94" spans="1:4">
      <c r="A94" s="4" t="s">
        <v>852</v>
      </c>
      <c r="B94" s="6" t="n">
        <v>403</v>
      </c>
      <c r="C94" s="6" t="n">
        <v>397</v>
      </c>
    </row>
    <row r="95" spans="1:4">
      <c r="A95" s="4" t="s">
        <v>881</v>
      </c>
    </row>
    <row r="96" spans="1:4">
      <c r="A96" s="3" t="s">
        <v>793</v>
      </c>
    </row>
    <row r="97" spans="1:4">
      <c r="A97" s="4" t="s">
        <v>795</v>
      </c>
      <c r="B97" s="6" t="n">
        <v>29</v>
      </c>
      <c r="C97" s="6" t="n">
        <v>30</v>
      </c>
    </row>
    <row r="98" spans="1:4">
      <c r="A98" s="4" t="s">
        <v>882</v>
      </c>
    </row>
    <row r="99" spans="1:4">
      <c r="A99" s="3" t="s">
        <v>793</v>
      </c>
    </row>
    <row r="100" spans="1:4">
      <c r="A100" s="4" t="s">
        <v>852</v>
      </c>
      <c r="B100" s="6" t="n">
        <v>135864</v>
      </c>
      <c r="C100" s="6" t="n">
        <v>132038</v>
      </c>
    </row>
    <row r="101" spans="1:4">
      <c r="A101" s="4" t="s">
        <v>883</v>
      </c>
    </row>
    <row r="102" spans="1:4">
      <c r="A102" s="3" t="s">
        <v>793</v>
      </c>
    </row>
    <row r="103" spans="1:4">
      <c r="A103" s="4" t="s">
        <v>852</v>
      </c>
      <c r="B103" s="6" t="n">
        <v>135835</v>
      </c>
      <c r="C103" s="6" t="n">
        <v>132008</v>
      </c>
    </row>
    <row r="104" spans="1:4">
      <c r="A104" s="4" t="s">
        <v>884</v>
      </c>
    </row>
    <row r="105" spans="1:4">
      <c r="A105" s="3" t="s">
        <v>793</v>
      </c>
    </row>
    <row r="106" spans="1:4">
      <c r="A106" s="4" t="s">
        <v>852</v>
      </c>
      <c r="B106" s="6" t="n">
        <v>85987</v>
      </c>
      <c r="C106" s="6" t="n">
        <v>78906</v>
      </c>
    </row>
    <row r="107" spans="1:4">
      <c r="A107" s="4" t="s">
        <v>885</v>
      </c>
    </row>
    <row r="108" spans="1:4">
      <c r="A108" s="3" t="s">
        <v>793</v>
      </c>
    </row>
    <row r="109" spans="1:4">
      <c r="A109" s="4" t="s">
        <v>852</v>
      </c>
      <c r="B109" s="6" t="n">
        <v>49269</v>
      </c>
      <c r="C109" s="6" t="n">
        <v>52379</v>
      </c>
    </row>
    <row r="110" spans="1:4">
      <c r="A110" s="4" t="s">
        <v>886</v>
      </c>
    </row>
    <row r="111" spans="1:4">
      <c r="A111" s="3" t="s">
        <v>793</v>
      </c>
    </row>
    <row r="112" spans="1:4">
      <c r="A112" s="4" t="s">
        <v>852</v>
      </c>
      <c r="B112" s="6" t="n">
        <v>58</v>
      </c>
      <c r="C112" s="6" t="n">
        <v>65</v>
      </c>
    </row>
    <row r="113" spans="1:4">
      <c r="A113" s="4" t="s">
        <v>887</v>
      </c>
    </row>
    <row r="114" spans="1:4">
      <c r="A114" s="3" t="s">
        <v>793</v>
      </c>
    </row>
    <row r="115" spans="1:4">
      <c r="A115" s="4" t="s">
        <v>852</v>
      </c>
      <c r="B115" s="6" t="n">
        <v>550</v>
      </c>
      <c r="C115" s="6" t="n">
        <v>688</v>
      </c>
    </row>
    <row r="116" spans="1:4">
      <c r="A116" s="4" t="s">
        <v>780</v>
      </c>
    </row>
    <row r="117" spans="1:4">
      <c r="A117" s="3" t="s">
        <v>793</v>
      </c>
    </row>
    <row r="118" spans="1:4">
      <c r="A118" s="4" t="s">
        <v>795</v>
      </c>
      <c r="B118" s="6" t="n">
        <v>65</v>
      </c>
      <c r="C118" s="6" t="n">
        <v>67</v>
      </c>
      <c r="D118" s="6" t="n">
        <v>54</v>
      </c>
    </row>
    <row r="119" spans="1:4">
      <c r="A119" s="4" t="s">
        <v>888</v>
      </c>
    </row>
    <row r="120" spans="1:4">
      <c r="A120" s="3" t="s">
        <v>793</v>
      </c>
    </row>
    <row r="121" spans="1:4">
      <c r="A121" s="4" t="s">
        <v>852</v>
      </c>
      <c r="B121" s="6" t="n">
        <v>4557</v>
      </c>
      <c r="C121" s="6" t="n">
        <v>6028</v>
      </c>
    </row>
    <row r="122" spans="1:4">
      <c r="A122" s="4" t="s">
        <v>889</v>
      </c>
    </row>
    <row r="123" spans="1:4">
      <c r="A123" s="3" t="s">
        <v>793</v>
      </c>
    </row>
    <row r="124" spans="1:4">
      <c r="A124" s="4" t="s">
        <v>795</v>
      </c>
      <c r="B124" s="6" t="n">
        <v>50</v>
      </c>
      <c r="C124" s="6" t="n">
        <v>55</v>
      </c>
    </row>
    <row r="125" spans="1:4">
      <c r="A125" s="4" t="s">
        <v>890</v>
      </c>
    </row>
    <row r="126" spans="1:4">
      <c r="A126" s="3" t="s">
        <v>793</v>
      </c>
    </row>
    <row r="127" spans="1:4">
      <c r="A127" s="4" t="s">
        <v>852</v>
      </c>
      <c r="B127" s="6" t="n">
        <v>2821</v>
      </c>
      <c r="C127" s="6" t="n">
        <v>3882</v>
      </c>
    </row>
    <row r="128" spans="1:4">
      <c r="A128" s="4" t="s">
        <v>891</v>
      </c>
    </row>
    <row r="129" spans="1:4">
      <c r="A129" s="3" t="s">
        <v>793</v>
      </c>
    </row>
    <row r="130" spans="1:4">
      <c r="A130" s="4" t="s">
        <v>852</v>
      </c>
      <c r="B130" s="6" t="n">
        <v>2771</v>
      </c>
      <c r="C130" s="6" t="n">
        <v>3827</v>
      </c>
    </row>
    <row r="131" spans="1:4">
      <c r="A131" s="4" t="s">
        <v>892</v>
      </c>
    </row>
    <row r="132" spans="1:4">
      <c r="A132" s="3" t="s">
        <v>793</v>
      </c>
    </row>
    <row r="133" spans="1:4">
      <c r="A133" s="4" t="s">
        <v>852</v>
      </c>
      <c r="B133" s="6" t="n">
        <v>133</v>
      </c>
      <c r="C133" s="6" t="n">
        <v>120</v>
      </c>
    </row>
    <row r="134" spans="1:4">
      <c r="A134" s="4" t="s">
        <v>893</v>
      </c>
    </row>
    <row r="135" spans="1:4">
      <c r="A135" s="3" t="s">
        <v>793</v>
      </c>
    </row>
    <row r="136" spans="1:4">
      <c r="A136" s="4" t="s">
        <v>852</v>
      </c>
      <c r="B136" s="6" t="n">
        <v>298</v>
      </c>
      <c r="C136" s="6" t="n">
        <v>1126</v>
      </c>
    </row>
    <row r="137" spans="1:4">
      <c r="A137" s="4" t="s">
        <v>894</v>
      </c>
    </row>
    <row r="138" spans="1:4">
      <c r="A138" s="3" t="s">
        <v>793</v>
      </c>
    </row>
    <row r="139" spans="1:4">
      <c r="A139" s="4" t="s">
        <v>852</v>
      </c>
      <c r="B139" s="6" t="n">
        <v>962</v>
      </c>
      <c r="C139" s="6" t="n">
        <v>1357</v>
      </c>
    </row>
    <row r="140" spans="1:4">
      <c r="A140" s="4" t="s">
        <v>895</v>
      </c>
    </row>
    <row r="141" spans="1:4">
      <c r="A141" s="3" t="s">
        <v>793</v>
      </c>
    </row>
    <row r="142" spans="1:4">
      <c r="A142" s="4" t="s">
        <v>852</v>
      </c>
      <c r="B142" s="6" t="n">
        <v>943</v>
      </c>
      <c r="C142" s="6" t="n">
        <v>752</v>
      </c>
    </row>
    <row r="143" spans="1:4">
      <c r="A143" s="4" t="s">
        <v>896</v>
      </c>
    </row>
    <row r="144" spans="1:4">
      <c r="A144" s="3" t="s">
        <v>793</v>
      </c>
    </row>
    <row r="145" spans="1:4">
      <c r="A145" s="4" t="s">
        <v>852</v>
      </c>
      <c r="B145" s="6" t="n">
        <v>464</v>
      </c>
      <c r="C145" s="6" t="n">
        <v>495</v>
      </c>
    </row>
    <row r="146" spans="1:4">
      <c r="A146" s="4" t="s">
        <v>897</v>
      </c>
    </row>
    <row r="147" spans="1:4">
      <c r="A147" s="3" t="s">
        <v>793</v>
      </c>
    </row>
    <row r="148" spans="1:4">
      <c r="A148" s="4" t="s">
        <v>852</v>
      </c>
      <c r="B148" s="6" t="n">
        <v>21</v>
      </c>
      <c r="C148" s="6" t="n">
        <v>32</v>
      </c>
    </row>
    <row r="149" spans="1:4">
      <c r="A149" s="4" t="s">
        <v>898</v>
      </c>
    </row>
    <row r="150" spans="1:4">
      <c r="A150" s="3" t="s">
        <v>793</v>
      </c>
    </row>
    <row r="151" spans="1:4">
      <c r="A151" s="4" t="s">
        <v>795</v>
      </c>
      <c r="B151" s="6" t="n">
        <v>15</v>
      </c>
      <c r="C151" s="6" t="n">
        <v>12</v>
      </c>
    </row>
    <row r="152" spans="1:4">
      <c r="A152" s="4" t="s">
        <v>899</v>
      </c>
    </row>
    <row r="153" spans="1:4">
      <c r="A153" s="3" t="s">
        <v>793</v>
      </c>
    </row>
    <row r="154" spans="1:4">
      <c r="A154" s="4" t="s">
        <v>852</v>
      </c>
      <c r="B154" s="6" t="n">
        <v>1801</v>
      </c>
      <c r="C154" s="6" t="n">
        <v>2213</v>
      </c>
    </row>
    <row r="155" spans="1:4">
      <c r="A155" s="4" t="s">
        <v>900</v>
      </c>
    </row>
    <row r="156" spans="1:4">
      <c r="A156" s="3" t="s">
        <v>793</v>
      </c>
    </row>
    <row r="157" spans="1:4">
      <c r="A157" s="4" t="s">
        <v>852</v>
      </c>
      <c r="B157" s="6" t="n">
        <v>1786</v>
      </c>
      <c r="C157" s="6" t="n">
        <v>2201</v>
      </c>
    </row>
    <row r="158" spans="1:4">
      <c r="A158" s="4" t="s">
        <v>901</v>
      </c>
    </row>
    <row r="159" spans="1:4">
      <c r="A159" s="3" t="s">
        <v>793</v>
      </c>
    </row>
    <row r="160" spans="1:4">
      <c r="A160" s="4" t="s">
        <v>852</v>
      </c>
      <c r="B160" s="6" t="n">
        <v>300</v>
      </c>
      <c r="C160" s="6" t="n">
        <v>296</v>
      </c>
    </row>
    <row r="161" spans="1:4">
      <c r="A161" s="4" t="s">
        <v>902</v>
      </c>
    </row>
    <row r="162" spans="1:4">
      <c r="A162" s="3" t="s">
        <v>793</v>
      </c>
    </row>
    <row r="163" spans="1:4">
      <c r="A163" s="4" t="s">
        <v>852</v>
      </c>
      <c r="B163" s="6" t="n">
        <v>903</v>
      </c>
      <c r="C163" s="6" t="n">
        <v>1282</v>
      </c>
    </row>
    <row r="164" spans="1:4">
      <c r="A164" s="4" t="s">
        <v>903</v>
      </c>
    </row>
    <row r="165" spans="1:4">
      <c r="A165" s="3" t="s">
        <v>793</v>
      </c>
    </row>
    <row r="166" spans="1:4">
      <c r="A166" s="4" t="s">
        <v>852</v>
      </c>
      <c r="B166" s="6" t="n">
        <v>548</v>
      </c>
      <c r="C166" s="6" t="n">
        <v>575</v>
      </c>
    </row>
    <row r="167" spans="1:4">
      <c r="A167" s="4" t="s">
        <v>904</v>
      </c>
    </row>
    <row r="168" spans="1:4">
      <c r="A168" s="3" t="s">
        <v>793</v>
      </c>
    </row>
    <row r="169" spans="1:4">
      <c r="A169" s="4" t="s">
        <v>852</v>
      </c>
      <c r="B169" s="6" t="n">
        <v>50</v>
      </c>
      <c r="C169" s="6" t="n">
        <v>60</v>
      </c>
    </row>
    <row r="170" spans="1:4">
      <c r="A170" s="4" t="s">
        <v>905</v>
      </c>
    </row>
    <row r="171" spans="1:4">
      <c r="A171" s="3" t="s">
        <v>793</v>
      </c>
    </row>
    <row r="172" spans="1:4">
      <c r="A172" s="4" t="s">
        <v>852</v>
      </c>
      <c r="B172" s="6" t="n">
        <v>79</v>
      </c>
      <c r="C172" s="6" t="n">
        <v>86</v>
      </c>
    </row>
    <row r="173" spans="1:4">
      <c r="A173" s="4" t="s">
        <v>906</v>
      </c>
    </row>
    <row r="174" spans="1:4">
      <c r="A174" s="3" t="s">
        <v>793</v>
      </c>
    </row>
    <row r="175" spans="1:4">
      <c r="A175" s="4" t="s">
        <v>852</v>
      </c>
      <c r="B175" s="6" t="n">
        <v>13</v>
      </c>
      <c r="C175" s="6" t="n">
        <v>19</v>
      </c>
    </row>
    <row r="176" spans="1:4">
      <c r="A176" s="4" t="s">
        <v>907</v>
      </c>
    </row>
    <row r="177" spans="1:4">
      <c r="A177" s="3" t="s">
        <v>793</v>
      </c>
    </row>
    <row r="178" spans="1:4">
      <c r="A178" s="4" t="s">
        <v>852</v>
      </c>
      <c r="B178" s="6" t="n">
        <v>13</v>
      </c>
      <c r="C178" s="6" t="n">
        <v>19</v>
      </c>
    </row>
    <row r="179" spans="1:4">
      <c r="A179" s="4" t="s">
        <v>908</v>
      </c>
    </row>
    <row r="180" spans="1:4">
      <c r="A180" s="3" t="s">
        <v>793</v>
      </c>
    </row>
    <row r="181" spans="1:4">
      <c r="A181" s="4" t="s">
        <v>852</v>
      </c>
      <c r="B181" s="6" t="n">
        <v>13</v>
      </c>
      <c r="C181" s="6" t="n">
        <v>19</v>
      </c>
    </row>
    <row r="182" spans="1:4">
      <c r="A182" s="4" t="s">
        <v>909</v>
      </c>
    </row>
    <row r="183" spans="1:4">
      <c r="A183" s="3" t="s">
        <v>793</v>
      </c>
    </row>
    <row r="184" spans="1:4">
      <c r="A184" s="4" t="s">
        <v>795</v>
      </c>
      <c r="B184" s="6" t="n">
        <v>2</v>
      </c>
      <c r="C184" s="6" t="n">
        <v>2</v>
      </c>
    </row>
    <row r="185" spans="1:4">
      <c r="A185" s="4" t="s">
        <v>910</v>
      </c>
    </row>
    <row r="186" spans="1:4">
      <c r="A186" s="3" t="s">
        <v>793</v>
      </c>
    </row>
    <row r="187" spans="1:4">
      <c r="A187" s="4" t="s">
        <v>852</v>
      </c>
      <c r="B187" s="6" t="n">
        <v>68</v>
      </c>
      <c r="C187" s="6" t="n">
        <v>69</v>
      </c>
    </row>
    <row r="188" spans="1:4">
      <c r="A188" s="4" t="s">
        <v>911</v>
      </c>
    </row>
    <row r="189" spans="1:4">
      <c r="A189" s="3" t="s">
        <v>793</v>
      </c>
    </row>
    <row r="190" spans="1:4">
      <c r="A190" s="4" t="s">
        <v>852</v>
      </c>
      <c r="B190" s="6" t="n">
        <v>66</v>
      </c>
      <c r="C190" s="6" t="n">
        <v>67</v>
      </c>
    </row>
    <row r="191" spans="1:4">
      <c r="A191" s="4" t="s">
        <v>912</v>
      </c>
    </row>
    <row r="192" spans="1:4">
      <c r="A192" s="3" t="s">
        <v>793</v>
      </c>
    </row>
    <row r="193" spans="1:4">
      <c r="A193" s="4" t="s">
        <v>852</v>
      </c>
      <c r="B193" s="6" t="n">
        <v>68</v>
      </c>
      <c r="C193" s="6" t="n">
        <v>69</v>
      </c>
    </row>
    <row r="194" spans="1:4">
      <c r="A194" s="4" t="s">
        <v>787</v>
      </c>
    </row>
    <row r="195" spans="1:4">
      <c r="A195" s="3" t="s">
        <v>793</v>
      </c>
    </row>
    <row r="196" spans="1:4">
      <c r="A196" s="4" t="s">
        <v>795</v>
      </c>
      <c r="B196" s="5" t="n">
        <v>2</v>
      </c>
      <c r="C196" s="5" t="n">
        <v>2</v>
      </c>
      <c r="D196" s="5"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1</v>
      </c>
    </row>
    <row r="2" spans="1:3">
      <c r="A2" s="3" t="s">
        <v>762</v>
      </c>
    </row>
    <row r="3" spans="1:3">
      <c r="A3" s="4" t="s">
        <v>914</v>
      </c>
      <c r="B3" s="5" t="n">
        <v>6070</v>
      </c>
      <c r="C3" s="5" t="n">
        <v>5988</v>
      </c>
    </row>
    <row r="4" spans="1:3">
      <c r="A4" s="4" t="s">
        <v>764</v>
      </c>
    </row>
    <row r="5" spans="1:3">
      <c r="A5" s="3" t="s">
        <v>762</v>
      </c>
    </row>
    <row r="6" spans="1:3">
      <c r="A6" s="4" t="s">
        <v>914</v>
      </c>
      <c r="B6" s="6" t="n">
        <v>3409</v>
      </c>
      <c r="C6" s="6" t="n">
        <v>3470</v>
      </c>
    </row>
    <row r="7" spans="1:3">
      <c r="A7" s="4" t="s">
        <v>492</v>
      </c>
    </row>
    <row r="8" spans="1:3">
      <c r="A8" s="3" t="s">
        <v>762</v>
      </c>
    </row>
    <row r="9" spans="1:3">
      <c r="A9" s="4" t="s">
        <v>914</v>
      </c>
      <c r="B9" s="6" t="n">
        <v>963</v>
      </c>
      <c r="C9" s="6" t="n">
        <v>948</v>
      </c>
    </row>
    <row r="10" spans="1:3">
      <c r="A10" s="4" t="s">
        <v>771</v>
      </c>
    </row>
    <row r="11" spans="1:3">
      <c r="A11" s="3" t="s">
        <v>762</v>
      </c>
    </row>
    <row r="12" spans="1:3">
      <c r="A12" s="4" t="s">
        <v>914</v>
      </c>
      <c r="B12" s="6" t="n">
        <v>826</v>
      </c>
      <c r="C12" s="6" t="n">
        <v>838</v>
      </c>
    </row>
    <row r="13" spans="1:3">
      <c r="A13" s="4" t="s">
        <v>772</v>
      </c>
    </row>
    <row r="14" spans="1:3">
      <c r="A14" s="3" t="s">
        <v>762</v>
      </c>
    </row>
    <row r="15" spans="1:3">
      <c r="A15" s="4" t="s">
        <v>914</v>
      </c>
      <c r="B15" s="6" t="n">
        <v>872</v>
      </c>
      <c r="C15" s="5" t="n">
        <v>732</v>
      </c>
    </row>
    <row r="16" spans="1:3">
      <c r="A16" s="4" t="s">
        <v>915</v>
      </c>
    </row>
    <row r="17" spans="1:3">
      <c r="A17" s="3" t="s">
        <v>762</v>
      </c>
    </row>
    <row r="18" spans="1:3">
      <c r="A18" s="4" t="s">
        <v>914</v>
      </c>
      <c r="B18" s="6" t="n">
        <v>4534</v>
      </c>
    </row>
    <row r="19" spans="1:3">
      <c r="A19" s="4" t="s">
        <v>916</v>
      </c>
    </row>
    <row r="20" spans="1:3">
      <c r="A20" s="3" t="s">
        <v>762</v>
      </c>
    </row>
    <row r="21" spans="1:3">
      <c r="A21" s="4" t="s">
        <v>914</v>
      </c>
      <c r="B21" s="6" t="n">
        <v>2547</v>
      </c>
    </row>
    <row r="22" spans="1:3">
      <c r="A22" s="4" t="s">
        <v>917</v>
      </c>
    </row>
    <row r="23" spans="1:3">
      <c r="A23" s="3" t="s">
        <v>762</v>
      </c>
    </row>
    <row r="24" spans="1:3">
      <c r="A24" s="4" t="s">
        <v>914</v>
      </c>
      <c r="B24" s="6" t="n">
        <v>734</v>
      </c>
    </row>
    <row r="25" spans="1:3">
      <c r="A25" s="4" t="s">
        <v>918</v>
      </c>
    </row>
    <row r="26" spans="1:3">
      <c r="A26" s="3" t="s">
        <v>762</v>
      </c>
    </row>
    <row r="27" spans="1:3">
      <c r="A27" s="4" t="s">
        <v>914</v>
      </c>
      <c r="B27" s="6" t="n">
        <v>524</v>
      </c>
    </row>
    <row r="28" spans="1:3">
      <c r="A28" s="4" t="s">
        <v>919</v>
      </c>
    </row>
    <row r="29" spans="1:3">
      <c r="A29" s="3" t="s">
        <v>762</v>
      </c>
    </row>
    <row r="30" spans="1:3">
      <c r="A30" s="4" t="s">
        <v>914</v>
      </c>
      <c r="B30" s="6" t="n">
        <v>729</v>
      </c>
    </row>
    <row r="31" spans="1:3">
      <c r="A31" s="4" t="s">
        <v>482</v>
      </c>
    </row>
    <row r="32" spans="1:3">
      <c r="A32" s="3" t="s">
        <v>762</v>
      </c>
    </row>
    <row r="33" spans="1:3">
      <c r="A33" s="4" t="s">
        <v>914</v>
      </c>
      <c r="B33" s="6" t="n">
        <v>1430</v>
      </c>
    </row>
    <row r="34" spans="1:3">
      <c r="A34" s="4" t="s">
        <v>920</v>
      </c>
    </row>
    <row r="35" spans="1:3">
      <c r="A35" s="3" t="s">
        <v>762</v>
      </c>
    </row>
    <row r="36" spans="1:3">
      <c r="A36" s="4" t="s">
        <v>914</v>
      </c>
      <c r="B36" s="6" t="n">
        <v>862</v>
      </c>
    </row>
    <row r="37" spans="1:3">
      <c r="A37" s="4" t="s">
        <v>921</v>
      </c>
    </row>
    <row r="38" spans="1:3">
      <c r="A38" s="3" t="s">
        <v>762</v>
      </c>
    </row>
    <row r="39" spans="1:3">
      <c r="A39" s="4" t="s">
        <v>914</v>
      </c>
      <c r="B39" s="6" t="n">
        <v>229</v>
      </c>
    </row>
    <row r="40" spans="1:3">
      <c r="A40" s="4" t="s">
        <v>922</v>
      </c>
    </row>
    <row r="41" spans="1:3">
      <c r="A41" s="3" t="s">
        <v>762</v>
      </c>
    </row>
    <row r="42" spans="1:3">
      <c r="A42" s="4" t="s">
        <v>914</v>
      </c>
      <c r="B42" s="6" t="n">
        <v>196</v>
      </c>
    </row>
    <row r="43" spans="1:3">
      <c r="A43" s="4" t="s">
        <v>923</v>
      </c>
    </row>
    <row r="44" spans="1:3">
      <c r="A44" s="3" t="s">
        <v>762</v>
      </c>
    </row>
    <row r="45" spans="1:3">
      <c r="A45" s="4" t="s">
        <v>914</v>
      </c>
      <c r="B45" s="6" t="n">
        <v>143</v>
      </c>
    </row>
    <row r="46" spans="1:3">
      <c r="A46" s="4" t="s">
        <v>924</v>
      </c>
    </row>
    <row r="47" spans="1:3">
      <c r="A47" s="3" t="s">
        <v>762</v>
      </c>
    </row>
    <row r="48" spans="1:3">
      <c r="A48" s="4" t="s">
        <v>914</v>
      </c>
      <c r="B48" s="6" t="n">
        <v>106</v>
      </c>
    </row>
    <row r="49" spans="1:3">
      <c r="A49" s="4" t="s">
        <v>925</v>
      </c>
    </row>
    <row r="50" spans="1:3">
      <c r="A50" s="3" t="s">
        <v>762</v>
      </c>
    </row>
    <row r="51" spans="1:3">
      <c r="A51" s="4" t="s">
        <v>914</v>
      </c>
      <c r="B51" s="5" t="n">
        <v>1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6</v>
      </c>
      <c r="B1" s="2" t="s">
        <v>2</v>
      </c>
      <c r="C1" s="2" t="s">
        <v>21</v>
      </c>
    </row>
    <row r="2" spans="1:3">
      <c r="A2" s="3" t="s">
        <v>927</v>
      </c>
    </row>
    <row r="3" spans="1:3">
      <c r="A3" s="4" t="s">
        <v>49</v>
      </c>
      <c r="B3" s="5" t="n">
        <v>497899</v>
      </c>
      <c r="C3" s="5" t="n">
        <v>485712</v>
      </c>
    </row>
    <row r="4" spans="1:3">
      <c r="A4" s="4" t="s">
        <v>928</v>
      </c>
    </row>
    <row r="5" spans="1:3">
      <c r="A5" s="3" t="s">
        <v>927</v>
      </c>
    </row>
    <row r="6" spans="1:3">
      <c r="A6" s="4" t="s">
        <v>49</v>
      </c>
      <c r="B6" s="6" t="n">
        <v>79754</v>
      </c>
    </row>
    <row r="7" spans="1:3">
      <c r="A7" s="4" t="s">
        <v>929</v>
      </c>
    </row>
    <row r="8" spans="1:3">
      <c r="A8" s="3" t="s">
        <v>927</v>
      </c>
    </row>
    <row r="9" spans="1:3">
      <c r="A9" s="4" t="s">
        <v>49</v>
      </c>
      <c r="B9" s="6" t="n">
        <v>174626</v>
      </c>
    </row>
    <row r="10" spans="1:3">
      <c r="A10" s="4" t="s">
        <v>930</v>
      </c>
    </row>
    <row r="11" spans="1:3">
      <c r="A11" s="3" t="s">
        <v>927</v>
      </c>
    </row>
    <row r="12" spans="1:3">
      <c r="A12" s="4" t="s">
        <v>49</v>
      </c>
      <c r="B12" s="6" t="n">
        <v>243519</v>
      </c>
    </row>
    <row r="13" spans="1:3">
      <c r="A13" s="4" t="s">
        <v>931</v>
      </c>
    </row>
    <row r="14" spans="1:3">
      <c r="A14" s="3" t="s">
        <v>927</v>
      </c>
    </row>
    <row r="15" spans="1:3">
      <c r="A15" s="4" t="s">
        <v>932</v>
      </c>
      <c r="B15" s="6" t="n">
        <v>487364</v>
      </c>
      <c r="C15" s="6" t="n">
        <v>475254</v>
      </c>
    </row>
    <row r="16" spans="1:3">
      <c r="A16" s="4" t="s">
        <v>605</v>
      </c>
    </row>
    <row r="17" spans="1:3">
      <c r="A17" s="3" t="s">
        <v>927</v>
      </c>
    </row>
    <row r="18" spans="1:3">
      <c r="A18" s="4" t="s">
        <v>933</v>
      </c>
      <c r="B18" s="6" t="n">
        <v>10535</v>
      </c>
      <c r="C18" s="6" t="n">
        <v>10458</v>
      </c>
    </row>
    <row r="19" spans="1:3">
      <c r="A19" s="4" t="s">
        <v>492</v>
      </c>
    </row>
    <row r="20" spans="1:3">
      <c r="A20" s="3" t="s">
        <v>927</v>
      </c>
    </row>
    <row r="21" spans="1:3">
      <c r="A21" s="4" t="s">
        <v>49</v>
      </c>
      <c r="B21" s="6" t="n">
        <v>182773</v>
      </c>
      <c r="C21" s="6" t="n">
        <v>178091</v>
      </c>
    </row>
    <row r="22" spans="1:3">
      <c r="A22" s="4" t="s">
        <v>934</v>
      </c>
    </row>
    <row r="23" spans="1:3">
      <c r="A23" s="3" t="s">
        <v>927</v>
      </c>
    </row>
    <row r="24" spans="1:3">
      <c r="A24" s="4" t="s">
        <v>49</v>
      </c>
      <c r="B24" s="6" t="n">
        <v>12717</v>
      </c>
    </row>
    <row r="25" spans="1:3">
      <c r="A25" s="4" t="s">
        <v>935</v>
      </c>
    </row>
    <row r="26" spans="1:3">
      <c r="A26" s="3" t="s">
        <v>927</v>
      </c>
    </row>
    <row r="27" spans="1:3">
      <c r="A27" s="4" t="s">
        <v>49</v>
      </c>
      <c r="B27" s="6" t="n">
        <v>112075</v>
      </c>
    </row>
    <row r="28" spans="1:3">
      <c r="A28" s="4" t="s">
        <v>936</v>
      </c>
    </row>
    <row r="29" spans="1:3">
      <c r="A29" s="3" t="s">
        <v>927</v>
      </c>
    </row>
    <row r="30" spans="1:3">
      <c r="A30" s="4" t="s">
        <v>49</v>
      </c>
      <c r="B30" s="6" t="n">
        <v>57981</v>
      </c>
    </row>
    <row r="31" spans="1:3">
      <c r="A31" s="4" t="s">
        <v>772</v>
      </c>
    </row>
    <row r="32" spans="1:3">
      <c r="A32" s="3" t="s">
        <v>927</v>
      </c>
    </row>
    <row r="33" spans="1:3">
      <c r="A33" s="4" t="s">
        <v>49</v>
      </c>
      <c r="B33" s="6" t="n">
        <v>264775</v>
      </c>
      <c r="C33" s="6" t="n">
        <v>257502</v>
      </c>
    </row>
    <row r="34" spans="1:3">
      <c r="A34" s="4" t="s">
        <v>937</v>
      </c>
    </row>
    <row r="35" spans="1:3">
      <c r="A35" s="3" t="s">
        <v>927</v>
      </c>
    </row>
    <row r="36" spans="1:3">
      <c r="A36" s="4" t="s">
        <v>49</v>
      </c>
      <c r="B36" s="6" t="n">
        <v>61753</v>
      </c>
    </row>
    <row r="37" spans="1:3">
      <c r="A37" s="4" t="s">
        <v>938</v>
      </c>
    </row>
    <row r="38" spans="1:3">
      <c r="A38" s="3" t="s">
        <v>927</v>
      </c>
    </row>
    <row r="39" spans="1:3">
      <c r="A39" s="4" t="s">
        <v>49</v>
      </c>
      <c r="B39" s="6" t="n">
        <v>62303</v>
      </c>
    </row>
    <row r="40" spans="1:3">
      <c r="A40" s="4" t="s">
        <v>939</v>
      </c>
    </row>
    <row r="41" spans="1:3">
      <c r="A41" s="3" t="s">
        <v>927</v>
      </c>
    </row>
    <row r="42" spans="1:3">
      <c r="A42" s="4" t="s">
        <v>49</v>
      </c>
      <c r="B42" s="6" t="n">
        <v>140719</v>
      </c>
    </row>
    <row r="43" spans="1:3">
      <c r="A43" s="4" t="s">
        <v>494</v>
      </c>
    </row>
    <row r="44" spans="1:3">
      <c r="A44" s="3" t="s">
        <v>927</v>
      </c>
    </row>
    <row r="45" spans="1:3">
      <c r="A45" s="4" t="s">
        <v>49</v>
      </c>
      <c r="B45" s="6" t="n">
        <v>11928</v>
      </c>
      <c r="C45" s="6" t="n">
        <v>11224</v>
      </c>
    </row>
    <row r="46" spans="1:3">
      <c r="A46" s="4" t="s">
        <v>940</v>
      </c>
    </row>
    <row r="47" spans="1:3">
      <c r="A47" s="3" t="s">
        <v>927</v>
      </c>
    </row>
    <row r="48" spans="1:3">
      <c r="A48" s="4" t="s">
        <v>49</v>
      </c>
      <c r="B48" s="6" t="n">
        <v>5284</v>
      </c>
    </row>
    <row r="49" spans="1:3">
      <c r="A49" s="4" t="s">
        <v>941</v>
      </c>
    </row>
    <row r="50" spans="1:3">
      <c r="A50" s="3" t="s">
        <v>927</v>
      </c>
    </row>
    <row r="51" spans="1:3">
      <c r="A51" s="4" t="s">
        <v>49</v>
      </c>
      <c r="B51" s="6" t="n">
        <v>248</v>
      </c>
    </row>
    <row r="52" spans="1:3">
      <c r="A52" s="4" t="s">
        <v>942</v>
      </c>
    </row>
    <row r="53" spans="1:3">
      <c r="A53" s="3" t="s">
        <v>927</v>
      </c>
    </row>
    <row r="54" spans="1:3">
      <c r="A54" s="4" t="s">
        <v>49</v>
      </c>
      <c r="B54" s="6" t="n">
        <v>6396</v>
      </c>
    </row>
    <row r="55" spans="1:3">
      <c r="A55" s="4" t="s">
        <v>943</v>
      </c>
    </row>
    <row r="56" spans="1:3">
      <c r="A56" s="3" t="s">
        <v>927</v>
      </c>
    </row>
    <row r="57" spans="1:3">
      <c r="A57" s="4" t="s">
        <v>49</v>
      </c>
      <c r="B57" s="6" t="n">
        <v>38423</v>
      </c>
      <c r="C57" s="6" t="n">
        <v>38895</v>
      </c>
    </row>
    <row r="58" spans="1:3">
      <c r="A58" s="4" t="s">
        <v>944</v>
      </c>
    </row>
    <row r="59" spans="1:3">
      <c r="A59" s="3" t="s">
        <v>927</v>
      </c>
    </row>
    <row r="60" spans="1:3">
      <c r="A60" s="4" t="s">
        <v>49</v>
      </c>
      <c r="B60" s="6" t="n">
        <v>38423</v>
      </c>
    </row>
    <row r="61" spans="1:3">
      <c r="A61" s="4" t="s">
        <v>945</v>
      </c>
    </row>
    <row r="62" spans="1:3">
      <c r="A62" s="3" t="s">
        <v>927</v>
      </c>
    </row>
    <row r="63" spans="1:3">
      <c r="A63" s="4" t="s">
        <v>49</v>
      </c>
      <c r="B63" s="6" t="n">
        <v>51233</v>
      </c>
      <c r="C63" s="6" t="n">
        <v>51880</v>
      </c>
    </row>
    <row r="64" spans="1:3">
      <c r="A64" s="4" t="s">
        <v>946</v>
      </c>
    </row>
    <row r="65" spans="1:3">
      <c r="A65" s="3" t="s">
        <v>927</v>
      </c>
    </row>
    <row r="66" spans="1:3">
      <c r="A66" s="4" t="s">
        <v>49</v>
      </c>
      <c r="B66" s="6" t="n">
        <v>356397</v>
      </c>
      <c r="C66" s="6" t="n">
        <v>344756</v>
      </c>
    </row>
    <row r="67" spans="1:3">
      <c r="A67" s="4" t="s">
        <v>947</v>
      </c>
    </row>
    <row r="68" spans="1:3">
      <c r="A68" s="3" t="s">
        <v>927</v>
      </c>
    </row>
    <row r="69" spans="1:3">
      <c r="A69" s="4" t="s">
        <v>49</v>
      </c>
      <c r="B69" s="6" t="n">
        <v>8491</v>
      </c>
      <c r="C69" s="6" t="n">
        <v>7876</v>
      </c>
    </row>
    <row r="70" spans="1:3">
      <c r="A70" s="4" t="s">
        <v>948</v>
      </c>
    </row>
    <row r="71" spans="1:3">
      <c r="A71" s="3" t="s">
        <v>927</v>
      </c>
    </row>
    <row r="72" spans="1:3">
      <c r="A72" s="4" t="s">
        <v>49</v>
      </c>
      <c r="B72" s="6" t="n">
        <v>54652</v>
      </c>
      <c r="C72" s="6" t="n">
        <v>56844</v>
      </c>
    </row>
    <row r="73" spans="1:3">
      <c r="A73" s="4" t="s">
        <v>949</v>
      </c>
    </row>
    <row r="74" spans="1:3">
      <c r="A74" s="3" t="s">
        <v>927</v>
      </c>
    </row>
    <row r="75" spans="1:3">
      <c r="A75" s="4" t="s">
        <v>49</v>
      </c>
      <c r="B75" s="6" t="n">
        <v>5138</v>
      </c>
      <c r="C75" s="6" t="n">
        <v>4647</v>
      </c>
    </row>
    <row r="76" spans="1:3">
      <c r="A76" s="4" t="s">
        <v>950</v>
      </c>
    </row>
    <row r="77" spans="1:3">
      <c r="A77" s="3" t="s">
        <v>927</v>
      </c>
    </row>
    <row r="78" spans="1:3">
      <c r="A78" s="4" t="s">
        <v>49</v>
      </c>
      <c r="B78" s="5" t="n">
        <v>21988</v>
      </c>
      <c r="C78" s="5" t="n">
        <v>197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21</v>
      </c>
    </row>
    <row r="2" spans="1:3">
      <c r="A2" s="3" t="s">
        <v>927</v>
      </c>
    </row>
    <row r="3" spans="1:3">
      <c r="A3" s="4" t="s">
        <v>952</v>
      </c>
      <c r="B3" s="5" t="n">
        <v>497899</v>
      </c>
      <c r="C3" s="5" t="n">
        <v>485712</v>
      </c>
    </row>
    <row r="4" spans="1:3">
      <c r="A4" s="4" t="s">
        <v>953</v>
      </c>
      <c r="B4" s="6" t="n">
        <v>3263</v>
      </c>
      <c r="C4" s="6" t="n">
        <v>2930</v>
      </c>
    </row>
    <row r="5" spans="1:3">
      <c r="A5" s="4" t="s">
        <v>954</v>
      </c>
      <c r="B5" s="6" t="n">
        <v>264775</v>
      </c>
      <c r="C5" s="6" t="n">
        <v>257502</v>
      </c>
    </row>
    <row r="6" spans="1:3">
      <c r="A6" s="4" t="s">
        <v>930</v>
      </c>
    </row>
    <row r="7" spans="1:3">
      <c r="A7" s="3" t="s">
        <v>927</v>
      </c>
    </row>
    <row r="8" spans="1:3">
      <c r="A8" s="4" t="s">
        <v>952</v>
      </c>
      <c r="B8" s="6" t="n">
        <v>243519</v>
      </c>
    </row>
    <row r="9" spans="1:3">
      <c r="A9" s="4" t="s">
        <v>955</v>
      </c>
    </row>
    <row r="10" spans="1:3">
      <c r="A10" s="3" t="s">
        <v>927</v>
      </c>
    </row>
    <row r="11" spans="1:3">
      <c r="A11" s="4" t="s">
        <v>952</v>
      </c>
      <c r="B11" s="6" t="n">
        <v>13344</v>
      </c>
      <c r="C11" s="6" t="n">
        <v>8985</v>
      </c>
    </row>
    <row r="12" spans="1:3">
      <c r="A12" s="4" t="s">
        <v>956</v>
      </c>
    </row>
    <row r="13" spans="1:3">
      <c r="A13" s="3" t="s">
        <v>927</v>
      </c>
    </row>
    <row r="14" spans="1:3">
      <c r="A14" s="4" t="s">
        <v>954</v>
      </c>
      <c r="B14" s="6" t="n">
        <v>302</v>
      </c>
      <c r="C14" s="6" t="n">
        <v>302</v>
      </c>
    </row>
    <row r="15" spans="1:3">
      <c r="A15" s="4" t="s">
        <v>957</v>
      </c>
    </row>
    <row r="16" spans="1:3">
      <c r="A16" s="3" t="s">
        <v>927</v>
      </c>
    </row>
    <row r="17" spans="1:3">
      <c r="A17" s="4" t="s">
        <v>952</v>
      </c>
      <c r="B17" s="6" t="n">
        <v>164000</v>
      </c>
      <c r="C17" s="6" t="n">
        <v>152800</v>
      </c>
    </row>
    <row r="18" spans="1:3">
      <c r="A18" s="4" t="s">
        <v>958</v>
      </c>
    </row>
    <row r="19" spans="1:3">
      <c r="A19" s="3" t="s">
        <v>927</v>
      </c>
    </row>
    <row r="20" spans="1:3">
      <c r="A20" s="4" t="s">
        <v>952</v>
      </c>
      <c r="B20" s="5" t="n">
        <v>27500</v>
      </c>
      <c r="C20" s="5" t="n">
        <v>3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959</v>
      </c>
      <c r="B1" s="2" t="s">
        <v>2</v>
      </c>
      <c r="C1" s="2" t="s">
        <v>960</v>
      </c>
      <c r="D1" s="2" t="s">
        <v>2</v>
      </c>
      <c r="E1" s="2" t="s">
        <v>21</v>
      </c>
      <c r="F1" s="2" t="s">
        <v>961</v>
      </c>
    </row>
    <row r="2" spans="1:6">
      <c r="A2" s="3" t="s">
        <v>962</v>
      </c>
    </row>
    <row r="3" spans="1:6">
      <c r="A3" s="4" t="s">
        <v>963</v>
      </c>
      <c r="B3" s="4" t="s">
        <v>964</v>
      </c>
      <c r="D3" s="4" t="s">
        <v>964</v>
      </c>
      <c r="F3" s="4" t="s">
        <v>965</v>
      </c>
    </row>
    <row r="4" spans="1:6">
      <c r="A4" s="4" t="s">
        <v>966</v>
      </c>
    </row>
    <row r="5" spans="1:6">
      <c r="A5" s="3" t="s">
        <v>962</v>
      </c>
    </row>
    <row r="6" spans="1:6">
      <c r="A6" s="4" t="s">
        <v>967</v>
      </c>
      <c r="D6" s="4" t="s">
        <v>968</v>
      </c>
    </row>
    <row r="7" spans="1:6">
      <c r="A7" s="4" t="s">
        <v>969</v>
      </c>
    </row>
    <row r="8" spans="1:6">
      <c r="A8" s="3" t="s">
        <v>962</v>
      </c>
    </row>
    <row r="9" spans="1:6">
      <c r="A9" s="4" t="s">
        <v>970</v>
      </c>
      <c r="D9" s="4" t="s">
        <v>971</v>
      </c>
    </row>
    <row r="10" spans="1:6">
      <c r="A10" s="4" t="s">
        <v>972</v>
      </c>
      <c r="D10" s="4" t="s">
        <v>973</v>
      </c>
    </row>
    <row r="11" spans="1:6">
      <c r="A11" s="4" t="s">
        <v>974</v>
      </c>
      <c r="D11" s="4" t="s">
        <v>975</v>
      </c>
    </row>
    <row r="12" spans="1:6">
      <c r="A12" s="4" t="s">
        <v>68</v>
      </c>
    </row>
    <row r="13" spans="1:6">
      <c r="A13" s="3" t="s">
        <v>962</v>
      </c>
    </row>
    <row r="14" spans="1:6">
      <c r="A14" s="4" t="s">
        <v>976</v>
      </c>
      <c r="C14" s="6" t="n">
        <v>9000000</v>
      </c>
    </row>
    <row r="15" spans="1:6">
      <c r="A15" s="4" t="s">
        <v>977</v>
      </c>
      <c r="D15" s="6" t="n">
        <v>1497800</v>
      </c>
      <c r="E15" s="6" t="n">
        <v>1000000</v>
      </c>
    </row>
    <row r="16" spans="1:6">
      <c r="A16" s="4" t="s">
        <v>978</v>
      </c>
      <c r="D16" s="7" t="n">
        <v>110.4</v>
      </c>
    </row>
    <row r="17" spans="1:6">
      <c r="A17" s="4" t="s">
        <v>979</v>
      </c>
      <c r="D17" s="5" t="n">
        <v>165</v>
      </c>
    </row>
    <row r="18" spans="1:6">
      <c r="A18" s="4" t="s">
        <v>980</v>
      </c>
    </row>
    <row r="19" spans="1:6">
      <c r="A19" s="3" t="s">
        <v>962</v>
      </c>
    </row>
    <row r="20" spans="1:6">
      <c r="A20" s="4" t="s">
        <v>981</v>
      </c>
      <c r="B20" s="4" t="s">
        <v>982</v>
      </c>
    </row>
    <row r="21" spans="1:6">
      <c r="A21" s="4" t="s">
        <v>983</v>
      </c>
      <c r="D21" s="4" t="s">
        <v>9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s>
  <sheetData>
    <row r="1" spans="1:4">
      <c r="A1" s="1" t="s">
        <v>985</v>
      </c>
      <c r="B1" s="2" t="s">
        <v>1</v>
      </c>
    </row>
    <row r="2" spans="1:4">
      <c r="B2" s="2" t="s">
        <v>986</v>
      </c>
      <c r="C2" s="2" t="s">
        <v>987</v>
      </c>
      <c r="D2" s="2" t="s">
        <v>988</v>
      </c>
    </row>
    <row r="3" spans="1:4">
      <c r="A3" s="3" t="s">
        <v>989</v>
      </c>
    </row>
    <row r="4" spans="1:4">
      <c r="A4" s="4" t="s">
        <v>990</v>
      </c>
      <c r="B4" s="5" t="n">
        <v>38580</v>
      </c>
    </row>
    <row r="5" spans="1:4">
      <c r="A5" s="4" t="s">
        <v>991</v>
      </c>
      <c r="B5" s="5" t="n">
        <v>39230</v>
      </c>
      <c r="C5" s="5" t="n">
        <v>38580</v>
      </c>
      <c r="D5" s="5" t="n">
        <v>36083</v>
      </c>
    </row>
    <row r="6" spans="1:4">
      <c r="A6" s="4" t="s">
        <v>68</v>
      </c>
    </row>
    <row r="7" spans="1:4">
      <c r="A7" s="3" t="s">
        <v>989</v>
      </c>
    </row>
    <row r="8" spans="1:4">
      <c r="A8" s="4" t="s">
        <v>992</v>
      </c>
      <c r="B8" s="6" t="n">
        <v>445341675</v>
      </c>
      <c r="C8" s="6" t="n">
        <v>445436602</v>
      </c>
      <c r="D8" s="6" t="n">
        <v>442826380</v>
      </c>
    </row>
    <row r="9" spans="1:4">
      <c r="A9" s="4" t="s">
        <v>993</v>
      </c>
      <c r="B9" s="6" t="n">
        <v>474948</v>
      </c>
      <c r="C9" s="6" t="n">
        <v>160930</v>
      </c>
      <c r="D9" s="6" t="n">
        <v>127790</v>
      </c>
    </row>
    <row r="10" spans="1:4">
      <c r="A10" s="4" t="s">
        <v>994</v>
      </c>
      <c r="B10" s="6" t="n">
        <v>334004</v>
      </c>
      <c r="C10" s="6" t="n">
        <v>456184</v>
      </c>
      <c r="D10" s="6" t="n">
        <v>524183</v>
      </c>
    </row>
    <row r="11" spans="1:4">
      <c r="A11" s="4" t="s">
        <v>995</v>
      </c>
      <c r="B11" s="6" t="n">
        <v>324279</v>
      </c>
      <c r="C11" s="6" t="n">
        <v>293730</v>
      </c>
      <c r="D11" s="6" t="n">
        <v>299646</v>
      </c>
    </row>
    <row r="12" spans="1:4">
      <c r="A12" s="4" t="s">
        <v>996</v>
      </c>
      <c r="B12" s="6" t="n">
        <v>446474906</v>
      </c>
      <c r="C12" s="6" t="n">
        <v>446347446</v>
      </c>
      <c r="D12" s="6" t="n">
        <v>443777999</v>
      </c>
    </row>
    <row r="13" spans="1:4">
      <c r="A13" s="4" t="s">
        <v>997</v>
      </c>
      <c r="B13" s="6" t="n">
        <v>-1497800</v>
      </c>
      <c r="C13" s="6" t="n">
        <v>-1000000</v>
      </c>
    </row>
    <row r="14" spans="1:4">
      <c r="A14" s="4" t="s">
        <v>998</v>
      </c>
      <c r="B14" s="6" t="n">
        <v>4427</v>
      </c>
      <c r="C14" s="6" t="n">
        <v>-5771</v>
      </c>
      <c r="D14" s="6" t="n">
        <v>24264</v>
      </c>
    </row>
    <row r="15" spans="1:4">
      <c r="A15" s="4" t="s">
        <v>999</v>
      </c>
      <c r="B15" s="6" t="n">
        <v>444981533</v>
      </c>
      <c r="C15" s="6" t="n">
        <v>445341675</v>
      </c>
      <c r="D15" s="6" t="n">
        <v>443802263</v>
      </c>
    </row>
    <row r="16" spans="1:4">
      <c r="A16" s="4" t="s">
        <v>990</v>
      </c>
      <c r="B16" s="5" t="n">
        <v>13591</v>
      </c>
      <c r="C16" s="5" t="n">
        <v>13525</v>
      </c>
      <c r="D16" s="5" t="n">
        <v>13243</v>
      </c>
    </row>
    <row r="17" spans="1:4">
      <c r="A17" s="4" t="s">
        <v>1000</v>
      </c>
      <c r="B17" s="6" t="n">
        <v>51</v>
      </c>
      <c r="C17" s="6" t="n">
        <v>15</v>
      </c>
      <c r="D17" s="6" t="n">
        <v>14</v>
      </c>
    </row>
    <row r="18" spans="1:4">
      <c r="A18" s="4" t="s">
        <v>1001</v>
      </c>
      <c r="B18" s="6" t="n">
        <v>36</v>
      </c>
      <c r="C18" s="6" t="n">
        <v>51</v>
      </c>
      <c r="D18" s="6" t="n">
        <v>57</v>
      </c>
    </row>
    <row r="19" spans="1:4">
      <c r="A19" s="4" t="s">
        <v>1002</v>
      </c>
      <c r="B19" s="6" t="n">
        <v>36</v>
      </c>
      <c r="C19" s="6" t="n">
        <v>31</v>
      </c>
      <c r="D19" s="6" t="n">
        <v>33</v>
      </c>
    </row>
    <row r="20" spans="1:4">
      <c r="A20" s="4" t="s">
        <v>1003</v>
      </c>
      <c r="B20" s="6" t="n">
        <v>13714</v>
      </c>
      <c r="C20" s="6" t="n">
        <v>13622</v>
      </c>
      <c r="D20" s="6" t="n">
        <v>13347</v>
      </c>
    </row>
    <row r="21" spans="1:4">
      <c r="A21" s="4" t="s">
        <v>189</v>
      </c>
      <c r="B21" s="6" t="n">
        <v>-46</v>
      </c>
      <c r="C21" s="6" t="n">
        <v>-30</v>
      </c>
    </row>
    <row r="22" spans="1:4">
      <c r="A22" s="4" t="s">
        <v>1004</v>
      </c>
      <c r="B22" s="6" t="n">
        <v>1</v>
      </c>
      <c r="C22" s="6" t="n">
        <v>-1</v>
      </c>
      <c r="D22" s="6" t="n">
        <v>3</v>
      </c>
    </row>
    <row r="23" spans="1:4">
      <c r="A23" s="4" t="s">
        <v>991</v>
      </c>
      <c r="B23" s="5" t="n">
        <v>13669</v>
      </c>
      <c r="C23" s="5" t="n">
        <v>13591</v>
      </c>
      <c r="D23" s="5" t="n">
        <v>133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21</v>
      </c>
      <c r="D1" s="2" t="s">
        <v>70</v>
      </c>
    </row>
    <row r="2" spans="1:4">
      <c r="A2" s="3" t="s">
        <v>989</v>
      </c>
    </row>
    <row r="3" spans="1:4">
      <c r="A3" s="4" t="s">
        <v>1006</v>
      </c>
      <c r="B3" s="6" t="n">
        <v>0</v>
      </c>
      <c r="C3" s="6" t="n">
        <v>0</v>
      </c>
      <c r="D3" s="6" t="n">
        <v>605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21</v>
      </c>
    </row>
    <row r="2" spans="1:3">
      <c r="A2" s="3" t="s">
        <v>1008</v>
      </c>
    </row>
    <row r="3" spans="1:3">
      <c r="A3" s="4" t="s">
        <v>1009</v>
      </c>
      <c r="B3" s="5" t="n">
        <v>28407</v>
      </c>
      <c r="C3" s="5" t="n">
        <v>27707</v>
      </c>
    </row>
    <row r="4" spans="1:3">
      <c r="A4" s="4" t="s">
        <v>1010</v>
      </c>
      <c r="B4" s="6" t="n">
        <v>31551</v>
      </c>
      <c r="C4" s="6" t="n">
        <v>30851</v>
      </c>
    </row>
    <row r="5" spans="1:3">
      <c r="A5" s="4" t="s">
        <v>1011</v>
      </c>
      <c r="B5" s="6" t="n">
        <v>36570</v>
      </c>
      <c r="C5" s="6" t="n">
        <v>35854</v>
      </c>
    </row>
    <row r="6" spans="1:3">
      <c r="A6" s="4" t="s">
        <v>1012</v>
      </c>
      <c r="B6" s="5" t="n">
        <v>252099</v>
      </c>
      <c r="C6" s="5" t="n">
        <v>239863</v>
      </c>
    </row>
    <row r="7" spans="1:3">
      <c r="A7" s="4" t="s">
        <v>970</v>
      </c>
      <c r="B7" s="4" t="s">
        <v>1013</v>
      </c>
      <c r="C7" s="4" t="s">
        <v>1014</v>
      </c>
    </row>
    <row r="8" spans="1:3">
      <c r="A8" s="4" t="s">
        <v>972</v>
      </c>
      <c r="B8" s="4" t="s">
        <v>1015</v>
      </c>
      <c r="C8" s="4" t="s">
        <v>1016</v>
      </c>
    </row>
    <row r="9" spans="1:3">
      <c r="A9" s="4" t="s">
        <v>974</v>
      </c>
      <c r="B9" s="4" t="s">
        <v>1017</v>
      </c>
      <c r="C9" s="4" t="s">
        <v>1018</v>
      </c>
    </row>
    <row r="10" spans="1:3">
      <c r="A10" s="4" t="s">
        <v>1019</v>
      </c>
      <c r="B10" s="5" t="n">
        <v>738476</v>
      </c>
      <c r="C10" s="5" t="n">
        <v>714343</v>
      </c>
    </row>
    <row r="11" spans="1:3">
      <c r="A11" s="4" t="s">
        <v>1020</v>
      </c>
      <c r="B11" s="4" t="s">
        <v>1021</v>
      </c>
      <c r="C11" s="4" t="s">
        <v>10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2</v>
      </c>
      <c r="B1" s="2" t="s">
        <v>1</v>
      </c>
    </row>
    <row r="2" spans="1:4">
      <c r="B2" s="2" t="s">
        <v>2</v>
      </c>
      <c r="C2" s="2" t="s">
        <v>21</v>
      </c>
      <c r="D2" s="2" t="s">
        <v>70</v>
      </c>
    </row>
    <row r="3" spans="1:4">
      <c r="A3" s="3" t="s">
        <v>1023</v>
      </c>
    </row>
    <row r="4" spans="1:4">
      <c r="A4" s="4" t="s">
        <v>1024</v>
      </c>
      <c r="B4" s="5" t="n">
        <v>1897</v>
      </c>
      <c r="C4" s="5" t="n">
        <v>1436</v>
      </c>
      <c r="D4" s="5" t="n">
        <v>1400</v>
      </c>
    </row>
    <row r="5" spans="1:4">
      <c r="A5" s="4" t="s">
        <v>1025</v>
      </c>
    </row>
    <row r="6" spans="1:4">
      <c r="A6" s="3" t="s">
        <v>1023</v>
      </c>
    </row>
    <row r="7" spans="1:4">
      <c r="A7" s="4" t="s">
        <v>1026</v>
      </c>
      <c r="B7" s="6" t="n">
        <v>68</v>
      </c>
      <c r="C7" s="6" t="n">
        <v>55</v>
      </c>
      <c r="D7" s="6" t="n">
        <v>55</v>
      </c>
    </row>
    <row r="8" spans="1:4">
      <c r="A8" s="4" t="s">
        <v>1027</v>
      </c>
      <c r="B8" s="6" t="n">
        <v>-32</v>
      </c>
    </row>
    <row r="9" spans="1:4">
      <c r="A9" s="4" t="s">
        <v>1028</v>
      </c>
      <c r="B9" s="6" t="n">
        <v>-3</v>
      </c>
      <c r="C9" s="6" t="n">
        <v>-5</v>
      </c>
      <c r="D9" s="6" t="n">
        <v>-4</v>
      </c>
    </row>
    <row r="10" spans="1:4">
      <c r="A10" s="4" t="s">
        <v>1029</v>
      </c>
      <c r="B10" s="6" t="n">
        <v>9</v>
      </c>
    </row>
    <row r="11" spans="1:4">
      <c r="A11" s="4" t="s">
        <v>1030</v>
      </c>
      <c r="B11" s="6" t="n">
        <v>2</v>
      </c>
      <c r="C11" s="6" t="n">
        <v>1</v>
      </c>
      <c r="D11" s="6" t="n">
        <v>1</v>
      </c>
    </row>
    <row r="12" spans="1:4">
      <c r="A12" s="4" t="s">
        <v>1024</v>
      </c>
      <c r="B12" s="6" t="n">
        <v>44</v>
      </c>
      <c r="C12" s="6" t="n">
        <v>51</v>
      </c>
      <c r="D12" s="6" t="n">
        <v>52</v>
      </c>
    </row>
    <row r="13" spans="1:4">
      <c r="A13" s="4" t="s">
        <v>1031</v>
      </c>
    </row>
    <row r="14" spans="1:4">
      <c r="A14" s="3" t="s">
        <v>1023</v>
      </c>
    </row>
    <row r="15" spans="1:4">
      <c r="A15" s="4" t="s">
        <v>1026</v>
      </c>
      <c r="B15" s="6" t="n">
        <v>3</v>
      </c>
      <c r="C15" s="6" t="n">
        <v>3</v>
      </c>
      <c r="D15" s="6" t="n">
        <v>3</v>
      </c>
    </row>
    <row r="16" spans="1:4">
      <c r="A16" s="4" t="s">
        <v>1027</v>
      </c>
      <c r="B16" s="6" t="n">
        <v>-1</v>
      </c>
    </row>
    <row r="17" spans="1:4">
      <c r="A17" s="4" t="s">
        <v>1028</v>
      </c>
      <c r="B17" s="6" t="n">
        <v>5</v>
      </c>
      <c r="C17" s="6" t="n">
        <v>6</v>
      </c>
      <c r="D17" s="6" t="n">
        <v>6</v>
      </c>
    </row>
    <row r="18" spans="1:4">
      <c r="A18" s="4" t="s">
        <v>1024</v>
      </c>
      <c r="B18" s="5" t="n">
        <v>7</v>
      </c>
      <c r="C18" s="5" t="n">
        <v>9</v>
      </c>
      <c r="D18" s="5"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v>
      </c>
      <c r="B1" s="2" t="s">
        <v>1</v>
      </c>
    </row>
    <row r="2" spans="1:4">
      <c r="B2" s="2" t="s">
        <v>2</v>
      </c>
      <c r="C2" s="2" t="s">
        <v>21</v>
      </c>
      <c r="D2" s="2" t="s">
        <v>70</v>
      </c>
    </row>
    <row r="3" spans="1:4">
      <c r="A3" s="4" t="s">
        <v>163</v>
      </c>
    </row>
    <row r="4" spans="1:4">
      <c r="A4" s="4" t="s">
        <v>195</v>
      </c>
      <c r="B4" s="5" t="n">
        <v>0</v>
      </c>
      <c r="C4" s="5" t="n">
        <v>0</v>
      </c>
      <c r="D4"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2</v>
      </c>
      <c r="B1" s="2" t="s">
        <v>1</v>
      </c>
    </row>
    <row r="2" spans="1:4">
      <c r="B2" s="2" t="s">
        <v>2</v>
      </c>
      <c r="C2" s="2" t="s">
        <v>21</v>
      </c>
      <c r="D2" s="2" t="s">
        <v>70</v>
      </c>
    </row>
    <row r="3" spans="1:4">
      <c r="A3" s="3" t="s">
        <v>1033</v>
      </c>
    </row>
    <row r="4" spans="1:4">
      <c r="A4" s="4" t="s">
        <v>1034</v>
      </c>
      <c r="B4" s="5" t="n">
        <v>44</v>
      </c>
      <c r="C4" s="5" t="n">
        <v>36</v>
      </c>
      <c r="D4" s="5" t="n">
        <v>35</v>
      </c>
    </row>
    <row r="5" spans="1:4">
      <c r="A5" s="4" t="s">
        <v>1035</v>
      </c>
    </row>
    <row r="6" spans="1:4">
      <c r="A6" s="3" t="s">
        <v>1033</v>
      </c>
    </row>
    <row r="7" spans="1:4">
      <c r="A7" s="4" t="s">
        <v>1034</v>
      </c>
      <c r="B7" s="6" t="n">
        <v>9</v>
      </c>
      <c r="C7" s="6" t="n">
        <v>7</v>
      </c>
      <c r="D7" s="6" t="n">
        <v>8</v>
      </c>
    </row>
    <row r="8" spans="1:4">
      <c r="A8" s="4" t="s">
        <v>1036</v>
      </c>
    </row>
    <row r="9" spans="1:4">
      <c r="A9" s="3" t="s">
        <v>1033</v>
      </c>
    </row>
    <row r="10" spans="1:4">
      <c r="A10" s="4" t="s">
        <v>1034</v>
      </c>
      <c r="B10" s="5" t="n">
        <v>35</v>
      </c>
      <c r="C10" s="5" t="n">
        <v>29</v>
      </c>
      <c r="D10" s="5"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7</v>
      </c>
      <c r="B1" s="2" t="s">
        <v>1</v>
      </c>
    </row>
    <row r="2" spans="1:4">
      <c r="B2" s="2" t="s">
        <v>2</v>
      </c>
      <c r="C2" s="2" t="s">
        <v>21</v>
      </c>
      <c r="D2" s="2" t="s">
        <v>70</v>
      </c>
    </row>
    <row r="3" spans="1:4">
      <c r="A3" s="4" t="s">
        <v>1025</v>
      </c>
    </row>
    <row r="4" spans="1:4">
      <c r="A4" s="3" t="s">
        <v>1023</v>
      </c>
    </row>
    <row r="5" spans="1:4">
      <c r="A5" s="4" t="s">
        <v>1038</v>
      </c>
      <c r="B5" s="5" t="n">
        <v>-428</v>
      </c>
      <c r="C5" s="5" t="n">
        <v>-93</v>
      </c>
      <c r="D5" s="5" t="n">
        <v>-371</v>
      </c>
    </row>
    <row r="6" spans="1:4">
      <c r="A6" s="4" t="s">
        <v>1039</v>
      </c>
      <c r="B6" s="6" t="n">
        <v>315</v>
      </c>
      <c r="C6" s="6" t="n">
        <v>112</v>
      </c>
      <c r="D6" s="6" t="n">
        <v>220</v>
      </c>
    </row>
    <row r="7" spans="1:4">
      <c r="A7" s="4" t="s">
        <v>1040</v>
      </c>
      <c r="B7" s="6" t="n">
        <v>1</v>
      </c>
      <c r="C7" s="6" t="n">
        <v>-5</v>
      </c>
    </row>
    <row r="8" spans="1:4">
      <c r="A8" s="4" t="s">
        <v>1041</v>
      </c>
      <c r="B8" s="6" t="n">
        <v>-112</v>
      </c>
      <c r="C8" s="6" t="n">
        <v>14</v>
      </c>
      <c r="D8" s="6" t="n">
        <v>-151</v>
      </c>
    </row>
    <row r="9" spans="1:4">
      <c r="A9" s="4" t="s">
        <v>1031</v>
      </c>
    </row>
    <row r="10" spans="1:4">
      <c r="A10" s="3" t="s">
        <v>1023</v>
      </c>
    </row>
    <row r="11" spans="1:4">
      <c r="A11" s="4" t="s">
        <v>1038</v>
      </c>
      <c r="B11" s="6" t="n">
        <v>-29</v>
      </c>
      <c r="C11" s="6" t="n">
        <v>-4</v>
      </c>
      <c r="D11" s="6" t="n">
        <v>-26</v>
      </c>
    </row>
    <row r="12" spans="1:4">
      <c r="A12" s="4" t="s">
        <v>1041</v>
      </c>
      <c r="B12" s="5" t="n">
        <v>-29</v>
      </c>
      <c r="C12" s="5" t="n">
        <v>-4</v>
      </c>
      <c r="D12" s="5"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42</v>
      </c>
      <c r="B1" s="2" t="s">
        <v>1043</v>
      </c>
      <c r="C1" s="2" t="s">
        <v>70</v>
      </c>
      <c r="D1" s="2" t="s">
        <v>21</v>
      </c>
    </row>
    <row r="2" spans="1:4">
      <c r="A2" s="3" t="s">
        <v>1044</v>
      </c>
    </row>
    <row r="3" spans="1:4">
      <c r="A3" s="4" t="s">
        <v>1045</v>
      </c>
      <c r="C3" s="5" t="n">
        <v>38</v>
      </c>
    </row>
    <row r="4" spans="1:4">
      <c r="A4" s="4" t="s">
        <v>1046</v>
      </c>
      <c r="D4" s="5" t="n">
        <v>800</v>
      </c>
    </row>
    <row r="5" spans="1:4">
      <c r="A5" s="4" t="s">
        <v>1047</v>
      </c>
    </row>
    <row r="6" spans="1:4">
      <c r="A6" s="3" t="s">
        <v>1044</v>
      </c>
    </row>
    <row r="7" spans="1:4">
      <c r="A7" s="4" t="s">
        <v>1046</v>
      </c>
      <c r="B7" s="5" t="n">
        <v>3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8</v>
      </c>
      <c r="B1" s="2" t="s">
        <v>1</v>
      </c>
    </row>
    <row r="2" spans="1:4">
      <c r="B2" s="2" t="s">
        <v>2</v>
      </c>
      <c r="C2" s="2" t="s">
        <v>21</v>
      </c>
      <c r="D2" s="2" t="s">
        <v>70</v>
      </c>
    </row>
    <row r="3" spans="1:4">
      <c r="A3" s="3" t="s">
        <v>1049</v>
      </c>
    </row>
    <row r="4" spans="1:4">
      <c r="A4" s="4" t="s">
        <v>111</v>
      </c>
      <c r="B4" s="5" t="n">
        <v>1205</v>
      </c>
      <c r="C4" s="5" t="n">
        <v>1185</v>
      </c>
      <c r="D4" s="5" t="n">
        <v>1178</v>
      </c>
    </row>
    <row r="5" spans="1:4">
      <c r="A5" s="4" t="s">
        <v>1050</v>
      </c>
      <c r="B5" s="6" t="n">
        <v>31</v>
      </c>
      <c r="C5" s="6" t="n">
        <v>32</v>
      </c>
      <c r="D5" s="6" t="n">
        <v>23</v>
      </c>
    </row>
    <row r="6" spans="1:4">
      <c r="A6" s="4" t="s">
        <v>1051</v>
      </c>
      <c r="B6" s="5" t="n">
        <v>1174</v>
      </c>
      <c r="C6" s="5" t="n">
        <v>1153</v>
      </c>
      <c r="D6" s="5" t="n">
        <v>1155</v>
      </c>
    </row>
    <row r="7" spans="1:4">
      <c r="A7" s="4" t="s">
        <v>1052</v>
      </c>
      <c r="B7" s="6" t="n">
        <v>445248</v>
      </c>
      <c r="C7" s="6" t="n">
        <v>445357</v>
      </c>
      <c r="D7" s="6" t="n">
        <v>443033</v>
      </c>
    </row>
    <row r="8" spans="1:4">
      <c r="A8" s="4" t="s">
        <v>1049</v>
      </c>
      <c r="B8" s="7" t="n">
        <v>2.64</v>
      </c>
      <c r="C8" s="7" t="n">
        <v>2.59</v>
      </c>
      <c r="D8" s="7" t="n">
        <v>2.61</v>
      </c>
    </row>
    <row r="9" spans="1:4">
      <c r="A9" s="3" t="s">
        <v>1053</v>
      </c>
    </row>
    <row r="10" spans="1:4">
      <c r="A10" s="4" t="s">
        <v>1051</v>
      </c>
      <c r="B10" s="5" t="n">
        <v>1174</v>
      </c>
      <c r="C10" s="5" t="n">
        <v>1153</v>
      </c>
      <c r="D10" s="5" t="n">
        <v>1155</v>
      </c>
    </row>
    <row r="11" spans="1:4">
      <c r="A11" s="4" t="s">
        <v>1052</v>
      </c>
      <c r="B11" s="6" t="n">
        <v>445248</v>
      </c>
      <c r="C11" s="6" t="n">
        <v>445357</v>
      </c>
      <c r="D11" s="6" t="n">
        <v>443033</v>
      </c>
    </row>
    <row r="12" spans="1:4">
      <c r="A12" s="4" t="s">
        <v>1054</v>
      </c>
      <c r="B12" s="6" t="n">
        <v>639</v>
      </c>
      <c r="C12" s="6" t="n">
        <v>611</v>
      </c>
      <c r="D12" s="6" t="n">
        <v>784</v>
      </c>
    </row>
    <row r="13" spans="1:4">
      <c r="A13" s="4" t="s">
        <v>1055</v>
      </c>
      <c r="B13" s="6" t="n">
        <v>144</v>
      </c>
      <c r="C13" s="6" t="n">
        <v>424</v>
      </c>
      <c r="D13" s="6" t="n">
        <v>484</v>
      </c>
    </row>
    <row r="14" spans="1:4">
      <c r="A14" s="4" t="s">
        <v>1056</v>
      </c>
      <c r="B14" s="6" t="n">
        <v>446031</v>
      </c>
      <c r="C14" s="6" t="n">
        <v>446392</v>
      </c>
      <c r="D14" s="6" t="n">
        <v>444301</v>
      </c>
    </row>
    <row r="15" spans="1:4">
      <c r="A15" s="4" t="s">
        <v>1053</v>
      </c>
      <c r="B15" s="7" t="n">
        <v>2.63</v>
      </c>
      <c r="C15" s="7" t="n">
        <v>2.58</v>
      </c>
      <c r="D15" s="7" t="n">
        <v>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7</v>
      </c>
      <c r="B1" s="2" t="s">
        <v>1</v>
      </c>
    </row>
    <row r="2" spans="1:4">
      <c r="B2" s="2" t="s">
        <v>2</v>
      </c>
      <c r="C2" s="2" t="s">
        <v>21</v>
      </c>
      <c r="D2" s="2" t="s">
        <v>70</v>
      </c>
    </row>
    <row r="3" spans="1:4">
      <c r="A3" s="3" t="s">
        <v>1058</v>
      </c>
    </row>
    <row r="4" spans="1:4">
      <c r="A4" s="4" t="s">
        <v>1059</v>
      </c>
      <c r="B4" s="6" t="n">
        <v>2382904</v>
      </c>
      <c r="C4" s="6" t="n">
        <v>2526448</v>
      </c>
      <c r="D4" s="6" t="n">
        <v>2107454</v>
      </c>
    </row>
    <row r="5" spans="1:4">
      <c r="A5" s="4" t="s">
        <v>1060</v>
      </c>
      <c r="B5" s="7" t="n">
        <v>114.21</v>
      </c>
      <c r="C5" s="7" t="n">
        <v>113.74</v>
      </c>
      <c r="D5" s="7" t="n">
        <v>114.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438</v>
      </c>
    </row>
    <row r="3" spans="1:2">
      <c r="A3" s="4" t="s">
        <v>1062</v>
      </c>
    </row>
    <row r="4" spans="1:2">
      <c r="A4" s="3" t="s">
        <v>1063</v>
      </c>
    </row>
    <row r="5" spans="1:2">
      <c r="A5" s="4" t="s">
        <v>1064</v>
      </c>
      <c r="B5" s="5" t="n">
        <v>339</v>
      </c>
    </row>
    <row r="6" spans="1:2">
      <c r="A6" s="4" t="s">
        <v>1065</v>
      </c>
    </row>
    <row r="7" spans="1:2">
      <c r="A7" s="3" t="s">
        <v>1063</v>
      </c>
    </row>
    <row r="8" spans="1:2">
      <c r="A8" s="4" t="s">
        <v>1066</v>
      </c>
      <c r="B8" s="6" t="n">
        <v>0</v>
      </c>
    </row>
    <row r="9" spans="1:2">
      <c r="A9" s="4" t="s">
        <v>1067</v>
      </c>
    </row>
    <row r="10" spans="1:2">
      <c r="A10" s="3" t="s">
        <v>1063</v>
      </c>
    </row>
    <row r="11" spans="1:2">
      <c r="A11" s="4" t="s">
        <v>1066</v>
      </c>
      <c r="B11" s="5" t="n">
        <v>1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8</v>
      </c>
      <c r="B1" s="2" t="s">
        <v>1</v>
      </c>
    </row>
    <row r="2" spans="1:4">
      <c r="B2" s="2" t="s">
        <v>2</v>
      </c>
      <c r="C2" s="2" t="s">
        <v>21</v>
      </c>
      <c r="D2" s="2" t="s">
        <v>70</v>
      </c>
    </row>
    <row r="3" spans="1:4">
      <c r="A3" s="3" t="s">
        <v>1069</v>
      </c>
    </row>
    <row r="4" spans="1:4">
      <c r="A4" s="4" t="s">
        <v>76</v>
      </c>
      <c r="B4" s="5" t="n">
        <v>5182</v>
      </c>
      <c r="C4" s="5" t="n">
        <v>5277</v>
      </c>
      <c r="D4" s="5" t="n">
        <v>5124</v>
      </c>
    </row>
    <row r="5" spans="1:4">
      <c r="A5" s="4" t="s">
        <v>80</v>
      </c>
      <c r="B5" s="6" t="n">
        <v>2421</v>
      </c>
      <c r="C5" s="6" t="n">
        <v>2476</v>
      </c>
      <c r="D5" s="6" t="n">
        <v>2528</v>
      </c>
    </row>
    <row r="6" spans="1:4">
      <c r="A6" s="4" t="s">
        <v>1070</v>
      </c>
    </row>
    <row r="7" spans="1:4">
      <c r="A7" s="3" t="s">
        <v>1069</v>
      </c>
    </row>
    <row r="8" spans="1:4">
      <c r="A8" s="4" t="s">
        <v>76</v>
      </c>
      <c r="B8" s="6" t="n">
        <v>4435</v>
      </c>
      <c r="C8" s="6" t="n">
        <v>4561</v>
      </c>
      <c r="D8" s="6" t="n">
        <v>4433</v>
      </c>
    </row>
    <row r="9" spans="1:4">
      <c r="A9" s="4" t="s">
        <v>80</v>
      </c>
      <c r="B9" s="6" t="n">
        <v>2326</v>
      </c>
      <c r="C9" s="6" t="n">
        <v>2393</v>
      </c>
      <c r="D9" s="6" t="n">
        <v>2451</v>
      </c>
    </row>
    <row r="10" spans="1:4">
      <c r="A10" s="4" t="s">
        <v>1071</v>
      </c>
    </row>
    <row r="11" spans="1:4">
      <c r="A11" s="3" t="s">
        <v>1069</v>
      </c>
    </row>
    <row r="12" spans="1:4">
      <c r="A12" s="4" t="s">
        <v>76</v>
      </c>
      <c r="B12" s="6" t="n">
        <v>240</v>
      </c>
      <c r="C12" s="6" t="n">
        <v>246</v>
      </c>
      <c r="D12" s="6" t="n">
        <v>237</v>
      </c>
    </row>
    <row r="13" spans="1:4">
      <c r="A13" s="4" t="s">
        <v>1072</v>
      </c>
    </row>
    <row r="14" spans="1:4">
      <c r="A14" s="3" t="s">
        <v>1069</v>
      </c>
    </row>
    <row r="15" spans="1:4">
      <c r="A15" s="4" t="s">
        <v>76</v>
      </c>
      <c r="B15" s="6" t="n">
        <v>507</v>
      </c>
      <c r="C15" s="6" t="n">
        <v>470</v>
      </c>
      <c r="D15" s="6" t="n">
        <v>454</v>
      </c>
    </row>
    <row r="16" spans="1:4">
      <c r="A16" s="4" t="s">
        <v>80</v>
      </c>
      <c r="B16" s="5" t="n">
        <v>95</v>
      </c>
      <c r="C16" s="5" t="n">
        <v>83</v>
      </c>
      <c r="D16" s="5" t="n">
        <v>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3</v>
      </c>
      <c r="B1" s="2" t="s">
        <v>1</v>
      </c>
    </row>
    <row r="2" spans="1:4">
      <c r="B2" s="2" t="s">
        <v>2</v>
      </c>
      <c r="C2" s="2" t="s">
        <v>21</v>
      </c>
      <c r="D2" s="2" t="s">
        <v>70</v>
      </c>
    </row>
    <row r="3" spans="1:4">
      <c r="A3" s="3" t="s">
        <v>1074</v>
      </c>
    </row>
    <row r="4" spans="1:4">
      <c r="A4" s="4" t="s">
        <v>81</v>
      </c>
      <c r="B4" s="5" t="n">
        <v>2761</v>
      </c>
      <c r="C4" s="5" t="n">
        <v>2801</v>
      </c>
      <c r="D4" s="5" t="n">
        <v>2596</v>
      </c>
    </row>
    <row r="5" spans="1:4">
      <c r="A5" s="4" t="s">
        <v>82</v>
      </c>
      <c r="B5" s="6" t="n">
        <v>2094</v>
      </c>
      <c r="C5" s="6" t="n">
        <v>1971</v>
      </c>
      <c r="D5" s="6" t="n">
        <v>1969</v>
      </c>
    </row>
    <row r="6" spans="1:4">
      <c r="A6" s="4" t="s">
        <v>1075</v>
      </c>
      <c r="B6" s="6" t="n">
        <v>4855</v>
      </c>
      <c r="C6" s="6" t="n">
        <v>4772</v>
      </c>
      <c r="D6" s="6" t="n">
        <v>4565</v>
      </c>
    </row>
    <row r="7" spans="1:4">
      <c r="A7" s="4" t="s">
        <v>755</v>
      </c>
      <c r="B7" s="6" t="n">
        <v>261</v>
      </c>
      <c r="C7" s="6" t="n">
        <v>402</v>
      </c>
      <c r="D7" s="6" t="n">
        <v>338</v>
      </c>
    </row>
    <row r="8" spans="1:4">
      <c r="A8" s="4" t="s">
        <v>200</v>
      </c>
      <c r="B8" s="6" t="n">
        <v>246</v>
      </c>
      <c r="C8" s="6" t="n">
        <v>312</v>
      </c>
      <c r="D8" s="6" t="n">
        <v>171</v>
      </c>
    </row>
    <row r="9" spans="1:4">
      <c r="A9" s="4" t="s">
        <v>1076</v>
      </c>
      <c r="B9" s="6" t="n">
        <v>2819</v>
      </c>
      <c r="C9" s="6" t="n">
        <v>2526</v>
      </c>
      <c r="D9" s="6" t="n">
        <v>2589</v>
      </c>
    </row>
    <row r="10" spans="1:4">
      <c r="A10" s="4" t="s">
        <v>1077</v>
      </c>
      <c r="B10" s="6" t="n">
        <v>1529</v>
      </c>
      <c r="C10" s="6" t="n">
        <v>1532</v>
      </c>
      <c r="D10" s="6" t="n">
        <v>1467</v>
      </c>
    </row>
    <row r="11" spans="1:4">
      <c r="A11" s="4" t="s">
        <v>258</v>
      </c>
      <c r="B11" s="6" t="n">
        <v>317</v>
      </c>
      <c r="C11" s="6" t="n">
        <v>339</v>
      </c>
      <c r="D11" s="6" t="n">
        <v>285</v>
      </c>
    </row>
    <row r="12" spans="1:4">
      <c r="A12" s="4" t="s">
        <v>1078</v>
      </c>
      <c r="B12" s="6" t="n">
        <v>1212</v>
      </c>
      <c r="C12" s="6" t="n">
        <v>1193</v>
      </c>
      <c r="D12" s="6" t="n">
        <v>1182</v>
      </c>
    </row>
    <row r="13" spans="1:4">
      <c r="A13" s="4" t="s">
        <v>63</v>
      </c>
      <c r="B13" s="6" t="n">
        <v>7</v>
      </c>
      <c r="C13" s="6" t="n">
        <v>8</v>
      </c>
      <c r="D13" s="6" t="n">
        <v>4</v>
      </c>
    </row>
    <row r="14" spans="1:4">
      <c r="A14" s="4" t="s">
        <v>1079</v>
      </c>
      <c r="B14" s="6" t="n">
        <v>1205</v>
      </c>
      <c r="C14" s="6" t="n">
        <v>1185</v>
      </c>
      <c r="D14" s="6" t="n">
        <v>1178</v>
      </c>
    </row>
    <row r="15" spans="1:4">
      <c r="A15" s="4" t="s">
        <v>1080</v>
      </c>
      <c r="B15" s="6" t="n">
        <v>679531</v>
      </c>
      <c r="C15" s="6" t="n">
        <v>655971</v>
      </c>
      <c r="D15" s="6" t="n">
        <v>620599</v>
      </c>
    </row>
    <row r="16" spans="1:4">
      <c r="A16" s="4" t="s">
        <v>1081</v>
      </c>
    </row>
    <row r="17" spans="1:4">
      <c r="A17" s="3" t="s">
        <v>1074</v>
      </c>
    </row>
    <row r="18" spans="1:4">
      <c r="A18" s="4" t="s">
        <v>81</v>
      </c>
      <c r="B18" s="6" t="n">
        <v>1618</v>
      </c>
      <c r="C18" s="6" t="n">
        <v>1631</v>
      </c>
      <c r="D18" s="6" t="n">
        <v>1563</v>
      </c>
    </row>
    <row r="19" spans="1:4">
      <c r="A19" s="4" t="s">
        <v>82</v>
      </c>
      <c r="B19" s="6" t="n">
        <v>596</v>
      </c>
      <c r="C19" s="6" t="n">
        <v>594</v>
      </c>
      <c r="D19" s="6" t="n">
        <v>601</v>
      </c>
    </row>
    <row r="20" spans="1:4">
      <c r="A20" s="4" t="s">
        <v>1075</v>
      </c>
      <c r="B20" s="6" t="n">
        <v>2214</v>
      </c>
      <c r="C20" s="6" t="n">
        <v>2225</v>
      </c>
      <c r="D20" s="6" t="n">
        <v>2164</v>
      </c>
    </row>
    <row r="21" spans="1:4">
      <c r="A21" s="4" t="s">
        <v>755</v>
      </c>
      <c r="B21" s="6" t="n">
        <v>215</v>
      </c>
      <c r="C21" s="6" t="n">
        <v>255</v>
      </c>
      <c r="D21" s="6" t="n">
        <v>208</v>
      </c>
    </row>
    <row r="22" spans="1:4">
      <c r="A22" s="4" t="s">
        <v>200</v>
      </c>
      <c r="B22" s="6" t="n">
        <v>57</v>
      </c>
      <c r="C22" s="6" t="n">
        <v>24</v>
      </c>
      <c r="D22" s="6" t="n">
        <v>23</v>
      </c>
    </row>
    <row r="23" spans="1:4">
      <c r="A23" s="4" t="s">
        <v>1076</v>
      </c>
      <c r="B23" s="6" t="n">
        <v>1102</v>
      </c>
      <c r="C23" s="6" t="n">
        <v>1132</v>
      </c>
      <c r="D23" s="6" t="n">
        <v>1304</v>
      </c>
    </row>
    <row r="24" spans="1:4">
      <c r="A24" s="4" t="s">
        <v>1077</v>
      </c>
      <c r="B24" s="6" t="n">
        <v>840</v>
      </c>
      <c r="C24" s="6" t="n">
        <v>814</v>
      </c>
      <c r="D24" s="6" t="n">
        <v>629</v>
      </c>
    </row>
    <row r="25" spans="1:4">
      <c r="A25" s="4" t="s">
        <v>258</v>
      </c>
      <c r="B25" s="6" t="n">
        <v>223</v>
      </c>
      <c r="C25" s="6" t="n">
        <v>213</v>
      </c>
      <c r="D25" s="6" t="n">
        <v>167</v>
      </c>
    </row>
    <row r="26" spans="1:4">
      <c r="A26" s="4" t="s">
        <v>1078</v>
      </c>
      <c r="B26" s="6" t="n">
        <v>617</v>
      </c>
      <c r="C26" s="6" t="n">
        <v>601</v>
      </c>
      <c r="D26" s="6" t="n">
        <v>462</v>
      </c>
    </row>
    <row r="27" spans="1:4">
      <c r="A27" s="4" t="s">
        <v>63</v>
      </c>
      <c r="B27" s="6" t="n">
        <v>0</v>
      </c>
    </row>
    <row r="28" spans="1:4">
      <c r="A28" s="4" t="s">
        <v>1079</v>
      </c>
      <c r="B28" s="6" t="n">
        <v>617</v>
      </c>
      <c r="C28" s="6" t="n">
        <v>601</v>
      </c>
      <c r="D28" s="6" t="n">
        <v>462</v>
      </c>
    </row>
    <row r="29" spans="1:4">
      <c r="A29" s="4" t="s">
        <v>1080</v>
      </c>
      <c r="B29" s="6" t="n">
        <v>260661</v>
      </c>
      <c r="C29" s="6" t="n">
        <v>259393</v>
      </c>
      <c r="D29" s="6" t="n">
        <v>259817</v>
      </c>
    </row>
    <row r="30" spans="1:4">
      <c r="A30" s="4" t="s">
        <v>1082</v>
      </c>
    </row>
    <row r="31" spans="1:4">
      <c r="A31" s="3" t="s">
        <v>1074</v>
      </c>
    </row>
    <row r="32" spans="1:4">
      <c r="A32" s="4" t="s">
        <v>81</v>
      </c>
      <c r="B32" s="6" t="n">
        <v>315</v>
      </c>
      <c r="C32" s="6" t="n">
        <v>304</v>
      </c>
      <c r="D32" s="6" t="n">
        <v>313</v>
      </c>
    </row>
    <row r="33" spans="1:4">
      <c r="A33" s="4" t="s">
        <v>82</v>
      </c>
      <c r="B33" s="6" t="n">
        <v>740</v>
      </c>
      <c r="C33" s="6" t="n">
        <v>722</v>
      </c>
      <c r="D33" s="6" t="n">
        <v>671</v>
      </c>
    </row>
    <row r="34" spans="1:4">
      <c r="A34" s="4" t="s">
        <v>1075</v>
      </c>
      <c r="B34" s="6" t="n">
        <v>1055</v>
      </c>
      <c r="C34" s="6" t="n">
        <v>1026</v>
      </c>
      <c r="D34" s="6" t="n">
        <v>984</v>
      </c>
    </row>
    <row r="35" spans="1:4">
      <c r="A35" s="4" t="s">
        <v>755</v>
      </c>
      <c r="B35" s="6" t="n">
        <v>35</v>
      </c>
      <c r="C35" s="6" t="n">
        <v>80</v>
      </c>
      <c r="D35" s="6" t="n">
        <v>43</v>
      </c>
    </row>
    <row r="36" spans="1:4">
      <c r="A36" s="4" t="s">
        <v>200</v>
      </c>
      <c r="B36" s="6" t="n">
        <v>7</v>
      </c>
      <c r="C36" s="6" t="n">
        <v>2</v>
      </c>
      <c r="D36" s="6" t="n">
        <v>1</v>
      </c>
    </row>
    <row r="37" spans="1:4">
      <c r="A37" s="4" t="s">
        <v>1076</v>
      </c>
      <c r="B37" s="6" t="n">
        <v>554</v>
      </c>
      <c r="C37" s="6" t="n">
        <v>528</v>
      </c>
      <c r="D37" s="6" t="n">
        <v>513</v>
      </c>
    </row>
    <row r="38" spans="1:4">
      <c r="A38" s="4" t="s">
        <v>1077</v>
      </c>
      <c r="B38" s="6" t="n">
        <v>459</v>
      </c>
      <c r="C38" s="6" t="n">
        <v>416</v>
      </c>
      <c r="D38" s="6" t="n">
        <v>427</v>
      </c>
    </row>
    <row r="39" spans="1:4">
      <c r="A39" s="4" t="s">
        <v>258</v>
      </c>
      <c r="B39" s="6" t="n">
        <v>123</v>
      </c>
      <c r="C39" s="6" t="n">
        <v>111</v>
      </c>
      <c r="D39" s="6" t="n">
        <v>114</v>
      </c>
    </row>
    <row r="40" spans="1:4">
      <c r="A40" s="4" t="s">
        <v>1078</v>
      </c>
      <c r="B40" s="6" t="n">
        <v>336</v>
      </c>
      <c r="C40" s="6" t="n">
        <v>305</v>
      </c>
      <c r="D40" s="6" t="n">
        <v>313</v>
      </c>
    </row>
    <row r="41" spans="1:4">
      <c r="A41" s="4" t="s">
        <v>63</v>
      </c>
      <c r="B41" s="6" t="n">
        <v>0</v>
      </c>
    </row>
    <row r="42" spans="1:4">
      <c r="A42" s="4" t="s">
        <v>1079</v>
      </c>
      <c r="B42" s="6" t="n">
        <v>336</v>
      </c>
      <c r="C42" s="6" t="n">
        <v>305</v>
      </c>
      <c r="D42" s="6" t="n">
        <v>313</v>
      </c>
    </row>
    <row r="43" spans="1:4">
      <c r="A43" s="4" t="s">
        <v>1080</v>
      </c>
      <c r="B43" s="6" t="n">
        <v>65257</v>
      </c>
      <c r="C43" s="6" t="n">
        <v>64694</v>
      </c>
      <c r="D43" s="6" t="n">
        <v>60189</v>
      </c>
    </row>
    <row r="44" spans="1:4">
      <c r="A44" s="4" t="s">
        <v>1083</v>
      </c>
    </row>
    <row r="45" spans="1:4">
      <c r="A45" s="3" t="s">
        <v>1074</v>
      </c>
    </row>
    <row r="46" spans="1:4">
      <c r="A46" s="4" t="s">
        <v>81</v>
      </c>
      <c r="B46" s="6" t="n">
        <v>348</v>
      </c>
      <c r="C46" s="6" t="n">
        <v>342</v>
      </c>
      <c r="D46" s="6" t="n">
        <v>345</v>
      </c>
    </row>
    <row r="47" spans="1:4">
      <c r="A47" s="4" t="s">
        <v>82</v>
      </c>
      <c r="B47" s="6" t="n">
        <v>159</v>
      </c>
      <c r="C47" s="6" t="n">
        <v>160</v>
      </c>
      <c r="D47" s="6" t="n">
        <v>134</v>
      </c>
    </row>
    <row r="48" spans="1:4">
      <c r="A48" s="4" t="s">
        <v>1075</v>
      </c>
      <c r="B48" s="6" t="n">
        <v>507</v>
      </c>
      <c r="C48" s="6" t="n">
        <v>502</v>
      </c>
      <c r="D48" s="6" t="n">
        <v>479</v>
      </c>
    </row>
    <row r="49" spans="1:4">
      <c r="A49" s="4" t="s">
        <v>755</v>
      </c>
      <c r="B49" s="6" t="n">
        <v>15</v>
      </c>
      <c r="C49" s="6" t="n">
        <v>17</v>
      </c>
      <c r="D49" s="6" t="n">
        <v>16</v>
      </c>
    </row>
    <row r="50" spans="1:4">
      <c r="A50" s="4" t="s">
        <v>200</v>
      </c>
      <c r="B50" s="6" t="n">
        <v>32</v>
      </c>
      <c r="C50" s="6" t="n">
        <v>28</v>
      </c>
      <c r="D50" s="6" t="n">
        <v>27</v>
      </c>
    </row>
    <row r="51" spans="1:4">
      <c r="A51" s="4" t="s">
        <v>1076</v>
      </c>
      <c r="B51" s="6" t="n">
        <v>267</v>
      </c>
      <c r="C51" s="6" t="n">
        <v>258</v>
      </c>
      <c r="D51" s="6" t="n">
        <v>247</v>
      </c>
    </row>
    <row r="52" spans="1:4">
      <c r="A52" s="4" t="s">
        <v>1077</v>
      </c>
      <c r="B52" s="6" t="n">
        <v>193</v>
      </c>
      <c r="C52" s="6" t="n">
        <v>199</v>
      </c>
      <c r="D52" s="6" t="n">
        <v>189</v>
      </c>
    </row>
    <row r="53" spans="1:4">
      <c r="A53" s="4" t="s">
        <v>258</v>
      </c>
      <c r="B53" s="6" t="n">
        <v>24</v>
      </c>
      <c r="C53" s="6" t="n">
        <v>20</v>
      </c>
      <c r="D53" s="6" t="n">
        <v>21</v>
      </c>
    </row>
    <row r="54" spans="1:4">
      <c r="A54" s="4" t="s">
        <v>1078</v>
      </c>
      <c r="B54" s="6" t="n">
        <v>169</v>
      </c>
      <c r="C54" s="6" t="n">
        <v>179</v>
      </c>
      <c r="D54" s="6" t="n">
        <v>168</v>
      </c>
    </row>
    <row r="55" spans="1:4">
      <c r="A55" s="4" t="s">
        <v>63</v>
      </c>
      <c r="B55" s="6" t="n">
        <v>0</v>
      </c>
    </row>
    <row r="56" spans="1:4">
      <c r="A56" s="4" t="s">
        <v>1079</v>
      </c>
      <c r="B56" s="6" t="n">
        <v>169</v>
      </c>
      <c r="C56" s="6" t="n">
        <v>179</v>
      </c>
      <c r="D56" s="6" t="n">
        <v>168</v>
      </c>
    </row>
    <row r="57" spans="1:4">
      <c r="A57" s="4" t="s">
        <v>1080</v>
      </c>
      <c r="B57" s="6" t="n">
        <v>51609</v>
      </c>
      <c r="C57" s="6" t="n">
        <v>49891</v>
      </c>
      <c r="D57" s="6" t="n">
        <v>46710</v>
      </c>
    </row>
    <row r="58" spans="1:4">
      <c r="A58" s="4" t="s">
        <v>1084</v>
      </c>
    </row>
    <row r="59" spans="1:4">
      <c r="A59" s="3" t="s">
        <v>1074</v>
      </c>
    </row>
    <row r="60" spans="1:4">
      <c r="A60" s="4" t="s">
        <v>81</v>
      </c>
      <c r="B60" s="6" t="n">
        <v>384</v>
      </c>
      <c r="C60" s="6" t="n">
        <v>362</v>
      </c>
      <c r="D60" s="6" t="n">
        <v>292</v>
      </c>
    </row>
    <row r="61" spans="1:4">
      <c r="A61" s="4" t="s">
        <v>82</v>
      </c>
      <c r="B61" s="6" t="n">
        <v>487</v>
      </c>
      <c r="C61" s="6" t="n">
        <v>378</v>
      </c>
      <c r="D61" s="6" t="n">
        <v>420</v>
      </c>
    </row>
    <row r="62" spans="1:4">
      <c r="A62" s="4" t="s">
        <v>1075</v>
      </c>
      <c r="B62" s="6" t="n">
        <v>871</v>
      </c>
      <c r="C62" s="6" t="n">
        <v>740</v>
      </c>
      <c r="D62" s="6" t="n">
        <v>712</v>
      </c>
    </row>
    <row r="63" spans="1:4">
      <c r="A63" s="4" t="s">
        <v>755</v>
      </c>
      <c r="B63" s="6" t="n">
        <v>-10</v>
      </c>
      <c r="C63" s="6" t="n">
        <v>45</v>
      </c>
      <c r="D63" s="6" t="n">
        <v>66</v>
      </c>
    </row>
    <row r="64" spans="1:4">
      <c r="A64" s="4" t="s">
        <v>200</v>
      </c>
      <c r="B64" s="6" t="n">
        <v>3</v>
      </c>
      <c r="C64" s="6" t="n">
        <v>1</v>
      </c>
      <c r="D64" s="6" t="n">
        <v>2</v>
      </c>
    </row>
    <row r="65" spans="1:4">
      <c r="A65" s="4" t="s">
        <v>1076</v>
      </c>
      <c r="B65" s="6" t="n">
        <v>416</v>
      </c>
      <c r="C65" s="6" t="n">
        <v>385</v>
      </c>
      <c r="D65" s="6" t="n">
        <v>366</v>
      </c>
    </row>
    <row r="66" spans="1:4">
      <c r="A66" s="4" t="s">
        <v>1077</v>
      </c>
      <c r="B66" s="6" t="n">
        <v>462</v>
      </c>
      <c r="C66" s="6" t="n">
        <v>309</v>
      </c>
      <c r="D66" s="6" t="n">
        <v>278</v>
      </c>
    </row>
    <row r="67" spans="1:4">
      <c r="A67" s="4" t="s">
        <v>258</v>
      </c>
      <c r="B67" s="6" t="n">
        <v>127</v>
      </c>
      <c r="C67" s="6" t="n">
        <v>79</v>
      </c>
      <c r="D67" s="6" t="n">
        <v>72</v>
      </c>
    </row>
    <row r="68" spans="1:4">
      <c r="A68" s="4" t="s">
        <v>1078</v>
      </c>
      <c r="B68" s="6" t="n">
        <v>335</v>
      </c>
      <c r="C68" s="6" t="n">
        <v>230</v>
      </c>
      <c r="D68" s="6" t="n">
        <v>206</v>
      </c>
    </row>
    <row r="69" spans="1:4">
      <c r="A69" s="4" t="s">
        <v>63</v>
      </c>
      <c r="B69" s="6" t="n">
        <v>0</v>
      </c>
    </row>
    <row r="70" spans="1:4">
      <c r="A70" s="4" t="s">
        <v>1079</v>
      </c>
      <c r="B70" s="6" t="n">
        <v>335</v>
      </c>
      <c r="C70" s="6" t="n">
        <v>230</v>
      </c>
      <c r="D70" s="6" t="n">
        <v>206</v>
      </c>
    </row>
    <row r="71" spans="1:4">
      <c r="A71" s="4" t="s">
        <v>1080</v>
      </c>
      <c r="B71" s="6" t="n">
        <v>203972</v>
      </c>
      <c r="C71" s="6" t="n">
        <v>189111</v>
      </c>
      <c r="D71" s="6" t="n">
        <v>176567</v>
      </c>
    </row>
    <row r="72" spans="1:4">
      <c r="A72" s="4" t="s">
        <v>1085</v>
      </c>
    </row>
    <row r="73" spans="1:4">
      <c r="A73" s="3" t="s">
        <v>1074</v>
      </c>
    </row>
    <row r="74" spans="1:4">
      <c r="A74" s="4" t="s">
        <v>81</v>
      </c>
      <c r="B74" s="6" t="n">
        <v>96</v>
      </c>
      <c r="C74" s="6" t="n">
        <v>162</v>
      </c>
      <c r="D74" s="6" t="n">
        <v>83</v>
      </c>
    </row>
    <row r="75" spans="1:4">
      <c r="A75" s="4" t="s">
        <v>82</v>
      </c>
      <c r="B75" s="6" t="n">
        <v>112</v>
      </c>
      <c r="C75" s="6" t="n">
        <v>117</v>
      </c>
      <c r="D75" s="6" t="n">
        <v>143</v>
      </c>
    </row>
    <row r="76" spans="1:4">
      <c r="A76" s="4" t="s">
        <v>1075</v>
      </c>
      <c r="B76" s="6" t="n">
        <v>208</v>
      </c>
      <c r="C76" s="6" t="n">
        <v>279</v>
      </c>
      <c r="D76" s="6" t="n">
        <v>226</v>
      </c>
    </row>
    <row r="77" spans="1:4">
      <c r="A77" s="4" t="s">
        <v>755</v>
      </c>
      <c r="B77" s="6" t="n">
        <v>6</v>
      </c>
      <c r="C77" s="6" t="n">
        <v>5</v>
      </c>
      <c r="D77" s="6" t="n">
        <v>5</v>
      </c>
    </row>
    <row r="78" spans="1:4">
      <c r="A78" s="4" t="s">
        <v>200</v>
      </c>
      <c r="B78" s="6" t="n">
        <v>147</v>
      </c>
      <c r="C78" s="6" t="n">
        <v>257</v>
      </c>
      <c r="D78" s="6" t="n">
        <v>118</v>
      </c>
    </row>
    <row r="79" spans="1:4">
      <c r="A79" s="4" t="s">
        <v>1076</v>
      </c>
      <c r="B79" s="6" t="n">
        <v>480</v>
      </c>
      <c r="C79" s="6" t="n">
        <v>223</v>
      </c>
      <c r="D79" s="6" t="n">
        <v>159</v>
      </c>
    </row>
    <row r="80" spans="1:4">
      <c r="A80" s="4" t="s">
        <v>1077</v>
      </c>
      <c r="B80" s="6" t="n">
        <v>-425</v>
      </c>
      <c r="C80" s="6" t="n">
        <v>-206</v>
      </c>
      <c r="D80" s="6" t="n">
        <v>-56</v>
      </c>
    </row>
    <row r="81" spans="1:4">
      <c r="A81" s="4" t="s">
        <v>258</v>
      </c>
      <c r="B81" s="6" t="n">
        <v>-180</v>
      </c>
      <c r="C81" s="6" t="n">
        <v>-84</v>
      </c>
      <c r="D81" s="6" t="n">
        <v>-89</v>
      </c>
    </row>
    <row r="82" spans="1:4">
      <c r="A82" s="4" t="s">
        <v>1078</v>
      </c>
      <c r="B82" s="6" t="n">
        <v>-245</v>
      </c>
      <c r="C82" s="6" t="n">
        <v>-122</v>
      </c>
      <c r="D82" s="6" t="n">
        <v>33</v>
      </c>
    </row>
    <row r="83" spans="1:4">
      <c r="A83" s="4" t="s">
        <v>63</v>
      </c>
      <c r="B83" s="6" t="n">
        <v>7</v>
      </c>
      <c r="C83" s="6" t="n">
        <v>8</v>
      </c>
      <c r="D83" s="6" t="n">
        <v>4</v>
      </c>
    </row>
    <row r="84" spans="1:4">
      <c r="A84" s="4" t="s">
        <v>1079</v>
      </c>
      <c r="B84" s="6" t="n">
        <v>-252</v>
      </c>
      <c r="C84" s="6" t="n">
        <v>-130</v>
      </c>
      <c r="D84" s="6" t="n">
        <v>29</v>
      </c>
    </row>
    <row r="85" spans="1:4">
      <c r="A85" s="4" t="s">
        <v>1080</v>
      </c>
      <c r="B85" s="5" t="n">
        <v>98032</v>
      </c>
      <c r="C85" s="5" t="n">
        <v>92882</v>
      </c>
      <c r="D85" s="5" t="n">
        <v>773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6</v>
      </c>
      <c r="B1" s="2" t="s">
        <v>1</v>
      </c>
    </row>
    <row r="2" spans="1:4">
      <c r="B2" s="2" t="s">
        <v>2</v>
      </c>
      <c r="C2" s="2" t="s">
        <v>21</v>
      </c>
      <c r="D2" s="2" t="s">
        <v>70</v>
      </c>
    </row>
    <row r="3" spans="1:4">
      <c r="A3" s="4" t="s">
        <v>1087</v>
      </c>
    </row>
    <row r="4" spans="1:4">
      <c r="A4" s="3" t="s">
        <v>1074</v>
      </c>
    </row>
    <row r="5" spans="1:4">
      <c r="A5" s="4" t="s">
        <v>1088</v>
      </c>
      <c r="B5" s="5" t="n">
        <v>49</v>
      </c>
      <c r="C5" s="5" t="n">
        <v>48</v>
      </c>
      <c r="D5" s="5" t="n">
        <v>41</v>
      </c>
    </row>
    <row r="6" spans="1:4">
      <c r="A6" s="4" t="s">
        <v>1089</v>
      </c>
    </row>
    <row r="7" spans="1:4">
      <c r="A7" s="3" t="s">
        <v>1074</v>
      </c>
    </row>
    <row r="8" spans="1:4">
      <c r="A8" s="4" t="s">
        <v>1088</v>
      </c>
      <c r="B8" s="4" t="s">
        <v>1090</v>
      </c>
      <c r="C8" s="4" t="s">
        <v>1090</v>
      </c>
      <c r="D8" s="4" t="s">
        <v>10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21</v>
      </c>
      <c r="D2" s="2" t="s">
        <v>70</v>
      </c>
    </row>
    <row r="3" spans="1:4">
      <c r="A3" s="3" t="s">
        <v>197</v>
      </c>
    </row>
    <row r="4" spans="1:4">
      <c r="A4" s="4" t="s">
        <v>107</v>
      </c>
      <c r="B4" s="5" t="n">
        <v>1212</v>
      </c>
      <c r="C4" s="5" t="n">
        <v>1193</v>
      </c>
      <c r="D4" s="5" t="n">
        <v>1182</v>
      </c>
    </row>
    <row r="5" spans="1:4">
      <c r="A5" s="3" t="s">
        <v>198</v>
      </c>
    </row>
    <row r="6" spans="1:4">
      <c r="A6" s="4" t="s">
        <v>199</v>
      </c>
      <c r="B6" s="6" t="n">
        <v>261</v>
      </c>
      <c r="C6" s="6" t="n">
        <v>402</v>
      </c>
      <c r="D6" s="6" t="n">
        <v>338</v>
      </c>
    </row>
    <row r="7" spans="1:4">
      <c r="A7" s="4" t="s">
        <v>200</v>
      </c>
      <c r="B7" s="6" t="n">
        <v>246</v>
      </c>
      <c r="C7" s="6" t="n">
        <v>312</v>
      </c>
      <c r="D7" s="6" t="n">
        <v>171</v>
      </c>
    </row>
    <row r="8" spans="1:4">
      <c r="A8" s="4" t="s">
        <v>201</v>
      </c>
      <c r="B8" s="6" t="n">
        <v>3</v>
      </c>
      <c r="C8" s="6" t="n">
        <v>2</v>
      </c>
      <c r="D8" s="6" t="n">
        <v>4</v>
      </c>
    </row>
    <row r="9" spans="1:4">
      <c r="A9" s="4" t="s">
        <v>202</v>
      </c>
      <c r="B9" s="6" t="n">
        <v>-93</v>
      </c>
      <c r="C9" s="6" t="n">
        <v>18</v>
      </c>
    </row>
    <row r="10" spans="1:4">
      <c r="A10" s="4" t="s">
        <v>203</v>
      </c>
      <c r="B10" s="6" t="n">
        <v>-11</v>
      </c>
      <c r="C10" s="6" t="n">
        <v>-6</v>
      </c>
      <c r="D10" s="6" t="n">
        <v>-4</v>
      </c>
    </row>
    <row r="11" spans="1:4">
      <c r="A11" s="4" t="s">
        <v>204</v>
      </c>
      <c r="B11" s="6" t="n">
        <v>1</v>
      </c>
    </row>
    <row r="12" spans="1:4">
      <c r="A12" s="4" t="s">
        <v>205</v>
      </c>
      <c r="B12" s="6" t="n">
        <v>-68</v>
      </c>
      <c r="C12" s="6" t="n">
        <v>-39</v>
      </c>
      <c r="D12" s="6" t="n">
        <v>-184</v>
      </c>
    </row>
    <row r="13" spans="1:4">
      <c r="A13" s="3" t="s">
        <v>206</v>
      </c>
    </row>
    <row r="14" spans="1:4">
      <c r="A14" s="4" t="s">
        <v>24</v>
      </c>
      <c r="B14" s="6" t="n">
        <v>-2458</v>
      </c>
      <c r="C14" s="6" t="n">
        <v>-761</v>
      </c>
      <c r="D14" s="6" t="n">
        <v>827</v>
      </c>
    </row>
    <row r="15" spans="1:4">
      <c r="A15" s="4" t="s">
        <v>207</v>
      </c>
      <c r="B15" s="6" t="n">
        <v>-4116</v>
      </c>
      <c r="C15" s="6" t="n">
        <v>-3550</v>
      </c>
      <c r="D15" s="6" t="n">
        <v>-3301</v>
      </c>
    </row>
    <row r="16" spans="1:4">
      <c r="A16" s="4" t="s">
        <v>208</v>
      </c>
      <c r="B16" s="6" t="n">
        <v>12718</v>
      </c>
      <c r="C16" s="6" t="n">
        <v>3187</v>
      </c>
      <c r="D16" s="6" t="n">
        <v>2350</v>
      </c>
    </row>
    <row r="17" spans="1:4">
      <c r="A17" s="4" t="s">
        <v>50</v>
      </c>
      <c r="B17" s="6" t="n">
        <v>1791</v>
      </c>
      <c r="C17" s="6" t="n">
        <v>2092</v>
      </c>
      <c r="D17" s="6" t="n">
        <v>1653</v>
      </c>
    </row>
    <row r="18" spans="1:4">
      <c r="A18" s="4" t="s">
        <v>209</v>
      </c>
      <c r="B18" s="6" t="n">
        <v>151</v>
      </c>
      <c r="C18" s="6" t="n">
        <v>-93</v>
      </c>
      <c r="D18" s="6" t="n">
        <v>65</v>
      </c>
    </row>
    <row r="19" spans="1:4">
      <c r="A19" s="4" t="s">
        <v>210</v>
      </c>
      <c r="B19" s="6" t="n">
        <v>-112</v>
      </c>
      <c r="C19" s="6" t="n">
        <v>120</v>
      </c>
      <c r="D19" s="6" t="n">
        <v>-58</v>
      </c>
    </row>
    <row r="20" spans="1:4">
      <c r="A20" s="4" t="s">
        <v>211</v>
      </c>
      <c r="B20" s="6" t="n">
        <v>-1356</v>
      </c>
      <c r="C20" s="6" t="n">
        <v>667</v>
      </c>
      <c r="D20" s="6" t="n">
        <v>242</v>
      </c>
    </row>
    <row r="21" spans="1:4">
      <c r="A21" s="4" t="s">
        <v>212</v>
      </c>
      <c r="B21" s="6" t="n">
        <v>252</v>
      </c>
      <c r="C21" s="6" t="n">
        <v>-884</v>
      </c>
      <c r="D21" s="6" t="n">
        <v>2328</v>
      </c>
    </row>
    <row r="22" spans="1:4">
      <c r="A22" s="4" t="s">
        <v>213</v>
      </c>
      <c r="B22" s="6" t="n">
        <v>-9009</v>
      </c>
      <c r="C22" s="6" t="n">
        <v>2704</v>
      </c>
      <c r="D22" s="6" t="n">
        <v>-1418</v>
      </c>
    </row>
    <row r="23" spans="1:4">
      <c r="A23" s="4" t="s">
        <v>214</v>
      </c>
      <c r="B23" s="6" t="n">
        <v>-1050</v>
      </c>
      <c r="C23" s="6" t="n">
        <v>-417</v>
      </c>
      <c r="D23" s="6" t="n">
        <v>-138</v>
      </c>
    </row>
    <row r="24" spans="1:4">
      <c r="A24" s="4" t="s">
        <v>215</v>
      </c>
      <c r="B24" s="6" t="n">
        <v>1242</v>
      </c>
      <c r="C24" s="6" t="n">
        <v>13</v>
      </c>
      <c r="D24" s="6" t="n">
        <v>-152</v>
      </c>
    </row>
    <row r="25" spans="1:4">
      <c r="A25" s="4" t="s">
        <v>51</v>
      </c>
      <c r="B25" s="6" t="n">
        <v>-200</v>
      </c>
      <c r="C25" s="6" t="n">
        <v>-95</v>
      </c>
      <c r="D25" s="6" t="n">
        <v>-71</v>
      </c>
    </row>
    <row r="26" spans="1:4">
      <c r="A26" s="4" t="s">
        <v>52</v>
      </c>
      <c r="B26" s="6" t="n">
        <v>5339</v>
      </c>
      <c r="C26" s="6" t="n">
        <v>1704</v>
      </c>
      <c r="D26" s="6" t="n">
        <v>11641</v>
      </c>
    </row>
    <row r="27" spans="1:4">
      <c r="A27" s="4" t="s">
        <v>26</v>
      </c>
      <c r="B27" s="6" t="n">
        <v>-2964</v>
      </c>
      <c r="C27" s="6" t="n">
        <v>1235</v>
      </c>
      <c r="D27" s="6" t="n">
        <v>526</v>
      </c>
    </row>
    <row r="28" spans="1:4">
      <c r="A28" s="4" t="s">
        <v>27</v>
      </c>
      <c r="B28" s="6" t="n">
        <v>-807</v>
      </c>
      <c r="C28" s="6" t="n">
        <v>-3597</v>
      </c>
      <c r="D28" s="6" t="n">
        <v>-7883</v>
      </c>
    </row>
    <row r="29" spans="1:4">
      <c r="A29" s="4" t="s">
        <v>216</v>
      </c>
      <c r="B29" s="6" t="n">
        <v>-297</v>
      </c>
      <c r="C29" s="6" t="n">
        <v>1765</v>
      </c>
      <c r="D29" s="6" t="n">
        <v>-2302</v>
      </c>
    </row>
    <row r="30" spans="1:4">
      <c r="A30" s="4" t="s">
        <v>197</v>
      </c>
      <c r="B30" s="6" t="n">
        <v>675</v>
      </c>
      <c r="C30" s="6" t="n">
        <v>5972</v>
      </c>
      <c r="D30" s="6" t="n">
        <v>5816</v>
      </c>
    </row>
    <row r="31" spans="1:4">
      <c r="A31" s="3" t="s">
        <v>217</v>
      </c>
    </row>
    <row r="32" spans="1:4">
      <c r="A32" s="4" t="s">
        <v>218</v>
      </c>
      <c r="C32" s="6" t="n">
        <v>-1000</v>
      </c>
    </row>
    <row r="33" spans="1:4">
      <c r="A33" s="4" t="s">
        <v>219</v>
      </c>
      <c r="D33" s="6" t="n">
        <v>321</v>
      </c>
    </row>
    <row r="34" spans="1:4">
      <c r="A34" s="4" t="s">
        <v>220</v>
      </c>
      <c r="B34" s="6" t="n">
        <v>83</v>
      </c>
      <c r="C34" s="6" t="n">
        <v>43</v>
      </c>
      <c r="D34" s="6" t="n">
        <v>38</v>
      </c>
    </row>
    <row r="35" spans="1:4">
      <c r="A35" s="4" t="s">
        <v>221</v>
      </c>
      <c r="B35" s="6" t="n">
        <v>-165</v>
      </c>
      <c r="C35" s="6" t="n">
        <v>-109</v>
      </c>
    </row>
    <row r="36" spans="1:4">
      <c r="A36" s="4" t="s">
        <v>222</v>
      </c>
      <c r="B36" s="6" t="n">
        <v>1</v>
      </c>
      <c r="C36" s="6" t="n">
        <v>-1</v>
      </c>
      <c r="D36" s="6" t="n">
        <v>3</v>
      </c>
    </row>
    <row r="37" spans="1:4">
      <c r="A37" s="4" t="s">
        <v>223</v>
      </c>
      <c r="B37" s="6" t="n">
        <v>-636</v>
      </c>
      <c r="C37" s="6" t="n">
        <v>-623</v>
      </c>
      <c r="D37" s="6" t="n">
        <v>-569</v>
      </c>
    </row>
    <row r="38" spans="1:4">
      <c r="A38" s="4" t="s">
        <v>224</v>
      </c>
      <c r="B38" s="6" t="n">
        <v>-75</v>
      </c>
    </row>
    <row r="39" spans="1:4">
      <c r="A39" s="4" t="s">
        <v>217</v>
      </c>
      <c r="B39" s="6" t="n">
        <v>-792</v>
      </c>
      <c r="C39" s="6" t="n">
        <v>-1690</v>
      </c>
      <c r="D39" s="6" t="n">
        <v>-207</v>
      </c>
    </row>
    <row r="40" spans="1:4">
      <c r="A40" s="3" t="s">
        <v>225</v>
      </c>
    </row>
    <row r="41" spans="1:4">
      <c r="A41" s="4" t="s">
        <v>226</v>
      </c>
      <c r="B41" s="6" t="n">
        <v>-9821</v>
      </c>
      <c r="C41" s="6" t="n">
        <v>-12619</v>
      </c>
      <c r="D41" s="6" t="n">
        <v>-11224</v>
      </c>
    </row>
    <row r="42" spans="1:4">
      <c r="A42" s="4" t="s">
        <v>227</v>
      </c>
      <c r="B42" s="6" t="n">
        <v>3757</v>
      </c>
      <c r="C42" s="6" t="n">
        <v>2640</v>
      </c>
      <c r="D42" s="6" t="n">
        <v>3755</v>
      </c>
    </row>
    <row r="43" spans="1:4">
      <c r="A43" s="4" t="s">
        <v>228</v>
      </c>
      <c r="B43" s="6" t="n">
        <v>7145</v>
      </c>
      <c r="C43" s="6" t="n">
        <v>5730</v>
      </c>
      <c r="D43" s="6" t="n">
        <v>1627</v>
      </c>
    </row>
    <row r="44" spans="1:4">
      <c r="A44" s="4" t="s">
        <v>229</v>
      </c>
      <c r="C44" s="6" t="n">
        <v>-25</v>
      </c>
    </row>
    <row r="45" spans="1:4">
      <c r="A45" s="4" t="s">
        <v>230</v>
      </c>
      <c r="B45" s="6" t="n">
        <v>-62</v>
      </c>
      <c r="C45" s="6" t="n">
        <v>-106</v>
      </c>
      <c r="D45" s="6" t="n">
        <v>-55</v>
      </c>
    </row>
    <row r="46" spans="1:4">
      <c r="A46" s="4" t="s">
        <v>225</v>
      </c>
      <c r="B46" s="6" t="n">
        <v>1019</v>
      </c>
      <c r="C46" s="6" t="n">
        <v>-4380</v>
      </c>
      <c r="D46" s="6" t="n">
        <v>-5897</v>
      </c>
    </row>
    <row r="47" spans="1:4">
      <c r="A47" s="4" t="s">
        <v>231</v>
      </c>
      <c r="B47" s="6" t="n">
        <v>12</v>
      </c>
      <c r="C47" s="6" t="n">
        <v>-3</v>
      </c>
      <c r="D47" s="6" t="n">
        <v>-4</v>
      </c>
    </row>
    <row r="48" spans="1:4">
      <c r="A48" s="4" t="s">
        <v>232</v>
      </c>
      <c r="B48" s="6" t="n">
        <v>914</v>
      </c>
      <c r="C48" s="6" t="n">
        <v>-101</v>
      </c>
      <c r="D48" s="6" t="n">
        <v>-292</v>
      </c>
    </row>
    <row r="49" spans="1:4">
      <c r="A49" s="4" t="s">
        <v>233</v>
      </c>
      <c r="B49" s="6" t="n">
        <v>3840</v>
      </c>
      <c r="C49" s="6" t="n">
        <v>3941</v>
      </c>
      <c r="D49" s="6" t="n">
        <v>4380</v>
      </c>
    </row>
    <row r="50" spans="1:4">
      <c r="A50" s="4" t="s">
        <v>234</v>
      </c>
      <c r="B50" s="6" t="n">
        <v>4754</v>
      </c>
      <c r="C50" s="6" t="n">
        <v>3840</v>
      </c>
      <c r="D50" s="6" t="n">
        <v>4088</v>
      </c>
    </row>
    <row r="51" spans="1:4">
      <c r="A51" s="4" t="s">
        <v>235</v>
      </c>
      <c r="B51" s="6" t="n">
        <v>2533</v>
      </c>
      <c r="C51" s="6" t="n">
        <v>2356</v>
      </c>
      <c r="D51" s="6" t="n">
        <v>2586</v>
      </c>
    </row>
    <row r="52" spans="1:4">
      <c r="A52" s="4" t="s">
        <v>236</v>
      </c>
      <c r="B52" s="6" t="n">
        <v>5139</v>
      </c>
      <c r="C52" s="6" t="n">
        <v>4978</v>
      </c>
      <c r="D52" s="6" t="n">
        <v>5019</v>
      </c>
    </row>
    <row r="53" spans="1:4">
      <c r="A53" s="4" t="s">
        <v>237</v>
      </c>
      <c r="B53" s="6" t="n">
        <v>194</v>
      </c>
      <c r="C53" s="6" t="n">
        <v>206</v>
      </c>
      <c r="D53" s="6" t="n">
        <v>170</v>
      </c>
    </row>
    <row r="54" spans="1:4">
      <c r="A54" s="4" t="s">
        <v>238</v>
      </c>
      <c r="B54" s="5" t="n">
        <v>-832</v>
      </c>
      <c r="C54" s="5" t="n">
        <v>308</v>
      </c>
      <c r="D54" s="5" t="n">
        <v>4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19:25Z</dcterms:created>
  <dcterms:modified xmlns:dcterms="http://purl.org/dc/terms/" xmlns:xsi="http://www.w3.org/2001/XMLSchema-instance" xsi:type="dcterms:W3CDTF">2020-02-26T07:19:25Z</dcterms:modified>
</cp:coreProperties>
</file>